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han" sheetId="4" state="visible" r:id="rId4"/>
    <sheet xmlns:r="http://schemas.openxmlformats.org/officeDocument/2006/relationships" name="Consolidated Statement of Cash " sheetId="5" state="visible" r:id="rId5"/>
    <sheet xmlns:r="http://schemas.openxmlformats.org/officeDocument/2006/relationships" name="Description of Business"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Significant Accounting Estimate" sheetId="9" state="visible" r:id="rId9"/>
    <sheet xmlns:r="http://schemas.openxmlformats.org/officeDocument/2006/relationships" name="Business acquisitions" sheetId="10" state="visible" r:id="rId10"/>
    <sheet xmlns:r="http://schemas.openxmlformats.org/officeDocument/2006/relationships" name="Segment information" sheetId="11" state="visible" r:id="rId11"/>
    <sheet xmlns:r="http://schemas.openxmlformats.org/officeDocument/2006/relationships" name="Accounts Receivable" sheetId="12" state="visible" r:id="rId12"/>
    <sheet xmlns:r="http://schemas.openxmlformats.org/officeDocument/2006/relationships" name="Biological assets" sheetId="13" state="visible" r:id="rId13"/>
    <sheet xmlns:r="http://schemas.openxmlformats.org/officeDocument/2006/relationships" name="Inventory" sheetId="14" state="visible" r:id="rId14"/>
    <sheet xmlns:r="http://schemas.openxmlformats.org/officeDocument/2006/relationships" name="Property, Plant and Equipment" sheetId="15" state="visible" r:id="rId15"/>
    <sheet xmlns:r="http://schemas.openxmlformats.org/officeDocument/2006/relationships" name="Intangible assets" sheetId="16" state="visible" r:id="rId16"/>
    <sheet xmlns:r="http://schemas.openxmlformats.org/officeDocument/2006/relationships" name="Accounts Payable and Accrued Li" sheetId="17" state="visible" r:id="rId17"/>
    <sheet xmlns:r="http://schemas.openxmlformats.org/officeDocument/2006/relationships" name="Debt" sheetId="18" state="visible" r:id="rId18"/>
    <sheet xmlns:r="http://schemas.openxmlformats.org/officeDocument/2006/relationships" name="Senior Convertible Notes" sheetId="19" state="visible" r:id="rId19"/>
    <sheet xmlns:r="http://schemas.openxmlformats.org/officeDocument/2006/relationships" name="Convertible Notes" sheetId="20" state="visible" r:id="rId20"/>
    <sheet xmlns:r="http://schemas.openxmlformats.org/officeDocument/2006/relationships" name="Lease obligations" sheetId="21" state="visible" r:id="rId21"/>
    <sheet xmlns:r="http://schemas.openxmlformats.org/officeDocument/2006/relationships" name="Financial obligations" sheetId="22" state="visible" r:id="rId22"/>
    <sheet xmlns:r="http://schemas.openxmlformats.org/officeDocument/2006/relationships" name="Income Taxes" sheetId="23" state="visible" r:id="rId23"/>
    <sheet xmlns:r="http://schemas.openxmlformats.org/officeDocument/2006/relationships" name="Share Capital and Warrants" sheetId="24" state="visible" r:id="rId24"/>
    <sheet xmlns:r="http://schemas.openxmlformats.org/officeDocument/2006/relationships" name="Share-based Compensation" sheetId="25" state="visible" r:id="rId25"/>
    <sheet xmlns:r="http://schemas.openxmlformats.org/officeDocument/2006/relationships" name="Revenue" sheetId="26" state="visible" r:id="rId26"/>
    <sheet xmlns:r="http://schemas.openxmlformats.org/officeDocument/2006/relationships" name="Other Operating Expenses" sheetId="27" state="visible" r:id="rId27"/>
    <sheet xmlns:r="http://schemas.openxmlformats.org/officeDocument/2006/relationships" name="Finance expense" sheetId="28" state="visible" r:id="rId28"/>
    <sheet xmlns:r="http://schemas.openxmlformats.org/officeDocument/2006/relationships" name="Supplemental Cash Flow Disclosu" sheetId="29" state="visible" r:id="rId29"/>
    <sheet xmlns:r="http://schemas.openxmlformats.org/officeDocument/2006/relationships" name="Loss per share" sheetId="30" state="visible" r:id="rId30"/>
    <sheet xmlns:r="http://schemas.openxmlformats.org/officeDocument/2006/relationships" name="Financial instruments" sheetId="31" state="visible" r:id="rId31"/>
    <sheet xmlns:r="http://schemas.openxmlformats.org/officeDocument/2006/relationships" name="Related Party Transactions" sheetId="32" state="visible" r:id="rId32"/>
    <sheet xmlns:r="http://schemas.openxmlformats.org/officeDocument/2006/relationships" name="Capital management" sheetId="33" state="visible" r:id="rId33"/>
    <sheet xmlns:r="http://schemas.openxmlformats.org/officeDocument/2006/relationships" name="Commitments and Contingencies" sheetId="34" state="visible" r:id="rId34"/>
    <sheet xmlns:r="http://schemas.openxmlformats.org/officeDocument/2006/relationships" name="Subsequent Events" sheetId="35" state="visible" r:id="rId35"/>
    <sheet xmlns:r="http://schemas.openxmlformats.org/officeDocument/2006/relationships" name="Significant Accounting Polici_2" sheetId="36" state="visible" r:id="rId36"/>
    <sheet xmlns:r="http://schemas.openxmlformats.org/officeDocument/2006/relationships" name="Basis of Presentation (Tables)" sheetId="37" state="visible" r:id="rId37"/>
    <sheet xmlns:r="http://schemas.openxmlformats.org/officeDocument/2006/relationships" name="Significant Accounting Polici_3" sheetId="38" state="visible" r:id="rId38"/>
    <sheet xmlns:r="http://schemas.openxmlformats.org/officeDocument/2006/relationships" name="Business acquisitions (Tables)" sheetId="39" state="visible" r:id="rId39"/>
    <sheet xmlns:r="http://schemas.openxmlformats.org/officeDocument/2006/relationships" name="Segment information (Tables)" sheetId="40" state="visible" r:id="rId40"/>
    <sheet xmlns:r="http://schemas.openxmlformats.org/officeDocument/2006/relationships" name="Accounts Receivable (Tables)" sheetId="41" state="visible" r:id="rId41"/>
    <sheet xmlns:r="http://schemas.openxmlformats.org/officeDocument/2006/relationships" name="Biological Assets (Tables)" sheetId="42" state="visible" r:id="rId42"/>
    <sheet xmlns:r="http://schemas.openxmlformats.org/officeDocument/2006/relationships" name="Inventory (Tables)" sheetId="43" state="visible" r:id="rId43"/>
    <sheet xmlns:r="http://schemas.openxmlformats.org/officeDocument/2006/relationships" name="Property, Plant and Equipment (" sheetId="44" state="visible" r:id="rId44"/>
    <sheet xmlns:r="http://schemas.openxmlformats.org/officeDocument/2006/relationships" name="Intangible assets (Tables)" sheetId="45" state="visible" r:id="rId45"/>
    <sheet xmlns:r="http://schemas.openxmlformats.org/officeDocument/2006/relationships" name="Accounts Payable and Accrued _2" sheetId="46" state="visible" r:id="rId46"/>
    <sheet xmlns:r="http://schemas.openxmlformats.org/officeDocument/2006/relationships" name="Debt (Tables)" sheetId="47" state="visible" r:id="rId47"/>
    <sheet xmlns:r="http://schemas.openxmlformats.org/officeDocument/2006/relationships" name="Senior Convertible notes (Table" sheetId="48" state="visible" r:id="rId48"/>
    <sheet xmlns:r="http://schemas.openxmlformats.org/officeDocument/2006/relationships" name="Convertible Notes (Tables)" sheetId="49" state="visible" r:id="rId49"/>
    <sheet xmlns:r="http://schemas.openxmlformats.org/officeDocument/2006/relationships" name="Lease obligations (Tables)" sheetId="50" state="visible" r:id="rId50"/>
    <sheet xmlns:r="http://schemas.openxmlformats.org/officeDocument/2006/relationships" name="Financial Obligations (Tables)" sheetId="51" state="visible" r:id="rId51"/>
    <sheet xmlns:r="http://schemas.openxmlformats.org/officeDocument/2006/relationships" name="Income Taxes (Tables)" sheetId="52" state="visible" r:id="rId52"/>
    <sheet xmlns:r="http://schemas.openxmlformats.org/officeDocument/2006/relationships" name="Share Capital and Warrants (Tab" sheetId="53" state="visible" r:id="rId53"/>
    <sheet xmlns:r="http://schemas.openxmlformats.org/officeDocument/2006/relationships" name="Share-based Compensation (Table" sheetId="54" state="visible" r:id="rId54"/>
    <sheet xmlns:r="http://schemas.openxmlformats.org/officeDocument/2006/relationships" name="Revenue (Tables)" sheetId="55" state="visible" r:id="rId55"/>
    <sheet xmlns:r="http://schemas.openxmlformats.org/officeDocument/2006/relationships" name="Other Operating Expenses (Table" sheetId="56" state="visible" r:id="rId56"/>
    <sheet xmlns:r="http://schemas.openxmlformats.org/officeDocument/2006/relationships" name="Finance expense (Tables)" sheetId="57" state="visible" r:id="rId57"/>
    <sheet xmlns:r="http://schemas.openxmlformats.org/officeDocument/2006/relationships" name="Supplemental Cash Flow Disclo_2" sheetId="58" state="visible" r:id="rId58"/>
    <sheet xmlns:r="http://schemas.openxmlformats.org/officeDocument/2006/relationships" name="Loss per share (Tables)" sheetId="59" state="visible" r:id="rId59"/>
    <sheet xmlns:r="http://schemas.openxmlformats.org/officeDocument/2006/relationships" name="Financial instruments (Tables)" sheetId="60" state="visible" r:id="rId60"/>
    <sheet xmlns:r="http://schemas.openxmlformats.org/officeDocument/2006/relationships" name="Related Party Transactions (Tab" sheetId="61" state="visible" r:id="rId61"/>
    <sheet xmlns:r="http://schemas.openxmlformats.org/officeDocument/2006/relationships" name="Description of business - Addit" sheetId="62" state="visible" r:id="rId62"/>
    <sheet xmlns:r="http://schemas.openxmlformats.org/officeDocument/2006/relationships" name="Basis of Presentation - Summary" sheetId="63" state="visible" r:id="rId63"/>
    <sheet xmlns:r="http://schemas.openxmlformats.org/officeDocument/2006/relationships" name="Significant Accounting Polici_4" sheetId="64" state="visible" r:id="rId64"/>
    <sheet xmlns:r="http://schemas.openxmlformats.org/officeDocument/2006/relationships" name="Significant Accounting Polici_5" sheetId="65" state="visible" r:id="rId65"/>
    <sheet xmlns:r="http://schemas.openxmlformats.org/officeDocument/2006/relationships" name="Significant Accounting Polici_6" sheetId="66" state="visible" r:id="rId66"/>
    <sheet xmlns:r="http://schemas.openxmlformats.org/officeDocument/2006/relationships" name="Significant Accounting Polici_7" sheetId="67" state="visible" r:id="rId67"/>
    <sheet xmlns:r="http://schemas.openxmlformats.org/officeDocument/2006/relationships" name="Significant Accounting Polici_8" sheetId="68" state="visible" r:id="rId68"/>
    <sheet xmlns:r="http://schemas.openxmlformats.org/officeDocument/2006/relationships" name="Business Acquisitions - Additio" sheetId="69" state="visible" r:id="rId69"/>
    <sheet xmlns:r="http://schemas.openxmlformats.org/officeDocument/2006/relationships" name="Business Acquisitions - Summary" sheetId="70" state="visible" r:id="rId70"/>
    <sheet xmlns:r="http://schemas.openxmlformats.org/officeDocument/2006/relationships" name="Business Acquisitions - Summa_2" sheetId="71" state="visible" r:id="rId71"/>
    <sheet xmlns:r="http://schemas.openxmlformats.org/officeDocument/2006/relationships" name="Business Acquisitions - Summa_3" sheetId="72" state="visible" r:id="rId72"/>
    <sheet xmlns:r="http://schemas.openxmlformats.org/officeDocument/2006/relationships" name="Business Acquisitions - Summa_4" sheetId="73" state="visible" r:id="rId73"/>
    <sheet xmlns:r="http://schemas.openxmlformats.org/officeDocument/2006/relationships" name="Business Acquisitions - Summa_5" sheetId="74" state="visible" r:id="rId74"/>
    <sheet xmlns:r="http://schemas.openxmlformats.org/officeDocument/2006/relationships" name="Segment Information - Additiona" sheetId="75" state="visible" r:id="rId75"/>
    <sheet xmlns:r="http://schemas.openxmlformats.org/officeDocument/2006/relationships" name="Segment Information - Summary o" sheetId="76" state="visible" r:id="rId76"/>
    <sheet xmlns:r="http://schemas.openxmlformats.org/officeDocument/2006/relationships" name="Accounts Receivable - Summary o" sheetId="77" state="visible" r:id="rId77"/>
    <sheet xmlns:r="http://schemas.openxmlformats.org/officeDocument/2006/relationships" name="Biological Assets - Summary of " sheetId="78" state="visible" r:id="rId78"/>
    <sheet xmlns:r="http://schemas.openxmlformats.org/officeDocument/2006/relationships" name="Biological Assets - Summary o_2" sheetId="79" state="visible" r:id="rId79"/>
    <sheet xmlns:r="http://schemas.openxmlformats.org/officeDocument/2006/relationships" name="Biological Assets - Summary o_3" sheetId="80" state="visible" r:id="rId80"/>
    <sheet xmlns:r="http://schemas.openxmlformats.org/officeDocument/2006/relationships" name="Biological Assets - Additional " sheetId="81" state="visible" r:id="rId81"/>
    <sheet xmlns:r="http://schemas.openxmlformats.org/officeDocument/2006/relationships" name="Inventory - Summary of Inventor" sheetId="82" state="visible" r:id="rId82"/>
    <sheet xmlns:r="http://schemas.openxmlformats.org/officeDocument/2006/relationships" name="Inventory - Additional Informat" sheetId="83" state="visible" r:id="rId83"/>
    <sheet xmlns:r="http://schemas.openxmlformats.org/officeDocument/2006/relationships" name="Property Plant and Equipment - " sheetId="84" state="visible" r:id="rId84"/>
    <sheet xmlns:r="http://schemas.openxmlformats.org/officeDocument/2006/relationships" name="Property Plant and Equipment _2" sheetId="85" state="visible" r:id="rId85"/>
    <sheet xmlns:r="http://schemas.openxmlformats.org/officeDocument/2006/relationships" name="Intangible Assets - Summary of " sheetId="86" state="visible" r:id="rId86"/>
    <sheet xmlns:r="http://schemas.openxmlformats.org/officeDocument/2006/relationships" name="Intangible Assets - Additional " sheetId="87" state="visible" r:id="rId87"/>
    <sheet xmlns:r="http://schemas.openxmlformats.org/officeDocument/2006/relationships" name="Accounts Payable and Accrued _3" sheetId="88" state="visible" r:id="rId88"/>
    <sheet xmlns:r="http://schemas.openxmlformats.org/officeDocument/2006/relationships" name="Debt - Summary of Debt (Details" sheetId="89" state="visible" r:id="rId89"/>
    <sheet xmlns:r="http://schemas.openxmlformats.org/officeDocument/2006/relationships" name="Debt - Additional Information (" sheetId="90" state="visible" r:id="rId90"/>
    <sheet xmlns:r="http://schemas.openxmlformats.org/officeDocument/2006/relationships" name="Debt - Summary of Syndicated Cr" sheetId="91" state="visible" r:id="rId91"/>
    <sheet xmlns:r="http://schemas.openxmlformats.org/officeDocument/2006/relationships" name="Debt - Summary of Term Debt Fac" sheetId="92" state="visible" r:id="rId92"/>
    <sheet xmlns:r="http://schemas.openxmlformats.org/officeDocument/2006/relationships" name="Senior Convertible Notes - Summ" sheetId="93" state="visible" r:id="rId93"/>
    <sheet xmlns:r="http://schemas.openxmlformats.org/officeDocument/2006/relationships" name="Senior Convertible Notes - Addi" sheetId="94" state="visible" r:id="rId94"/>
    <sheet xmlns:r="http://schemas.openxmlformats.org/officeDocument/2006/relationships" name="Convertible Notes - Summary of " sheetId="95" state="visible" r:id="rId95"/>
    <sheet xmlns:r="http://schemas.openxmlformats.org/officeDocument/2006/relationships" name="Convertible Notes - Additional " sheetId="96" state="visible" r:id="rId96"/>
    <sheet xmlns:r="http://schemas.openxmlformats.org/officeDocument/2006/relationships" name="Lease Obligations - Summary of " sheetId="97" state="visible" r:id="rId97"/>
    <sheet xmlns:r="http://schemas.openxmlformats.org/officeDocument/2006/relationships" name="Lease Obligations - Additional " sheetId="98" state="visible" r:id="rId98"/>
    <sheet xmlns:r="http://schemas.openxmlformats.org/officeDocument/2006/relationships" name="Lease Obligations - Summary o_2" sheetId="99" state="visible" r:id="rId99"/>
    <sheet xmlns:r="http://schemas.openxmlformats.org/officeDocument/2006/relationships" name="Financial Obligations - Additio" sheetId="100" state="visible" r:id="rId100"/>
    <sheet xmlns:r="http://schemas.openxmlformats.org/officeDocument/2006/relationships" name="Financial Obligations - Summary" sheetId="101" state="visible" r:id="rId101"/>
    <sheet xmlns:r="http://schemas.openxmlformats.org/officeDocument/2006/relationships" name="Income Taxes - Summary of Incom" sheetId="102" state="visible" r:id="rId102"/>
    <sheet xmlns:r="http://schemas.openxmlformats.org/officeDocument/2006/relationships" name="Income Taxes - Summary of Defer" sheetId="103" state="visible" r:id="rId103"/>
    <sheet xmlns:r="http://schemas.openxmlformats.org/officeDocument/2006/relationships" name="Income Taxes -Summary of Unreco" sheetId="104" state="visible" r:id="rId104"/>
    <sheet xmlns:r="http://schemas.openxmlformats.org/officeDocument/2006/relationships" name="Income Taxes - Summary of Movem" sheetId="105" state="visible" r:id="rId105"/>
    <sheet xmlns:r="http://schemas.openxmlformats.org/officeDocument/2006/relationships" name="Income Taxes -Additional Inform" sheetId="106" state="visible" r:id="rId106"/>
    <sheet xmlns:r="http://schemas.openxmlformats.org/officeDocument/2006/relationships" name="Share Capital and Warrants - Ad" sheetId="107" state="visible" r:id="rId107"/>
    <sheet xmlns:r="http://schemas.openxmlformats.org/officeDocument/2006/relationships" name="Share Capital and Warrants - Su" sheetId="108" state="visible" r:id="rId108"/>
    <sheet xmlns:r="http://schemas.openxmlformats.org/officeDocument/2006/relationships" name="Share Capital and Warrants - _2" sheetId="109" state="visible" r:id="rId109"/>
    <sheet xmlns:r="http://schemas.openxmlformats.org/officeDocument/2006/relationships" name="Share Capital and Warrants - _3" sheetId="110" state="visible" r:id="rId110"/>
    <sheet xmlns:r="http://schemas.openxmlformats.org/officeDocument/2006/relationships" name="Share Capital And Warrants - _4" sheetId="111" state="visible" r:id="rId111"/>
    <sheet xmlns:r="http://schemas.openxmlformats.org/officeDocument/2006/relationships" name="Share Capital And Warrants - _5" sheetId="112" state="visible" r:id="rId112"/>
    <sheet xmlns:r="http://schemas.openxmlformats.org/officeDocument/2006/relationships" name="Share-based Compensation - Comp" sheetId="113" state="visible" r:id="rId113"/>
    <sheet xmlns:r="http://schemas.openxmlformats.org/officeDocument/2006/relationships" name="Share-based Compensation - Blac" sheetId="114" state="visible" r:id="rId114"/>
    <sheet xmlns:r="http://schemas.openxmlformats.org/officeDocument/2006/relationships" name="Share-based Compensation - Addi" sheetId="115" state="visible" r:id="rId115"/>
    <sheet xmlns:r="http://schemas.openxmlformats.org/officeDocument/2006/relationships" name="Share-based Compensation - Summ" sheetId="116" state="visible" r:id="rId116"/>
    <sheet xmlns:r="http://schemas.openxmlformats.org/officeDocument/2006/relationships" name="Share-based Compensation - Su_2" sheetId="117" state="visible" r:id="rId117"/>
    <sheet xmlns:r="http://schemas.openxmlformats.org/officeDocument/2006/relationships" name="Share-based Compensation - Su_3" sheetId="118" state="visible" r:id="rId118"/>
    <sheet xmlns:r="http://schemas.openxmlformats.org/officeDocument/2006/relationships" name="Share-based Compensation - Su_4" sheetId="119" state="visible" r:id="rId119"/>
    <sheet xmlns:r="http://schemas.openxmlformats.org/officeDocument/2006/relationships" name="Share-based Compensation - Su_5" sheetId="120" state="visible" r:id="rId120"/>
    <sheet xmlns:r="http://schemas.openxmlformats.org/officeDocument/2006/relationships" name="Revenue - Disaggregation of Rev" sheetId="121" state="visible" r:id="rId121"/>
    <sheet xmlns:r="http://schemas.openxmlformats.org/officeDocument/2006/relationships" name="Revenue - Disaggregation of R_2" sheetId="122" state="visible" r:id="rId122"/>
    <sheet xmlns:r="http://schemas.openxmlformats.org/officeDocument/2006/relationships" name="Revenue - Summary of Receivable" sheetId="123" state="visible" r:id="rId123"/>
    <sheet xmlns:r="http://schemas.openxmlformats.org/officeDocument/2006/relationships" name="Revenue - Additional Informatio" sheetId="124" state="visible" r:id="rId124"/>
    <sheet xmlns:r="http://schemas.openxmlformats.org/officeDocument/2006/relationships" name="Other Operating Expenses - Summ" sheetId="125" state="visible" r:id="rId125"/>
    <sheet xmlns:r="http://schemas.openxmlformats.org/officeDocument/2006/relationships" name="Other Operating Expenses - Su_2" sheetId="126" state="visible" r:id="rId126"/>
    <sheet xmlns:r="http://schemas.openxmlformats.org/officeDocument/2006/relationships" name="Finance Expense - Summary of Fi" sheetId="127" state="visible" r:id="rId127"/>
    <sheet xmlns:r="http://schemas.openxmlformats.org/officeDocument/2006/relationships" name="Supplemental Cash Flow Disclo_3" sheetId="128" state="visible" r:id="rId128"/>
    <sheet xmlns:r="http://schemas.openxmlformats.org/officeDocument/2006/relationships" name="Supplemental Cash Flow Disclo_4" sheetId="129" state="visible" r:id="rId129"/>
    <sheet xmlns:r="http://schemas.openxmlformats.org/officeDocument/2006/relationships" name="Loss Per Share - Summary of Los" sheetId="130" state="visible" r:id="rId130"/>
    <sheet xmlns:r="http://schemas.openxmlformats.org/officeDocument/2006/relationships" name="Loss Per Share - Summary of L_2" sheetId="131" state="visible" r:id="rId131"/>
    <sheet xmlns:r="http://schemas.openxmlformats.org/officeDocument/2006/relationships" name="Financial Instruments - Summary" sheetId="132" state="visible" r:id="rId132"/>
    <sheet xmlns:r="http://schemas.openxmlformats.org/officeDocument/2006/relationships" name="Financial Instruments - Additio" sheetId="133" state="visible" r:id="rId133"/>
    <sheet xmlns:r="http://schemas.openxmlformats.org/officeDocument/2006/relationships" name="Financial Instruments - Summa_2" sheetId="134" state="visible" r:id="rId134"/>
    <sheet xmlns:r="http://schemas.openxmlformats.org/officeDocument/2006/relationships" name="Financial Instruments - Summa_3" sheetId="135" state="visible" r:id="rId135"/>
    <sheet xmlns:r="http://schemas.openxmlformats.org/officeDocument/2006/relationships" name="Financial Instruments - Summa_4" sheetId="136" state="visible" r:id="rId136"/>
    <sheet xmlns:r="http://schemas.openxmlformats.org/officeDocument/2006/relationships" name="Financial Instruments - Schedul" sheetId="137" state="visible" r:id="rId137"/>
    <sheet xmlns:r="http://schemas.openxmlformats.org/officeDocument/2006/relationships" name="Financial Instruments - Timing " sheetId="138" state="visible" r:id="rId138"/>
    <sheet xmlns:r="http://schemas.openxmlformats.org/officeDocument/2006/relationships" name="Related Party Transactions - Ad" sheetId="139" state="visible" r:id="rId139"/>
    <sheet xmlns:r="http://schemas.openxmlformats.org/officeDocument/2006/relationships" name="Related Party Transactions - Co" sheetId="140" state="visible" r:id="rId140"/>
    <sheet xmlns:r="http://schemas.openxmlformats.org/officeDocument/2006/relationships" name="Capital Management - Additional" sheetId="141" state="visible" r:id="rId141"/>
    <sheet xmlns:r="http://schemas.openxmlformats.org/officeDocument/2006/relationships" name="Commitments and Contingencies -" sheetId="142" state="visible" r:id="rId142"/>
  </sheets>
  <definedNames/>
  <calcPr calcId="124519" fullCalcOnLoad="1"/>
</workbook>
</file>

<file path=xl/sharedStrings.xml><?xml version="1.0" encoding="utf-8"?>
<sst xmlns="http://schemas.openxmlformats.org/spreadsheetml/2006/main" uniqueCount="1382">
  <si>
    <t>Document and Entity Information</t>
  </si>
  <si>
    <t>12 Months Ended</t>
  </si>
  <si>
    <t>Dec. 31, 2019shares</t>
  </si>
  <si>
    <t>Document Information [Line Items]</t>
  </si>
  <si>
    <t>Document Type</t>
  </si>
  <si>
    <t>20-F</t>
  </si>
  <si>
    <t>Amendment Flag</t>
  </si>
  <si>
    <t>false</t>
  </si>
  <si>
    <t>Document Period End Date</t>
  </si>
  <si>
    <t>Dec. 31,
		2019</t>
  </si>
  <si>
    <t>Document Fiscal Year Focus</t>
  </si>
  <si>
    <t>2019</t>
  </si>
  <si>
    <t>Document Fiscal Period Focus</t>
  </si>
  <si>
    <t>FY</t>
  </si>
  <si>
    <t>Entity Registrant Name</t>
  </si>
  <si>
    <t>Sundial Growers Inc.</t>
  </si>
  <si>
    <t>Entity Central Index Key</t>
  </si>
  <si>
    <t>0001766600</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Emerging Growth Company</t>
  </si>
  <si>
    <t>true</t>
  </si>
  <si>
    <t>Entity Ex Transition Period</t>
  </si>
  <si>
    <t>Entity Shell Company</t>
  </si>
  <si>
    <t>Entity Interactive Data Current</t>
  </si>
  <si>
    <t>Title of 12(b) Security</t>
  </si>
  <si>
    <t>Common Shares</t>
  </si>
  <si>
    <t>Trading Symbol</t>
  </si>
  <si>
    <t>SNDL</t>
  </si>
  <si>
    <t>Security Exchange Name</t>
  </si>
  <si>
    <t>NASDAQ</t>
  </si>
  <si>
    <t>Entity File Number</t>
  </si>
  <si>
    <t>001-39005</t>
  </si>
  <si>
    <t>Document Annual Report</t>
  </si>
  <si>
    <t>Document Transition Report</t>
  </si>
  <si>
    <t>Document Registration Statement</t>
  </si>
  <si>
    <t>Document Shell Company Report</t>
  </si>
  <si>
    <t>Document Accounting Standard</t>
  </si>
  <si>
    <t>International Financial Reporting Standards</t>
  </si>
  <si>
    <t>Business Contact</t>
  </si>
  <si>
    <t>Entity Address, State or Province</t>
  </si>
  <si>
    <t>AB</t>
  </si>
  <si>
    <t>Entity Address, Address Line One</t>
  </si>
  <si>
    <t>#200, 919</t>
  </si>
  <si>
    <t>Entity Address, Address Line Two</t>
  </si>
  <si>
    <t>11 Avenue SW</t>
  </si>
  <si>
    <t>Entity Address, City or Town</t>
  </si>
  <si>
    <t>Calgary</t>
  </si>
  <si>
    <t>Entity Address, Postal Zip Code</t>
  </si>
  <si>
    <t>T2R 1P3</t>
  </si>
  <si>
    <t>City Area Code</t>
  </si>
  <si>
    <t>403</t>
  </si>
  <si>
    <t>Local Phone Number</t>
  </si>
  <si>
    <t>948-5227</t>
  </si>
  <si>
    <t>Entity Address, Country</t>
  </si>
  <si>
    <t>CA</t>
  </si>
  <si>
    <t>Consolidated Statements of Financial Position - CAD ($) $ in Thousands</t>
  </si>
  <si>
    <t>Dec. 31, 2019</t>
  </si>
  <si>
    <t>Dec. 31, 2018</t>
  </si>
  <si>
    <t>Current Assets</t>
  </si>
  <si>
    <t>Cash and cash equivalents</t>
  </si>
  <si>
    <t>Restricted cash</t>
  </si>
  <si>
    <t>Accounts receivable</t>
  </si>
  <si>
    <t>Biological assets</t>
  </si>
  <si>
    <t>Inventory</t>
  </si>
  <si>
    <t>Prepaid expenses and deposits</t>
  </si>
  <si>
    <t>Current assets</t>
  </si>
  <si>
    <t>Non-current assets</t>
  </si>
  <si>
    <t>Property, plant and equipment</t>
  </si>
  <si>
    <t>Intangible assets</t>
  </si>
  <si>
    <t>Goodwill</t>
  </si>
  <si>
    <t>Total assets</t>
  </si>
  <si>
    <t>Current liabilities</t>
  </si>
  <si>
    <t>Accounts payable and accrued liabilities</t>
  </si>
  <si>
    <t>Current portion of long-term debt</t>
  </si>
  <si>
    <t>Convertible notes</t>
  </si>
  <si>
    <t>Current portion of lease obligations</t>
  </si>
  <si>
    <t>Contingent consideration</t>
  </si>
  <si>
    <t>Current portion of financial obligations</t>
  </si>
  <si>
    <t>Non-current liabilities</t>
  </si>
  <si>
    <t>Long-term debt</t>
  </si>
  <si>
    <t>Lease obligations</t>
  </si>
  <si>
    <t>Deferred tax liability</t>
  </si>
  <si>
    <t>Financial obligation</t>
  </si>
  <si>
    <t>Total liabilities</t>
  </si>
  <si>
    <t>Shareholders’ equity</t>
  </si>
  <si>
    <t>Share capital</t>
  </si>
  <si>
    <t>Warrants</t>
  </si>
  <si>
    <t>Contributed surplus</t>
  </si>
  <si>
    <t>Convertible notes – equity component</t>
  </si>
  <si>
    <t>Accumulated deficit</t>
  </si>
  <si>
    <t>Accumulated other comprehensive income</t>
  </si>
  <si>
    <t>Total shareholders’ equity</t>
  </si>
  <si>
    <t>Non-controlling interest</t>
  </si>
  <si>
    <t>Total liabilities and shareholders’ equity</t>
  </si>
  <si>
    <t>Consolidated Statements of Loss and Comprehensive Loss - CAD ($) $ in Thousands</t>
  </si>
  <si>
    <t>10 Months Ended</t>
  </si>
  <si>
    <t>Feb. 28, 2018</t>
  </si>
  <si>
    <t>Statement Of Comprehensive Income [Abstract]</t>
  </si>
  <si>
    <t>Gross revenue</t>
  </si>
  <si>
    <t>Excise taxes</t>
  </si>
  <si>
    <t>Net revenue</t>
  </si>
  <si>
    <t>Cost of sales</t>
  </si>
  <si>
    <t>Gross margin before fair value adjustments</t>
  </si>
  <si>
    <t>Change in fair value of biological assets</t>
  </si>
  <si>
    <t>Change in fair value of biological assets realized through inventory sold</t>
  </si>
  <si>
    <t>Gross margin</t>
  </si>
  <si>
    <t>General and administrative</t>
  </si>
  <si>
    <t>Sales and marketing</t>
  </si>
  <si>
    <t>Research &amp; development</t>
  </si>
  <si>
    <t>Pre-production expenses</t>
  </si>
  <si>
    <t>Depreciation and amortization</t>
  </si>
  <si>
    <t>Foreign exchange loss</t>
  </si>
  <si>
    <t>Share-based compensation</t>
  </si>
  <si>
    <t>Asset impairment</t>
  </si>
  <si>
    <t>Goodwill impairment</t>
  </si>
  <si>
    <t>Loss from operations</t>
  </si>
  <si>
    <t>Transaction costs</t>
  </si>
  <si>
    <t>Finance costs</t>
  </si>
  <si>
    <t>Loss on financial obligation</t>
  </si>
  <si>
    <t>Gain (loss) on disposition of PP&amp;E</t>
  </si>
  <si>
    <t>Change in fair value of contingent consideration</t>
  </si>
  <si>
    <t>Change in fair value of investment</t>
  </si>
  <si>
    <t>Loss before income tax</t>
  </si>
  <si>
    <t>Income tax recovery</t>
  </si>
  <si>
    <t>Net loss</t>
  </si>
  <si>
    <t>Gain on currency translation of foreign operations</t>
  </si>
  <si>
    <t>Comprehensive loss</t>
  </si>
  <si>
    <t>Net loss attributable to:</t>
  </si>
  <si>
    <t>Comprehensive loss attributable to:</t>
  </si>
  <si>
    <t>Net loss per common share</t>
  </si>
  <si>
    <t>Basic and diluted</t>
  </si>
  <si>
    <t>Consolidated Statements of Changes in Shareholders' Equity - CAD ($) $ in Thousands</t>
  </si>
  <si>
    <t>Total</t>
  </si>
  <si>
    <t>Share Capital</t>
  </si>
  <si>
    <t>Contributed Surplus</t>
  </si>
  <si>
    <t>Convertible Notes-Equity Components</t>
  </si>
  <si>
    <t>Contingent Consideration</t>
  </si>
  <si>
    <t>Accumulated Deficit</t>
  </si>
  <si>
    <t>Accumulated Other Comprehensive Loss</t>
  </si>
  <si>
    <t>Non-controlling Interest</t>
  </si>
  <si>
    <t>Beginning balance at Feb. 28, 2017</t>
  </si>
  <si>
    <t>Share issuances</t>
  </si>
  <si>
    <t>Shares issued to related parties</t>
  </si>
  <si>
    <t>Share issuance costs</t>
  </si>
  <si>
    <t>Ending balance at Feb. 28, 2018</t>
  </si>
  <si>
    <t>Share repurchase</t>
  </si>
  <si>
    <t>Fair value allocated to warrants</t>
  </si>
  <si>
    <t>Warrants exercised</t>
  </si>
  <si>
    <t>Employee warrants exercised</t>
  </si>
  <si>
    <t>Equity component of convertible notes</t>
  </si>
  <si>
    <t>Ending balance at Dec. 31, 2018</t>
  </si>
  <si>
    <t>Other comprehensive income</t>
  </si>
  <si>
    <t>Business acquisitions</t>
  </si>
  <si>
    <t>Convertible debt - conversions</t>
  </si>
  <si>
    <t>Warrants reclassified from liability</t>
  </si>
  <si>
    <t>Ending balance at Dec. 31, 2019</t>
  </si>
  <si>
    <t>Consolidated Statement of Cash Flows - CAD ($) $ in Thousands</t>
  </si>
  <si>
    <t>Operating activities</t>
  </si>
  <si>
    <t>Items not involving cash:</t>
  </si>
  <si>
    <t>Loss (gain) on disposition of PP&amp;E</t>
  </si>
  <si>
    <t>Gain on investment</t>
  </si>
  <si>
    <t>Unrealized foreign exchange (gain) loss</t>
  </si>
  <si>
    <t>Change in non-cash working capital</t>
  </si>
  <si>
    <t>Net cash used in operating activities</t>
  </si>
  <si>
    <t>Investing activities</t>
  </si>
  <si>
    <t>Additions to property, plant and equipment</t>
  </si>
  <si>
    <t>Proceeds from disposal of PP&amp;E</t>
  </si>
  <si>
    <t>Acquisition of Bridge Farm</t>
  </si>
  <si>
    <t>Other acquisitions, net of cash acquired</t>
  </si>
  <si>
    <t>Net cash used in investing activities</t>
  </si>
  <si>
    <t>Financing activities</t>
  </si>
  <si>
    <t>Proceeds from Syndicated Credit Agreement, net of costs</t>
  </si>
  <si>
    <t>(Repayment) proceeds of Credit Facilities</t>
  </si>
  <si>
    <t>Proceeds from Term Debt Facility, net of costs</t>
  </si>
  <si>
    <t>(Repayment) proceeds of other debt instruments</t>
  </si>
  <si>
    <t>Proceeds from convertible notes, net of costs</t>
  </si>
  <si>
    <t>Payments on lease obligations</t>
  </si>
  <si>
    <t>Proceeds from issuance of shares, net of costs</t>
  </si>
  <si>
    <t>Proceeds from exercise of warrants</t>
  </si>
  <si>
    <t>Proceeds from exercise of employee warrants</t>
  </si>
  <si>
    <t>Settlement of convertible notes</t>
  </si>
  <si>
    <t>Settlement of financial obligation</t>
  </si>
  <si>
    <t>Repurchase of shares</t>
  </si>
  <si>
    <t>Net cash provided by financing activities</t>
  </si>
  <si>
    <t>Impact of foreign currency translation</t>
  </si>
  <si>
    <t>Change in cash and cash equivalents</t>
  </si>
  <si>
    <t>Cash and cash equivalents, beginning of year</t>
  </si>
  <si>
    <t>Cash and cash equivalents, end of period</t>
  </si>
  <si>
    <t>Description of Business</t>
  </si>
  <si>
    <t>Description Of Business [Abstract]</t>
  </si>
  <si>
    <t>1.
Sundial Growers Inc. (“Sundial” or the “Company”) was incorporated under the Business Corporations Act (Alberta) on August 19, 2006. The Company’s head office is located at 200, 919 11th Avenue SW, Calgary, Alberta, Canada. The principal activities of the Company are the production, distribution and sale of cannabis in Canada and the production, distribution and sale of ornamental flowers and herbs in the United Kingdom. The production, distribution and sale of cannabis was regulated by the Access to Cannabis for Medical Purposes Regulations (“ACMPR”) in Canada, up to and including October 16, 2018. On October 17, 2018, the ACMPR was superseded by the Cannabis Act which regulates the production, distribution, and possession of cannabis for both medical and adult recreational access in Canada. The Company is planning to expand its operations to jurisdictions outside of Canada where federally lawful and regulated, including subsidiaries which operate in Europe and the United Kingdom. On August 1, 2019, the Company’s common shares began trading on the Nasdaq Global Select Market (“Nasdaq”) under the ticker symbol “SNDL”. Sundial does not engage in any U.S. cannabis-related activities as defined in Canadian Securities Administrators Staff Notice 51-352. Going concern assumption These consolidated financial statements have been prepared on a going concern basis, which assumes that the Company will be able to realize its assets and discharge its liabilities in the normal course of business. The Company is an early-stage company, has accumulated significant losses and is in non-compliance with its loan covenants (note 13a) as at December 31, 2019. Furthermore, the Company and certain of its subsidiaries have a limited operating history and a history of negative cash flow from operating activities. The Company has a Producer’s License at each of its two facilities, a license to sell live plants to other licensed producers and its standard processing and sales license from Health Canada. The Company has maintained compliance with all Health Canada’s requirements under these licenses. The ability of the Company to continue as a going concern depends on Health Canada maintaining such licenses, the continued support of its lenders, its ability to achieve profitable operations and its ability to raise additional financing to fund current and future operating and investing activities. There is no assurance that the Company will be able to accomplish any of the foregoing objectives. During the year ended December 31, 2019, the Company sourced the capital and liquidity to advance its strategic growth initiatives by way of the capital transactions described in notes 13, 14 and 19. At December 31, 2019, the Company was not in compliance with the interest coverage ratio covenant under its Syndicated Credit Agreement. As a result, as at December 31, 2019, the full principal amount of the Syndicated Credit Agreement and the full principal amount of the Term Debt Facility were classified as current liabilities on the Company’s statement of financial position. Additionally, based on the Company’s most recent financial projections, management is forecasting that the Company will be in violation of the Syndicated Credit Agreement debt covenants as at March 31, 2020, June 30, 2020 and September 30, 2020. The Company has obtained a waiver under the Syndicated Credit Agreement for the December 31, 2019 interest coverage ratio covenant breach and a waiver for any corresponding breaches of the Term Debt Facility. Under the terms of the waivers, the Company has agreed that on or before April 15, 2020 it will (i) enter into a definitive purchase agreement related to the sale of Bridge Farm and (ii) enter into term sheets with the each of the respective lenders under the Syndicated Credit Agreement and Term Debt Facility that sets out a financing strategy for the Company. In addition, the requirement to maintain an interest reserve cash balance of $10.0 million was removed. The $10.0 million was applied as a permanent reduction to amounts outstanding under the Syndicated Credit Agreement on March 30, 2020. The Term Debt Facility lenders have also agreed to defer a minimum of $1.2 million of the $2.8 million interest payment due April 1, 2020 to April 20, 2020. In addition, the Company continues to have discussions with its lenders to provide certain amendments to the restrictive covenants and to defer principal payments for the remainder of 2020. Under the terms of our debt documents, we have until May 15, 2020 to deliver our financial results for the three months ended March 31, 2020 and associated compliance certification, and if we do not obtain a waiver of covenant compliance or similar relief before then, we will be in default under such agreements. We are in active dialogue with our lenders and have been able to obtain similar waivers in the past; however, there is no guarantee that we will be able to do so in the future. Any failure or delay in completing these amendments would have a significant negative impact on the Company’s liquidity and further impact the Company’s ability to operate as a going concern. In such a case, the Company would look to alternative sources of financing, delay capital expenditures and/or evaluate potential asset sales, and potentially could be forced to curtail or cease operations or seek relief under the applicable bankruptcy or insolvency laws. In addition, the Company will require additional financing in the near term. The Company has engaged financial advisors and is in negotiations with potential capital providers including sources of debt and/or equity. These negotiations have been negatively impacted by the effects that the Covid-19 pandemic is having, and is expected to continue to have, on the overall business environment and financial markets generally. The Company continues to advance these initiatives, however, there is no certainty as to their ultimate completion or the timing thereof. These conditions, combined with the accumulated losses to date, indicate the existence of a material uncertainty that casts substantial doubt on the Company’s ability to continue as a going concern. These consolidated financial statements do not give effect to adjustments that would be necessary to the carrying values and classifications of assets and liabilities should the Company be unable to continue as a going concern. After giving consideration to current initiatives, the use of the going concern assumption is considered appropriate and the Company’s consolidated financial statements have been prepared on a going concern basis.</t>
  </si>
  <si>
    <t>Basis of Presentation</t>
  </si>
  <si>
    <t>Disclosure Of Basis Of Presentation [Abstract]</t>
  </si>
  <si>
    <t xml:space="preserve">2.
Basis of presentation
a)
Statement of compliance These consolidated financial statements have been prepared in accordance with International Financial Reporting Standards (“IFRS”), as issued by the International Accounting Standards Board (“IASB”) and interpretations of the International Financial Reporting Interpretations Committee (“IFRIC”) in effect as of December 31, 2019, except as described in note 3. During 2018, the Company changed its fiscal year end from February 28 to December 31 and accordingly a ten-month period ended December 31, 2018 is presented in these consolidated financial statements. The change in fiscal year was made to better align the Company’s reporting calendar with other publicly listed companies. These consolidated financial statements have been prepared on a going concern basis (note 1), based on Management’s assessment that the Company will be able to realize its assets and discharge its liabilities in the normal course of business. These consolidated financial statements do not give effect to adjustments that would be necessary to the carrying values and classifications of assets and liabilities should the Company be unable to continue as a going concern. Certain prior period amounts have been reclassified to conform to current year presentation. Specifically, the loss on financial obligation was included in finance costs in the prior year but has been disclosed as its own line item on the statement of comprehensive loss. These consolidated financial statements were approved and authorized for issue by the Board of Directors (“Board”) on March 30, 2020.
b)
Basis of measurement These consolidated financial statements have been prepared on a historical cost basis, except for biological assets and related inventory and certain financial instruments which are measured at fair value with changes in fair value recorded in earnings.
c)
Functional and presentation currency These consolidated financial statements are presented in Canadian dollars, which is the functional and presentation currency of the Company and its Canadian based subsidiaries. Subsidiaries incorporated in the jurisdiction of England and Wales use the Great Britain Pound as its functional currency. Sundial Deutschland GmbH and Sundial Portugal, Unipessoal LDA use the European Euro as their functional currency. Transactions in currencies other than the functional currency are translated at the rate prevailing at the date of transaction. Monetary assets and liabilities that are denominated in foreign currencies are translated at the rate prevailing at each reporting date. Income and expense amounts are translated at the dates of the transactions. In preparing the Company’s consolidated financial statements, the financial statements of foreign subsidiaries are translated into Canadian dollars, the functional currency of the Company. The assets and liabilities of foreign subsidiaries that do not have a functional currency of Canadian dollars, are translated into Canadian dollars using exchange rates at the reporting date. Revenues and expenses of foreign operations are translated into Canadian dollars using foreign exchange rates that approximate those on the date of the underlying transactions. Foreign exchange differences from the translation of foreign subsidiaries into Canadian dollars are recognized in Other Comprehensive Income.
d)
Basis of consolidation Subsidiaries are entities controlled by the Company. Control exists when the Company has the power, directly and indirectly, to govern the financial and operating policies of an entity and be exposed to the variable returns from its activities. The financial statements of subsidiaries are included in these consolidated financial statements from the date that control commences until the date that control ceases.
Subsidiaries
Jurisdiction of incorporation
Percentage ownership
Sprout Technologies Inc.
Alberta, Canada
100
%
KamCan Products Inc.
British Columbia, Canada
100
%
2011296 Alberta Inc.
Alberta, Canada
100
%
Sundial Deutschland GmbH
Germany
100
%
Sundial Portugal, Unipessoal LDA
Portugal
100
%
Pathway Rx Inc.
Alberta, Canada
50
%
2082033 Alberta Ltd.
Alberta, Canada
100
%
SGI Managing Partner Inc.
Alberta, Canada
100
%
SGI Partnership
Alberta, Canada
99.99
%
Sundial UK Limited
England and Wales
100
%
Project Seed Topco
England and Wales
100
%
Project Seed Bidco
England and Wales
100
%
Bridge Farm Nurseries Limited
England and Wales
100
%
Neame Lea Nursery Limited
England and Wales
100
%
Neame Lea Marketing Limited
England and Wales
100
%
Neame Lea Fresh Limited
England and Wales
100
%
Zyon UK Flowers and Plants Limited
England and Wales
100
% </t>
  </si>
  <si>
    <t>Significant Accounting Policies</t>
  </si>
  <si>
    <t>Disclosure Of Significant Accounting Policies [Abstract]</t>
  </si>
  <si>
    <t>Significant accounting policies</t>
  </si>
  <si>
    <t>3.
Significant accounting policies The accounting policies set out below have been applied consistently to all periods presented in these consolidated financial statements. Cash and cash equivalents Cash and cash equivalents include cash on hand, deposits held with banks and other short-term liquid investments with maturities of less than 90 days. Restricted cash and cash equivalents Restricted cash is recorded as current assets representing the minimum balance required in accordance with the Syndicated Credit Agreement for interest coverage and funds held in trust by the Town of Olds, Alberta in accordance with municipal regulations related to the granting of a building permit. Biological assets The Company’s biological assets consist of cannabis plants and ornamental flowers. The Company capitalizes all direct and indirect costs related to the biological transformation of the biological assets between the point of initial recognition and the point of harvest, including labour related costs, grow consumables, materials, utilities, facilities costs, depreciation and quality and testing costs. Biological assets are then recorded at fair value and consist of cannabis plants in various stages of vegetation, including cannabis clones which have not been harvested. Net unrealized changes in fair value of biological assets less cost to sell during the period are included in the results of operations for the related period. Biological assets are valued in accordance with IAS 41 and are presented at their fair values less costs to sell up to the point of harvest. The fair values are determined using a model which estimates the expected harvest yield in grams for plants currently being cultivated, and then adjusts the amount for the expected selling price less costs to sell per gram. The fair value measurements for biological assets have been categorized as Level 3 fair values based on the inputs to the valuation technique used. Our method of accounting for biological assets attributes value accretion on a straight-line basis throughout the life of the biological asset from initial cloning to the point of harvest. The estimated expected harvest yield is based on assumptions of the estimated yield per plant and the weighted average number of growing weeks completed as a percentage of total expected growing weeks as at year end. These estimates are subject to volatility in market prices and several uncontrollable factors, which could significantly affect the fair value of biological assets in future periods. Differences from the anticipated yield will be reflected in the net change in fair value of biological assets in future periods. Inventory Inventories of harvested cannabis are valued at the lower of cost and net realizable value. Inventories of harvested cannabis are transferred from biological assets at their fair value less cost to sell up to the point of harvest, which becomes the initial deemed cost. All subsequent direct and indirect post-harvest costs are capitalized to inventory as incurred, including labor related costs, consumables, materials, packaging supplies, utilities, facilities costs, as well as quality and testing costs. Net realizable value is determined as the estimated selling price in the ordinary course of business less the estimated costs of completion and the estimated costs necessary to make the sale. Inventories for resale and cannabis supplies and consumables are initially valued at cost and subsequently at the lower of cost and net realizable value. The valuation of biological assets at the point of harvest is used as the measurement basis for all cannabis-based inventory and, thus, any critical estimates and judgements related to the valuation of biological assets are also applicable to inventory. The valuation of work-in-progress and finished goods also requires the estimate of conversion costs incurred, which become part of the carrying amount of the inventory. We must also determine if the cost of any inventory exceeds its net realizable value, such as cases where prices have decreased, or inventory has spoiled or has otherwise been damaged. Property, plant, and equipment Property, plant and equipment are carried at cost less accumulated depreciation, less any recognized impairment losses. The cost of additions, betterments, renewals, and interest during construction is capitalized. Each part of an component of property, plant and equipment with a cost that is significant in relation to the total cost of the component is depreciated separately. When the cost of replacing a portion of a component of property and equipment is capitalized, the carrying amount of the replaced component is derecognized. Depreciation of construction in progress assets commences when the assets are ready for their intended use or when a Health Canada producer’s license is granted. The assets’ residual values and useful lives are reviewed, and adjusted as appropriate, at the end of each reporting period. Changes in the expected useful life or the expected pattern of consumption of future economic benefits embodied in the asset are accounted for by adjusting the depreciation period or method, as appropriate, and are treated as changes in accounting estimates. Any gain or loss arising on the disposal or retirement of a component of property and equipment is determined as the difference between the sale proceeds and the carrying amount of the asset and is recognized in the consolidated statements of loss and comprehensive loss. Property, plant and equipment are depreciated as they become available for use. Buildings are not depreciated until a producer’s license is obtained. For assets available for use, depreciation is computed using the straight-line method over the estimated useful life of the assets, as described below:
Land
n/a
Production facilities
20 years
Equipment
2 to 10 years
Right-of-use assets
Lease term
Construction in progress
n/a Intangible assets Intangible assets are recorded at cost less accumulated amortization and impairment losses, if any. Intangible assets acquired in a business combination are measured at fair value at the acquisition date. Amortization of definite life intangibles is provided on a straight-line basis over their estimated useful lives, once the intangible asset is available for use, as described below. If the intangible asset is not yet available for use it will be tested for impairment on an annual basis in accordance with IAS 38. The Company’s intangible assets are comprised of the following:
•
Intellectual property purchased from Sun 8 Holdings Inc. consisting of world-wide proprietary rights to certain cannabis brands, including patents, copyrights and trademarks with a useful life of 15 years.
•
Intellectual property acquired through the acquisition of Pathway RX Inc. consisting of proprietary rights to certain technology, copyrights and trademarks with a useful life of 20 years.
•
Intellectual property acquired through the acquisition of Bridge Farm consisting of customer relationships and brands with useful lives of 3 to 20 years. Impairment of assets Management assesses and continually monitors internal and external indicators of impairment relating to our assets. The assessment of indicators of impairment takes into account various factors including the likelihood of obtaining future licenses from Health Canada, the demand for cannabis for medical and adult-use purposes, the price of cannabis, and changes in market discount rates.
(i)
Financial assets We apply an expected credit loss, or ECL, model to all debt financial assets not held at fair value through profit and loss, or “FVTPL”, where credit losses that are expected to transpire in futures years are provided for, irrespective of whether a loss event has occurred or not as at the statement of financial position date. For trade receivables, we have applied the simplified approach under IFRS 9 and have calculated ECLs based on lifetime expected credit losses, taking into consideration historical credit loss experience and financial factors specific to the debtors and general economic conditions. ECL’s are a probability-weighted estimate of credit losses. Credit losses are measured as the present value of the difference between the cash flows due in accordance with the contract and the cash flow we expect to receive. ECL’s are discounted at the effective interest rate of the financial asset.
(ii)
Non-financial assets The carrying amounts of our property, plant and equipment and intangible assets are assessed for impairment indicators at each reporting period end to determine whether there is an indication that such assets have experienced impairment. If such indication exists, the recoverable amount of the asset is estimated in order to determine the extent of the impairment loss, if any. An impairment loss is recognized for the amount by which the asset’s carrying amount exceeds its recoverable amount. The recoverable amount is the higher of an asset’s or group of assets estimated fair value less costs to sell and its value in use. For the purposes of assessing impairment, assets are grouped at the lowest levels for which there are separately identifiable independent cash inflows (a cash generating unit, or CGU). Where an impairment loss is subsequently determined to have reversed, the carrying amount of the asset (or CGU) is adjusted to the revised estimate of its recoverable amount but limited to the carrying amount that would have been determined had no impairment loss been recognized for the asset (or CGU) previously. A reversal of an impairment loss is recognized immediately in the statements of comprehensive loss. Financial instruments The Company classifies the fair value of financial instruments according to the following hierarchy based on the amount of observable inputs used to value the instruments: Level 1 – unadjusted quoted prices in active markets for identical assets or liabilities. An active market for an asset or liability is a market in which transactions for the asset or liability occur with sufficient frequency and volume to provide pricing information on an ongoing basis. Level 2 –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Financial assets and liabilities are recognized when the Company becomes a party to the contractual provisions of the instrument. A financial asset or liability is measured initially at fair value plus, for an item not measured at FVTPL, transaction costs that are directly attributable to its acquisition or issuance.
(i)
Financial assets At initial recognition, a financial asset is classified and measured at: amortized cost, FVTPL or Fair Value Through Other Comprehensive Income depending on the business model and contractual cash flows of the instrument. Financial assets are derecognized when the rights to receive cash flows from the assets have expired or have been transferred and the Company has transferred substantially all risks and rewards of ownership. A substantial modification to the terms of an existing financial asset results in the derecognition of the financial asset and the recognition of a new financial asset at fair value. In the event that the modification to the terms of an existing financial asset do not result in a substantial difference in the contractual cash flows the gross carrying amount of the financial asset is recalculated and the difference resulting from the adjustment in the gross carrying amount is recognized in earnings or loss. The Company’s cash and cash equivalents, restricted cash and accounts receivable are measured at amortized cost. The Company has no financial assets measured at FVTPL or Fair Value Through Other Comprehensive Income.
(ii)
Financial liabilities Financial liabilities are initially measured at amortized cost or FVTPL. Accounts payable and accrued liabilities are initially recognized at the amount required to be paid less any required discount to reduce the payables to fair value. Long-term debt is recognized initially at fair value, net of any transaction costs incurred, and subsequently at amortized cost using the effective interest method. Financial liabilities are derecognized when the liability is extinguished. A substantial modification of the terms of an existing financial liability is recorded as an extinguishment of the original financial liability and the recognition of a new financial liability. The difference between the carrying amount of a financial liability extinguished and the consideration paid is recognized in earnings or loss. Where a financial liability is modified in a way that does not constitute an extinguishment, the modified cash flows are discounted at the liability’s original effective interest rate. Transaction costs paid to third parties in a modification are amortized over the remaining term of the modified debt. The Company’s accounts payable and accrued liabilities and long-term debt are measured at amortized cost. The Company’s convertible notes were designated as FVTPL upon initial recognition as the notes contained multiple embedded derivatives. The Company’s contingent consideration is designated as FVTPL. Non-monetary transactions All non-monetary transactions are measured at the fair value of the asset surrendered or the asset received, whichever is more reliable, unless the transaction lacks commercial substance, or the fair value cannot be reliably established. The lack of commercial substance requirement is met when the future cash flows are expected to change significantly as a result of the transaction. When the fair value of a non-monetary transaction cannot be reliably measured, it is recorded at the carrying amount (after reduction, when appropriate, for impairment) of the asset given up, adjusted by the fair value of any monetary consideration received or given. When the asset received or the consideration given consists of shares in an actively traded market, the value of those shares will be considered fair value. Repurchase of common shares The repurchase of common shares are recorded at the value of the consideration given. All common shares repurchased are cancelled. Any excess of the purchase price over the carrying amount will be charged to accumulated deficit as share repurchase premiums. Compound financial instruments The liability component of a compound financial instrument is recognized initially at the fair value of a similar liability which does not have an equity conversion option. The equity component is recognized initially as the difference between the fair value of the compound financial instrument taken as a whole and the fair value of the liability component. Any directly attributable transaction costs are allocated to the liability and equity components in proportion to their initial carrying amounts. Subsequent to initial recognition, the liability component of a compound financial instrument is measured at amortized cost using the effective interest method. The equity component of a compound financial instrument is not re-measured subsequent to initial recognition. Interest and losses and gains relating to the financial liability are recognized in the consolidated statements of loss and comprehensive loss. On conversion, the financial liability is reclassified to equity; no gain or loss is recognized on conversion. Convertible notes are compound financial instruments which are accounted for separately by their components: a financial liability and an equity instrument. The financial liability, which represents the obligation to pay coupon interest on the convertible notes in the future, is initially measured at its fair value and subsequently measured at amortized cost. The residual amount is accounted for as an equity instrument at issuance. The identification of the components of convertible notes is based on interpretations of the substance of the contractual arrangement and therefore requires judgement from management. The determination of the fair value of the liability is also based on various assumptions, including contractual future cash flows, discount rates and the presence of any derivative financial instruments. Revenue Under IFRS 15, to determine the amount and timing of revenue to be recognized, we follow a five-step model: 1. Identifying the contract with a customer 2. Identifying the performance obligations 3. Determining the transaction price 4. Allocating the transaction price to the performance obligations 5. Recognizing revenue when/as performance obligations are satisfied Gross revenue from the direct sale of cannabis for a fixed price is recognized when we transfer control of the goods to the customer. The transfer of control is specific to each contract and can range from the point of delivery to a specified length of time for the customer to accept the goods. Gross revenue from the sale of ornamental flowers and herbs is recognized when we transfer control of the goods to the customer, which is at the point of delivery. For contracts that permit the customer to return goods, revenue is recognized to the extent that it is highly probable that a significant reversal in the amount of cumulative revenue recognized will not occur. Therefore, the amount of revenue recognized is adjusted for expected returns, which are estimated based on historical data and management’s expectation of future returns. In these circumstances, a refund liability and a right to recover returned goods asset are recognized. The right to recover returned goods asset is measured at the former carrying amount of the inventory less any expected costs to recover goods. The refund liability is included in accounts payable and accrued liabilities and the right to recover returned goods is included in inventory. The Company reviews its estimate of expected returns at each reporting date and updates the amounts of the asset and liability accordingly. Gross revenue earned in Canada includes excise taxes, which we pay as principal, but excludes duties and taxes collected on behalf of third parties. Net revenue is gross revenue less excise taxes. Gross revenue is recognized to the extent that it is highly probable that a significant reversal will not occur. Therefore, gross revenue is stated net of expected price discounts, allowances for customer returns and certain promotional activities and similar items. Generally, payment of the transaction price is due within credit terms that are consistent with industry practices, with no element of financing. Research and development Research costs are expensed in the period incurred. Development costs are expensed in the period incurred unless the Company believes a development project meets the generally accepted criteria for deferral and amortization of IAS 38 “Intangible Assets”. Research and development costs comprise consulting fees and license acquisition fees. No development costs have been capitalized as at December 31, 2019 or December 31, 2018. Share-based compensation The fair value of share-based compensation expenses is estimated using the Black-Scholes pricing model and relies on a number of estimates, such as the expected life of the warrant, the volatility of the underlying share price, the risk-free rate of return and the estimated rate of forfeiture of warrants granted. Share-based compensation expense includes the expense for the issue of simple and performance warrants to employees, directors, and others at the discretion of our board of directors. Given the absence of an active trading market for the Company’s common shares prior to its initial public offering, determining the fair value of the Company’s common shares required our board of directors to make complex and subjective judgments. Our board of directors, with input from management, exercised significant judgment and considered numerous objective and subjective factors to determine the fair value of the Company’s common shares as of the date of each grant. For periods prior to January 1, 2019, the fair value of share-based compensation expense was primarily estimated using the value of the equity or convertible security issued to third parties for cash within a reasonable period of time of the grant to the employee. Subsequent to January 1, 2019, the fair value of share-based compensation expenses was estimated using the value of the equity or convertible security issued to third parties for cash within a reasonable period of time of the grant to the employee, as well as, other factors, including: the Company’s stage of development; the impact of significant corporate events, operational changes or milestones; material risks related to the business; the Company’s financial condition and operating results, including its revenue, history of net losses and levels of available capital resources; equity market conditions affecting comparable public companies; general U.S. market conditions; the likelihood and potential timing of achieving a liquidity event or completing an offering of common shares, such as an initial public offering; and the instruments involved illiquid securities of a private company. Subsequent to the Company’s IPO on August 6, 2019, the fair value of the Company’s shares is based on public trading data. In determining the amount of share-based compensation expense, the Company utilized the Black-Scholes pricing model and relies on a number of estimates, such as the expected life of the warrant, the volatility of the underlying share price, the risk-free rate of return and the estimated rate of forfeiture of warrants granted. Income taxes Income taxes are recognized in the consolidated statements of loss and comprehensive loss, except to the extent that they relate to items recognized directly in equity, in which case the tax is recognized in equity. Current taxes are generally the expected income tax payable on taxable income for the reporting period, calculated using rates enacted or substantively enacted at the consolidated statements of financial position dates, and includes any adjustment to income tax payable or recoverable in respect of previous periods. Uncertain income tax positions are accounted for using the standards applicable to current income tax assets and liabilities. Liabilities and assets are recorded to the extent they are deemed to be probable. Deferred tax is recognized using the asset and liability method, based on temporary differences between financial statement carrying amounts of assets and liabilities, and their respective income tax bases. Deferred tax is determined using tax rates that have been enacted or substantively enacted by the consolidated statements of financial position date and are expected to apply when the related deferred tax asset is realized, or the deferred tax liability is settled. Deferred tax is not accounted for where it arises from initial recognition of an asset or liability in a transaction other than a business combination which, at the time of the transaction, affects neither accounting nor taxable income (loss). The amount of deferred tax recognized is based on the expected manner and timing of realization or settlement of the carrying amount of assets and liabilities. Deferred tax assets are recognized only to the extent that it is probable that future taxable income will be available for which the temporary differences can be utilized. Deferred tax assets are reviewed at each consolidated statements of financial position date and adjusted to the extent that it is no longer probable that the related tax benefit will be realized. Current tax assets and liabilities are offset when the Company has a legally enforceable right to offset the recognized amounts and intends either to settle on a net basis or to realize the asset and settle the liability simultaneously. Business combinations Business combinations are accounted for using the acquisition method of accounting when the acquired assets meet the definition of a business. The acquired identifiable assets and liabilities and contingent liabilities assumed in a business combination are measured at their fair values at the acquisition date. The cost of an acquisition is measured as cash paid and the fair value of assets given, equity instruments issued and liabilities incurred or assumed at the acquisition date. Any excess of the cost of acquisition over the fair value of the identifiable assets, liabilities and contingent liabilities acquired is recorded as goodwill. If the cost of the acquisition is less than the fair value of the net assets acquired, the difference is recognized immediately in net income. Transactions costs associated with business combinations are expensed as incurred. Goodwill The Company records goodwill relating to a business combination when the purchase price exceeds the fair value of the net identifiable assets and liabilities of the acquired business. The goodwill balance is assessed for impairment annually or when facts and circumstances indicate that it is impaired. Goodwill is tested for impairment at a CGU level by comparing the carrying amount to the recoverable amount, which is determined as the greater of fair value less costs of disposal and value in use. Any excess of the carrying amount over the recoverable amount is the impaired amount. The recoverable amount estimates are categorized as Level 3 according to the fair value hierarchy. Impairment charges are recognized in net income. Goodwill is reported at cost less any accumulated impairment. Goodwill impairments are not reversed. Non-controlling interests The Company recognizes non-controlling interests in an acquired entity either at fair value or at the non-controlling interest’s proportionate share of the acquired entity’s net identifiable assets, determined on an acquisition-by-acquisition basis. New accounting standards The Company has adopted the following standards effective January 1, 2019:
(a)
IFRS 16, Leases On January 1, 2019, the Company adopted IFRS 16, “Leases” using the modified retrospective approach which replaces IAS 17 Leases, which came into effect for annual periods beginning on or after January 1, 2019. The modified retrospective approach does not require restatement of comparative financial information as it recognizes the cumulative effect on transition as an adjustment to opening retained earnings and applies the standard prospectively. Comparative information in the Company's consolidated statements of financial position, consolidated statements of loss and comprehensive loss, consolidated statements of changes in equity, and consolidated statements of cash flows has not been restated. Under the new standard, a contract is, or contains, a lease if the contract conveys the right to control the use of an identified asset for a period of time in exchange for consideration. The Company recognizes a right-of-use asset and a lease obligation at the lease commencement date. The right-of-use asset is initially measured at cost, and subsequently at cost less any accumulated depreciation and impairment losses and adjusted for certain remeasurements of the lease obligation. Depreciation is recognized on the lease asset over the shorter of the estimated useful life of the asset or the lease term. The lease obligation is initially measured at the present value of the lease payments that have not been paid at the commencement date, discounted at the rate implicit in the lease or, if that rate cannot be readily determined, the Company’s incremental borrowing rate. The lease obligation is subsequently increased by the interest cost on the lease obligation and decreased by lease payments made. Lease payments are allocated between the liability and interest expense. Interest expense is recognized on the lease obligation using the effective interest rate method and payments are applied against the lease obligation. The carrying amounts of the right-of-use assets, lease obligations, and the resulting interest and depreciation expense are based on the implicit interest rate within the lease arrangement or, if this information is unavailable, the incremental borrowing rate. Incremental borrowing rates are based on judgments including economic environment, term, and the underlying risk inherent to the asset. Impacts on Transition The lease assets were initially recognized at an amount equal to the discounted lease payments using an incremental borrowing rate of 5.95%. The adoption of IFRS 16 using the modified retrospective approach allowed the Company to use the following practical expedients in determining the opening transition adjustment:
•
The weighted average incremental borrowing rate in effect at January 1, 2019 was used as opposed to the rate in effect at inception of the lease;
•
Leases with a term of less than 12 months as at January 1, 2019 were accounted for as short-term leases;
•
Leases with an underlying asset of low value are recorded as an expense and not recognized as a lease asset; and
•
Leases with similar characteristics were accounted for as a portfolio using a single discount rate. The cumulative effect of initial application of the standard was to recognize a $1.3 million increase to right-of-use assets ("Lease assets"), and a $1.3 million increase to lease obligations. The impact on transition is summarized below:
January 1, 2019
Lease assets
1,333
Lease obligations
1,333
On transition to IFRS 16, a reconciliation of the lease assets and lease obligations recognized by the Company is as follows:
Lease assets
January 1, 2019
Net book value of lease assets recognized at December 31, 2018
227
Discounted using the implicit rate at January 1, 2019
212
Add: Lease assets recognized at January 1, 2019
1,121
Lease assets recognized at January 1, 2019
1,333
Lease obligations
January 1, 2019
Operating lease commitment at December 31, 2018
1,144
Discounted using the implicit rate at January 1, 2019
1,121
Add: Finance lease liabilities recognized at January 1, 2019
212
Lease obligations recognized at January 1, 2019
1,333
(b)
Amendments to definition of a business under IFRS 3 In October 2018, the International Accounting Standards Board (IASB) issued amendments to the definition of a business in IFRS 3 Business Combinations. These amendments are intended to assist entities to determine whether a transaction should be accounted for as a business combination or as an asset acquisition. IFRS 3 continues to adopt a market participant’s perspective to determine whether an acquired set of activities and assets is a business. The amendments include the following:
•
Clarify the minimum requirements for a business;
•
Remove the assessment of whether market participants are capable of replacing any missing elements;
•
Add guidance to help entities assess whether an acquired process is substantive;
•
Narrow the definition of a business and of outputs; and
•
Introduce an optional fair value concentration test. The IASB also added examples to illustrate the application of the guidance in IFRS on the definition of a business. The amendments to IFRS 3 are effective for annual reporting periods beginning on or after January 1, 2020 with early adoption permitted.</t>
  </si>
  <si>
    <t>Significant Accounting Estimates, Assumptions and Judgements</t>
  </si>
  <si>
    <t>Disclosure Of Initial Application Of Standards Or Interpretations [Abstract]</t>
  </si>
  <si>
    <t>Significant accounting estimates, assumptions and judgements</t>
  </si>
  <si>
    <t>4.
Significant accounting estimates, assumptions and judgements The preparation of these consolidated financial statements in accordance with IFRS requires management to make judgements, estimates and assumptions that affect the application of accounting policies and the reported amounts of assets, liabilities, income and expenses. Actual results may differ from these estimates. Judgement is used mainly in determining whether a balance or transaction should be recognized in the consolidated financial statements. Estimates and assumptions are mostly used in determining the measurement of recognized transactions and balances. However, judgements and estimates are often interrelated. Judgements, estimates and assumptions are continually evaluated and are based on factors including expectations of future events that are believed to be reasonable under the circumstances. Revisions to accounting estimates are recognized in the period in which the estimates are revised and in future periods affected. Judgements, assumptions and estimation uncertainties that have a significant risk of resulting in a material adjustment include the following: Impairments CGU’s are defined as the lowest grouping on integrated assets that generate identifiable cash inflows that are largely independent of the cash inflows of other assets or groups of assets. The classification of assets into CGU’s requires significant judgement and interpretations with respect to the integration between assets, the existence of active markets, external users, shared infrastructures and the way in which management monitors the Company’s operations. The recoverable amounts of CGU’s and individual assets have been determined as the higher of the CGU’s or the asset’s fair value less costs of disposal and its value in use. These calculations require the use of estimates and assumptions and are subject to changes as new information becomes available including information on the likelihood of obtaining future licenses from Health Canada, demand for cannabis for recreational and medical purposes, future selling prices, expected sales volumes, discount rates and future development and operating costs. Changes in assumptions used in determining the recoverable amount could affect the carrying value of the related assets and CGU’s. Biological assets and inventory Biological assets, comprising cannabis plants, agricultural product consisting of cannabis and ornamental flowers, are measured at fair value less costs to sell up to the point of harvest. Determination of the fair values of the biological assets and the agricultural product requires the Company to make assumptions about how market participants assign fair values to these assets. These assumptions primarily relate to the level of effort required to bring the cannabis up to the point of harvest, costs to convert the harvested cannabis to finished goods, sales price, risk of loss, expected future yields from the cannabis plants and estimating values during the growth cycle. The valuation of biological assets at the point of harvest is used as the measurement basis for all cannabis-based inventory and thus any critical estimates and judgements related to the valuation of biological assets are also applicable to inventory. The valuation of work-in-progress and finished goods also requires the estimate of conversion costs incurred, which become part of the carrying amount of the inventory. The Company must also determine if the carrying value of any inventory exceeds its net realizable value, such as cases where prices have decreased, or inventory has spoiled or has otherwise been damaged. Revenue Government customers typically have a right of product return, and in some cases, the right to pricing adjustments for products that are subsequently discounted or sold for a lower price in another jurisdiction. Licensed Producers can, in some cases, have a right of product return or warranty period. The estimate of potential future returns and pricing adjustments includes the use of estimates and assumptions and are subject to change as new information becomes available. Deferred tax assets Deferred tax assets, including those arising from tax loss carry-forwards, require management to assess the likelihood that the Company will generate sufficient taxable earnings in future periods in order to utilize recognized deferred tax assets. Assumptions about the generation of future taxable profits depend on management’s estimates of future cash flows. In addition, future changes in tax laws could limit the ability of the Company to obtain tax deductions in future periods. To the extent that future cash flows and taxable income differ significantly from estimates, the ability of the Company to realize the net deferred tax assets recorded at the reporting date could be affected. Share-based compensation The fair value of share-based compensation expenses is estimated using the Black-Scholes pricing model and relies on a number of estimates, such as the expected life of the warrant, the volatility of the underlying share price, the risk-free rate of return and the estimated rate of forfeiture of warrants granted. Convertible instruments Convertible notes are compound financial instruments which are accounted for separately by their components: a financial liability and an equity instrument. The financial liability, which represents the obligation to pay coupon interest on the convertible notes in the future, is initially measured at its fair value and subsequently measured at amortized cost. The residual amount is accounted for as an equity instrument at issuance. The identification of the components of convertible notes is based on interpretations of the substance of the contractual arrangement and therefore requires judgement from management. The separation of the components affects the initial recognition of the convertible debenture at issuance and the subsequent recognition of interest on the liability component. The determination of the fair value of the liability is also based on various assumptions, including contractual future cash flows, discount rates and the presence of any derivative financial instruments. Financial obligations The financial obligation arising pursuant to a royalty agreement, requires management to make assumptions and use judgement in determining the generation of future revenues and an appropriate discount rate. Acquisitions The Company assesses whether an acquisition should be accounted for as an asset acquisition or a business combination under IFRS 3. This assessment requires management to make judgements on whether the assets acquired and liabilities assumed constitute a business as defined in IFRS 3 and if the integrated set of activities, including inputs and processes acquired, is capable of being conducted and managed as a business and the Company obtains control of the business inputs and processes. Fair value of assets acquired and liabilities assumed in a business combination The fair value of assets acquired and liabilities assumed in a business combination, including contingent consideration and goodwill, is estimated based on information available at the date of acquisition. Various valuation techniques are applied for measuring fair value including market comparables and discounted cash flows which rely on assumptions such as future selling prices, expected sales volumes, discount rates and future development and operating costs. Changes in these variables could significantly impact the carrying value of the net assets. Specific judgement is required in the identification of intangible assets.</t>
  </si>
  <si>
    <t>Disclosure Of Business Combinations [Abstract]</t>
  </si>
  <si>
    <t>5.
Business acquisitions
(a)
Acquisition of Bridge Farm On February 22, 2019, the Company, through its wholly owned subsidiary, Sundial UK Limited, signed a Sale and Purchase Agreement (“SPA”) to acquire all the issued and outstanding shares of Project Seed Topco (“Bridge Farm”) a private company located in the United Kingdom of Great Britain and Northern Ireland (“UK”). Bridge Farm was acquired to expand the Company’s business to cannabidiol (“CBD”) extraction and production, subject to certain regulatory, licensing and other restrictions, to launch CBD sales in the UK. The acquisition closed on July 2, 2019. The acquisition consideration was comprised of:
(i)
Cash consideration in the amount of $77.0 million (£45.0 million);
(ii)
The issuance of 2.4 million common shares valued at $37.2 million based on the fair value of a common share of the Company on the closing date and contingent consideration of $8.4 million representing the value of incremental shares potentially issuable on the one year anniversary of the closing date; and
(iii)
Contingent consideration valued at $7.2 million representing the fair value of earn-out payments ranging from nil to a maximum of an additional 1.6 million common shares of the Company based on a prescribed formula based on future earnings. The Company has engaged independent valuation experts to assist in determining the fair value of certain assets acquired and liabilities assumed and related deferred income tax impacts. The fair value of the assets and liabilities acquired was as follows:
July 2, 2019
Adjustments
December 31, 2019
Cash
77,023
—
77,023
Issuance of common shares
37,248
—
37,248
Contingent consideration
15,630
361
15,991
129,901
361
130,262
The purchase price was allocated as follows:
July 2, 2019
Adjustments
December 31, 2019
Accounts receivable
7,403
—
7,403
Inventory
469
1
470
Biological assets
1,233
55
1,288
Property, plant and equipment
57,717
651
58,368
Intangible assets
25,636
(165
)
25,471
Accounts payable
(14,293
)
—
(14,293
)
Long term debt
(33,618
)
—
(33,618
)
Lease obligations
(15,567
)
388
(15,179
)
Deferred income tax liability
(3,038
)
(1,317
)
(4,355
)
Goodwill
103,959
748
104,707
129,901
361
130,262
The Company recorded adjustments to the fair value in the fourth quarter of 2019 to reflect facts and circumstances in existence at the date of the acquisition. These adjustments primarily relate to changes in preliminary valuation assumptions, including refinement of biological assets, intangible assets and deferred income tax liability based on new information that became available that existed at the date of the acquisition. All measurement period adjustments were offset to goodwill. On October 10, 2019, the earn-out payment terms whereby the sellers would be entitled to earn from nil to a maximum of an additional 1.6 million common shares based on a prescribed formula based on future earnings were replaced with the following terms: Common shares of 320,000 earned upon the commissioning of the woodfired boilers at Lay Lake Phase 2 with confirmation that grant funding would be secured; Common shares of 320,000 earned upon completion of the Clay Lake Phase 2 facility before March 30, 2020; Common shares of 320,000 earned upon completing a budget for Clay Lake Phase 3; Common shares of 320,000 earned upon the acquisition of the minority interest in Zyon Plants and Flowers Limited; Common shares of 320,000 earned upon the passage of 18 months from the amendment date During the year ended December 31, 2019, the fair value of the incremental share portion of the contingent consideration was adjusted to $27.5 million and the fair value of the earn out portion was adjusted to $5.0 million. These adjustments resulted in a loss on contingent consideration of $18.6 million. The financial statements incorporate the operations of Bridge Farm commencing July 2, 2019. During the period July 2, 2019 to December 31, 2019, the Company recorded revenues of $12.3 million and a net loss of $124.5 million relating to the operations of Bridge Farm, which includes the $100.3 million goodwill impairment noted below. Had the acquisition closed on January 1, 2019, management estimates that for the period January 1, 2019 to July 1, 2019, revenue would have increased by an additional $23.7 million and net loss would have increased by $19.5 million, In determining these amounts, management assumes the fair values on the date of acquisition would have been the same if the acquisition had occurred on January 1, 2019.
(a)
Bridge Farm goodwill impairment At December 31, 2019, the Company recorded a goodwill impairment of $100.3 million based on significant delays and uncertainties in the licensing and regulatory framework in the U.K. The goodwill impairment was recognized in the Bridge Farm CBD CGU and is the full amount of goodwill that was attributable to this CGU. The Bridge Farm CBD CGU is the business line focused on developing a CBD business in the U.K. The recoverable amount of the CGU was determined to be its fair value less costs of disposal and is categorized as level 3 in the fair value hierarchy. Management has determined that because the Bridge Farm acquisition was completed within the last 12 months and that the Clay Lake assets are newly constructed, the fair value less costs of disposal would not be lower than the carrying amount of the tangible assets.
(b)
Acquisition of Pathway Rx On March 13, 2019, the Company acquired 50% of the issued and outstanding shares of Pathway RX Inc. (“Pathway”), which was a private company. Pathway was acquired to develop cannabis-based pharmaceutical drugs to treat symptoms associated with a wide range of medical conditions. The purchase price was as follows:
Issuance of common shares
2,601
Contingent consideration (i)
2,279
4,880
Contingent consideration valued at $2.3 million representing the granting of up to 280,000 warrants to purchase common shares of the Company at an exercise price of $1.81 per share, subject to the achievement of certain milestone gross revenue derived from the Pathway Royalty Activities, which has been presented on the consolidated statement of financial position as contingent consideration in the form of equity. The purchase price was allocated as follows:
March 13, 2019
Adjustments
December 31, 2019
Intangible assets
13,368
184
13,552
Accounts payable and accrued liabilities
—
(184
)
(184
)
Deferred tax liability
(3,609
)
—
(3,609
)
Non-controlling interest (50%)
(4,879
)
—
(4,879
)
4,880
—
4,880
The shares in Pathway were acquired by issuance of 296,800 common shares of the Company at a price of $8.76 per common share to the acquired company’s existing shareholders. In conjunction with the acquisition, the Company entered into a license agreement that provides for use of Pathway’s intellectual property in exchange for:
(i)
A royalty of 3% of gross revenues derived from activities which use the intellectual property that is the subject matter of the license agreement (“Pathway Royalty Activities”), which royalty percentage is increased to 5% of gross revenues derived from Pathway Royalty Activities upon the achievement of certain gross revenue milestones in one calendar year;
(ii)
50% of net revenues received from the Company from the sale of certain of the licensed products or the use of certain licensed intellectual property; and
(iii)
A fixed payment of $1.4 million, payable in quarterly installments of $87,500 over the first four years of the term of the agreement. Pathway consisted solely of intellectual property comprising the identifiable net assets of the entity. The non-controlling interest recognized at the acquisition date was recorded at their proportionate 50% share of the fair value of the identifiable net assets. Net loss attributable to the non-controlling interest for the year ended December 31, 2019 was $165.0 thousand. Subsequent to recording the purchase price allocation, the deferred tax liability was adjusted to nil with the offsetting adjustment to income tax recovery on the basis that both the Company and the acquired private company are subject to income tax under the same taxation authority. The Company recorded adjustments to the preliminary fair value to reflect facts and circumstances in existence as of the date of acquisition. These adjustments primarily related to accounts payable and accrued liabilities based on new information available that existed at the date of acquisition. These measurement adjustments were offset to the fair value of intangible assets.</t>
  </si>
  <si>
    <t>Segment information</t>
  </si>
  <si>
    <t>Disclosure Of Operating Segments [Abstract]</t>
  </si>
  <si>
    <t>Segment Information</t>
  </si>
  <si>
    <t xml:space="preserve">6.
Segment information The Company’s reportable segments are based on geographic location and nature of the underlying operations. The Cannabis segment is located in Canada and the Ornamental Flowers segment is located in the United Kingdom. Cannabis operations includes legal cultivation and distribution of cannabis products under federally regulated licenses issued by Health Canada. The ornamental flower business represents the legacy operations of Bridge Farm that were included in the acquisition and capital expansion activities. The Corporate segment includes all corporate activities and items not allocated to reportable operating segments. For the ten months ended December 31, 2018, there was only one reportable segment. The Ornamental Flower segment arose from the acquisition of Bridge Farm during the year ended December 31, 2019 (note 5a).
As at December 31, 2019
Cannabis
Ornamental Flowers
Corporate
Total
Total assets
375,849
134,187
—
510,036
Total liabilities
227,024
61,814
—
288,838
Capital expenditures
110,271
27,864
—
138,135
Year ended December 31, 2019
Net revenue
63,562
12,298
—
75,860
Cost of sales
46,721
9,426
—
56,147
Gross margin before fair value adjustments
16,841
2,872
—
19,713
Change in fair value of biological assets
30,340
386
—
30,726
Change in fair value of biological assets realized through inventory sold
(10,685
)
—
—
(10,685
)
Gross margin
36,496
3,258
—
39,754
General and administrative
35,639
5,515
3,295
44,449
Other expenses
11,417
(959
)
—
10,458
Depreciation and amortization
595
3,482
—
4,077
Share-based compensation
15,809
—
23,715
39,524
Asset impairment
162
—
—
162
Goodwill impairment
—
100,305
—
100,305
Loss from operations
(27,126
)
(105,085
)
(27,010
)
(159,221
)
Transaction costs
—
—
(10,069
)
(10,069
)
Finance costs
(27,781
)
(417
)
—
(28,198
)
Loss on financial obligation
(60,308
)
—
—
(60,308
)
Other
8
(18,467
)
—
(18,459
)
Loss before tax
(115,207
)
(123,969
)
(37,079
)
(276,255
) </t>
  </si>
  <si>
    <t>Accounts Receivable</t>
  </si>
  <si>
    <t>Subclassifications Of Assets Liabilities And Equities [Abstract]</t>
  </si>
  <si>
    <t>7.
Accounts receivable
December 31, 2019
December 31, 2018
Trade receivables
24,684
209
Other receivables
2,954
2,529
27,638
2,738</t>
  </si>
  <si>
    <t>Disclosure Of Reconciliation Of Changes In Biological Assets [Abstract]</t>
  </si>
  <si>
    <t>8.
Biological assets The Company’s biological assets consist of cannabis plants in various stages of vegetation, including plants which have not been harvested, and a variety of flowers in various stages of growth. The change in carrying value of biological assets are as follows:
December 31, 2019
December 31, 2018
Balance, beginning of year
876
54
Increase in biological assets due to capitalized costs
62,331
2,537
Net change in fair value of biological assets
30,726
(1,280
)
Transferred to inventory upon harvest
(80,991
)
(435
)
Acquisitions (note 5a)
1,288
—
Foreign currency translation
79
—
Balance, end of year
14,309
876
Biological assets are valued in accordance with IAS 41 and are presented at their fair value less costs to sell up to the point of harvest. This is determined using a model which estimates the expected harvest yield in grams for plants currently being cultivated, and then adjusts that amount for the expected selling price less costs to sell per gram. Cannabis plants The fair value measurements for biological assets have been categorized as Level 3 fair values based on the inputs to the valuation technique used. The Company’s method of accounting for biological assets attributes value accretion on a straight-line basis throughout the life of the biological asset from initial cloning to the point of harvest. Management believes the most significant unobservable inputs and their impact on fair value of biological assets are as follows:
Assumption
Input
Weighted average input
Effect of 10% change ($000s)
December 31 2019
December 31 2018
December 31 2019
December 31 2018
Yield per square foot of growing space (1)
Grams
47
45
1,183
87
Average net selling price (2)
$/gram
5.47
5.25
3,021
294
After harvest cost to complete and sell
$/gram
2.34
0.70
267
39
(1)
Varies by strain; obtained through historical growing results or grower estimate if historical results are not available.
(2)
Varies by strain and sales market; obtained through average selling prices or estimated future selling prices if historical results are not available. These estimates are subject to volatility in market prices and several uncontrollable factors, which could significantly affect the fair value of biological assets in future periods. The Company estimates the harvest yields for cannabis at various stages of growth. As at December 31, 2019, it is estimated that the Company’s biological assets will yield approximately 10,455 kilograms (December 31, 2018 - 2,800 kilograms) of dry cannabis when harvested. During the year ended December 31, 2019 the Company harvested 34,012 kilograms of dry cannabis (ten months ended December 31, 2018 – 337 kilograms). The Company’s estimates are, by their nature, subject to change and differences from the anticipated yield will be reflected in the net change in fair value of biological assets in future periods. Flowers Due to the large variety of plants produced by the Company it is not possible to determine the costs to sell for each product line due to mixed trolleys being delivered to customers each day and therefore an average has been applied across all plants based on a post-wastage gross margin. The fair value measurements for biological assets have been categorized as Level 2 fair values based on inputs from the international flower market and applied to all unharvested plants at each period end.</t>
  </si>
  <si>
    <t>Classes Of Inventories [Abstract]</t>
  </si>
  <si>
    <t>9.
Inventory
December 31, 2019
December 31, 2018
Harvested cannabis
50,403
435
Cannabis supplies and consumables
8,808
799
Ornamental flowers, supplies and consumables
731
—
59,942
1,234
At December 31, 2019, the Company held 8,380 kilograms of harvested cannabis (December 31, 2018 – 303 kilograms) in inventory. During the year ended December 31, 2019, inventories of $45.8 million were recognized as an expense and included in cost of sales (ten months ended December 31, 2018 - $nil).</t>
  </si>
  <si>
    <t>Property, Plant and Equipment</t>
  </si>
  <si>
    <t>Property Plant And Equipment [Abstract]</t>
  </si>
  <si>
    <t>10.
Property, plant and equipment
Land
Production facilities
Equipment
Right of use assets
Construction in progress (“CIP”)
Total
Cost
Balance at February 28, 2018
4,029
3,272
2,976
—
3,316
13,593
Additions
1,217
20,064
4,295
—
50,745
76,321
Dispositions
—
—
(17
)
—
—
(17
)
Balance at December 31, 2018
5,246
23,336
7,254
—
54,061
89,897
Adoption of IFRS 16
—
—
(327
)
1,333
—
1,006
Acquisitions (note 5a)
15,860
21,294
247
14,648
6,360
58,409
Additions
1,517
283
3,393
687
134,183
140,063
Transfers from CIP
3,406
120,724
13,603
—
(137,733
)
—
Dispositions
(31
)
—
(159
)
(700
)
—
(890
)
Foreign currency translation
608
805
10
541
1,160
3,124
Balance at December 31, 2019
26,606
166,442
24,021
16,509
58,031
291,609
Accumulated amortization
Balance at February 28, 2018
—
84
402
—
—
486
Depreciation
—
228
692
—
—
920
Balance at December 31, 2018
—
312
1,094
—
—
1,406
Adoption of IFRS 16
—
—
(100
)
—
—
(100
)
Depreciation
3
5,026
2,833
610
—
8,472
Impairment
—
—
—
—
162
162
Dispositions
—
—
(130
)
(248
)
—
(378
)
Foreign currency translation
—
62
—
1
—
63
Balance at December 31, 2019
3
5,400
3,697
363
162
9,625
Net book value
Balance at December 31, 2018
5,246
23,024
6,160
—
54,061
88,491
Balance at December 31, 2019
26,603
161,042
20,324
16,146
57,869
281,984
During the year ended December 31, 2019, $0.6 million (ten months ended December 31, 2018 - $0.8 million) in salaries and benefits was capitalized, including $0.6 million (ten months ended December 31, 2018 - $0.3 million) associated with construction in progress. In addition, a total of $1.3 million in interest associated with construction in progress was capitalized during the year ended December 31, 2019 (ten months ended December 31, 2018 - $2.0 million). Construction in progress relates to the construction of production facilities. Subsequent to December 31, 2019, the Company signed a purchase and sale agreement to sell certain non-core assets within the Cannabis segment, consisting of land, building and equipment, located in Kamloops, British Columbia, for gross proceeds of $2.1 million. The sale closed on March 27, 2020.</t>
  </si>
  <si>
    <t>Disclosure Of Intangible Assets [Abstract]</t>
  </si>
  <si>
    <t>11.
Intangible assets
Brands and trademarks
Patents
Customer relationships
Other
Total
Cost
Balance at February 28, 2018
—
—
—
523
523
Balance at December 31, 2018
—
—
—
523
523
Additions
5,295
—
—
—
5,295
Acquisitions (note 5)
2,977
13,551
18,855
3,639
39,022
Foreign currency translation
114
—
723
139
976
Balance at December 31, 2019
8,386
13,551
19,578
4,301
45,816
Accumulated amortization
Balance at February 28, 2018
—
—
—
—
—
Impairment
—
—
—
523
523
Balance at December 31, 2018
—
—
—
523
523
Depreciation
132
—
982
192
1,306
Foreign currency translation
(1
)
—
(6
)
(1
)
(8
)
Balance at December 31, 2019
131
—
976
714
1,821
Net book value
Balance at December 31, 2018
—
—
—
—
—
Balance at December 31, 2019
8,255
13,551
18,602
3,587
43,995
In addition to the intangible assets acquired through acquisitions (note 5), On May 1, 2019, the Company purchased intellectual property from Sun 8 Holdings Inc. The intellectual property acquired under this agreement consists of world-wide proprietary rights to certain cannabis product brands, including trademarks. Consideration of $5.3 million under the arrangement consisted of 480,000 common shares of the Company at a price of $11.03. The agreement includes future consideration in the form of warrants to acquire up to 1.8 million common shares at an exercise price of $0.94 per share, subject to vesting conditions contingent upon achieving minimum thresholds of revenue derived from the acquired brands or acquired cultivars over five years. The agreement also includes the following royalty payments, (i) a royalty ranging from $0.25 to $0.35 per gram of dried flower harvested from the acquired cultivars, based on harvest yields achieved, (ii) a royalty ranging from $0.05 to $0.20 per gram of cannabis (other than dried flower) from the acquired cultivars, based on the THC and CBD potency achieved, (iii) a royalty of $0.15 per gram of cannabis produced by certain third-party cultivators, and (iv) a royalty of $0.15 per gram of any cannabis product or item of merchandise sold under any of the acquired brands. Brands and trademarks relating to the intellectual property purchased from Sun 8 have a remaining useful life of 15 years. The depreciation of brands and trademarks is included in depreciation and amortization expense.</t>
  </si>
  <si>
    <t>Accounts Payable and Accrued Liabilities</t>
  </si>
  <si>
    <t>12.
Accounts payable and accrued liabilities
December 31, 2019
December 31, 2018
Trade payables
20,228
11,070
Accrued and other liabilities
37,882
8,254
58,110
19,324</t>
  </si>
  <si>
    <t>Debt</t>
  </si>
  <si>
    <t>Borrowings [Abstract]</t>
  </si>
  <si>
    <t>13.
Debt
Interest rate
Maturity
Principal
December 31, 2019
December 31, 2018
Syndicated Credit Agreement (a)
Syndicated facility
Prime + 2.5%
Aug 27, 2021
84,000
82,910
—
Operating facility
Prime + 2.5%
Aug 27, 2021
6,000
—
—
Credit Facilities (b)
Facility 1, 3 &amp; 4
Prime + 2.75%
Aug 16, 2020
5,000
—
32,159
Facility 5 &amp; 7
Prime + 2.25%
Aug 16, 2020
43,500
—
—
Term Debt Facility (c)
First tranche
9.75%
Jul 27, 2023
115,000
95,003
—
Credit Agreement (d)
9.00%
May 15, 2019
30,000
—
—
Loan Agreement (e)
9.50%
Sep 30, 2019
10,000
—
7,000
Note Agreement (f)
Feb 22, 2019
7,000
—
8,546
Promissory Note (g)
1.0% per month
Mar 25, 2019
6,931
—
6,931
177,913
54,636
Current portion
177,913
22,477
Long term
—
32,159
(a)
Syndicated Credit Agreement
December 31, 2019
Principal value of debt
84,000
Transaction costs
(1,313
)
Accretion
223
82,910
On August 29, 2019, the Company entered into a Syndicated Credit Agreement with an initial $90.0 million of secured debt facilities comprised of a $84.0 million senior secured term credit facility and a $6.0 million senior secured revolving operating facility (“Syndicated Credit Agreement”). Under the terms of the agreement, the Company has the right to obtain an additional facility, on a project by project basis, from existing or additional lenders, up to a maximum of $50.0 million subject to the consent of the lenders and satisfaction of certain other conditions. Principal will be repaid in quarterly payments, beginning at the end of the Company’s first fiscal quarter following the covenant conversion date of March 31, 2020, amortized over a 10-year period, with the balance of all borrowings outstanding being due and payable in full on August 27, 2021. Interest will be incurred at either (i) prime plus a margin between 1.25% to 2.5% or (ii) the one-month bankers acceptance rate plus 1%, plus a margin between 2.75% to 4.00%. The margin level is determined based on the Company’s senior funded debt to EBITDA ratio. Interest on prime loans accrues daily and is payable monthly on the last business day of each month. The Syndicated Credit Agreement is secured by a general security agreement over all present and after acquired personal property and a first floating charge over all other present and after acquired property in Alberta, British Columbia and other Canadian jurisdictions, subject to permitted encumbrances. As at December 31, 2019, the Company was required to maintain a cash balance of $10.0 million in accordance with the financial covenants contained in the Syndicated Credit Agreement, which has been classified as restricted cash on the statement of financial position. The Company has also classified funds held in trust in support of letters of credit of $5.3 million as restricted cash. The Syndicated Credit Agreement contained an interest coverage ratio to be maintained as at the end of the quarter ended September 30, 2019, which was subsequently removed from the agreement. At December 31, 2019, the Syndicated Credit Agreement, as written, contained certain financial covenants to maintain:
(i)
An available cash balance to March 31, 2020;
(ii)
A certain interest coverage ratio as at December 31, 2019;
(iii)
A certain senior funded debt to EBITDA ratio as at March 31, 2020 and as at the end of every fiscal quarter thereafter; and
(iv)
A fixed charge coverage ratio at March 31, 2020 and as at the end of every fiscal quarter thereafter. At December 31, 2019, the Company was not in compliance with the interest coverage ratio covenant under its Syndicated Credit Agreement, which caused a cross-acceleration under its Term Debt Facility. As a result, as at December 31, 2019, the full principal amount of the Syndicated Credit Agreement and the Term Debt Facility was classified as a current liability on the Company’s statement of financial position. Subsequent to December 31, 2019, the Company has obtained a waiver under the Syndicated Credit Agreement for the December 31, 2019 interest coverage ratio covenant breach and a waiver for any breaches of the Term Debt Facility. Under the terms of the waivers, the Company has agreed that on or before April 15, 2020 it will (i) enter into a definitive purchase agreement related to the sale of Bridge Farm and (ii) enter into term sheets with each of the respective lenders under the Syndicated Credit Agreement and Term Debt Facility that sets out a financing strategy for the Company. In addition, the requirement to maintain an interest reserve cash balance of $10.0 million was removed. The $10.0 million was applied as a permanent reduction to amounts outstanding under the Syndicated Credit Agreement on March 30, 2020. The Term Debt Facility lenders have also agreed to defer a minimum of $1.2 million of the $2.8 million interest payment due April 1, 2020 to April 20, 2020. In addition, we anticipate that we will not be in compliance with the covenants under our Syndicated Credit Agreement (and, thus, our Term Debt Facility) as of March 31, 2020. Under the terms of our debt documents, we have until May 15, 2020 to deliver our financial results for the three months ended March 31, 2020 and associated compliance certification, and if we do not obtain a waiver of covenant compliance or similar relief before then, we will be in default under such agreements. We are in active dialogue with our lenders and have been able to obtain similar waivers in the past; however, there is no guarantee that we will be able to do so in the future.
(b)
Credit Facilities As at December 31, 2018, the Credit Facilities were comprised of the following:
•
Facility 1 – $29.5 million non-revolving development term out facility
•
Facility 3 – $5.0 million term out facility
•
Facility 4 – $14.0 million term out facility As per the December 19, 2018 amended and restated commitment letter (the “Commitment Letter”), on June 1, 2019, Facilities 1 and 4 were refinanced through Facilities 5 and 7, while Facility 3 remained in place. The new Facilities can be summarized as follows:
•
Facility 3 – $5.0 million term out facility
•
Facility 5 – $29.5 million non-revolving development term out facility
o
To be used solely for the purpose of refinancing Facility 1
•
Facility 7 – $14.0 million term out facility
o
To be used solely for the purpose of refinancing Facility 4
o
Available subject to revenue being generated from two of the three pods in cluster 1 Following the advances of Facilities 5 and 7, interest was to be incurred at prime plus 2.25%. Interest (on Facilities 3, 5 and 7) and principal (on Facilities 5 and 7 only) were to be paid in quarterly payments at the end of the Company’s first fiscal quarter following such advance, amortized over a 5-year period, with the balance of all borrowings outstanding being due and payable in full on August 16, 2020. The facilities under the Commitment Letter were secured by a general security agreement over all present and after acquired personal property and a floating charge on all lands, subject to permitted encumbrances. The Company was subject to two financial covenants under these facilities as follows:
(i)
The Company had to maintain a Working Capital Ratio (current assets divided by current liabilities, net of Authorized Subordinated Debt) of at least 1.15 to 1.00 until April 1, 2019 and 1.25 to1.00 on or after April 1, 2019; and
(ii)
Beginning with the first full quarter following June 1, 2019, the Company had to maintain a fixed charge coverage ratio of at least 1.50 to 1.00. On August 29, 2019, the Credit Facilities of $49.0 million plus accrued interest were repaid in full using a portion of the proceeds from the Syndicated Credit Agreement described in section (a) above and are no longer available to the Company.
(c)
Term Debt Facility
December 31, 2019
Principal value of debt
115,000
Transaction costs
(9,461
)
Accretion
3,397
Fair value assigned to warrants, at issuance
(13,933
)
95,003
On June 27, 2019, the Company entered into a secured credit agreement (the “Term Debt Facility”) through SGI Partnership, a newly formed wholly owned subsidiary of the Company. The Term Debt Facility is secured on a second-priority basis over all assets of the Company except for the acquired Bridge Farm assets (note 5a), which are secured on a first priority basis. The Term Debt Facility consists of two tranches totalling $159.6 million, less (i) a 6% original issue discount and (ii) upfront fees totalling up to approximately $2.4 million. The first tranche of $115.0 million, less the original issue discount and upfront fees, was advanced on June 27, 2019 to fund the acquisition of Bridge Farm described in note 5(a). The second tranche was not advanced, and the deadline to advance it has passed. Amounts advanced under the Term Debt Facility bear interest at a rate of 9.75% per annum. Principal will be repaid in quarterly payments beginning June 30, 2020 with the first instalment based on 5% of the principal outstanding and subsequent quarters based on 1.25% of principal outstanding, with the balance of all borrowings outstanding being due and payable in full on July 27, 2023. In connection with each tranche advanced, the lender is entitled to receive warrants exercisable upon the earlier of (i) the completion of an initial public offering, (ii) December 31, 2020, or (iii) a default or event of default under the Term Debt Facility or certain other specified events. The number of warrants issuable and the exercise price of such warrants issued was indexed to the Company’s share price determined at the date of the completion of an initial public offering. Prior to the completion of the initial public offering, the warrants were classified as a derivative liability measured at FVTPL. The fair value of the warrants was estimated based on the Black-Scholes option pricing model. The measurements for the warrants were categorized as Level 3 fair values based on the inputs to the valuation technique used. In August 2019, upon completion of the initial public offering, 957,225 warrants with an exercise price of $21.63 and 1,495,665 warrants with an exercise price of $20.76 were issued. The Company recorded a fair value adjustment of $2.2 million to finance expense upon reclassification from a derivative liability to equity (note 19c). The Company is subject to three financial covenants under this facility, so long as the principal amount owing under the Term Debt Facility is greater than $75 million, as follows:
(i)
The Company must maintain, at all times, 60% of the square footage of the existing facilities in the United Kingdom dedicated to plant production and inventory and shall achieve a minimum 20% gross margin for both the quarter ending December 31, 2019 and the March 31, 2020 on said plant business;
(ii)
The Company’s UK leverage ratio is defined as the ratio of outstanding amounts under the Term Debt Facility to annualized bank EBITDA related to its United Kingdom operations. The UK leverage ratio shall not exceed:
•
11.0 to 1.0, calculated at the end of each financial quarter for the four financial quarters then ended, commencing for the financial quarter ending June 30, 2020 and each financial quarter thereafter until and including March 31, 2021; and
•
9.0 to 1.0, calculated at the end of each financial quarter for the four financial quarters then ended, commencing for the financial quarter ending June 30, 2021 and each financial quarter thereafter.
(iii)
The Company’s consolidated leverage ratio is defined as the ratio of outstanding amounts under the Term Debt Facility to annualized bank EBITDA related to its consolidated operations. The consolidated leverage ratio shall not exceed:
•
6.0 to 1.00, calculated at the end of each financial quarter for the four financial quarters then ended, commencing for the financial quarter ending June 30, 2020 and each financial quarter thereafter until and including March 31, 2021; and
•
4.5 to 1:0, calculated at the end of each financial quarter for the four financial quarters then ended, commencing for the financial quarter ending June 30, 2021 and each financial quarter thereafter. As at December 31, 2019, the Company was in compliance with all financial covenants under the Term Debt Facility. However, because, at December 31, 2019, the Company was not in compliance with the interest coverage ratio covenant under its Syndicated Credit Agreement, the full principal amount of the Syndicated Credit Agreement and the Term Debt Facility, which was cross-accelerated, was classified as a current liability on the Company’s statement of financial position. Subsequent to December 31, 2019, the Company has obtained a waiver under the Syndicated Credit Agreement for the December 31, 2019 interest coverage ratio covenant breach and a waiver for any breaches of the Term Debt Facility. Under the terms of the waivers, the Company has agreed that on or before April 15, 2020 it will (i) enter into a definitive purchase agreement related to the sale of Bridge Farm and (ii) enter into term sheets with each of the respective lenders under the Syndicated Credit Agreement and Term Debt Facility that sets out a financing strategy for the Company. In addition, the requirement to maintain an interest reserve cash balance of $10.0 million was removed. The $10.0 million was applied as a permanent reduction to amounts outstanding under the Syndicated Credit Agreement on March 30, 2020. The Term Debt Facility lenders have also agreed to defer a minimum of $1.2 million of the $2.8 million interest payment due April 1, 2020 to April 20, 2020.
(d)
Credit Agreement On February 22, 2019, the Company entered into a credit agreement with a Canadian financial institution to provide a $30 million non-revolving term-loan facility (the “Credit Agreement”). The Credit Agreement was secured by a second priority general security agreement over all present and after acquired personal property and a floating charge on all lands, subject to permitted encumbrances, as well as a first priority assignment of all net proceeds from certain future equity or debt offerings. Interest was accrued at 9.00% with principal and interest repayable on or before May 15, 2019 and later extended to May 22, 2019 where principal of $30 million plus accrued interest was repaid in full. The Credit Agreement is no longer available to the Company. The Credit Agreement was subject to various non-financial covenants, with which the Company was in compliance throughout the term of the Credit Agreement.
(e)
Loan Agreement On April 10, 2019, the Company signed an agreement to amend the Loan Agreement by extending the maturity from May 31, 2019 to September 30, 2019. In addition, the Company secured an additional loan in the principal amount of $3.0 million for a total of $10.0 million. The new loan was subject to interest at a rate of 9.5% payable monthly with the principal amount due on September 30, 2019. The agreement required monthly confirmation that all financial covenants under the Commitment Letter described in note 13(b) have been met. On June 27, 2019 the $10 million plus accrued interest was repaid in full. The Loan Agreement is no longer available to the Company.
(f)
Note Agreement On February 22, 2019, the Note Agreement was repaid in full using proceeds from the Credit Facilities described in note 13(b). The repayment consisted of $7.0 million in principal plus accumulated interest and an extension fee of $1.9 million. The Note Agreement is no longer available to the Company.
(g)
Promissory Note The Promissory Note matured on March 25, 2019 but was extended in accordance with the terms of the agreement. The balance of $6.9 million outstanding included principal and interest which accrued from the date of extension at a rate of 1% per month and was repaid in full on June 5, 2019. The Promissory Note is no longer available to the Company.</t>
  </si>
  <si>
    <t>Senior Convertible Notes</t>
  </si>
  <si>
    <t>Senior Convertible Notes [Abstract]</t>
  </si>
  <si>
    <t>14.
Senior Convertible Notes
December 31, 2019
Senior Convertible Notes issued
93,192
Transaction costs
(2,819
)
Fair value attributable to conversion feature
(40,494
)
Balance attributable to debt portion upon issuance
49,879
Accretion of note obligation
1,223
Amortization of note issue costs
93
Accrued interest
1,903
Conversion to common shares
(53,098
)
Balance, end of year
—
In May 2019, the Company closed a private placement of 8% senior unsecured convertible notes (“Senior Convertible Notes”) for gross proceeds of $92.6 million. In July 2019, an additional $0.6 million were issued. The Senior Convertible Notes bore interest at a rate of 8% per annum, compounded monthly. The Senior Convertible Notes and any accrued interest were repayable on the earlier of five years from date of issuance, the day the Company redeems the Senior Convertible Notes on certain conditions defined in the note agreement, or the day upon which the noteholder exercise their conversion rights as defined in the agreement. $0.1 million of the senior convertible notes were issued to a director of the Company. The Senior Convertible Notes were hybrid instruments consisting of a financial liability and an embedded conversion feature. The embedded conversion feature met the definition of an embedded derivative which was separated from the host contract and accounted for separately as the economic characteristics and risks of the host contract and the embedded derivative were not closely related. The conversion feature did not contain a fixed conversion price and was only exercisable in the event of an initial public offering and at the second anniversary following the closing date. Prior to the initial public offering and the subsequent conversion, the embedded conversion feature was carried at FVTPL. On August 14, 2019, Sundial received conversion notices from all holders of the 8% convertible notes. As a result, all principal and accrued interest was converted into 6.9 million common shares at a conversion price of $13.84 representing 80% of the initial public offering price converted to Canadian dollars.</t>
  </si>
  <si>
    <t>Convertible Notes</t>
  </si>
  <si>
    <t>Convertible Notes [Abstract]</t>
  </si>
  <si>
    <t>15.
Convertible notes
December 31, 2019
December 31, 2018
Balance, beginning of year
25,449
—
Convertible Notes issued - liability portion
—
24,531
Unrealized foreign exchange gain
(209
)
—
Accrued interest
(152
)
152
Accretion
2,443
594
Amortization of note issue costs
745
172
Conversion to common shares
(18,139
)
—
Conversion to warrants
(5,947
)
—
Repayments
(4,190
)
Balance, end of year
—
25,449
In 2018, the Company closed three separate tranches of a private placement of 12% notes for gross proceeds of $28.9 million ($22.2 million from the CAD offering and $USD 5.0 from the USD offering), convertible into units consisting of 1.6 common shares and 0.8 of one common share purchase warrant at the option of the holder for up to twelve months. The Canadian dollar denominated offering was convertible into units at a price of $3.91 per unit. The U.S. dollar denominated offering was convertible into units at a price of $3.13 USD per unit. Interest was payable at 12% per annum, payable monthly, and maturing twelve months from the date of issuance. The convertible notes were segregated into their debt and equity components using the residual value approach, with $3.2 million being allocated to equity. During the year ended December 31, 2019, principal of $21.2 million convertible notes and USD$2.5 million convertible notes were converted into equity units, at the option of the holders. Equity units issued consisted of 6.2 million common shares and 3.6 million warrants. During the year ended December 31, 2019, principal of $1.0 million convertible notes and USD$2.4 million convertible notes were repaid to unit holders.</t>
  </si>
  <si>
    <t>Lease Liabilities [Abstract]</t>
  </si>
  <si>
    <t xml:space="preserve">16.
Lease obligations
December 31, 2019
December 31, 2018
Balance, beginning of year
214
141
Adoption of IFRS 16
1,119
—
Acquisitions (note 5a)
15,179
—
Liabilities incurred
674
107
Lease payments
(778
)
(34
)
Liabilities disposed of
(468
)
—
Interest expense
444
—
Foreign currency translation
565
—
Balance, end of year
16,949
214
Current portion
722
44
Long-term
16,227
170
On adoption of IFRS 16, the Company recognized lease liabilities of $1.1 million in relation to corporate office space and equipment at the present value of the remaining lease payments as at January 1, 2019, and discounted using the Company’s incremental borrowing rate of 5.95% for assets over a similar term with similar security, determined in accordance with IFRS 16. The associated right-of-use assets were measured at the amount equal to the lease liabilities on January 1, 2019. The Company’s minimum lease payments are as follows:
December 31, 2019
Less than one year
1,563
One to three years
3,465
Three to five years
2,071
Thereafter
22,868
Minimum lease payments
29,967
Amounts representing finance charges
(13,018
)
Net minimum lease payments
16,949
The Company has short-term leases with lease terms of 12 months or less as well as low-value leases. As these costs are incurred, they are recognized as general and administrative expense. These costs were immaterial in 2019. </t>
  </si>
  <si>
    <t>Financial obligations</t>
  </si>
  <si>
    <t>Financial Obligations [Abstract]</t>
  </si>
  <si>
    <t>17.
Financial obligations On January 15, 2018, the Company entered into the Investment and Royalty Agreement with a company controlled by the former Executive Chairman of the Company (the “Purchaser”). The Investment and Royalty Agreement was amended on August 16, 2018. Under the amended agreement, the Purchaser agreed to provide up to $11.0 million of equity financing for the construction of a portion of the Company’s facility in Olds, Alberta. As at December 31, 2018, a total of $10.9 million had been advanced under the amended agreement and was converted into 7,149,035 common shares. The difference between the estimated fair value of the shares at the time of issue and the amount based on the price per share as outlined in the credit agreement of $8.5 million was charged to finance expense in 2018. The Investment and Royalty Agreement was subject to various non-financial covenants, with which the Company was in compliance as a December 31, 2018, except for the growing capacity covenant. This covenant required that at least 25,000 square feet of defined space at the Olds facility be dedicated exclusively to and capable of producing flower. This covenant was waived by the Purchaser for the period from August 16, 2018 to October 1, 2019, as the use of that facility space for clones and vegetation plants was determined to be a superior allocation of productive capacity. In addition, pursuant to the terms of the Investment and Royalty Agreement, the Purchaser was entitled to quarterly royalty payments calculated based on the Company’s revenue from the facilities subject to the amended agreement for each fiscal quarter multiplied by 6.5% (the “Royalty Payment”). The Royalty Payments accrued beginning October 1, 2019 and were to be paid on the first business day of every subsequent fiscal quarter until September 30, 2028. The Company had estimated the present value of these payments at December 31, 2018 to be $18.5 million assuming a discount rate of 18%. The Company used a discounted cash flow methodology to estimate the value the royalty component of the financial obligation. The material assumptions used by the Company to estimate the valuation for the royalty and held constant for the 10-year term of the royalty payments, and assuming a discount rate of 18%, were as follows:
December 31, 2018
Growing space related to royalty
square feet
44,403
Average yield
grams/square feet
45
Total cannabis production
million grams/year
12.0
Average price
$/gram
5.50
On July 17, 2019, the Company issued 50,963 shares to the Company’s former Executive Chairman in consideration for advancing the remaining funds available to be advanced under the financial obligation. In addition, the Company agreed to indirectly acquire the Investment and Royalty Agreement pursuant to a purchase agreement whereby the Company would purchase all of the outstanding shares of the Purchaser from the Company’s former Executive Chairman for aggregate consideration of 3,680,000 common shares, 480,000 share purchase warrants (each exercisable for one common share at an exercise price of $15.94 for a period of three years from the date of issue) and a cash payment of $9.5 million. Upon completion of the Company’s initial public offering, the Purchaser was acquired on August 6, 2019 resulting in a loss on financial obligation of $59.6 million based on the initial public offering price of $US13.00. The cash payment of $9.5 million under the purchase agreement was paid prior to September 30, 2019.</t>
  </si>
  <si>
    <t>Income Taxes</t>
  </si>
  <si>
    <t>Major Components Of Tax Expense Income [Abstract]</t>
  </si>
  <si>
    <t>Income taxes</t>
  </si>
  <si>
    <t>18.
Income taxes The following table reconciles the expected income tax expense (recovery) at the Canadian federal and provincial statutory income tax rates to the amounts recognized in the consolidated statements of loss and comprehensive loss for the year ended December 31, 2019 and ten months ended December 31, 2018:
December 31, 2019
December 31, 2018
February 28, 2018
Loss before taxes
(276,255
)
(56,526
)
(12,995
)
Statutory income tax rates
26.5
%
27
%
27
%
Expected income tax recovery
(73,208
)
(15,262
)
(3,509
)
Non-deductible goodwill impairment
26,581
—
—
Non-deductible share-based compensation
10,474
1,860
1,236
Non-deductible finance expense
15,981
2,304
—
Other non-deductible expenses
4,101
—
—
Change in tax rates
3,988
—
—
Deferred tax benefits not recognized
7,457
11,098
2,273
Income tax (recovery) expense
(4,626
)
—
—
Details of the deferred tax assets (liabilities) are as follows:
December 31, 2019
December 31, 2018
Deferred tax assets (liabilities):
Property, plant and equipment
(3,490
)
—
Inventory
1,881
(333
)
Biological assets
(7,170
)
(236
)
Intangible assets
(7,355
)
—
Non-capital losses
12,769
569
Net deferred tax asset (liability)
(3,365
)
—
Deferred tax assets have not been recognized for the following deductible temporary differences:
December 31, 2019
December 31, 2018
Unrecognized deductible temporary differences:
Property, plant and equipment
—
896
Intangible assets
—
4,520
Share issue costs
16,779
1,880
Financial obligations and other
1,726
18,699
Convertible notes
—
594
Non-capital losses
54,472
30,074
Unrecognized deductible temporary differences
72,977
56,663
The movement in deferred income tax liability during the year is as follows:
December 31, 2019
Balance, beginning of year
—
Acquisition of Pathway Rx
3,609
Acquisition of Bridge Farm
4,355
Recognized in profit and loss
(4,626
)
Recognized in other comprehensive income
27
Balance, end of year
3,365
The Company has $99.1 million (December 31, 2018 - $32.2 million) of non-capital losses available for future periods that will expire prior to 2038-2039. The Company has £8.1 million of non-capital losses available for future periods that do not expire.</t>
  </si>
  <si>
    <t>Share Capital and Warrants</t>
  </si>
  <si>
    <t>Share Capital And Warrants [Abstract]</t>
  </si>
  <si>
    <t>19.
Share capital and warrants
(a)
Authorized The authorized capital of the Company consists of an unlimited number of voting common shares and preferred shares with no par value. On July 12, 2019, the Company approved a 1.6 to 1 share split of the Company’s issued and outstanding common shares (the “Share Split”). Each shareholder of record of the Company as of the close of business on the record date on July 22, 2019 received 1.6 common shares for each share held on such date. All references to common shares, warrants, simple warrants and performance warrants have been retrospectively adjusted to reflect the Share Split.
(b)
Issued and outstanding
December 31, 2019
December 31, 2018
Note
Number of Shares
Carrying Amount
Number of Shares
Carrying Amount
Balance, beginning of year
68,648,984
65,133
62,204,846
25,769
Initial public offering
11,000,000
189,518
—
—
Shares issued for assets
5,28
797,952
6,537
—
—
Other shares issuances
394,926
2,323
7,040,714
17,344
Shares issued to related parties
27
3,730,963
63,460
5,549,037
16,474
Share issuance costs
—
(12,770
)
—
(310
)
Business acquisitions
5
2,696,800
39,849
—
—
Convertible debt - conversions
14,15
13,108,676
113,526
—
—
Warrants exercised
19(c)
4,551,082
21,882
558,501
2,182
Shares issued for services
20
164,080
2,320
236,277
521
RSUs exercised
20(c)
57,960
195
—
—
Employee warrants exercised
20
2,029,000
17,681
2,875,310
3,980
Shares repurchased
27
—
—
(9,815,701
)
(827
)
Balance, end of year
107,180,423
509,654
68,648,984
65,133
On August 6, 2019, the Company closed its initial public offering of 11 million common shares at a price of US$13.00 per common share (Canadian equivalent of $17.23). Gross proceeds amounted to $189.5 million.
(c)
Common share purchase warrants
Number of Warrants
Carrying Amount
Balance at February 28, 2018
—
—
Fair value assigned to common share purchase warrants
4,211,904
3,108
Balance at December 31, 2018
4,211,904
3,108
40% Warrants reclassified from derivative liability (i)
957,225
4,122
60% Warrants reclassified from derivative liability (i)
1,495,665
11,969
Warrants issued to related parties (ii)
480,000
5,833
Warrants issued on conversion of convertible notes (iii)
3,572,274
6,731
Warrants exercised
(4,551,082
)
(3,931
)
Warrants expired
(662
)
(1
)
Balance at December 31, 2019
6,165,324
27,831
(i)
On August 1, 2019, the 40% and 60% warrants issued as part of the term debt financing (note 13c) and initially classified as derivative liabilities as at June 30, 2019, were reclassified to equity as the number of warrants issuable and the exercise price for each tranche of warrants became fixed in conjunction with the initial public offering date. The exercise price for the 40% and 60% warrants are $21.63 and $20.76 respectively.
(ii)
480,000 warrants with an exercise price of $15.94 were issued to a director of the Company in relation to the acquisition of the financial obligation (notes 17 and 27).
(iii)
Equity units issued upon conversion of CAD denominated convertible notes included 3,095,386 warrants with an exercise price of $4.38 and vested immediately. Equity units issued upon conversion of USD denominated notes included 476,888 warrants with an exercise price of USD$3.75 and vested immediately. During the year ended December 31, 2019, a total of 4,551,082 warrants were exercised consisting of 4,211,242 warrants exercised at a price of $3.91 for gross proceeds of $16.5 million, 307,840 exercised for gross proceeds of $1.3 million of the warrants issued upon conversion of the CAD denominated convertible notes and 32,000 warrants exercised for gross proceeds of USD$120 thousand of the warrants issued upon conversion of the USD denominated convertible notes. 662 warrants expired unexercised in April 2019. The carrying value of the exercised warrants of $3.9 million was adjusted from warrants to share capital. The following table summarizes outstanding warrants as at December 31, 2019:
Warrants outstanding and exercisable
Issued in relation to
Weighted average exercise price
Number of warrants
Weighted average contractual life (years)
Convertible notes (USD)
USD 3.75
444,888
0.8
Convertible notes (CAD)
4.38
2,787,546
0.7
Acquisition of financial obligation
15.94
480,000
2.5
Term debt financing (60%)
20.76
1,495,665
2.6
Term debt financing (40%)
21.63
957,225
2.6
11.97
6,165,324
1.6
(a)
Contributed surplus
Year ended December 31
Ten months ended December 31
2019
2018
Balance, beginning of year
9,493
4,551
Share-based compensation
37,009
6,889
Warrants forfeited
—
(82
)
Warrants exercised
(16,310
)
(1,865
)
Balance, end of year
30,192
9,493</t>
  </si>
  <si>
    <t>Share-based Compensation</t>
  </si>
  <si>
    <t>Disclosure Of Terms And Conditions Of Sharebased Payment Arrangement [Abstract]</t>
  </si>
  <si>
    <t>20.
Share-based compensation The Company has a number of equity-settled share-based compensation plans which include simple and performance warrants, stock options, restricted share units (“RSUs”) and deferred share units (“DSUs”). Further detail on each of these plans is outlined below. Subsequent to the Company’s initial public offering, the Company established the stock option, RSU and DSU plans to replace the granting of simple warrants and performance warrants. The components of share-based compensation expense are as follows:
Year ended December 31
Ten months ended December 31
Year ended February 28
2019
2018
2018
Simple warrants (a)
24,741
5,029
1,086
Performance warrants (a)
11,023
1,860
3,465
Stock options (b)
101
—
—
Restricted share units (c)
220
—
—
Deferred share units (c)
1,119
—
—
Shares issued for services
2,320
521
25
39,524
7,410
4,576
In determining the amount of share-based compensation, the Company used the Black-Scholes option pricing model to estimate the fair value of units granted during the year ended December 31, 2019 and ten months ended December 31, 2018 through application of the following assumptions:
December 31, 2019
December 31, 2018
February 28, 2018
Risk-free interest rate
1.41% - 1.88%
1.65% - 2.05%
1.13%
Expected life of units (years)
2 - 10
0.5 – 14
2 – 8
Expected annualized volatility
97% - 116%
80% - 106%
80%
Expected dividend yield
Nil
Nil
Nil
Weighted average Black-Scholes value of each unit
$0.67 - $23.55
$1.76 - $3.81
$0.52 - $2.09 Volatility was estimated by using the historical volatility of peer companies that the Company considers comparable, which have trading and volatility history. The expected life in years represents the period of time that the units granted are expected to be outstanding. The risk-free rate was based on Government of Canada bond rates of comparable duration.
a)
Simple and performance warrants The Company issued simple warrants and performance warrants to employees, directors and others at the discretion of the Board. Simple and performance warrants granted generally vest annually in thirds over a three-year period and expire five years after the grant date. The following table summarizes changes in the simple and performance warrants during the year ended December 31, 2019:
Simple warrants outstanding
Weighted average exercise price
Performance warrants outstanding
Weighted average exercise price
Balance at December 31, 2018
6,129,866
$
1.80
7,094,822
$
2.04
Granted
4,795,200
6.32
723,200
12.23
Cancelled
(733,866
)
2.32
(366,400
)
1.21
Exercised
(376,200
)
0.85
(1,652,800
)
0.63
Balance at December 31, 2019
9,815,000
$
4.01
5,798,822
$
2.66
The following table summarizes changes in the simple and performance warrants during the ten months ended December 31, 2018:
Simple warrants outstanding
Weighted average exercise price
Performance warrants outstanding
Weighted average exercise price
Balance at February 28, 2018
2,904,000
$
0.82
8,125,334
$
1.39
Granted
3,535,200
2.61
2,188,800
2.48
Cancelled
(293,334
)
0.94
(360,002
)
—
Exercised
(16,000
)
0.63
(2,859,310
)
0.71
Balance at December 31, 2018
6,129,866
$
1.80
7,094,822
$
2.04
The following table summarizes changes in the simple and performance warrants during the year ended February 28, 2018:
Simple warrants outstanding
Weighted average exercise price
Performance warrants outstanding
Weighted average exercise price
Balance at February 28, 2017
—
$
—
—
$
—
Granted
2,904,000
0.82
8,125,334
1.39
Balance at February 28, 2018
2,904,000
$
0.82
8,125,334
$
1.39
The following table summarizes outstanding simple and performance warrants as at December 31, 2019:
Warrants outstanding
Warrants exercisable
Range of exercise prices
Number of warrants
Weighted average exercise price
Weighted average contractual life (years)
Number of warrants
Weighted average exercise price
Weighted average contractual life (years)
Simple warrants
$0.63 - $0.94
4,019,000
0.68
5.62
3,635,000
0.68
5.62
$1.25 - $1.88
560,000
1.50
10.18
560,000
1.50
10.18
$2.97 - $4.53
1,232,000
3.18
5.62
848,000
3.10
5.11
$6.25 - $9.38
3,462,400
6.37
4.50
80,000
6.25
4.44
$12.50 - $37.50
541,600
18.08
7.87
9,600
21.88
9.05
9,815,000
$
4.01
5.61
5,132,600
$
1.29
6.02
Performance warrants
$0.63 - $0.94
3,700,690
0.64
n/a
3,546,022
0.64
n/a
$1.25 - $1.88
646,933
1.52
n/a
381,334
1.48
n/a
$2.97 - $4.53
788,000
3.09
n/a
490,666
3.08
n/a
$6.25 - $9.38
362,933
6.97
n/a
38,400
6.25
n/a
$12.50 - $37.50
300,266
23.72
n/a
—
—
n/a
5,798,822
$
2.66
n/a
4,456,422
$
1.02
n/a
The following table summarizes outstanding simple and performance warrants as at December 31, 2018:
Warrants outstanding
Warrants exercisable
Range of exercise prices
Number of warrants
Weighted average exercise price
Weighted average contractual life (years)
Number of warrants
Weighted average exercise price
Weighted average contractual life (years)
Simple warrants
$0.63 - $0.94
3,629,866
0.73
5.46
1,765,331
0.73
5.46
$1.25 - $1.88
880,000
1.52
11.25
—
—
—
$2.97 - $4.53
1,331,200
3.24
6.78
328,000
2.97
6.59
$6.25 - $9.38
190,400
7.16
5.20
80,000
6.25
4.00
$12.50 - $15.63
98,400
13.87
9.46
—
—
—
6,129,866
$
1.80
6.63
2,173,331
$
1.28
5.58
Performance warrants
$0.63 - $1.25
4,053,222
0.68
n/a
1,924,690
0.64
n/a
$1.56 - $3.13
1,221,600
2.50
n/a
120,000
2.97
n/a
$3.75 - $5.00
1,640,000
4.36
n/a
—
—
n/a
$6.25 - $21.88
180,000
8.33
n/a
—
—
n/a
7,094,822
$
2.04
n/a
2,044,690
$
0.78
n/a
The following table summarizes outstanding simple and performance warrants as at February 28, 2018:
Warrants outstanding
Warrants exercisable
Range of exercise prices
Number of warrants
Weighted average exercise price
Weighted average contractual life (years)
Number of warrants
Weighted average exercise price
Weighted average contractual life (years)
Simple warrants
$0.63
2,096,000
5.26
350,400
5.26
$0.94
696,000
6.79
—
—
$1.25
112,000
7.51
—
—
2,904,000
$
0.82
6.20
350,400
$
0.63
5.26
Performance warrants
$0.63
5,853,333
n/a
3,432,000
n/a
$0.94
210,667
n/a
—
n/a
$1.25
210,667
n/a
—
n/a
$1.56 - $1.88
250,667
n/a
—
n/a
$3.75 - $5.00
1,600,000
n/a
—
n/a
8,125,334
$
1.39
n/a
3,432,000
$
0.63
n/a
During the year ended December 31, 2019, the Company granted 4,795,200 simple warrants with an average exercise price of $6.32 (ten months ended December 31, 2018 – 3,535,200 simple warrants with an average exercise price of $2.61, year ended February 28, 2018 – 2,904,000 simple warrants with an average exercise price of $0.82) and 723,200 performance warrants with an average exercise price of $12.23 (ten months ended December 31, 2018 – 2,188,800 performance warrants with an average exercise price of $2.48, year ended February 28, 2018 – 8,125,334 performance warrants with an average exercise price of $1.39). During year ended December 31, 2019, 376,200 simple warrants were exercised at a weighted average price of $0.85 (ten months ended December 31, 2018 – 16,000 simple warrants were exercised at a weighted average price of $0.63, year ended February 28, 2018 - nil) and 1,652,800 performance warrants were exercised at a weighted average price of $0.63 (ten months ended December 31, 2018 – 2,859,310 performance warrants were exercised at a weighted average price of $0.71, year ended February 28, 2018 - nil). As a result of the warrant exercises, a total of $16.3 million was transferred from contributed surplus to share capital.
b)
Stock options The Company issues stock options to employees, directors and others at the discretion of the Board. Stock options granted generally vest annually in thirds over a three-year period and expire ten years after the grant date. The following table summarizes changes in the stock options during the year ended December 31, 2019:
Stock options outstanding
Weighted average exercise price
Balance at December 31, 2018
—
$
—
Granted
623,850
4.33
Balance at December 31, 2019
623,850
$
4.33
The following table summarizes outstanding stock options as at December 31, 2019:
Stock options outstanding
Stock options exercisable
Range of exercise prices
Number of options
Weighted average exercise price
Weighted average contractual life (years)
Number of options
Weighted average exercise price
Weighted average contractual life (years)
$3.12 - $5.80
373,850
3.12
9.21
22,500
3.12
4.97
$5.81 - $5.86
250,000
5.86
6.37
—
—
—
623,850
$
4.33
7.97
22,500
$
3.12
4.97
During the year ended December 31, 2019, the Company granted 623,850 stock options with an average exercise price of $4.33.
c)
Restricted and deferred share units RSUs are granted to employees and the vesting requirements and maximum term are at the discretion of the Board. DSUs are granted to directors and generally vest in equal quarterly instalments over a one year. RSUs and DSUs are exchangeable for an equal number of common shares. The following table summarizes changes in the RSUs and DSUs as at December 31, 2019:
RSUs outstanding
DSUs outstanding
Balance at December 31, 2018
—
—
Granted
107,543
378,080
Cancelled
(700
)
(7,617
)
Settled
—
(2,539
)
Exercised
(57,960
)
—
Balance at December 31, 2019
48,883
367,924</t>
  </si>
  <si>
    <t>Revenue</t>
  </si>
  <si>
    <t>Revenue [Abstract]</t>
  </si>
  <si>
    <t>21.
Revenue The Company’s revenue is solely from contracts with customers and is comprised of revenue from the sale of cannabis and ornamental flowers. Cannabis revenue is comprised of sales to Provincial boards that sell cannabis through their respective distribution models, sales to licensed producers for further processing, and sales to medical customers. Ornamental flower revenue is comprised of sales of ornamental flowers and herbs to customers.
Year ended December 31
Ten months ended December 31
Year ended February 28
2019
2018
2018
Cannabis revenue
Provincial boards
13,386
—
—
Medical
24
—
—
Licensed producers
53,517
—
—
Cannabis revenue
66,927
—
—
Ornamental flower revenue
12,298
—
—
Gross revenue
79,225
—
—
(1)
The Company had four major customers each with revenue in excess of 10% of total cannabis revenue. Sales to major customers totaled $40.7 million for the year ended December 31, 2019 (2018 - $nil).
(2)
Cannabis revenue recognized during the year ended December 31, 2019 is attributed to Canada and Ornamental flower revenue for the year ended December 31, 2019 is attributed to the United Kingdom. The Company has recognized the following receivables from contracts with customers:
December 31, 2019
December 31, 2018
February 28, 2018
Receivables, included in 'trade receivables' (note 7)
24,684
209
—
Receivables from contracts with customers are typically settled within 30 days. As at December 31, 2019, an impairment loss of $0.6 million has been recognized on receivables from contracts with customers (note 26).</t>
  </si>
  <si>
    <t>Other Operating Expenses</t>
  </si>
  <si>
    <t>Expense By Nature [Abstract]</t>
  </si>
  <si>
    <t>Other operating expenses</t>
  </si>
  <si>
    <t>22.
Other operating expenses
a)
General and administrative expense
Year ended December 31
Ten months ended December 31
Year ended February 28
2019
2018
2018
Salaries and wages
17,527
3,847
859
Consulting fees
6,896
1,647
828
Office and general
10,599
1,738
495
Professional fees
5,419
877
673
Director fees
188
30
60
Other
3,820
170
229
44,449
8,309
3,144
b)
Sales and marketing expense
Year ended December 31
Ten months ended December 31
Year ended February 28
2019
2018
2018
Marketing
3,913
1,733
1,176
Events
2,961
—
—
Research
199
24
—
Media
1,815
623
98
8,888
2,380
1,274</t>
  </si>
  <si>
    <t>Finance expense</t>
  </si>
  <si>
    <t>Disclosure Of Finance Cost [Abstract]</t>
  </si>
  <si>
    <t>23.
Finance expense
Year ended December 31
Ten months ended December 31
Year ended February 28
2019
2018
2018
Cash finance expense
Interest on Syndicated Credit Agreement
1,746
—
—
Interest on Credit Facilities
1,818
437
—
Interest on Term Debt Facility
5,714
—
—
Interest on Senior Convertible Notes
375
—
—
Interest on Convertible Notes
2,574
421
—
Interest on other debt
1,651
1,659
—
Other finance costs
2,659
399
75
16,537
2,916
75
Non-cash finance expense
Accretion
6,696
594
—
Amortization of debt issue costs
1,730
172
—
Interest on Senior Convertible Notes
1,903
—
—
Loss on derivative liabilities
1,649
—
—
Loss on extinguishment of debt issue costs
488
—
—
Other
475
151
—
12,941
917
—
Less: interest capitalized relating to CIP (note 10)
(1,280
)
(2,036
)
—
28,198
1,797
75</t>
  </si>
  <si>
    <t>Supplemental Cash Flow Disclosures</t>
  </si>
  <si>
    <t>Supplemental Cash Flow Disclosure [Abstract]</t>
  </si>
  <si>
    <t>Supplemental cash flow disclosures</t>
  </si>
  <si>
    <t xml:space="preserve">24.
Supplemental cash flow disclosures
Year ended December 31
Ten months ended December 31
Year ended February 28
2019
2018
2018
Cash provided by (used in):
Accounts receivable
(15,267
)
(2,469
)
118
Biological assets
18,659
(2,102
)
—
Inventory
(57,985
)
(923
)
—
Prepaid expenses and deposits
(7,213
)
1,072
(3,726
)
Accounts payable and accrued liabilities
18,476
14,421
4,823
Convertible notes
(152
)
—
—
Deferred tax
(115
)
—
—
Contingent consideration
(582
)
—
—
Finance leases
—
107
—
(44,179
)
10,106
1,215
Changes in non-cash working capital relating to:
Operating
(47,403
)
1,217
910
Investing
1,077
10,282
(2,121
)
Financing
2,147
(1,393
)
2,426
(44,179
)
10,106
1,215
Cash interest paid
13,753
919
—
The following table reconciles long-term debt to cash flows arising from financing activities:
Long-term debt (1)
Balance at February 28, 2017
—
Cash changes:
Proceeds from Note Agreement
7,000
Balance at February 28, 2018
7,000
Cash changes:
Proceeds from Credit Facilities
32,159
Proceeds from other debt instruments
8,546
Non-cash changes:
Promissory Note issued to repurchase shares
6,931
Balance at December 31, 2018 (note 13)
54,636
Cash changes:
Proceeds from Syndicated Credit Agreement, net of costs
82,687
Repayment of Credit Facilities
(32,871
)
Proceeds from Term Debt Facility, net of costs
105,539
Repayment of other debt instruments
(56,173
)
Debt acquired through acquisitions
33,618
Non-cash changes:
Accretion
3,030
Amortization of debt issue costs
892
Extinguishment of debt issue costs
488
Reclassification to derivative liability
(13,933
)
Balance at December 31, 2019 (note 13)
177,913
(1)
Long-term debt, including the current portion of long-term debt </t>
  </si>
  <si>
    <t>Loss per share</t>
  </si>
  <si>
    <t>Earnings Per Share [Abstract]</t>
  </si>
  <si>
    <t>25.
Loss per share
Year ended December 31
Ten months ended December 31
Year ended February 28
2019
2018
2018
Net loss
(271,629
)
(56,526
)
(12,995
)
Weighted average shares outstanding (000s)
Basic and dilutive (1)
85,750
69,203
56,922
Loss per share – basic and dilutive
$
(3.17
)
$
(0.82
)
$
(0.23
)
(1)
For the year ended December 31, 2019, there were 6.2 million warrants exercisable, 5.1 million simple warrants exercisable and 4.5 million performance warrants exercisable that were excluded from the calculation as the impact was anti-dilutive (ten months ended December 31, 2018 – 2.2 million simple warrants and 2.0 million performance warrants, year ended February 28, 2018 – 0.4 million simple warrants and 3.4 million performance warrants).</t>
  </si>
  <si>
    <t>Financial instruments</t>
  </si>
  <si>
    <t>Disclosure Of Financial Instruments [Abstract]</t>
  </si>
  <si>
    <t>26.
Financial instruments The financial instruments recognized on the consolidated statement of financial position are comprised of cash and cash equivalents, restricted cash, accounts receivable, accounts payable and accrued liabilities, long-term debt, convertible notes and contingent consideration.
(a)
Fair value The carrying value of cash and cash equivalents, restricted cash, accounts receivable and accounts payable and accrued liabilities approximate the fair value of the respective assets and liabilities due to the short-term nature of those instruments. Fair value measurements of long-term debt, convertible notes and contingent consideration are as follows:
Fair value measurements using
December 31, 2019
Carrying amount
Level 1
Level 2
Level 3
Recurring measurements:
Financial liabilities
Long-term debt
177,913
—
177,913
—
Contingent consideration
32,501
—
—
32,501
Fair value measurements using
December 31, 2018
Carrying amount
Level 1
Level 2
Level 3
Recurring measurements:
Financial liabilities
Long-term debt
54,636
—
54,636
—
Convertible Notes
25,449
—
25,449
—
Level 1 – unadjusted quoted prices in active markets for identical assets or liabilities. An active market for an asset or liability is a market in which transactions for the asset or liability occur with sufficient frequency and volume to provide pricing information on an ongoing basis. As at December 31, 2019, the Company did not have any financial instruments measured at Level 1 fair value. Level 2 – quoted prices for similar assets or liabilities; quoted prices in markets that are not active; or other inputs that are observable or can be corroborated by observable market data for substantially the full term of the assets or liabilities. The fair value of long-term debt approximates it carrying value as it bears a floating rate of interest (Syndicated Credit Agreement) and interest at a fixed rate of 9.75% which approximates a market rate for comparable transactions (Term Debt Facility). The convertible notes bear interest at a fixed rate of 12%, however the carrying value has been determined using an interest rate of 18% which approximates a market rate for comparable financing transactions. Level 3 – unobservable inputs that are supported by little or no market activity and that are significant to the fair value of the assets or liabilities. Contingent consideration classified as liabilities as part of the consideration paid for Bridge Farm (note 5a) is a Level 3 financial liability that is re-measured each reporting period. Contingent consideration was estimated by discounting to present value the probability-weighted contingent payments expected to be made. Assumptions used in these calculations include expected future share price, discount rate and various probability factors. The settlement of contingent consideration could differ from current estimated based on the actual results of these financial measures.
•
At December 31, 2019, a US$0.50 change in the expected future share price would change the earn out share portion of the contingent consideration by approximately $1.5 million and would change the additional share portion of the contingent consideration by approximately $1.9 million. There were no transfers between levels 1, 2 and 3 inputs during the period.
(b)
Interest rate risk management The Company is exposed to interest rate risk in that changes in market interest rates will cause fluctuations in the fair value of future cash flows. The Company is exposed to interest rate risk through its Syndicated Credit Agreement which has a variable interest rate. The Company was exposed to interest rate risk through its Credit Facilities which had a variable interest rate and were repaid in full during 2019. For the year ended December 31, 2019, a 1% increase in the prime interest rate would result in additional interest expense of $0.6 million (2018 - $47 thousand).
(c)
Credit risk management Credit risk is the risk of financial loss if the counterparty to a financial transaction fails to meet its obligations. The Company manages risk over its accounts receivable by issuing credit only to credit worthy counterparties. The Company considers financial instruments to have low credit risk when its credit risk rating is equivalent to investment grade. The Company assumes that the credit risk on a financial asset has increased significantly if it is outstanding past the contractual payment terms. The Company considers a financial asset to be in default when the debtor is unlikely to pay its credit obligations to the Company. The Company applies the simplified approach under IFRS 9 and has calculated ECLs based on lifetime expected credit losses, taking into consideration historical credit loss experience and financial factors specific to the debtors and general economic conditions. Impairment losses on accounts receivable recognized in profit or loss were as follows:
December 31, 2019
Impairment loss on trade receivables
582
Impairment loss on other receivables
170
752
The movement in the allowance for impairment in respect of accounts receivable during the year was as follows:
December 31, 2019
Balance, beginning of year
—
Loss allowance for accounts receivable
752
Balance, end of year
752
The maximum amount of the Company’s credit risk exposure is the carrying amounts of cash and cash equivalents and accounts receivable. The Company attempts to mitigate such exposure to its cash by investing only in financial institutions with investment grade credit ratings. During 2019, four customers of the Company accounted for more than 10% each of total revenue.
(d)
Foreign currency risk management The Company is exposed to risks arising from fluctuations in currency exchange rates between the Canadian dollar, Pound Sterling and United States dollar. At December 31, 2019, the Company’s primary currency exposure related to the Pound Sterling (“GBP”) and United States dollar (“USD”) balances. The following table summarizes the Company’s foreign currency exchange risk for each of the currencies indicated:
As at December 31, 2019
GBP
USD
Cash and cash equivalents
1,418
22,088
Accounts receivable
3,071
—
Accounts payable and accrued liabilities
(6,254
)
(2,150
)
Net foreign exchange exposure
(1,765
)
19,938
Translation to CAD
1.7174
1.2988
CAD equivalent at period end exchange rate
(3,031
)
25,895
As at December 31, 2018
GBP
USD
Cash and cash equivalents
—
3,148
Accounts receivable
—
—
Accounts payable and accrued liabilities
—
—
Net foreign exchange exposure
—
3,148
Translation to CAD
1.7439
1.3642
CAD equivalent at period end exchange rate
—
4,295
Based on the net foreign exchange exposure at the end of the year, if these currencies had strengthened or weakened by 10% compared to the Canadian dollar and all other variables were held constant, the after-tax earnings would have decreased or increased by approximately the following amounts:
Year ended December 31
Ten months ended December 31
Pound sterling (GBP)
(303
)
—
United States dollar (USD)
2,590
429
Impact on profit (loss)
2,287
429
(e)
Liquidity risk management Liquidity risk is the risk that the Company cannot meet its financial obligations when due. The Company manages liquidity risk by monitoring operating and growth requirements. Management believes its current capital resources and its ability to manage cash flow and working capital levels will require the Company to seek future additional financing to allow it to meet its obligations, to make debt service requirements, and to fund the other needs of its business. However, no assurance can be given that future sources of capital will be available. The ability of the Company to continue as a going concern is dependent on raising capital to fund its business plan and ultimately to attain profitable operations. Any delay or failure to complete any additional financing would have a significant negative impact on the Company’s business, results of operations and financial condition, and the Company may be forced to reduce or cease its operations or seek relief under applicable bankruptcy laws. The timing of expected cash outflows relating to financial liabilities at December 31, 2019 is as follows:
Less than one year
One to three years
Three to five years
Thereafter
Total
Accounts payable and accrued liabilities
58,110
—
—
—
58,110
Syndicated Credit Agreement (1)
84,000
—
—
—
84,000
Term Debt Facility (1)
115,000
—
—
—
115,000
Deferred consideration
32,501
—
—
—
32,501
Lease obligations
722
1,902
683
13,642
16,949
Balance, end of period
290,333
1,902
683
13,642
306,560
(1)
At face value, excludes interest
(2)
The Syndicated Credit Agreement and Term Debt Facility have been classified as current in the statement of financial position, see note 13</t>
  </si>
  <si>
    <t>Related Party Transactions</t>
  </si>
  <si>
    <t>Related Party Transactions [Abstract]</t>
  </si>
  <si>
    <t>27.
Related Party Transactions
a)
Related party transactions and balances The Company has outstanding amounts receivable from and payable to related parties, including employees, directors and corporations related to those individuals. As at December 31, 2019, the Company was owed $0.2 million (December 31, 2018 - $0.5 million) from related parties and owed $1.0 million (December 31, 2018 - $0.8 million) to related parties. The amounts owing from related parties are both interest bearing and non-interest bearing and have various repayment terms. Loan Receivable Agreements On April 6, 2018, the Company issued 40,000 common shares to an officer of the Company at a fair value of $2.97, in accordance with an employment agreement. On April 6, 2018, the Company and this officer also entered into a shareholder loan agreement that provides a loan facility of up to $510 thousand to the officer. The loan bore interest at a rate of 2.5% per annum, had a term of three years, and was secured against the officer’s shareholdings in the Company. The loan was repayable in full upon the officer’s departure, a change of control of the Company or sale of the Company. As at December 31, 2018, $245 thousand had been advanced under this shareholder loan agreement. In July 2019, the loan was extinguished against performance bonuses declared in the form of salary compensation such that no amount remains outstanding under the shareholder loan agreement. The Company has entered into separate shareholder loan agreements with two (December 31, 2018 – three) employees of the Company. The loans bear interest at rates ranging from 0-1.5% per annum and are secured by the employees’ shareholdings in the Company. The loans are each repayable in full upon an employees’ departure from employment, a change of control of the Company or sale of the Company. As at December 31, 2019, $200 thousand (December 31, 2018 - $190 thousand), had been advanced under these loan agreements. On February 15, 2018, the Company and an officer entered into a shareholder loan agreement that provides for a loan of up to $200 thousand per year. The loan bore interest at a rate of 2.5% per annum and was secured by the officer’s shareholdings in the Company. The loan was repayable in full upon the officer’s departure, a change of control of the Company or sale of the Company. During 2019, $400 thousand was advanced under this loan agreement. In July 2019, the loan was extinguished against performance bonuses declared in the form of salary compensation such that no amount remains outstanding under the shareholder loan agreement. Promissory note During the ten months ended December 31, 2018, the Company entered into an agreement with a former officer of the Company to repurchase a total of 9,815,701 common shares at a weighted average price of $1.69 per common share for total consideration of $16.6 million. A balance of $6.9 million remained unpaid under the agreement and was converted to an Unsecured Subordinated Promissory Note (the “Promissory Note”) as described under note 13(g). The Promissory Note matured on March 25, 2019 but was extended in accordance with the terms of the Note. The balance of $6.9 million outstanding included principal and interest which accrued from the date of extension at a rate of 1% per month and was repaid in full on June 5, 2019. Transactions Marketing, brand research and development and promotional costs totalling $3.1 million for the year ended December 31, 2019, (ten months ended December 31, 2018 - $2.3 million, year ended February 28, 2018 - $1.0 million) were paid to a company controlled by a shareholder, officer and director of the Company. At December 31, 2019, the Company owed a balance of $0.3 million (December 31, 2018 - $0.3 million) relating to services under this contract. Land lease costs related to our Bridge Farm operations, at an annual amount of £600,000, were paid to a family member of a former executive officer. Consulting services were provided to the Company by an officer, including services related to private placements completed. For the year ended December 31, 2019, consulting and commission expenses totalled nil (ten months ended December 31, 2018 - $1.5 thousand, year ended February 28, 2018 - $399.3 thousand). The Company has two contracts with companies in which an officer (who is not considered a member of key management) of the Company maintains influence. The contracts relate to research and development services being provided to the Company and its ability to access and license certain strains of cannabis for research purposes. For the year ended December 31, 2019, the fees paid totaled $334.5 thousand (ten months ended December 31, 2018 - $229.4 thousand, year ended February 28, 2018 - $97.6 thousand). At December 31, 2019, the Company owed a balance of $60 thousand (December 31, 2018 - $19 thousand) relating to services under these contracts. A member of the Board of Directors is a partner at a law firm which provides legal services to the Company. For the year ended December 31, 2019, professional fees totalling $3.9 million (ten months ended December 31, 2018 - $0.6 million, year ended February 28, 2018 - $0.2 million) were incurred for services provided by this firm. At December 31, 2019, the Company owed $0.4 million (December 31, 2018 - $0.3 million) relating to various corporate matters and financings. During the year ended December 31, 2019, the Company entered into an agreement with an employee to acquire certain equipment for $0.9 million. During the ten months ended December 31, 2018, the Company forgave $5 thousand in debt owed by a former officer of the Company. During the ten months ended December 31, 2018, a now former officer of Sundial was paid $7 thousand with respect to accommodations for staff housing (year ended February 28, 2018 - $6 thousand). Included in the asset impairment for the year ended February 28, 2018, was $75 thousand related to farm and shop equipment that was previously purchased from the same officer. During the ten months ended December 31, 2018, a now former member of the Board of Directors provided consulting services to the Company for which she was paid nil (year ended February 28, 2018 - $29.6 thousand). In addition, director fees of nil and $60.0 thousand were paid during the respective periods. The Company also forgave $20.0 thousand in debt owed by this former member of the Board of Directors. This director resigned from the Board effective January 15, 2018. All transactions were conducted at the exchange amount agreed to between related parties.
b)
Compensation of key management personnel The Company considers directors and officers of the Company as key management personnel.
Year ended December 31
Ten months ended December 31
Year ended February 28
2019
2018
2018
Salaries and short-term benefits
3,295
1,237
320
Share-based compensation
23,715
2,414
4,173
27,010
3,651
4,493
As at December 31, 2019, $nil (December 31, 2018 - $367 thousand) was owed to the Company from key management personnel.</t>
  </si>
  <si>
    <t>Capital management</t>
  </si>
  <si>
    <t>Disclosure Of Objectives Policies And Processes For Managing Capital [Abstract]</t>
  </si>
  <si>
    <t>28.
Capital management The Company defines its capital as its shareholder’s equity and debt. Except as otherwise disclosed in these consolidated financial statements, there are no restrictions on the Company’s capital. The Company’s objectives with respect to the management of capital are to:
•
Maintain financial flexibility in order to preserve its ability to meet financial obligations;
•
Deploy capital to provide an appropriate investment return to its shareholders; and,
•
Maintain a capital structure that allows various financing alternatives to the Company as required. The Company is an early-stage company and has accumulated significant losses. Furthermore, the Company and certain of its subsidiaries have a limited operating history and a history of negative cash flow from operating activities. During the year ended December 31, 2019, the Company sourced the capital and liquidity to advance its strategic growth initiatives by way of the following capital transactions:
•
Completed an initial public offering of 11 million common shares for gross proceeds of $189.5 million (note 19b);
•
Entered a $115 million Term Debt Facility (note 13c) to fund the acquisition of Bridge Farm (note 5a), repay Bridge Farm debt and fund capital expenditures in the UK;
•
Issued $93.2 million of Senior Convertible Notes which were converted into common shares following the initial public offering (note 14);
•
Converted $21.2 million and USD$2.5 million principal number of convertible notes into equity units consisting of 6.2 million common shares and 3.6 million warrants (note 19) and;
•
Entered into a new $90 million Syndicated Credit Agreement whereby a portion of the proceeds were used to repay all amounts outstanding under the Credit Facilities (note 13). As disclosed in note 1, the Company’s ability to continue as a going concern is dependent upon its ability to raise additional capital, continued support from its lenders, its ability to successfully obtain or maintain licenses to produce and sell cannabis, its ability to achieve sustainable revenues and profitable operations and, in the meantime, its ability to obtain the necessary financing to meet its obligations and repay its liabilities when they become due.</t>
  </si>
  <si>
    <t>Commitments and Contingencies</t>
  </si>
  <si>
    <t>Disclosure Of Commitments And Contingencies [Abstract]</t>
  </si>
  <si>
    <t>Commitments and contingencies</t>
  </si>
  <si>
    <t>29.
Commitments and contingencies
(a)
Commitments The Company has entered into certain supply agreements to provide dried cannabis and cannabis products to third parties. The contracts require the provision of various amounts of dried cannabis on or before certain dates. Should the Company not deliver the product in the agreed timeframe, financial penalties apply which may be paid either in product in-kind or cash. Under these agreements, the Company has accrued financial penalties payable as at December 31, 2019 of $1.5 million (December 31, 2018 - $3.3 million). Commitments related to the license agreement with Pathway and Sun 8 have been disclosed in note 5(c) and note 11 respectively. Under employment agreements with certain management personnel, the Company has commitments to those management personnel in the event of termination of employment.
(b)
Contingencies From time to time, the Company is involved in various claims and legal actions which occurred in the ordinary course of operations, the losses from which, if any, are not anticipated to be material to the financial statements.</t>
  </si>
  <si>
    <t>Subsequent Events</t>
  </si>
  <si>
    <t>Subsequent Events [Abstract]</t>
  </si>
  <si>
    <t>Subsequent events</t>
  </si>
  <si>
    <t xml:space="preserve">30.
Subsequent events The global impact of Covid-19 has resulted in significant declines in global stock markets and has contributed to a great deal of uncertainty as to the health of the global economy over the next 12 to 18 months. The Company has at least one employee at Bridge Farm who has tested positive for the COVID-19 virus and is being attended to by health professionals. Although we do not expect to close the Bridge Farm facilities, we have taken additional precautions and plan to reduce operations at Bridge Farm starting April 1, 2020. There can be no guarantee that we will not have to suspend operations at Bridge Farm for a significant period of time The impact of COVID-19 is likely to have a negative impact on the Company’s ability to raise financing in the near future or on terms favourable to the Company (see Note 1). The potential impact that Covid-19 will have on the Company’s business or financial results cannot be reasonably estimated at this time. However, any shutdowns requested or mandated by government authorities in response to the outbreak of COVID-19 that may affect the Company, its suppliers, distribution channels or customers may have a material impact to the Company’s planned operations. </t>
  </si>
  <si>
    <t>Significant Accounting Policies (Policies)</t>
  </si>
  <si>
    <t>Cash and cash equivalents Cash and cash equivalents include cash on hand, deposits held with banks and other short-term liquid investments with maturities of less than 90 days.</t>
  </si>
  <si>
    <t>Restricted cash and cash equivalents</t>
  </si>
  <si>
    <t>Restricted cash and cash equivalents Restricted cash is recorded as current assets representing the minimum balance required in accordance with the Syndicated Credit Agreement for interest coverage and funds held in trust by the Town of Olds, Alberta in accordance with municipal regulations related to the granting of a building permit.</t>
  </si>
  <si>
    <t>Biological assets The Company’s biological assets consist of cannabis plants and ornamental flowers. The Company capitalizes all direct and indirect costs related to the biological transformation of the biological assets between the point of initial recognition and the point of harvest, including labour related costs, grow consumables, materials, utilities, facilities costs, depreciation and quality and testing costs. Biological assets are then recorded at fair value and consist of cannabis plants in various stages of vegetation, including cannabis clones which have not been harvested. Net unrealized changes in fair value of biological assets less cost to sell during the period are included in the results of operations for the related period. Biological assets are valued in accordance with IAS 41 and are presented at their fair values less costs to sell up to the point of harvest. The fair values are determined using a model which estimates the expected harvest yield in grams for plants currently being cultivated, and then adjusts the amount for the expected selling price less costs to sell per gram. The fair value measurements for biological assets have been categorized as Level 3 fair values based on the inputs to the valuation technique used. Our method of accounting for biological assets attributes value accretion on a straight-line basis throughout the life of the biological asset from initial cloning to the point of harvest. The estimated expected harvest yield is based on assumptions of the estimated yield per plant and the weighted average number of growing weeks completed as a percentage of total expected growing weeks as at year end. These estimates are subject to volatility in market prices and several uncontrollable factors, which could significantly affect the fair value of biological assets in future periods. Differences from the anticipated yield will be reflected in the net change in fair value of biological assets in future periods.</t>
  </si>
  <si>
    <t>Inventory Inventories of harvested cannabis are valued at the lower of cost and net realizable value. Inventories of harvested cannabis are transferred from biological assets at their fair value less cost to sell up to the point of harvest, which becomes the initial deemed cost. All subsequent direct and indirect post-harvest costs are capitalized to inventory as incurred, including labor related costs, consumables, materials, packaging supplies, utilities, facilities costs, as well as quality and testing costs. Net realizable value is determined as the estimated selling price in the ordinary course of business less the estimated costs of completion and the estimated costs necessary to make the sale. Inventories for resale and cannabis supplies and consumables are initially valued at cost and subsequently at the lower of cost and net realizable value. The valuation of biological assets at the point of harvest is used as the measurement basis for all cannabis-based inventory and, thus, any critical estimates and judgements related to the valuation of biological assets are also applicable to inventory. The valuation of work-in-progress and finished goods also requires the estimate of conversion costs incurred, which become part of the carrying amount of the inventory. We must also determine if the cost of any inventory exceeds its net realizable value, such as cases where prices have decreased, or inventory has spoiled or has otherwise been damaged.</t>
  </si>
  <si>
    <t>Property, plant, and equipment</t>
  </si>
  <si>
    <t>Property, plant, and equipment Property, plant and equipment are carried at cost less accumulated depreciation, less any recognized impairment losses. The cost of additions, betterments, renewals, and interest during construction is capitalized. Each part of an component of property, plant and equipment with a cost that is significant in relation to the total cost of the component is depreciated separately. When the cost of replacing a portion of a component of property and equipment is capitalized, the carrying amount of the replaced component is derecognized. Depreciation of construction in progress assets commences when the assets are ready for their intended use or when a Health Canada producer’s license is granted. The assets’ residual values and useful lives are reviewed, and adjusted as appropriate, at the end of each reporting period. Changes in the expected useful life or the expected pattern of consumption of future economic benefits embodied in the asset are accounted for by adjusting the depreciation period or method, as appropriate, and are treated as changes in accounting estimates. Any gain or loss arising on the disposal or retirement of a component of property and equipment is determined as the difference between the sale proceeds and the carrying amount of the asset and is recognized in the consolidated statements of loss and comprehensive loss. Property, plant and equipment are depreciated as they become available for use. Buildings are not depreciated until a producer’s license is obtained. For assets available for use, depreciation is computed using the straight-line method over the estimated useful life of the assets, as described below:
Land
n/a
Production facilities
20 years
Equipment
2 to 10 years
Right-of-use assets
Lease term
Construction in progress
n/a</t>
  </si>
  <si>
    <t>Intangible assets Intangible assets are recorded at cost less accumulated amortization and impairment losses, if any. Intangible assets acquired in a business combination are measured at fair value at the acquisition date. Amortization of definite life intangibles is provided on a straight-line basis over their estimated useful lives, once the intangible asset is available for use, as described below. If the intangible asset is not yet available for use it will be tested for impairment on an annual basis in accordance with IAS 38. The Company’s intangible assets are comprised of the following:
•
Intellectual property purchased from Sun 8 Holdings Inc. consisting of world-wide proprietary rights to certain cannabis brands, including patents, copyrights and trademarks with a useful life of 15 years.
•
Intellectual property acquired through the acquisition of Pathway RX Inc. consisting of proprietary rights to certain technology, copyrights and trademarks with a useful life of 20 years.
•
Intellectual property acquired through the acquisition of Bridge Farm consisting of customer relationships and brands with useful lives of 3 to 20 years.</t>
  </si>
  <si>
    <t>Impairment of assets</t>
  </si>
  <si>
    <t>Impairment of assets Management assesses and continually monitors internal and external indicators of impairment relating to our assets. The assessment of indicators of impairment takes into account various factors including the likelihood of obtaining future licenses from Health Canada, the demand for cannabis for medical and adult-use purposes, the price of cannabis, and changes in market discount rates.
(i)
Financial assets We apply an expected credit loss, or ECL, model to all debt financial assets not held at fair value through profit and loss, or “FVTPL”, where credit losses that are expected to transpire in futures years are provided for, irrespective of whether a loss event has occurred or not as at the statement of financial position date. For trade receivables, we have applied the simplified approach under IFRS 9 and have calculated ECLs based on lifetime expected credit losses, taking into consideration historical credit loss experience and financial factors specific to the debtors and general economic conditions. ECL’s are a probability-weighted estimate of credit losses. Credit losses are measured as the present value of the difference between the cash flows due in accordance with the contract and the cash flow we expect to receive. ECL’s are discounted at the effective interest rate of the financial asset.
(ii)
Non-financial assets The carrying amounts of our property, plant and equipment and intangible assets are assessed for impairment indicators at each reporting period end to determine whether there is an indication that such assets have experienced impairment. If such indication exists, the recoverable amount of the asset is estimated in order to determine the extent of the impairment loss, if any. An impairment loss is recognized for the amount by which the asset’s carrying amount exceeds its recoverable amount. The recoverable amount is the higher of an asset’s or group of assets estimated fair value less costs to sell and its value in use. For the purposes of assessing impairment, assets are grouped at the lowest levels for which there are separately identifiable independent cash inflows (a cash generating unit, or CGU). Where an impairment loss is subsequently determined to have reversed, the carrying amount of the asset (or CGU) is adjusted to the revised estimate of its recoverable amount but limited to the carrying amount that would have been determined had no impairment loss been recognized for the asset (or CGU) previously. A reversal of an impairment loss is recognized immediately in the statements of comprehensive loss.</t>
  </si>
  <si>
    <t>Financial instruments The Company classifies the fair value of financial instruments according to the following hierarchy based on the amount of observable inputs used to value the instruments: Level 1 – unadjusted quoted prices in active markets for identical assets or liabilities. An active market for an asset or liability is a market in which transactions for the asset or liability occur with sufficient frequency and volume to provide pricing information on an ongoing basis. Level 2 –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Financial assets and liabilities are recognized when the Company becomes a party to the contractual provisions of the instrument. A financial asset or liability is measured initially at fair value plus, for an item not measured at FVTPL, transaction costs that are directly attributable to its acquisition or issuance.
(i)
Financial assets At initial recognition, a financial asset is classified and measured at: amortized cost, FVTPL or Fair Value Through Other Comprehensive Income depending on the business model and contractual cash flows of the instrument. Financial assets are derecognized when the rights to receive cash flows from the assets have expired or have been transferred and the Company has transferred substantially all risks and rewards of ownership. A substantial modification to the terms of an existing financial asset results in the derecognition of the financial asset and the recognition of a new financial asset at fair value. In the event that the modification to the terms of an existing financial asset do not result in a substantial difference in the contractual cash flows the gross carrying amount of the financial asset is recalculated and the difference resulting from the adjustment in the gross carrying amount is recognized in earnings or loss. The Company’s cash and cash equivalents, restricted cash and accounts receivable are measured at amortized cost. The Company has no financial assets measured at FVTPL or Fair Value Through Other Comprehensive Income.
(ii)
Financial liabilities Financial liabilities are initially measured at amortized cost or FVTPL. Accounts payable and accrued liabilities are initially recognized at the amount required to be paid less any required discount to reduce the payables to fair value. Long-term debt is recognized initially at fair value, net of any transaction costs incurred, and subsequently at amortized cost using the effective interest method. Financial liabilities are derecognized when the liability is extinguished. A substantial modification of the terms of an existing financial liability is recorded as an extinguishment of the original financial liability and the recognition of a new financial liability. The difference between the carrying amount of a financial liability extinguished and the consideration paid is recognized in earnings or loss. Where a financial liability is modified in a way that does not constitute an extinguishment, the modified cash flows are discounted at the liability’s original effective interest rate. Transaction costs paid to third parties in a modification are amortized over the remaining term of the modified debt. The Company’s accounts payable and accrued liabilities and long-term debt are measured at amortized cost. The Company’s convertible notes were designated as FVTPL upon initial recognition as the notes contained multiple embedded derivatives. The Company’s contingent consideration is designated as FVTPL.</t>
  </si>
  <si>
    <t>Non-monetary transactions</t>
  </si>
  <si>
    <t>Non-monetary transactions All non-monetary transactions are measured at the fair value of the asset surrendered or the asset received, whichever is more reliable, unless the transaction lacks commercial substance, or the fair value cannot be reliably established. The lack of commercial substance requirement is met when the future cash flows are expected to change significantly as a result of the transaction. When the fair value of a non-monetary transaction cannot be reliably measured, it is recorded at the carrying amount (after reduction, when appropriate, for impairment) of the asset given up, adjusted by the fair value of any monetary consideration received or given. When the asset received or the consideration given consists of shares in an actively traded market, the value of those shares will be considered fair value.</t>
  </si>
  <si>
    <t>Repurchase of common shares</t>
  </si>
  <si>
    <t>Repurchase of common shares The repurchase of common shares are recorded at the value of the consideration given. All common shares repurchased are cancelled. Any excess of the purchase price over the carrying amount will be charged to accumulated deficit as share repurchase premiums.</t>
  </si>
  <si>
    <t>Compound financial instruments</t>
  </si>
  <si>
    <t>Compound financial instruments The liability component of a compound financial instrument is recognized initially at the fair value of a similar liability which does not have an equity conversion option. The equity component is recognized initially as the difference between the fair value of the compound financial instrument taken as a whole and the fair value of the liability component. Any directly attributable transaction costs are allocated to the liability and equity components in proportion to their initial carrying amounts. Subsequent to initial recognition, the liability component of a compound financial instrument is measured at amortized cost using the effective interest method. The equity component of a compound financial instrument is not re-measured subsequent to initial recognition. Interest and losses and gains relating to the financial liability are recognized in the consolidated statements of loss and comprehensive loss. On conversion, the financial liability is reclassified to equity; no gain or loss is recognized on conversion. Convertible notes are compound financial instruments which are accounted for separately by their components: a financial liability and an equity instrument. The financial liability, which represents the obligation to pay coupon interest on the convertible notes in the future, is initially measured at its fair value and subsequently measured at amortized cost. The residual amount is accounted for as an equity instrument at issuance. The identification of the components of convertible notes is based on interpretations of the substance of the contractual arrangement and therefore requires judgement from management. The determination of the fair value of the liability is also based on various assumptions, including contractual future cash flows, discount rates and the presence of any derivative financial instruments.</t>
  </si>
  <si>
    <t>Revenue Under IFRS 15, to determine the amount and timing of revenue to be recognized, we follow a five-step model: 1. Identifying the contract with a customer 2. Identifying the performance obligations 3. Determining the transaction price 4. Allocating the transaction price to the performance obligations 5. Recognizing revenue when/as performance obligations are satisfied Gross revenue from the direct sale of cannabis for a fixed price is recognized when we transfer control of the goods to the customer. The transfer of control is specific to each contract and can range from the point of delivery to a specified length of time for the customer to accept the goods. Gross revenue from the sale of ornamental flowers and herbs is recognized when we transfer control of the goods to the customer, which is at the point of delivery. For contracts that permit the customer to return goods, revenue is recognized to the extent that it is highly probable that a significant reversal in the amount of cumulative revenue recognized will not occur. Therefore, the amount of revenue recognized is adjusted for expected returns, which are estimated based on historical data and management’s expectation of future returns. In these circumstances, a refund liability and a right to recover returned goods asset are recognized. The right to recover returned goods asset is measured at the former carrying amount of the inventory less any expected costs to recover goods. The refund liability is included in accounts payable and accrued liabilities and the right to recover returned goods is included in inventory. The Company reviews its estimate of expected returns at each reporting date and updates the amounts of the asset and liability accordingly. Gross revenue earned in Canada includes excise taxes, which we pay as principal, but excludes duties and taxes collected on behalf of third parties. Net revenue is gross revenue less excise taxes. Gross revenue is recognized to the extent that it is highly probable that a significant reversal will not occur. Therefore, gross revenue is stated net of expected price discounts, allowances for customer returns and certain promotional activities and similar items. Generally, payment of the transaction price is due within credit terms that are consistent with industry practices, with no element of financing.</t>
  </si>
  <si>
    <t>Research and development</t>
  </si>
  <si>
    <t xml:space="preserve">Research and development Research costs are expensed in the period incurred. Development costs are expensed in the period incurred unless the Company believes a development project meets the generally accepted criteria for deferral and amortization of IAS 38 “Intangible Assets”. Research and development costs comprise consulting fees and license acquisition fees. No development costs have been capitalized as at December 31, 2019 or December 31, 2018. </t>
  </si>
  <si>
    <t xml:space="preserve">Share-based compensation The fair value of share-based compensation expenses is estimated using the Black-Scholes pricing model and relies on a number of estimates, such as the expected life of the warrant, the volatility of the underlying share price, the risk-free rate of return and the estimated rate of forfeiture of warrants granted. Share-based compensation expense includes the expense for the issue of simple and performance warrants to employees, directors, and others at the discretion of our board of directors. Given the absence of an active trading market for the Company’s common shares prior to its initial public offering, determining the fair value of the Company’s common shares required our board of directors to make complex and subjective judgments. Our board of directors, with input from management, exercised significant judgment and considered numerous objective and subjective factors to determine the fair value of the Company’s common shares as of the date of each grant. For periods prior to January 1, 2019, the fair value of share-based compensation expense was primarily estimated using the value of the equity or convertible security issued to third parties for cash within a reasonable period of time of the grant to the employee. Subsequent to January 1, 2019, the fair value of share-based compensation expenses was estimated using the value of the equity or convertible security issued to third parties for cash within a reasonable period of time of the grant to the employee, as well as, other factors, including: the Company’s stage of development; the impact of significant corporate events, operational changes or milestones; material risks related to the business; the Company’s financial condition and operating results, including its revenue, history of net losses and levels of available capital resources; equity market conditions affecting comparable public companies; general U.S. market conditions; the likelihood and potential timing of achieving a liquidity event or completing an offering of common shares, such as an initial public offering; and the instruments involved illiquid securities of a private company. Subsequent to the Company’s IPO on August 6, 2019, the fair value of the Company’s shares is based on public trading data. In determining the amount of share-based compensation expense, the Company utilized the Black-Scholes pricing model and relies on a number of estimates, such as the expected life of the warrant, the volatility of the underlying share price, the risk-free rate of return and the estimated rate of forfeiture of warrants granted. </t>
  </si>
  <si>
    <t>Income taxes Income taxes are recognized in the consolidated statements of loss and comprehensive loss, except to the extent that they relate to items recognized directly in equity, in which case the tax is recognized in equity. Current taxes are generally the expected income tax payable on taxable income for the reporting period, calculated using rates enacted or substantively enacted at the consolidated statements of financial position dates, and includes any adjustment to income tax payable or recoverable in respect of previous periods. Uncertain income tax positions are accounted for using the standards applicable to current income tax assets and liabilities. Liabilities and assets are recorded to the extent they are deemed to be probable. Deferred tax is recognized using the asset and liability method, based on temporary differences between financial statement carrying amounts of assets and liabilities, and their respective income tax bases. Deferred tax is determined using tax rates that have been enacted or substantively enacted by the consolidated statements of financial position date and are expected to apply when the related deferred tax asset is realized, or the deferred tax liability is settled. Deferred tax is not accounted for where it arises from initial recognition of an asset or liability in a transaction other than a business combination which, at the time of the transaction, affects neither accounting nor taxable income (loss). The amount of deferred tax recognized is based on the expected manner and timing of realization or settlement of the carrying amount of assets and liabilities. Deferred tax assets are recognized only to the extent that it is probable that future taxable income will be available for which the temporary differences can be utilized. Deferred tax assets are reviewed at each consolidated statements of financial position date and adjusted to the extent that it is no longer probable that the related tax benefit will be realized. Current tax assets and liabilities are offset when the Company has a legally enforceable right to offset the recognized amounts and intends either to settle on a net basis or to realize the asset and settle the liability simultaneously.</t>
  </si>
  <si>
    <t>Business combinations</t>
  </si>
  <si>
    <t>Business combinations Business combinations are accounted for using the acquisition method of accounting when the acquired assets meet the definition of a business. The acquired identifiable assets and liabilities and contingent liabilities assumed in a business combination are measured at their fair values at the acquisition date. The cost of an acquisition is measured as cash paid and the fair value of assets given, equity instruments issued and liabilities incurred or assumed at the acquisition date. Any excess of the cost of acquisition over the fair value of the identifiable assets, liabilities and contingent liabilities acquired is recorded as goodwill. If the cost of the acquisition is less than the fair value of the net assets acquired, the difference is recognized immediately in net income. Transactions costs associated with business combinations are expensed as incurred.</t>
  </si>
  <si>
    <t>Goodwill The Company records goodwill relating to a business combination when the purchase price exceeds the fair value of the net identifiable assets and liabilities of the acquired business. The goodwill balance is assessed for impairment annually or when facts and circumstances indicate that it is impaired. Goodwill is tested for impairment at a CGU level by comparing the carrying amount to the recoverable amount, which is determined as the greater of fair value less costs of disposal and value in use. Any excess of the carrying amount over the recoverable amount is the impaired amount. The recoverable amount estimates are categorized as Level 3 according to the fair value hierarchy. Impairment charges are recognized in net income. Goodwill is reported at cost less any accumulated impairment. Goodwill impairments are not reversed.</t>
  </si>
  <si>
    <t>Non-controlling Interests</t>
  </si>
  <si>
    <t>Non-controlling interests The Company recognizes non-controlling interests in an acquired entity either at fair value or at the non-controlling interest’s proportionate share of the acquired entity’s net identifiable assets, determined on an acquisition-by-acquisition basis.</t>
  </si>
  <si>
    <t>New accounting standards</t>
  </si>
  <si>
    <t>New accounting standards The Company has adopted the following standards effective January 1, 2019:
(a)
IFRS 16, Leases On January 1, 2019, the Company adopted IFRS 16, “Leases” using the modified retrospective approach which replaces IAS 17 Leases, which came into effect for annual periods beginning on or after January 1, 2019. The modified retrospective approach does not require restatement of comparative financial information as it recognizes the cumulative effect on transition as an adjustment to opening retained earnings and applies the standard prospectively. Comparative information in the Company's consolidated statements of financial position, consolidated statements of loss and comprehensive loss, consolidated statements of changes in equity, and consolidated statements of cash flows has not been restated. Under the new standard, a contract is, or contains, a lease if the contract conveys the right to control the use of an identified asset for a period of time in exchange for consideration. The Company recognizes a right-of-use asset and a lease obligation at the lease commencement date. The right-of-use asset is initially measured at cost, and subsequently at cost less any accumulated depreciation and impairment losses and adjusted for certain remeasurements of the lease obligation. Depreciation is recognized on the lease asset over the shorter of the estimated useful life of the asset or the lease term. The lease obligation is initially measured at the present value of the lease payments that have not been paid at the commencement date, discounted at the rate implicit in the lease or, if that rate cannot be readily determined, the Company’s incremental borrowing rate. The lease obligation is subsequently increased by the interest cost on the lease obligation and decreased by lease payments made. Lease payments are allocated between the liability and interest expense. Interest expense is recognized on the lease obligation using the effective interest rate method and payments are applied against the lease obligation. The carrying amounts of the right-of-use assets, lease obligations, and the resulting interest and depreciation expense are based on the implicit interest rate within the lease arrangement or, if this information is unavailable, the incremental borrowing rate. Incremental borrowing rates are based on judgments including economic environment, term, and the underlying risk inherent to the asset. Impacts on Transition The lease assets were initially recognized at an amount equal to the discounted lease payments using an incremental borrowing rate of 5.95%. The adoption of IFRS 16 using the modified retrospective approach allowed the Company to use the following practical expedients in determining the opening transition adjustment:
•
The weighted average incremental borrowing rate in effect at January 1, 2019 was used as opposed to the rate in effect at inception of the lease;
•
Leases with a term of less than 12 months as at January 1, 2019 were accounted for as short-term leases;
•
Leases with an underlying asset of low value are recorded as an expense and not recognized as a lease asset; and
•
Leases with similar characteristics were accounted for as a portfolio using a single discount rate. The cumulative effect of initial application of the standard was to recognize a $1.3 million increase to right-of-use assets ("Lease assets"), and a $1.3 million increase to lease obligations. The impact on transition is summarized below:
January 1, 2019
Lease assets
1,333
Lease obligations
1,333
On transition to IFRS 16, a reconciliation of the lease assets and lease obligations recognized by the Company is as follows:
Lease assets
January 1, 2019
Net book value of lease assets recognized at December 31, 2018
227
Discounted using the implicit rate at January 1, 2019
212
Add: Lease assets recognized at January 1, 2019
1,121
Lease assets recognized at January 1, 2019
1,333
Lease obligations
January 1, 2019
Operating lease commitment at December 31, 2018
1,144
Discounted using the implicit rate at January 1, 2019
1,121
Add: Finance lease liabilities recognized at January 1, 2019
212
Lease obligations recognized at January 1, 2019
1,333
(b)
Amendments to definition of a business under IFRS 3 In October 2018, the International Accounting Standards Board (IASB) issued amendments to the definition of a business in IFRS 3 Business Combinations. These amendments are intended to assist entities to determine whether a transaction should be accounted for as a business combination or as an asset acquisition. IFRS 3 continues to adopt a market participant’s perspective to determine whether an acquired set of activities and assets is a business. The amendments include the following:
•
Clarify the minimum requirements for a business;
•
Remove the assessment of whether market participants are capable of replacing any missing elements;
•
Add guidance to help entities assess whether an acquired process is substantive;
•
Narrow the definition of a business and of outputs; and
•
Introduce an optional fair value concentration test. The IASB also added examples to illustrate the application of the guidance in IFRS on the definition of a business. The amendments to IFRS 3 are effective for annual reporting periods beginning on or after January 1, 2020 with early adoption permitted.</t>
  </si>
  <si>
    <t>Basis of Presentation (Tables)</t>
  </si>
  <si>
    <t>Summary of Subsidiaries</t>
  </si>
  <si>
    <t xml:space="preserve">Subsidiaries
Jurisdiction of incorporation
Percentage ownership
Sprout Technologies Inc.
Alberta, Canada
100
%
KamCan Products Inc.
British Columbia, Canada
100
%
2011296 Alberta Inc.
Alberta, Canada
100
%
Sundial Deutschland GmbH
Germany
100
%
Sundial Portugal, Unipessoal LDA
Portugal
100
%
Pathway Rx Inc.
Alberta, Canada
50
%
2082033 Alberta Ltd.
Alberta, Canada
100
%
SGI Managing Partner Inc.
Alberta, Canada
100
%
SGI Partnership
Alberta, Canada
99.99
%
Sundial UK Limited
England and Wales
100
%
Project Seed Topco
England and Wales
100
%
Project Seed Bidco
England and Wales
100
%
Bridge Farm Nurseries Limited
England and Wales
100
%
Neame Lea Nursery Limited
England and Wales
100
%
Neame Lea Marketing Limited
England and Wales
100
%
Neame Lea Fresh Limited
England and Wales
100
%
Zyon UK Flowers and Plants Limited
England and Wales
100
% </t>
  </si>
  <si>
    <t>Significant Accounting Policies (Tables)</t>
  </si>
  <si>
    <t>Summary of Estimated Use Full Life of Asset</t>
  </si>
  <si>
    <t>For assets available for use, depreciation is computed using the straight-line method over the estimated useful life of the assets, as described below:
Land
n/a
Production facilities
20 years
Equipment
2 to 10 years
Right-of-use assets
Lease term
Construction in progress
n/a</t>
  </si>
  <si>
    <t>Summary of Right-of-use Assets Increase Lease Obligations</t>
  </si>
  <si>
    <t>The cumulative effect of initial application of the standard was to recognize a $1.3 million increase to right-of-use assets ("Lease assets"), and a $1.3 million increase to lease obligations. The impact on transition is summarized below:
January 1, 2019
Lease assets
1,333
Lease obligations
1,333
On transition to IFRS 16, a reconciliation of the lease assets and lease obligations recognized by the Company is as follows:
Lease assets
January 1, 2019
Net book value of lease assets recognized at December 31, 2018
227
Discounted using the implicit rate at January 1, 2019
212
Add: Lease assets recognized at January 1, 2019
1,121
Lease assets recognized at January 1, 2019
1,333
Lease obligations
January 1, 2019
Operating lease commitment at December 31, 2018
1,144
Discounted using the implicit rate at January 1, 2019
1,121
Add: Finance lease liabilities recognized at January 1, 2019
212
Lease obligations recognized at January 1, 2019
1,333</t>
  </si>
  <si>
    <t>Business acquisitions (Tables)</t>
  </si>
  <si>
    <t>Disclosure Of Business Combinations [Line Items]</t>
  </si>
  <si>
    <t>Summary of Fair Value of Assets and Liabilities Acquired</t>
  </si>
  <si>
    <t>The purchase price was as follows:
Issuance of common shares
2,601
Contingent consideration (i)
2,279
4,880
Contingent consideration valued at $2.3 million representing the granting of up to 280,000 warrants to purchase common shares of the Company at an exercise price of $1.81 per share, subject to the achievement of certain milestone gross revenue derived from the Pathway Royalty Activities, which has been presented on the consolidated statement of financial position as contingent consideration in the form of equity.</t>
  </si>
  <si>
    <t>Pathway Rx Inc</t>
  </si>
  <si>
    <t>Summary of Purchase Price Allocated</t>
  </si>
  <si>
    <t>The purchase price was allocated as follows:
March 13, 2019
Adjustments
December 31, 2019
Intangible assets
13,368
184
13,552
Accounts payable and accrued liabilities
—
(184
)
(184
)
Deferred tax liability
(3,609
)
—
(3,609
)
Non-controlling interest (50%)
(4,879
)
—
(4,879
)
4,880
—
4,880</t>
  </si>
  <si>
    <t>Sundial U K Limited | Bridge Farm</t>
  </si>
  <si>
    <t>The fair value of the assets and liabilities acquired was as follows:
July 2, 2019
Adjustments
December 31, 2019
Cash
77,023
—
77,023
Issuance of common shares
37,248
—
37,248
Contingent consideration
15,630
361
15,991
129,901
361
130,262</t>
  </si>
  <si>
    <t>The purchase price was allocated as follows:
July 2, 2019
Adjustments
December 31, 2019
Accounts receivable
7,403
—
7,403
Inventory
469
1
470
Biological assets
1,233
55
1,288
Property, plant and equipment
57,717
651
58,368
Intangible assets
25,636
(165
)
25,471
Accounts payable
(14,293
)
—
(14,293
)
Long term debt
(33,618
)
—
(33,618
)
Lease obligations
(15,567
)
388
(15,179
)
Deferred income tax liability
(3,038
)
(1,317
)
(4,355
)
Goodwill
103,959
748
104,707
129,901
361
130,262</t>
  </si>
  <si>
    <t>Segment information (Tables)</t>
  </si>
  <si>
    <t>Summary of Segment Information</t>
  </si>
  <si>
    <t xml:space="preserve">Error extracting Word contentError extracting Word content
As at December 31, 2019
Cannabis
Ornamental Flowers
Corporate
Total
Total assets
375,849
134,187
—
510,036
Total liabilities
227,024
61,814
—
288,838
Capital expenditures
110,271
27,864
—
138,135
Year ended December 31, 2019
Net revenue
63,562
12,298
—
75,860
Cost of sales
46,721
9,426
—
56,147
Gross margin before fair value adjustments
16,841
2,872
—
19,713
Change in fair value of biological assets
30,340
386
—
30,726
Change in fair value of biological assets realized through inventory sold
(10,685
)
—
—
(10,685
)
Gross margin
36,496
3,258
—
39,754
General and administrative
35,639
5,515
3,295
44,449
Other expenses
11,417
(959
)
—
10,458
Depreciation and amortization
595
3,482
—
4,077
Share-based compensation
15,809
—
23,715
39,524
Asset impairment
162
—
—
162
Goodwill impairment
—
100,305
—
100,305
Loss from operations
(27,126
)
(105,085
)
(27,010
)
(159,221
)
Transaction costs
—
—
(10,069
)
(10,069
)
Finance costs
(27,781
)
(417
)
—
(28,198
)
Loss on financial obligation
(60,308
)
—
—
(60,308
)
Other
8
(18,467
)
—
(18,459
)
Loss before tax
(115,207
)
(123,969
)
(37,079
)
(276,255
) </t>
  </si>
  <si>
    <t>Accounts Receivable (Tables)</t>
  </si>
  <si>
    <t>Summary of Accounts Receivable</t>
  </si>
  <si>
    <t>December 31, 2019
December 31, 2018
Trade receivables
24,684
209
Other receivables
2,954
2,529
27,638
2,738</t>
  </si>
  <si>
    <t>Biological Assets (Tables)</t>
  </si>
  <si>
    <t>Changes In Biological Assets [Abstract]</t>
  </si>
  <si>
    <t>Summary of Change in Carrying Value of Biological Assets</t>
  </si>
  <si>
    <t>The Company’s biological assets consist of cannabis plants in various stages of vegetation, including plants which have not been harvested, and a variety of flowers in various stages of growth. The change in carrying value of biological assets are as follows:
December 31, 2019
December 31, 2018
Balance, beginning of year
876
54
Increase in biological assets due to capitalized costs
62,331
2,537
Net change in fair value of biological assets
30,726
(1,280
)
Transferred to inventory upon harvest
(80,991
)
(435
)
Acquisitions (note 5a)
1,288
—
Foreign currency translation
79
—
Balance, end of year
14,309
876</t>
  </si>
  <si>
    <t>Summary of Significant Unobservable Inputs and Impact on Fair Value of Biological Assets</t>
  </si>
  <si>
    <t>Management believes the most significant unobservable inputs and their impact on fair value of biological assets are as follows:
Assumption
Input
Weighted average input
Effect of 10% change ($000s)
December 31 2019
December 31 2018
December 31 2019
December 31 2018
Yield per square foot of growing space (1)
Grams
47
45
1,183
87
Average net selling price (2)
$/gram
5.47
5.25
3,021
294
After harvest cost to complete and sell
$/gram
2.34
0.70
267
39
(1)
Varies by strain; obtained through historical growing results or grower estimate if historical results are not available.
(2)
Varies by strain and sales market; obtained through average selling prices or estimated future selling prices if historical results are not available.</t>
  </si>
  <si>
    <t>Inventory (Tables)</t>
  </si>
  <si>
    <t>Summary of Inventories</t>
  </si>
  <si>
    <t>December 31, 2019
December 31, 2018
Harvested cannabis
50,403
435
Cannabis supplies and consumables
8,808
799
Ornamental flowers, supplies and consumables
731
—
59,942
1,234</t>
  </si>
  <si>
    <t>Property, Plant and Equipment (Tables)</t>
  </si>
  <si>
    <t>Schedule of Property Plant and Equipment</t>
  </si>
  <si>
    <t>Land
Production facilities
Equipment
Right of use assets
Construction in progress (“CIP”)
Total
Cost
Balance at February 28, 2018
4,029
3,272
2,976
—
3,316
13,593
Additions
1,217
20,064
4,295
—
50,745
76,321
Dispositions
—
—
(17
)
—
—
(17
)
Balance at December 31, 2018
5,246
23,336
7,254
—
54,061
89,897
Adoption of IFRS 16
—
—
(327
)
1,333
—
1,006
Acquisitions (note 5a)
15,860
21,294
247
14,648
6,360
58,409
Additions
1,517
283
3,393
687
134,183
140,063
Transfers from CIP
3,406
120,724
13,603
—
(137,733
)
—
Dispositions
(31
)
—
(159
)
(700
)
—
(890
)
Foreign currency translation
608
805
10
541
1,160
3,124
Balance at December 31, 2019
26,606
166,442
24,021
16,509
58,031
291,609
Accumulated amortization
Balance at February 28, 2018
—
84
402
—
—
486
Depreciation
—
228
692
—
—
920
Balance at December 31, 2018
—
312
1,094
—
—
1,406
Adoption of IFRS 16
—
—
(100
)
—
—
(100
)
Depreciation
3
5,026
2,833
610
—
8,472
Impairment
—
—
—
—
162
162
Dispositions
—
—
(130
)
(248
)
—
(378
)
Foreign currency translation
—
62
—
1
—
63
Balance at December 31, 2019
3
5,400
3,697
363
162
9,625
Net book value
Balance at December 31, 2018
5,246
23,024
6,160
—
54,061
88,491
Balance at December 31, 2019
26,603
161,042
20,324
16,146
57,869
281,984</t>
  </si>
  <si>
    <t>Intangible assets (Tables)</t>
  </si>
  <si>
    <t>Summary of Reconciliation of Changes in Intangible Assets and Goodwill</t>
  </si>
  <si>
    <t>Brands and trademarks
Patents
Customer relationships
Other
Total
Cost
Balance at February 28, 2018
—
—
—
523
523
Balance at December 31, 2018
—
—
—
523
523
Additions
5,295
—
—
—
5,295
Acquisitions (note 5)
2,977
13,551
18,855
3,639
39,022
Foreign currency translation
114
—
723
139
976
Balance at December 31, 2019
8,386
13,551
19,578
4,301
45,816
Accumulated amortization
Balance at February 28, 2018
—
—
—
—
—
Impairment
—
—
—
523
523
Balance at December 31, 2018
—
—
—
523
523
Depreciation
132
—
982
192
1,306
Foreign currency translation
(1
)
—
(6
)
(1
)
(8
)
Balance at December 31, 2019
131
—
976
714
1,821
Net book value
Balance at December 31, 2018
—
—
—
—
—
Balance at December 31, 2019
8,255
13,551
18,602
3,587
43,995</t>
  </si>
  <si>
    <t>Accounts Payable and Accrued Liabilities (Tables)</t>
  </si>
  <si>
    <t>Summary of Accounts Payable and Accrued Liabilities</t>
  </si>
  <si>
    <t>December 31, 2019
December 31, 2018
Trade payables
20,228
11,070
Accrued and other liabilities
37,882
8,254
58,110
19,324</t>
  </si>
  <si>
    <t>Debt (Tables)</t>
  </si>
  <si>
    <t>Summary of Debt</t>
  </si>
  <si>
    <t>Interest rate
Maturity
Principal
December 31, 2019
December 31, 2018
Syndicated Credit Agreement (a)
Syndicated facility
Prime + 2.5%
Aug 27, 2021
84,000
82,910
—
Operating facility
Prime + 2.5%
Aug 27, 2021
6,000
—
—
Credit Facilities (b)
Facility 1, 3 &amp; 4
Prime + 2.75%
Aug 16, 2020
5,000
—
32,159
Facility 5 &amp; 7
Prime + 2.25%
Aug 16, 2020
43,500
—
—
Term Debt Facility (c)
First tranche
9.75%
Jul 27, 2023
115,000
95,003
—
Credit Agreement (d)
9.00%
May 15, 2019
30,000
—
—
Loan Agreement (e)
9.50%
Sep 30, 2019
10,000
—
7,000
Note Agreement (f)
Feb 22, 2019
7,000
—
8,546
Promissory Note (g)
1.0% per month
Mar 25, 2019
6,931
—
6,931
177,913
54,636
Current portion
177,913
22,477
Long term
—
32,159</t>
  </si>
  <si>
    <t>Summary of Syndicated Credit Agreement</t>
  </si>
  <si>
    <t>(a)
Syndicated Credit Agreement
December 31, 2019
Principal value of debt
84,000
Transaction costs
(1,313
)
Accretion
223
82,910</t>
  </si>
  <si>
    <t>Summary of Term Debt Facility</t>
  </si>
  <si>
    <t>December 31, 2019
Principal value of debt
115,000
Transaction costs
(9,461
)
Accretion
3,397
Fair value assigned to warrants, at issuance
(13,933
)
95,003</t>
  </si>
  <si>
    <t>Senior Convertible notes (Table)</t>
  </si>
  <si>
    <t>Summary of Senior Convertible Notes</t>
  </si>
  <si>
    <t>December 31, 2019
Senior Convertible Notes issued
93,192
Transaction costs
(2,819
)
Fair value attributable to conversion feature
(40,494
)
Balance attributable to debt portion upon issuance
49,879
Accretion of note obligation
1,223
Amortization of note issue costs
93
Accrued interest
1,903
Conversion to common shares
(53,098
)
Balance, end of year
—</t>
  </si>
  <si>
    <t>Convertible Notes (Tables)</t>
  </si>
  <si>
    <t>Schedule of Convertible Notes</t>
  </si>
  <si>
    <t>December 31, 2019
December 31, 2018
Balance, beginning of year
25,449
—
Convertible Notes issued - liability portion
—
24,531
Unrealized foreign exchange gain
(209
)
—
Accrued interest
(152
)
152
Accretion
2,443
594
Amortization of note issue costs
745
172
Conversion to common shares
(18,139
)
—
Conversion to warrants
(5,947
)
—
Repayments
(4,190
)
Balance, end of year
—
25,449</t>
  </si>
  <si>
    <t>Lease obligations (Tables)</t>
  </si>
  <si>
    <t>Summary of Lease Obligations</t>
  </si>
  <si>
    <t>December 31, 2019
December 31, 2018
Balance, beginning of year
214
141
Adoption of IFRS 16
1,119
—
Acquisitions (note 5a)
15,179
—
Liabilities incurred
674
107
Lease payments
(778
)
(34
)
Liabilities disposed of
(468
)
—
Interest expense
444
—
Foreign currency translation
565
—
Balance, end of year
16,949
214
Current portion
722
44
Long-term
16,227
170</t>
  </si>
  <si>
    <t>Summary of Minimum Lease Payments</t>
  </si>
  <si>
    <t>The Company’s minimum lease payments are as follows:
December 31, 2019
Less than one year
1,563
One to three years
3,465
Three to five years
2,071
Thereafter
22,868
Minimum lease payments
29,967
Amounts representing finance charges
(13,018
)
Net minimum lease payments
16,949</t>
  </si>
  <si>
    <t>Financial Obligations (Tables)</t>
  </si>
  <si>
    <t>Summary of Valuation of Royalty Payments</t>
  </si>
  <si>
    <t>The Company used a discounted cash flow methodology to estimate the value the royalty component of the financial obligation. The material assumptions used by the Company to estimate the valuation for the royalty and held constant for the 10-year term of the royalty payments, and assuming a discount rate of 18%, were as follows:
December 31, 2018
Growing space related to royalty
square feet
44,403
Average yield
grams/square feet
45
Total cannabis production
million grams/year
12.0
Average price
$/gram
5.50</t>
  </si>
  <si>
    <t>Income Taxes (Tables)</t>
  </si>
  <si>
    <t>Summary of Income Tax Expense (Recovery)</t>
  </si>
  <si>
    <t>The following table reconciles the expected income tax expense (recovery) at the Canadian federal and provincial statutory income tax rates to the amounts recognized in the consolidated statements of loss and comprehensive loss for the year ended December 31, 2019 and ten months ended December 31, 2018:
December 31, 2019
December 31, 2018
February 28, 2018
Loss before taxes
(276,255
)
(56,526
)
(12,995
)
Statutory income tax rates
26.5
%
27
%
27
%
Expected income tax recovery
(73,208
)
(15,262
)
(3,509
)
Non-deductible goodwill impairment
26,581
—
—
Non-deductible share-based compensation
10,474
1,860
1,236
Non-deductible finance expense
15,981
2,304
—
Other non-deductible expenses
4,101
—
—
Change in tax rates
3,988
—
—
Deferred tax benefits not recognized
7,457
11,098
2,273
Income tax (recovery) expense
(4,626
)
—
—</t>
  </si>
  <si>
    <t>Summary of Deferred Tax Assets (Liabilities)</t>
  </si>
  <si>
    <t>Details of the deferred tax assets (liabilities) are as follows:
December 31, 2019
December 31, 2018
Deferred tax assets (liabilities):
Property, plant and equipment
(3,490
)
—
Inventory
1,881
(333
)
Biological assets
(7,170
)
(236
)
Intangible assets
(7,355
)
—
Non-capital losses
12,769
569
Net deferred tax asset (liability)
(3,365
)
—</t>
  </si>
  <si>
    <t>Summary of Unrecognized Deductible Temporary Differences</t>
  </si>
  <si>
    <t>Deferred tax assets have not been recognized for the following deductible temporary differences:
December 31, 2019
December 31, 2018
Unrecognized deductible temporary differences:
Property, plant and equipment
—
896
Intangible assets
—
4,520
Share issue costs
16,779
1,880
Financial obligations and other
1,726
18,699
Convertible notes
—
594
Non-capital losses
54,472
30,074
Unrecognized deductible temporary differences
72,977
56,663</t>
  </si>
  <si>
    <t>Summary of Movement in Deferred Income Tax Liability</t>
  </si>
  <si>
    <t>The movement in deferred income tax liability during the year is as follows:
December 31, 2019
Balance, beginning of year
—
Acquisition of Pathway Rx
3,609
Acquisition of Bridge Farm
4,355
Recognized in profit and loss
(4,626
)
Recognized in other comprehensive income
27
Balance, end of year
3,365</t>
  </si>
  <si>
    <t>Share Capital and Warrants (Tables)</t>
  </si>
  <si>
    <t>Summary of Issued and Outstanding</t>
  </si>
  <si>
    <t>(b)
Issued and outstanding
December 31, 2019
December 31, 2018
Note
Number of Shares
Carrying Amount
Number of Shares
Carrying Amount
Balance, beginning of year
68,648,984
65,133
62,204,846
25,769
Initial public offering
11,000,000
189,518
—
—
Shares issued for assets
5,28
797,952
6,537
—
—
Other shares issuances
394,926
2,323
7,040,714
17,344
Shares issued to related parties
27
3,730,963
63,460
5,549,037
16,474
Share issuance costs
—
(12,770
)
—
(310
)
Business acquisitions
5
2,696,800
39,849
—
—
Convertible debt - conversions
14,15
13,108,676
113,526
—
—
Warrants exercised
19(c)
4,551,082
21,882
558,501
2,182
Shares issued for services
20
164,080
2,320
236,277
521
RSUs exercised
20(c)
57,960
195
—
—
Employee warrants exercised
20
2,029,000
17,681
2,875,310
3,980
Shares repurchased
27
—
—
(9,815,701
)
(827
)
Balance, end of year
107,180,423
509,654
68,648,984
65,133</t>
  </si>
  <si>
    <t>Summary of Common Share Purchase Warrants</t>
  </si>
  <si>
    <t>(c)
Common share purchase warrants
Number of Warrants
Carrying Amount
Balance at February 28, 2018
—
—
Fair value assigned to common share purchase warrants
4,211,904
3,108
Balance at December 31, 2018
4,211,904
3,108
40% Warrants reclassified from derivative liability (i)
957,225
4,122
60% Warrants reclassified from derivative liability (i)
1,495,665
11,969
Warrants issued to related parties (ii)
480,000
5,833
Warrants issued on conversion of convertible notes (iii)
3,572,274
6,731
Warrants exercised
(4,551,082
)
(3,931
)
Warrants expired
(662
)
(1
)
Balance at December 31, 2019
6,165,324
27,831
(i)
On August 1, 2019, the 40% and 60% warrants issued as part of the term debt financing (note 13c) and initially classified as derivative liabilities as at June 30, 2019, were reclassified to equity as the number of warrants issuable and the exercise price for each tranche of warrants became fixed in conjunction with the initial public offering date. The exercise price for the 40% and 60% warrants are $21.63 and $20.76 respectively.
(ii)
480,000 warrants with an exercise price of $15.94 were issued to a director of the Company in relation to the acquisition of the financial obligation (notes 17 and 27).
(iii)
Equity units issued upon conversion of CAD denominated convertible notes included 3,095,386 warrants with an exercise price of $4.38 and vested immediately. Equity units issued upon conversion of USD denominated notes included 476,888 warrants with an exercise price of USD$3.75 and vested immediately.</t>
  </si>
  <si>
    <t>Summary of Outstanding Warrants</t>
  </si>
  <si>
    <t>The following table summarizes outstanding warrants as at December 31, 2019:
Warrants outstanding and exercisable
Issued in relation to
Weighted average exercise price
Number of warrants
Weighted average contractual life (years)
Convertible notes (USD)
USD 3.75
444,888
0.8
Convertible notes (CAD)
4.38
2,787,546
0.7
Acquisition of financial obligation
15.94
480,000
2.5
Term debt financing (60%)
20.76
1,495,665
2.6
Term debt financing (40%)
21.63
957,225
2.6
11.97
6,165,324
1.6</t>
  </si>
  <si>
    <t>Summary of Contributed Surplus</t>
  </si>
  <si>
    <t>(a)
Contributed surplus
Year ended December 31
Ten months ended December 31
2019
2018
Balance, beginning of year
9,493
4,551
Share-based compensation
37,009
6,889
Warrants forfeited
—
(82
)
Warrants exercised
(16,310
)
(1,865
)
Balance, end of year
30,192
9,493</t>
  </si>
  <si>
    <t>Share-based Compensation (Tables)</t>
  </si>
  <si>
    <t>Components of Share-based Compensation Expense</t>
  </si>
  <si>
    <t>The components of share-based compensation expense are as follows:
Year ended December 31
Ten months ended December 31
Year ended February 28
2019
2018
2018
Simple warrants (a)
24,741
5,029
1,086
Performance warrants (a)
11,023
1,860
3,465
Stock options (b)
101
—
—
Restricted share units (c)
220
—
—
Deferred share units (c)
1,119
—
—
Shares issued for services
2,320
521
25
39,524
7,410
4,576</t>
  </si>
  <si>
    <t>Black-Scholes Option Pricing Model to Estimate the Fair Value of Units Granted</t>
  </si>
  <si>
    <t>In determining the amount of share-based compensation, the Company used the Black-Scholes option pricing model to estimate the fair value of units granted during the year ended December 31, 2019 and ten months ended December 31, 2018 through application of the following assumptions:
December 31, 2019
December 31, 2018
February 28, 2018
Risk-free interest rate
1.41% - 1.88%
1.65% - 2.05%
1.13%
Expected life of units (years)
2 - 10
0.5 – 14
2 – 8
Expected annualized volatility
97% - 116%
80% - 106%
80%
Expected dividend yield
Nil
Nil
Nil
Weighted average Black-Scholes value of each unit
$0.67 - $23.55
$1.76 - $3.81
$0.52 - $2.09</t>
  </si>
  <si>
    <t>Summary of Changes in Simple and Performance Warrants</t>
  </si>
  <si>
    <t>The following table summarizes changes in the simple and performance warrants during the year ended December 31, 2019:
Simple warrants outstanding
Weighted average exercise price
Performance warrants outstanding
Weighted average exercise price
Balance at December 31, 2018
6,129,866
$
1.80
7,094,822
$
2.04
Granted
4,795,200
6.32
723,200
12.23
Cancelled
(733,866
)
2.32
(366,400
)
1.21
Exercised
(376,200
)
0.85
(1,652,800
)
0.63
Balance at December 31, 2019
9,815,000
$
4.01
5,798,822
$
2.66
The following table summarizes changes in the simple and performance warrants during the ten months ended December 31, 2018:
Simple warrants outstanding
Weighted average exercise price
Performance warrants outstanding
Weighted average exercise price
Balance at February 28, 2018
2,904,000
$
0.82
8,125,334
$
1.39
Granted
3,535,200
2.61
2,188,800
2.48
Cancelled
(293,334
)
0.94
(360,002
)
—
Exercised
(16,000
)
0.63
(2,859,310
)
0.71
Balance at December 31, 2018
6,129,866
$
1.80
7,094,822
$
2.04
The following table summarizes changes in the simple and performance warrants during the year ended February 28, 2018:
Simple warrants outstanding
Weighted average exercise price
Performance warrants outstanding
Weighted average exercise price
Balance at February 28, 2017
—
$
—
—
$
—
Granted
2,904,000
0.82
8,125,334
1.39
Balance at February 28, 2018
2,904,000
$
0.82
8,125,334
$
1.39</t>
  </si>
  <si>
    <t>Summarizes Outstanding Simple and Performance Warrants</t>
  </si>
  <si>
    <t>The following table summarizes outstanding simple and performance warrants as at December 31, 2019:
Warrants outstanding
Warrants exercisable
Range of exercise prices
Number of warrants
Weighted average exercise price
Weighted average contractual life (years)
Number of warrants
Weighted average exercise price
Weighted average contractual life (years)
Simple warrants
$0.63 - $0.94
4,019,000
0.68
5.62
3,635,000
0.68
5.62
$1.25 - $1.88
560,000
1.50
10.18
560,000
1.50
10.18
$2.97 - $4.53
1,232,000
3.18
5.62
848,000
3.10
5.11
$6.25 - $9.38
3,462,400
6.37
4.50
80,000
6.25
4.44
$12.50 - $37.50
541,600
18.08
7.87
9,600
21.88
9.05
9,815,000
$
4.01
5.61
5,132,600
$
1.29
6.02
Performance warrants
$0.63 - $0.94
3,700,690
0.64
n/a
3,546,022
0.64
n/a
$1.25 - $1.88
646,933
1.52
n/a
381,334
1.48
n/a
$2.97 - $4.53
788,000
3.09
n/a
490,666
3.08
n/a
$6.25 - $9.38
362,933
6.97
n/a
38,400
6.25
n/a
$12.50 - $37.50
300,266
23.72
n/a
—
—
n/a
5,798,822
$
2.66
n/a
4,456,422
$
1.02
n/a
The following table summarizes outstanding simple and performance warrants as at December 31, 2018:
Warrants outstanding
Warrants exercisable
Range of exercise prices
Number of warrants
Weighted average exercise price
Weighted average contractual life (years)
Number of warrants
Weighted average exercise price
Weighted average contractual life (years)
Simple warrants
$0.63 - $0.94
3,629,866
0.73
5.46
1,765,331
0.73
5.46
$1.25 - $1.88
880,000
1.52
11.25
—
—
—
$2.97 - $4.53
1,331,200
3.24
6.78
328,000
2.97
6.59
$6.25 - $9.38
190,400
7.16
5.20
80,000
6.25
4.00
$12.50 - $15.63
98,400
13.87
9.46
—
—
—
6,129,866
$
1.80
6.63
2,173,331
$
1.28
5.58
Performance warrants
$0.63 - $1.25
4,053,222
0.68
n/a
1,924,690
0.64
n/a
$1.56 - $3.13
1,221,600
2.50
n/a
120,000
2.97
n/a
$3.75 - $5.00
1,640,000
4.36
n/a
—
—
n/a
$6.25 - $21.88
180,000
8.33
n/a
—
—
n/a
7,094,822
$
2.04
n/a
2,044,690
$
0.78
n/a
The following table summarizes outstanding simple and performance warrants as at February 28, 2018:
Warrants outstanding
Warrants exercisable
Range of exercise prices
Number of warrants
Weighted average exercise price
Weighted average contractual life (years)
Number of warrants
Weighted average exercise price
Weighted average contractual life (years)
Simple warrants
$0.63
2,096,000
5.26
350,400
5.26
$0.94
696,000
6.79
—
—
$1.25
112,000
7.51
—
—
2,904,000
$
0.82
6.20
350,400
$
0.63
5.26
Performance warrants
$0.63
5,853,333
n/a
3,432,000
n/a
$0.94
210,667
n/a
—
n/a
$1.25
210,667
n/a
—
n/a
$1.56 - $1.88
250,667
n/a
—
n/a
$3.75 - $5.00
1,600,000
n/a
—
n/a
8,125,334
$
1.39
n/a
3,432,000
$
0.63
n/a</t>
  </si>
  <si>
    <t>Summary of Changes in Stock Options</t>
  </si>
  <si>
    <t>The following table summarizes changes in the stock options during the year ended December 31, 2019:
Stock options outstanding
Weighted average exercise price
Balance at December 31, 2018
—
$
—
Granted
623,850
4.33
Balance at December 31, 2019
623,850
$
4.33</t>
  </si>
  <si>
    <t>Summary of Outstanding Stock Options</t>
  </si>
  <si>
    <t>The following table summarizes outstanding stock options as at December 31, 2019:
Stock options outstanding
Stock options exercisable
Range of exercise prices
Number of options
Weighted average exercise price
Weighted average contractual life (years)
Number of options
Weighted average exercise price
Weighted average contractual life (years)
$3.12 - $5.80
373,850
3.12
9.21
22,500
3.12
4.97
$5.81 - $5.86
250,000
5.86
6.37
—
—
—
623,850
$
4.33
7.97
22,500
$
3.12
4.97</t>
  </si>
  <si>
    <t>Summary of Changes in RSUs and DSUs</t>
  </si>
  <si>
    <t>The following table summarizes changes in the RSUs and DSUs as at December 31, 2019:
RSUs outstanding
DSUs outstanding
Balance at December 31, 2018
—
—
Granted
107,543
378,080
Cancelled
(700
)
(7,617
)
Settled
—
(2,539
)
Exercised
(57,960
)
—
Balance at December 31, 2019
48,883
367,924</t>
  </si>
  <si>
    <t>Revenue (Tables)</t>
  </si>
  <si>
    <t>Disaggregation of Revenue from Contracts with Customers</t>
  </si>
  <si>
    <t>Year ended December 31
Ten months ended December 31
Year ended February 28
2019
2018
2018
Cannabis revenue
Provincial boards
13,386
—
—
Medical
24
—
—
Licensed producers
53,517
—
—
Cannabis revenue
66,927
—
—
Ornamental flower revenue
12,298
—
—
Gross revenue
79,225
—
—
(1)
The Company had four major customers each with revenue in excess of 10% of total cannabis revenue. Sales to major customers totaled $40.7 million for the year ended December 31, 2019 (2018 - $nil).
(2)
Cannabis revenue recognized during the year ended December 31, 2019 is attributed to Canada and Ornamental flower revenue for the year ended December 31, 2019 is attributed to the United Kingdom.</t>
  </si>
  <si>
    <t>Summary of Receivables from Contracts with Customers</t>
  </si>
  <si>
    <t>The Company has recognized the following receivables from contracts with customers:
December 31, 2019
December 31, 2018
February 28, 2018
Receivables, included in 'trade receivables' (note 7)
24,684
209
—</t>
  </si>
  <si>
    <t>Other Operating Expenses (Tables)</t>
  </si>
  <si>
    <t>Summary of General and Administrative Expense</t>
  </si>
  <si>
    <t>a)
General and administrative expense
Year ended December 31
Ten months ended December 31
Year ended February 28
2019
2018
2018
Salaries and wages
17,527
3,847
859
Consulting fees
6,896
1,647
828
Office and general
10,599
1,738
495
Professional fees
5,419
877
673
Director fees
188
30
60
Other
3,820
170
229
44,449
8,309
3,144</t>
  </si>
  <si>
    <t>Summary of Sales and Marketing Expense</t>
  </si>
  <si>
    <t>b)
Sales and marketing expense
Year ended December 31
Ten months ended December 31
Year ended February 28
2019
2018
2018
Marketing
3,913
1,733
1,176
Events
2,961
—
—
Research
199
24
—
Media
1,815
623
98
8,888
2,380
1,274</t>
  </si>
  <si>
    <t>Finance expense (Tables)</t>
  </si>
  <si>
    <t>Summary of Finance Expense</t>
  </si>
  <si>
    <t>Year ended December 31
Ten months ended December 31
Year ended February 28
2019
2018
2018
Cash finance expense
Interest on Syndicated Credit Agreement
1,746
—
—
Interest on Credit Facilities
1,818
437
—
Interest on Term Debt Facility
5,714
—
—
Interest on Senior Convertible Notes
375
—
—
Interest on Convertible Notes
2,574
421
—
Interest on other debt
1,651
1,659
—
Other finance costs
2,659
399
75
16,537
2,916
75
Non-cash finance expense
Accretion
6,696
594
—
Amortization of debt issue costs
1,730
172
—
Interest on Senior Convertible Notes
1,903
—
—
Loss on derivative liabilities
1,649
—
—
Loss on extinguishment of debt issue costs
488
—
—
Other
475
151
—
12,941
917
—
Less: interest capitalized relating to CIP (note 10)
(1,280
)
(2,036
)
—
28,198
1,797
75</t>
  </si>
  <si>
    <t>Supplemental Cash Flow Disclosures (Tables)</t>
  </si>
  <si>
    <t>Summary of Changes in Non-cash Working Capital</t>
  </si>
  <si>
    <t>Year ended December 31
Ten months ended December 31
Year ended February 28
2019
2018
2018
Cash provided by (used in):
Accounts receivable
(15,267
)
(2,469
)
118
Biological assets
18,659
(2,102
)
—
Inventory
(57,985
)
(923
)
—
Prepaid expenses and deposits
(7,213
)
1,072
(3,726
)
Accounts payable and accrued liabilities
18,476
14,421
4,823
Convertible notes
(152
)
—
—
Deferred tax
(115
)
—
—
Contingent consideration
(582
)
—
—
Finance leases
—
107
—
(44,179
)
10,106
1,215
Changes in non-cash working capital relating to:
Operating
(47,403
)
1,217
910
Investing
1,077
10,282
(2,121
)
Financing
2,147
(1,393
)
2,426
(44,179
)
10,106
1,215
Cash interest paid
13,753
919
—</t>
  </si>
  <si>
    <t>Summary of Reconciliation of Long Term Debt to Cash Flows Arising from Financing Activities</t>
  </si>
  <si>
    <t xml:space="preserve">The following table reconciles long-term debt to cash flows arising from financing activities:
Long-term debt (1)
Balance at February 28, 2017
—
Cash changes:
Proceeds from Note Agreement
7,000
Balance at February 28, 2018
7,000
Cash changes:
Proceeds from Credit Facilities
32,159
Proceeds from other debt instruments
8,546
Non-cash changes:
Promissory Note issued to repurchase shares
6,931
Balance at December 31, 2018 (note 13)
54,636
Cash changes:
Proceeds from Syndicated Credit Agreement, net of costs
82,687
Repayment of Credit Facilities
(32,871
)
Proceeds from Term Debt Facility, net of costs
105,539
Repayment of other debt instruments
(56,173
)
Debt acquired through acquisitions
33,618
Non-cash changes:
Accretion
3,030
Amortization of debt issue costs
892
Extinguishment of debt issue costs
488
Reclassification to derivative liability
(13,933
)
Balance at December 31, 2019 (note 13)
177,913
(1)
Long-term debt, including the current portion of long-term debt </t>
  </si>
  <si>
    <t>Loss per share (Tables)</t>
  </si>
  <si>
    <t>Summary of Loss Per Share</t>
  </si>
  <si>
    <t>Year ended December 31
Ten months ended December 31
Year ended February 28
2019
2018
2018
Net loss
(271,629
)
(56,526
)
(12,995
)
Weighted average shares outstanding (000s)
Basic and dilutive (1)
85,750
69,203
56,922
Loss per share – basic and dilutive
$
(3.17
)
$
(0.82
)
$
(0.23
)
(1)
For the year ended December 31, 2019, there were 6.2 million warrants exercisable, 5.1 million simple warrants exercisable and 4.5 million performance warrants exercisable that were excluded from the calculation as the impact was anti-dilutive (ten months ended December 31, 2018 – 2.2 million simple warrants and 2.0 million performance warrants, year ended February 28, 2018 – 0.4 million simple warrants and 3.4 million performance warrants).</t>
  </si>
  <si>
    <t>Financial instruments (Tables)</t>
  </si>
  <si>
    <t>Summary of Fair Value Measurements of Long-term Debt, Convertible Notes and Contingent Consideration</t>
  </si>
  <si>
    <t>Fair value measurements of long-term debt, convertible notes and contingent consideration are as follows:
Fair value measurements using
December 31, 2019
Carrying amount
Level 1
Level 2
Level 3
Recurring measurements:
Financial liabilities
Long-term debt
177,913
—
177,913
—
Contingent consideration
32,501
—
—
32,501
Fair value measurements using
December 31, 2018
Carrying amount
Level 1
Level 2
Level 3
Recurring measurements:
Financial liabilities
Long-term debt
54,636
—
54,636
—
Convertible Notes
25,449
—
25,449
—</t>
  </si>
  <si>
    <t>Summary of Impairment Losses on Accounts Receivable Recognized in Profit or Loss</t>
  </si>
  <si>
    <t>Impairment losses on accounts receivable recognized in profit or loss were as follows:
December 31, 2019
Impairment loss on trade receivables
582
Impairment loss on other receivables
170
752</t>
  </si>
  <si>
    <t>Summary of Movement in Allowance for Impairment in Respect of Accounts Receivable</t>
  </si>
  <si>
    <t>The movement in the allowance for impairment in respect of accounts receivable during the year was as follows:
December 31, 2019
Balance, beginning of year
—
Loss allowance for accounts receivable
752
Balance, end of year
752</t>
  </si>
  <si>
    <t>Summary of Company's Foreign Currency Exchange Risk</t>
  </si>
  <si>
    <t>The following table summarizes the Company’s foreign currency exchange risk for each of the currencies indicated:
As at December 31, 2019
GBP
USD
Cash and cash equivalents
1,418
22,088
Accounts receivable
3,071
—
Accounts payable and accrued liabilities
(6,254
)
(2,150
)
Net foreign exchange exposure
(1,765
)
19,938
Translation to CAD
1.7174
1.2988
CAD equivalent at period end exchange rate
(3,031
)
25,895
As at December 31, 2018
GBP
USD
Cash and cash equivalents
—
3,148
Accounts receivable
—
—
Accounts payable and accrued liabilities
—
—
Net foreign exchange exposure
—
3,148
Translation to CAD
1.7439
1.3642
CAD equivalent at period end exchange rate
—
4,295</t>
  </si>
  <si>
    <t>Schedule of Net Foreign Exchange Exposure at End of Year After-tax Earnings Decreased or Increased by Approximately the Following Amounts</t>
  </si>
  <si>
    <t>Based on the net foreign exchange exposure at the end of the year, if these currencies had strengthened or weakened by 10% compared to the Canadian dollar and all other variables were held constant, the after-tax earnings would have decreased or increased by approximately the following amounts:
Year ended December 31
Ten months ended December 31
Pound sterling (GBP)
(303
)
—
United States dollar (USD)
2,590
429
Impact on profit (loss)
2,287
429</t>
  </si>
  <si>
    <t>Timing of Expected Cash Outflows Relating to Financial Liabilities</t>
  </si>
  <si>
    <t>The timing of expected cash outflows relating to financial liabilities at December 31, 2019 is as follows:
Less than one year
One to three years
Three to five years
Thereafter
Total
Accounts payable and accrued liabilities
58,110
—
—
—
58,110
Syndicated Credit Agreement (1)
84,000
—
—
—
84,000
Term Debt Facility (1)
115,000
—
—
—
115,000
Deferred consideration
32,501
—
—
—
32,501
Lease obligations
722
1,902
683
13,642
16,949
Balance, end of period
290,333
1,902
683
13,642
306,560
(1)
At face value, excludes interest
(2)
The Syndicated Credit Agreement and Term Debt Facility have been classified as current in the statement of financial position, see note 13</t>
  </si>
  <si>
    <t>Related Party Transactions (Tables)</t>
  </si>
  <si>
    <t>Compensation of Key Management Personnel</t>
  </si>
  <si>
    <t>The Company considers directors and officers of the Company as key management personnel.
Year ended December 31
Ten months ended December 31
Year ended February 28
2019
2018
2018
Salaries and short-term benefits
3,295
1,237
320
Share-based compensation
23,715
2,414
4,173
27,010
3,651
4,493</t>
  </si>
  <si>
    <t>Description of business - Additional Information (Details) $ in Thousands</t>
  </si>
  <si>
    <t>Jun. 27, 2019</t>
  </si>
  <si>
    <t>Dec. 31, 2019CAD ($)Facility</t>
  </si>
  <si>
    <t>Description Of Business [Line Items]</t>
  </si>
  <si>
    <t>Number of licensed facilities | Facility</t>
  </si>
  <si>
    <t>Interest payment</t>
  </si>
  <si>
    <t>Syndicated Credit Agreement</t>
  </si>
  <si>
    <t>Term Debt Facility</t>
  </si>
  <si>
    <t>Minimum amount of defer interest payment</t>
  </si>
  <si>
    <t>Maturity</t>
  </si>
  <si>
    <t>July 27, 2023</t>
  </si>
  <si>
    <t>Term Debt Facility | Bottom of Range</t>
  </si>
  <si>
    <t>April 1, 2020</t>
  </si>
  <si>
    <t>Term Debt Facility | Top of Range</t>
  </si>
  <si>
    <t>April 20, 2020</t>
  </si>
  <si>
    <t>Basis of Presentation - Summary of Subsidiaries (Details)</t>
  </si>
  <si>
    <t>Sprout Technologies Inc.</t>
  </si>
  <si>
    <t>Disclosure of Basis of Presentation [Line Items]</t>
  </si>
  <si>
    <t>Subsidiaries</t>
  </si>
  <si>
    <t>Jurisdiction of incorporation</t>
  </si>
  <si>
    <t>Alberta, Canada</t>
  </si>
  <si>
    <t>Percentage ownership</t>
  </si>
  <si>
    <t>100.00%</t>
  </si>
  <si>
    <t>KamCan Products Inc.</t>
  </si>
  <si>
    <t>British Columbia, Canada</t>
  </si>
  <si>
    <t>2011296 Alberta Inc.</t>
  </si>
  <si>
    <t>Sundial Deutschland GmbH</t>
  </si>
  <si>
    <t>Germany</t>
  </si>
  <si>
    <t>Sundial Portugal, Unipessoal LDA</t>
  </si>
  <si>
    <t>Portugal</t>
  </si>
  <si>
    <t>Pathway Rx Inc.</t>
  </si>
  <si>
    <t>50.00%</t>
  </si>
  <si>
    <t>2082033 Alberta Ltd.</t>
  </si>
  <si>
    <t>SGI Managing Partner Inc.</t>
  </si>
  <si>
    <t>SGI Partnership</t>
  </si>
  <si>
    <t>99.99%</t>
  </si>
  <si>
    <t>Sundial U K Limited</t>
  </si>
  <si>
    <t>Sundial UK Limited</t>
  </si>
  <si>
    <t>England and Wales</t>
  </si>
  <si>
    <t>Project Seed Topco</t>
  </si>
  <si>
    <t>Project Seed Bidco</t>
  </si>
  <si>
    <t>Bridge Farm Nurseries Limited</t>
  </si>
  <si>
    <t>Neame Lea Nursery Limited</t>
  </si>
  <si>
    <t>Neame Lea Marketing Limited</t>
  </si>
  <si>
    <t>Neame Lea Fresh Limited</t>
  </si>
  <si>
    <t>Zyon UK Flowers and Plants Limited</t>
  </si>
  <si>
    <t>Significant Accounting Policies - Additional Information (Details) - CAD ($)</t>
  </si>
  <si>
    <t>Jan. 01, 2019</t>
  </si>
  <si>
    <t>Disclosure Of Significant Accounting Policies [Line Items]</t>
  </si>
  <si>
    <t>Depreciation method, property, plant and equipment</t>
  </si>
  <si>
    <t>straight-line method</t>
  </si>
  <si>
    <t>Gain loss on conversion of financial liability reclassified to equity</t>
  </si>
  <si>
    <t>Development costs capitalized</t>
  </si>
  <si>
    <t>Lease assets</t>
  </si>
  <si>
    <t>lease obligations</t>
  </si>
  <si>
    <t>IFRS 16</t>
  </si>
  <si>
    <t>Incremental borrowing rate</t>
  </si>
  <si>
    <t>5.95%</t>
  </si>
  <si>
    <t>Sun 8 Holdings Inc</t>
  </si>
  <si>
    <t>Estimated useful life of intangible assets</t>
  </si>
  <si>
    <t>15 years</t>
  </si>
  <si>
    <t>20 years</t>
  </si>
  <si>
    <t>Bottom of Range | Bridge Farm</t>
  </si>
  <si>
    <t>3 years</t>
  </si>
  <si>
    <t>Top of Range</t>
  </si>
  <si>
    <t>Cash and cash equivalents maturities period</t>
  </si>
  <si>
    <t>90 days</t>
  </si>
  <si>
    <t>Top of Range | Bridge Farm</t>
  </si>
  <si>
    <t>Significant Accounting Policies - Schedule of Estimated Useful Lives (Details)</t>
  </si>
  <si>
    <t>Land</t>
  </si>
  <si>
    <t>Estimated useful life of property plant and equipment</t>
  </si>
  <si>
    <t>n/a</t>
  </si>
  <si>
    <t>Production Facilities</t>
  </si>
  <si>
    <t>Equipment | Bottom of Range</t>
  </si>
  <si>
    <t>2 years</t>
  </si>
  <si>
    <t>Equipment | Top of Range</t>
  </si>
  <si>
    <t>10 years</t>
  </si>
  <si>
    <t>Right of Use Assets</t>
  </si>
  <si>
    <t>Lease term</t>
  </si>
  <si>
    <t>Construction in Progress</t>
  </si>
  <si>
    <t>Significant Accounting Policies - Impact on Transition of Lease Assets and Lease Obligations (Details) - CAD ($) $ in Thousands</t>
  </si>
  <si>
    <t>Description Of Expected Impact Of Initial Application Of New Standards Or Interpretations [Line Items]</t>
  </si>
  <si>
    <t>Significant Accounting Policies - Reconciliation of Lease Assets (Details) $ in Thousands</t>
  </si>
  <si>
    <t>Jan. 01, 2019CAD ($)</t>
  </si>
  <si>
    <t>Disclosure Of Quantitative Information About Rightofuse Assets [Line Items]</t>
  </si>
  <si>
    <t>Net book value of lease assets recognized at December 31, 2018</t>
  </si>
  <si>
    <t>Discounted using the implicit rate at January 1, 2019</t>
  </si>
  <si>
    <t>Add: Lease assets recognized at January 1, 2019</t>
  </si>
  <si>
    <t>Lease assets recognized at January 1, 2019</t>
  </si>
  <si>
    <t>Significant Accounting Policies - Reconciliation of Lease Obligations (Details) - CAD ($) $ in Thousands</t>
  </si>
  <si>
    <t>Disclosure Of Quantitative Information About Lease Obligations [Line Items]</t>
  </si>
  <si>
    <t>Operating lease commitment at December 31, 2018</t>
  </si>
  <si>
    <t>Add: Finance lease liabilities recognized at January 1, 2019</t>
  </si>
  <si>
    <t>Lease obligations recognized at January 1, 2019</t>
  </si>
  <si>
    <t>Business Acquisitions - Additional Information (Details) $ / shares in Units, £ in Millions</t>
  </si>
  <si>
    <t>Oct. 10, 2019shares</t>
  </si>
  <si>
    <t>Mar. 13, 2019CAD ($)shares$ / shares</t>
  </si>
  <si>
    <t>Feb. 22, 2019CAD ($)shares</t>
  </si>
  <si>
    <t>Dec. 31, 2019CAD ($)</t>
  </si>
  <si>
    <t>Jul. 01, 2019CAD ($)</t>
  </si>
  <si>
    <t>Jul. 02, 2019CAD ($)</t>
  </si>
  <si>
    <t>May 01, 2019CAD ($)</t>
  </si>
  <si>
    <t>Feb. 22, 2019GBP (£)shares</t>
  </si>
  <si>
    <t>Quarterly installments payable</t>
  </si>
  <si>
    <t>Percentage of voting equity interests acquired</t>
  </si>
  <si>
    <t>Issuance of common shares | shares</t>
  </si>
  <si>
    <t>Issuance of common shares, value</t>
  </si>
  <si>
    <t>Issuance of common shares, fair value per share | $ / shares</t>
  </si>
  <si>
    <t>Royalty percentage on gross revenue rate of increase</t>
  </si>
  <si>
    <t>5.00%</t>
  </si>
  <si>
    <t>Royalty payments for acquisition</t>
  </si>
  <si>
    <t>Proportion of ownership interests held by non-controlling interests</t>
  </si>
  <si>
    <t>Pathway Rx Inc | Sale of Licensed Products</t>
  </si>
  <si>
    <t>Percentage of net revenue</t>
  </si>
  <si>
    <t>Pathway Rx Inc | License Agreement</t>
  </si>
  <si>
    <t>Royalty percentage on gross revenue</t>
  </si>
  <si>
    <t>3.00%</t>
  </si>
  <si>
    <t>Period of royalty payments</t>
  </si>
  <si>
    <t>4 years</t>
  </si>
  <si>
    <t>Bridge Farm</t>
  </si>
  <si>
    <t>Revenues</t>
  </si>
  <si>
    <t>Revenue increased amount</t>
  </si>
  <si>
    <t>Net loss increased amount</t>
  </si>
  <si>
    <t>Bridge Farm | Sundial U K Limited</t>
  </si>
  <si>
    <t>Date of acquisition</t>
  </si>
  <si>
    <t>Feb. 22,
		2019</t>
  </si>
  <si>
    <t>Cash consideration</t>
  </si>
  <si>
    <t>Fair value of incremental share portion of contingent consideration, adjusted value</t>
  </si>
  <si>
    <t>Contingent consideration earn out, adjusted fair value</t>
  </si>
  <si>
    <t>Gain (loss) on contingent consideration</t>
  </si>
  <si>
    <t>Bridge Farm | Sundial U K Limited | Potential Incremental Common Shares</t>
  </si>
  <si>
    <t>Bridge Farm | Sundial U K Limited | Earnout Payments</t>
  </si>
  <si>
    <t>Bridge Farm | Sundial U K Limited | Lay Lake Phase Two</t>
  </si>
  <si>
    <t>Earn-out payments | shares</t>
  </si>
  <si>
    <t>Bridge Farm | Sundial U K Limited | Clay Lake Phase Two</t>
  </si>
  <si>
    <t>Bridge Farm | Sundial U K Limited | Clay Lake Phase Three</t>
  </si>
  <si>
    <t>Bridge Farm | Sundial U K Limited | Zyon Plants And Flowers Limited</t>
  </si>
  <si>
    <t>Bridge Farm | Sundial U K Limited | 18 Months from Passage of Amendment date</t>
  </si>
  <si>
    <t>Bridge Farm | Sundial U K Limited | Top of Range</t>
  </si>
  <si>
    <t>Business Acquisitions - Summary of Fair Value of Assets and Liabilities Acquired (Details) £ in Millions</t>
  </si>
  <si>
    <t>Mar. 13, 2019CAD ($)</t>
  </si>
  <si>
    <t>Feb. 22, 2019CAD ($)</t>
  </si>
  <si>
    <t>Feb. 22, 2019GBP (£)</t>
  </si>
  <si>
    <t>Issuance of common shares</t>
  </si>
  <si>
    <t>Total Purchase Price</t>
  </si>
  <si>
    <t>Sundial U K Limited | Adjustments | Bridge Farm</t>
  </si>
  <si>
    <t>Business Acquisitions - Summary of Purchase Price Allocated (Details) - CAD ($) $ in Thousands</t>
  </si>
  <si>
    <t>Jul. 02, 2019</t>
  </si>
  <si>
    <t>Mar. 13, 2019</t>
  </si>
  <si>
    <t>Deferred income tax liability</t>
  </si>
  <si>
    <t>Non-controlling interest (50%)</t>
  </si>
  <si>
    <t>Adjustments | Pathway Rx Inc</t>
  </si>
  <si>
    <t>Accounts payable</t>
  </si>
  <si>
    <t>Long term debt</t>
  </si>
  <si>
    <t>Business Acquisitions - Summary of Preliminary Value Allocated to Purchase Price (Details) - CAD ($)</t>
  </si>
  <si>
    <t>May 01, 2019</t>
  </si>
  <si>
    <t>Business Acquisitions - Summary of Preliminary Value Allocated to Purchase Price (Parenthetical) (Details) - CAD ($)</t>
  </si>
  <si>
    <t>Warrants to purchase common shares</t>
  </si>
  <si>
    <t>Exercise price of common shares</t>
  </si>
  <si>
    <t>Business Acquisitions - Summary of Purchase Price Allocated (Parenthetical) (Details)</t>
  </si>
  <si>
    <t>Segment Information - Additional Information (Details)</t>
  </si>
  <si>
    <t>Dec. 31, 2018Segment</t>
  </si>
  <si>
    <t>Number of operating segments</t>
  </si>
  <si>
    <t>Segment Information - Summary of Segment Information (Details) - CAD ($) $ in Thousands</t>
  </si>
  <si>
    <t>Disclosure Of Operating Segments [Line Items]</t>
  </si>
  <si>
    <t>Capital expenditures</t>
  </si>
  <si>
    <t>Other expenses</t>
  </si>
  <si>
    <t>Other</t>
  </si>
  <si>
    <t>Corporate</t>
  </si>
  <si>
    <t>Cannabis</t>
  </si>
  <si>
    <t>Ornamental Flowers</t>
  </si>
  <si>
    <t>Accounts Receivable - Summary of Accounts Receivable (Details) - CAD ($) $ in Thousands</t>
  </si>
  <si>
    <t>Trade receivables</t>
  </si>
  <si>
    <t>Other receivables</t>
  </si>
  <si>
    <t>Biological Assets - Summary of Change in Carrying Value of Biological Assets (Details) - CAD ($) $ in Thousands</t>
  </si>
  <si>
    <t>Balance, beginning of year</t>
  </si>
  <si>
    <t>Increase in biological assets due to capitalized costs</t>
  </si>
  <si>
    <t>Net change in fair value of biological assets</t>
  </si>
  <si>
    <t>Transferred to inventory upon harvest</t>
  </si>
  <si>
    <t>Acquisitions (note 5a)</t>
  </si>
  <si>
    <t>Foreign currency translation</t>
  </si>
  <si>
    <t>Balance, end of year</t>
  </si>
  <si>
    <t>Biological Assets - Summary of Significant Unobservable Inputs and Impact on Fair Value of Biological Assets (Details) $ in Thousands</t>
  </si>
  <si>
    <t>Dec. 31, 2018CAD ($)g$ / kg</t>
  </si>
  <si>
    <t>Dec. 31, 2019CAD ($)g$ / kg</t>
  </si>
  <si>
    <t>Yield per Square Foot of Growing Space</t>
  </si>
  <si>
    <t>Disclosure Of Reconciliation Of Changes In Biological Assets [Line Items]</t>
  </si>
  <si>
    <t>Effect of change</t>
  </si>
  <si>
    <t>Average Net Selling Price</t>
  </si>
  <si>
    <t>After Harvest Cost to Complete and Sell</t>
  </si>
  <si>
    <t>Weighted Average Input</t>
  </si>
  <si>
    <t>Yield per square foot of growing space | g</t>
  </si>
  <si>
    <t>Average net selling price | $ / kg</t>
  </si>
  <si>
    <t>After harvest cost to complete and sell | $ / kg</t>
  </si>
  <si>
    <t>Biological Assets - Summary of Significant Unobservable Inputs and Impact on Fair Value of Biological Assets (Parenthetical) (Details)</t>
  </si>
  <si>
    <t>Percentage of assumption of effect change</t>
  </si>
  <si>
    <t>10.00%</t>
  </si>
  <si>
    <t>Biological Assets - Additional Information (Details) - kg</t>
  </si>
  <si>
    <t>Estimated biological assets to be harvested</t>
  </si>
  <si>
    <t>Harvested biological assets</t>
  </si>
  <si>
    <t>Inventory - Summary of Inventories (Details) - CAD ($) $ in Thousands</t>
  </si>
  <si>
    <t>Disclosure Of Inventories [Line Items]</t>
  </si>
  <si>
    <t>Harvested Cannabis</t>
  </si>
  <si>
    <t>Cannabis Supplies and Consumables</t>
  </si>
  <si>
    <t>Ornamental Flowers Supplies and Consumables</t>
  </si>
  <si>
    <t>Inventory - Additional Information (Details) gram in Thousands, $ in Millions</t>
  </si>
  <si>
    <t>Dec. 31, 2018CAD ($)gram</t>
  </si>
  <si>
    <t>Dec. 31, 2019CAD ($)gram</t>
  </si>
  <si>
    <t>Harvested cannabis stock, quantity | gram</t>
  </si>
  <si>
    <t>Inventories recognized as expense | $</t>
  </si>
  <si>
    <t xml:space="preserve"> </t>
  </si>
  <si>
    <t>Property Plant and Equipment - Schedule of Property Plant and Equipment (Details) - CAD ($) $ in Thousands</t>
  </si>
  <si>
    <t>Disclosure Of Property Plant And Equipment [Line Items]</t>
  </si>
  <si>
    <t>Net book value</t>
  </si>
  <si>
    <t>Cost</t>
  </si>
  <si>
    <t>Adoption of IFRS 16</t>
  </si>
  <si>
    <t>Acquisitions (note 4a)</t>
  </si>
  <si>
    <t>Additions</t>
  </si>
  <si>
    <t>Dispositions</t>
  </si>
  <si>
    <t>Accumulated Amortization</t>
  </si>
  <si>
    <t>Depreciation</t>
  </si>
  <si>
    <t>Impairment</t>
  </si>
  <si>
    <t>Right of Use Assets | Cost</t>
  </si>
  <si>
    <t>Right of Use Assets | Accumulated Amortization</t>
  </si>
  <si>
    <t>Land | Cost</t>
  </si>
  <si>
    <t>Transfers from CIP</t>
  </si>
  <si>
    <t>Land | Accumulated Amortization</t>
  </si>
  <si>
    <t>Production Facilities | Cost</t>
  </si>
  <si>
    <t>Production Facilities | Accumulated Amortization</t>
  </si>
  <si>
    <t>Equipment</t>
  </si>
  <si>
    <t>Equipment | Cost</t>
  </si>
  <si>
    <t>Equipment | Accumulated Amortization</t>
  </si>
  <si>
    <t>Construction in Progress | Cost</t>
  </si>
  <si>
    <t>Construction in Progress | Accumulated Amortization</t>
  </si>
  <si>
    <t>Property Plant and Equipment - Additional Information (Details) - CAD ($) $ in Millions</t>
  </si>
  <si>
    <t>3 Months Ended</t>
  </si>
  <si>
    <t>Mar. 31, 2021</t>
  </si>
  <si>
    <t>Capitalized salaries and benefits</t>
  </si>
  <si>
    <t>Construction in progress</t>
  </si>
  <si>
    <t>Interest associated with construction in progress</t>
  </si>
  <si>
    <t>Other Disposals of Assets | Cannabis</t>
  </si>
  <si>
    <t>Proceeds from sales of non-core assets</t>
  </si>
  <si>
    <t>Sale of property closing date</t>
  </si>
  <si>
    <t>Mar. 27,
		2020</t>
  </si>
  <si>
    <t>Intangible Assets - Summary of Reconciliation of Changes in Intangible Assets and Goodwill (Details) - CAD ($) $ in Thousands</t>
  </si>
  <si>
    <t>Disclosure Of Intangible Assets [Line Items]</t>
  </si>
  <si>
    <t>Ending Balance</t>
  </si>
  <si>
    <t>Beginning Balance</t>
  </si>
  <si>
    <t>Acquisitions (note 5)</t>
  </si>
  <si>
    <t>Brands and Trademarks</t>
  </si>
  <si>
    <t>Brands and Trademarks | Cost</t>
  </si>
  <si>
    <t>Brands and Trademarks | Accumulated Amortization</t>
  </si>
  <si>
    <t>Patents</t>
  </si>
  <si>
    <t>Patents | Cost</t>
  </si>
  <si>
    <t>Customer Relationships</t>
  </si>
  <si>
    <t>Customer Relationships | Cost</t>
  </si>
  <si>
    <t>Customer Relationships | Accumulated Amortization</t>
  </si>
  <si>
    <t>Other | Cost</t>
  </si>
  <si>
    <t>Other | Accumulated Amortization</t>
  </si>
  <si>
    <t>Intangible Assets - Additional Information (Details) - CAD ($)</t>
  </si>
  <si>
    <t>Consideration paid as shares</t>
  </si>
  <si>
    <t>Common shares , Price per share</t>
  </si>
  <si>
    <t>Common shares, exercise price per share</t>
  </si>
  <si>
    <t>Intangible assets with remaining useful life</t>
  </si>
  <si>
    <t>Maximum</t>
  </si>
  <si>
    <t>Warrants to acquire common shares</t>
  </si>
  <si>
    <t>Maximum | Harvested Cannabis</t>
  </si>
  <si>
    <t>Royalty payments range</t>
  </si>
  <si>
    <t>Maximum | Cannabis</t>
  </si>
  <si>
    <t>Maximum | Cannabis Supplies and Consumables</t>
  </si>
  <si>
    <t>Minimum | Harvested Cannabis</t>
  </si>
  <si>
    <t>Minimum | Cannabis</t>
  </si>
  <si>
    <t>Minimum | Cannabis Supplies and Consumables</t>
  </si>
  <si>
    <t>Accounts Payable and Accrued Liabilities - Summary of Accounts Payable and Accrued Liabilities (Details) - CAD ($) $ in Thousands</t>
  </si>
  <si>
    <t>Trade payables</t>
  </si>
  <si>
    <t>Accrued and other liabilities</t>
  </si>
  <si>
    <t>Debt - Summary of Debt (Details) - CAD ($) $ in Thousands</t>
  </si>
  <si>
    <t>Aug. 29, 2019</t>
  </si>
  <si>
    <t>Jun. 05, 2019</t>
  </si>
  <si>
    <t>Apr. 10, 2019</t>
  </si>
  <si>
    <t>Feb. 22, 2019</t>
  </si>
  <si>
    <t>Disclosure Of Detailed Information About Borrowings [Line Items]</t>
  </si>
  <si>
    <t>Promissory Note</t>
  </si>
  <si>
    <t>Interest rate</t>
  </si>
  <si>
    <t>1.0% per month</t>
  </si>
  <si>
    <t>Mar 25, 2019</t>
  </si>
  <si>
    <t>Principal</t>
  </si>
  <si>
    <t>1.00%</t>
  </si>
  <si>
    <t>Credit Agreement</t>
  </si>
  <si>
    <t>May 15, 2019</t>
  </si>
  <si>
    <t>9.00%</t>
  </si>
  <si>
    <t>Loan Agreement</t>
  </si>
  <si>
    <t>Sep 30, 2019</t>
  </si>
  <si>
    <t>9.50%</t>
  </si>
  <si>
    <t>Note Agreement</t>
  </si>
  <si>
    <t>Feb 22, 2019</t>
  </si>
  <si>
    <t>Syndicated Credit Agreement | Syndicated Facility</t>
  </si>
  <si>
    <t>Prime + 2.5%</t>
  </si>
  <si>
    <t>Aug 27, 2021</t>
  </si>
  <si>
    <t>Syndicated Credit Agreement | Operating Facility</t>
  </si>
  <si>
    <t>Syndicated Credit Agreement | Facility 5 &amp; 7</t>
  </si>
  <si>
    <t>prime plus 2.25%</t>
  </si>
  <si>
    <t>Credit Facilities</t>
  </si>
  <si>
    <t>P5Y</t>
  </si>
  <si>
    <t>Credit Facilities | Facility 1, 3 &amp; 4</t>
  </si>
  <si>
    <t>Prime + 2.75%</t>
  </si>
  <si>
    <t>Aug 16, 2020</t>
  </si>
  <si>
    <t>Credit Facilities | Facility 5 &amp; 7</t>
  </si>
  <si>
    <t>Prime + 2.25%</t>
  </si>
  <si>
    <t>9.75%</t>
  </si>
  <si>
    <t>Term Debt Facility | First Tranche</t>
  </si>
  <si>
    <t>Jul 27, 2023</t>
  </si>
  <si>
    <t>Debt - Additional Information (Details)</t>
  </si>
  <si>
    <t>Aug. 29, 2019CAD ($)</t>
  </si>
  <si>
    <t>Jun. 27, 2019CAD ($)Tranche</t>
  </si>
  <si>
    <t>Jun. 05, 2019CAD ($)</t>
  </si>
  <si>
    <t>May 22, 2019CAD ($)</t>
  </si>
  <si>
    <t>Apr. 01, 2019</t>
  </si>
  <si>
    <t>Aug. 31, 2019CAD ($)</t>
  </si>
  <si>
    <t>Mar. 31, 2020</t>
  </si>
  <si>
    <t>Mar. 31, 2019</t>
  </si>
  <si>
    <t>Jun. 30, 2019</t>
  </si>
  <si>
    <t>Dec. 31, 2019CAD ($)Financial_covenant</t>
  </si>
  <si>
    <t>Mar. 31, 2022</t>
  </si>
  <si>
    <t>Dec. 31, 2021</t>
  </si>
  <si>
    <t>Sep. 30, 2021</t>
  </si>
  <si>
    <t>Jun. 30, 2021</t>
  </si>
  <si>
    <t>Dec. 31, 2020</t>
  </si>
  <si>
    <t>Sep. 30, 2020</t>
  </si>
  <si>
    <t>Jun. 30, 2020</t>
  </si>
  <si>
    <t>Aug. 31, 2019$ / sharesshares</t>
  </si>
  <si>
    <t>Jun. 01, 2019CAD ($)</t>
  </si>
  <si>
    <t>Apr. 10, 2019CAD ($)</t>
  </si>
  <si>
    <t>Dec. 31, 2018CAD ($)</t>
  </si>
  <si>
    <t>Repayment of principal</t>
  </si>
  <si>
    <t>Principal amount</t>
  </si>
  <si>
    <t>Loan Agreement | New Loan</t>
  </si>
  <si>
    <t>Extension fee</t>
  </si>
  <si>
    <t>Bankers acceptance rate</t>
  </si>
  <si>
    <t>Debt repayment period</t>
  </si>
  <si>
    <t>Number of financial covenants | Financial_covenant</t>
  </si>
  <si>
    <t>Credit facilities repaid</t>
  </si>
  <si>
    <t>Credit Facilities | Facility 1</t>
  </si>
  <si>
    <t>Credit Facilities | Facility 3</t>
  </si>
  <si>
    <t>Credit Facilities | Facility 4</t>
  </si>
  <si>
    <t>Credit Facilities | Facility 5</t>
  </si>
  <si>
    <t>Credit Facilities | Facility 7</t>
  </si>
  <si>
    <t>Letters of Credit</t>
  </si>
  <si>
    <t>Number of tranches | Tranche</t>
  </si>
  <si>
    <t>Fair value adjustment to finance expense upon reclassification from a derivative liability to equity</t>
  </si>
  <si>
    <t>Term Debt Facility | First tranche and second tranche</t>
  </si>
  <si>
    <t>Debt original issue discount</t>
  </si>
  <si>
    <t>6.00%</t>
  </si>
  <si>
    <t>Debt upfront fees</t>
  </si>
  <si>
    <t>Number of warrants issued | shares</t>
  </si>
  <si>
    <t>Warrant exercise price | $ / shares</t>
  </si>
  <si>
    <t>Term Debt Facility | First Installment</t>
  </si>
  <si>
    <t>Borrowings outstanding repayment percentage</t>
  </si>
  <si>
    <t>Term Debt Facility | Second Installment</t>
  </si>
  <si>
    <t>1.25%</t>
  </si>
  <si>
    <t>Term Debt Facility | Second Tranche</t>
  </si>
  <si>
    <t>Term Debt Facility | Financial Covenants 1</t>
  </si>
  <si>
    <t>Percentage of square footage of existing facilities need to maintain</t>
  </si>
  <si>
    <t>60.00%</t>
  </si>
  <si>
    <t>Top of Range | Syndicated Credit Agreement</t>
  </si>
  <si>
    <t>4.00%</t>
  </si>
  <si>
    <t>Top of Range | Syndicated Credit Agreement | Syndicated Facility</t>
  </si>
  <si>
    <t>2.50%</t>
  </si>
  <si>
    <t>Top of Range | Credit Facilities</t>
  </si>
  <si>
    <t>Top of Range | Term Debt Facility</t>
  </si>
  <si>
    <t>Bottom of Range | Syndicated Credit Agreement</t>
  </si>
  <si>
    <t>2.75%</t>
  </si>
  <si>
    <t>Bottom of Range | Syndicated Credit Agreement | Syndicated Facility</t>
  </si>
  <si>
    <t>Bottom of Range | Credit Facilities | Covenant one</t>
  </si>
  <si>
    <t>Working capital ratio required</t>
  </si>
  <si>
    <t>Bottom of Range | Credit Facilities | Covenant two</t>
  </si>
  <si>
    <t>Fixed charge coverage ratio required</t>
  </si>
  <si>
    <t>Bottom of Range | Term Debt Facility</t>
  </si>
  <si>
    <t>Principal amount of debt</t>
  </si>
  <si>
    <t>Bottom of Range | Term Debt Facility | Financial Covenants 1</t>
  </si>
  <si>
    <t>Percentage of gross margin</t>
  </si>
  <si>
    <t>20.00%</t>
  </si>
  <si>
    <t>Bottom of Range | Term Debt Facility | Financial Covenants 1 | Plant Business</t>
  </si>
  <si>
    <t>Bottom of Range | Term Debt Facility | Financial Covenants 2 | Major business combination | U K</t>
  </si>
  <si>
    <t>Leverage ratio</t>
  </si>
  <si>
    <t>11.00%</t>
  </si>
  <si>
    <t>Bottom of Range | Term Debt Facility | Financial Covenants 3 | Major business combination | Consolidated Operations</t>
  </si>
  <si>
    <t>4.50%</t>
  </si>
  <si>
    <t>Debt - Summary of Syndicated Credit Agreement (Details) - CAD ($) $ in Thousands</t>
  </si>
  <si>
    <t>Principal value of debt</t>
  </si>
  <si>
    <t>Accretion</t>
  </si>
  <si>
    <t>Debt - Summary of Term Debt Facility (Details) - CAD ($) $ in Thousands</t>
  </si>
  <si>
    <t>Fair value assigned to warrants, at issuance</t>
  </si>
  <si>
    <t>Senior Convertible Notes - Summary of Senior Convertible Notes (Details) - CAD ($) $ in Thousands</t>
  </si>
  <si>
    <t>1 Months Ended</t>
  </si>
  <si>
    <t>Jul. 31, 2019</t>
  </si>
  <si>
    <t>Senior Convertible Note [Line Items]</t>
  </si>
  <si>
    <t>8% Senior Unsecured Convertible Notes</t>
  </si>
  <si>
    <t>Fair value attributable to conversion feature</t>
  </si>
  <si>
    <t>Balance attributable to debt portion upon issuance</t>
  </si>
  <si>
    <t>Accretion of note obligation</t>
  </si>
  <si>
    <t>Amortization of note issue costs</t>
  </si>
  <si>
    <t>Accrued interest</t>
  </si>
  <si>
    <t>Conversion to common shares</t>
  </si>
  <si>
    <t>Senior Convertible Notes - Additional Information (Details) - CAD ($) $ / shares in Units, $ in Thousands</t>
  </si>
  <si>
    <t>Aug. 14, 2019</t>
  </si>
  <si>
    <t>May 31, 2019</t>
  </si>
  <si>
    <t>Proceeds from closure of private placement</t>
  </si>
  <si>
    <t>Issue of convertible notes</t>
  </si>
  <si>
    <t>Convertible debt converted into shares</t>
  </si>
  <si>
    <t>Conversion of debt conversion price</t>
  </si>
  <si>
    <t>Percentage of debt converted into shares</t>
  </si>
  <si>
    <t>80.00%</t>
  </si>
  <si>
    <t>Directors and Officers</t>
  </si>
  <si>
    <t>8.00%</t>
  </si>
  <si>
    <t>8% Senior Unsecured Convertible Notes | Directors and Officers</t>
  </si>
  <si>
    <t>8% Senior Convertible Notes</t>
  </si>
  <si>
    <t>Convertible Notes - Summary of Convertible Notes (Details) - CAD ($) $ in Thousands</t>
  </si>
  <si>
    <t>Unrealized foreign exchange gain</t>
  </si>
  <si>
    <t>Conversion to warrants</t>
  </si>
  <si>
    <t>Repayments</t>
  </si>
  <si>
    <t>Convertible Notes - Additional Information (Details) $ / shares in Units, $ / shares in Units, $ in Thousands, $ in Millions</t>
  </si>
  <si>
    <t>Dec. 31, 2018CAD ($)Tranche$ / sharesshares</t>
  </si>
  <si>
    <t>Dec. 31, 2018USD ($)Tranche$ / sharesshares</t>
  </si>
  <si>
    <t>Dec. 31, 2019CAD ($)shares</t>
  </si>
  <si>
    <t>Dec. 31, 2019USD ($)shares</t>
  </si>
  <si>
    <t>Disclosure Of Detailed Information Of Convertible Notes [Line Items]</t>
  </si>
  <si>
    <t>Number of closed tranches of private placement | Tranche</t>
  </si>
  <si>
    <t>Private placement of note, percentage</t>
  </si>
  <si>
    <t>12.00%</t>
  </si>
  <si>
    <t>Proceeds from private placement of notes</t>
  </si>
  <si>
    <t>Number of each convertible into units consisting of common shares | shares</t>
  </si>
  <si>
    <t>Number of each convertible into units consisting of common share purchase warrant | shares</t>
  </si>
  <si>
    <t>Convertible notes maturing period</t>
  </si>
  <si>
    <t>12 months</t>
  </si>
  <si>
    <t>Convertible notes allocated to equity</t>
  </si>
  <si>
    <t>Convertible notes, principal amount</t>
  </si>
  <si>
    <t>Convertible notes, principal amount repaid to unit holders</t>
  </si>
  <si>
    <t>Ordinary Shares</t>
  </si>
  <si>
    <t>Equity units issued | shares</t>
  </si>
  <si>
    <t>Interest rate payable, percent</t>
  </si>
  <si>
    <t>Common share purchase warrant holding period</t>
  </si>
  <si>
    <t>CAD Offering</t>
  </si>
  <si>
    <t>USD Offering</t>
  </si>
  <si>
    <t>CAD Denominated Convertible Notes</t>
  </si>
  <si>
    <t>Offering convertible price per unit | $ / shares</t>
  </si>
  <si>
    <t>USD Denominated Convertible Notes</t>
  </si>
  <si>
    <t>Lease Obligations - Summary of Lease Obligations (Details) - CAD ($) $ in Thousands</t>
  </si>
  <si>
    <t>Disclosure Of Lease Obligations [Line Items]</t>
  </si>
  <si>
    <t>Current portion</t>
  </si>
  <si>
    <t>Long-term</t>
  </si>
  <si>
    <t>Liabilities incurred</t>
  </si>
  <si>
    <t>Liabilities disposed of</t>
  </si>
  <si>
    <t>Interest expense</t>
  </si>
  <si>
    <t>Lease Obligations - Additional Information (Details) - IFRS 16 - CAD ($) $ in Thousands</t>
  </si>
  <si>
    <t>Lease Obligations - Summary of Minimum Lease Payments (Details) $ in Thousands</t>
  </si>
  <si>
    <t>Disclosure Of Maturity Analysis Of Finance Lease Payments Receivable [Line Items]</t>
  </si>
  <si>
    <t>Minimum lease payments</t>
  </si>
  <si>
    <t>Amounts representing finance charges</t>
  </si>
  <si>
    <t>Net minimum lease payments</t>
  </si>
  <si>
    <t>Less Than One Year</t>
  </si>
  <si>
    <t>One to Three Years</t>
  </si>
  <si>
    <t>Three to Five Years</t>
  </si>
  <si>
    <t>Thereafter</t>
  </si>
  <si>
    <t>Financial Obligations - Additional Information (Details) $ / shares in Units, $ in Thousands</t>
  </si>
  <si>
    <t>Sep. 29, 2019CAD ($)</t>
  </si>
  <si>
    <t>Aug. 06, 2019CAD ($)shares</t>
  </si>
  <si>
    <t>Aug. 06, 2019$ / sharesshares</t>
  </si>
  <si>
    <t>Jul. 17, 2019CAD ($)$ / sharesshares</t>
  </si>
  <si>
    <t>Aug. 16, 2018CAD ($)ft²</t>
  </si>
  <si>
    <t>Dec. 31, 2018CAD ($)ft²shares</t>
  </si>
  <si>
    <t>Financial Obligations [Line Items]</t>
  </si>
  <si>
    <t>Shares issued | shares</t>
  </si>
  <si>
    <t>Former Executive Chairman</t>
  </si>
  <si>
    <t>Aggregate consideration of common shares | shares</t>
  </si>
  <si>
    <t>Share purchase warrants | shares</t>
  </si>
  <si>
    <t>Warrants exercise period</t>
  </si>
  <si>
    <t>Cash to be paid for indirect acquisition of investment and royalty agreement</t>
  </si>
  <si>
    <t>Initial public offering price | $ / shares</t>
  </si>
  <si>
    <t>Cash payment for the indirect acquisition of the investment and royalty agreement</t>
  </si>
  <si>
    <t>Investment and Royalty Agreement</t>
  </si>
  <si>
    <t>Advance amount under investment and royalty agreement</t>
  </si>
  <si>
    <t>Amount converted to common shares | shares</t>
  </si>
  <si>
    <t>Difference of estimated fair value and price per share in credit agreement charged to finance expense</t>
  </si>
  <si>
    <t>Area of land used for agriculture | ft²</t>
  </si>
  <si>
    <t>Description of royalty payments agreement</t>
  </si>
  <si>
    <t>Purchaser was entitled to quarterly royalty payments calculated based on the Company’s revenue from the facilities subject to the amended agreement for each fiscal quarter multiplied by 6.5%</t>
  </si>
  <si>
    <t>Present value of royalty payments</t>
  </si>
  <si>
    <t>Discount rate of present value calculation of royalty payments</t>
  </si>
  <si>
    <t>18.00%</t>
  </si>
  <si>
    <t>Term of valuation for royalty payments</t>
  </si>
  <si>
    <t>Discount rate of estimate value calculation of royalty payments</t>
  </si>
  <si>
    <t>Top of Range | Investment and Royalty Agreement</t>
  </si>
  <si>
    <t>Equity financing to be received under investment and royalty agreement</t>
  </si>
  <si>
    <t>Financial Obligations - Summary of Valuation of Royalty Payments (Details) - Investment and Royalty Agreement</t>
  </si>
  <si>
    <t>Dec. 31, 2018CAD ($)ft²g</t>
  </si>
  <si>
    <t>Aug. 16, 2018ft²</t>
  </si>
  <si>
    <t>Growing space related to royalty | ft²</t>
  </si>
  <si>
    <t>Average yield, grams/square feet</t>
  </si>
  <si>
    <t>Total cannabis production, million grams/year</t>
  </si>
  <si>
    <t>Average price/gram | $</t>
  </si>
  <si>
    <t>Income Taxes - Summary of Income Tax Expense (Recovery) (Details) - CAD ($) $ in Thousands</t>
  </si>
  <si>
    <t>Disclosure Of Income Taxes [Line Items]</t>
  </si>
  <si>
    <t>Loss before taxes</t>
  </si>
  <si>
    <t>Income Tax Expense Recovery</t>
  </si>
  <si>
    <t>Statutory income tax rates</t>
  </si>
  <si>
    <t>27.00%</t>
  </si>
  <si>
    <t>26.50%</t>
  </si>
  <si>
    <t>Expected income tax recovery</t>
  </si>
  <si>
    <t>Non-deductible goodwill impairment</t>
  </si>
  <si>
    <t>Non-deductible share-based compensation</t>
  </si>
  <si>
    <t>Non-deductible finance expense</t>
  </si>
  <si>
    <t>Other non-deductible expenses</t>
  </si>
  <si>
    <t>Change in tax rates</t>
  </si>
  <si>
    <t>Deferred tax benefits not recognized</t>
  </si>
  <si>
    <t>Income tax (recovery) expense</t>
  </si>
  <si>
    <t>Income Taxes - Summary of Deferred Tax Assets (Liabilities) (Details) - CAD ($) $ in Thousands</t>
  </si>
  <si>
    <t>Deferred Tax Assets And Liabilities [Line Items]</t>
  </si>
  <si>
    <t>Net deferred tax asset (liability)</t>
  </si>
  <si>
    <t>Deferred Tax Assets and Liabilities</t>
  </si>
  <si>
    <t>Deferred Biological Tax Assets</t>
  </si>
  <si>
    <t>Intangible Assets</t>
  </si>
  <si>
    <t>Non Capital Losses</t>
  </si>
  <si>
    <t>Income Taxes -Summary of Unrecognized Deductible Temporary Differences (Details) - CAD ($) $ in Thousands</t>
  </si>
  <si>
    <t>Disclosure Of Temporary Difference Unused Tax Losses And Unused Tax Credits [Abstract]</t>
  </si>
  <si>
    <t>Share issue costs</t>
  </si>
  <si>
    <t>Financial obligations and other</t>
  </si>
  <si>
    <t>Non-capital losses</t>
  </si>
  <si>
    <t>Unrecognized deductible temporary differences</t>
  </si>
  <si>
    <t>Income Taxes - Summary of Movement in Deferred Income Tax Liability (Details) $ in Thousands</t>
  </si>
  <si>
    <t>Recognized in profit and loss</t>
  </si>
  <si>
    <t>Recognized in other comprehensive income</t>
  </si>
  <si>
    <t>Pathway Rx</t>
  </si>
  <si>
    <t>Acquisition</t>
  </si>
  <si>
    <t>Income Taxes -Additional Information (Details) - CAD ($) $ in Millions</t>
  </si>
  <si>
    <t>Non-capital losses available for future periods</t>
  </si>
  <si>
    <t>Non capital losses available for future period do not expire</t>
  </si>
  <si>
    <t>Share Capital and Warrants - Additional Information (Details) $ / shares in Units, $ / shares in Units, $ in Thousands, $ in Thousands</t>
  </si>
  <si>
    <t>Aug. 06, 2019CAD ($)$ / sharesshares</t>
  </si>
  <si>
    <t>Apr. 30, 2019CAD ($)shares</t>
  </si>
  <si>
    <t>Dec. 31, 2019CAD ($)$ / sharesshares</t>
  </si>
  <si>
    <t>Dec. 31, 2019$ / shares</t>
  </si>
  <si>
    <t>Jul. 22, 2019</t>
  </si>
  <si>
    <t>Feb. 28, 2018CAD ($)</t>
  </si>
  <si>
    <t>Feb. 28, 2017CAD ($)</t>
  </si>
  <si>
    <t>Share Capital And Warrants [Line Items]</t>
  </si>
  <si>
    <t>Price per common share | (per share)</t>
  </si>
  <si>
    <t>Share split ratio</t>
  </si>
  <si>
    <t>Initial public offering of common shares | shares</t>
  </si>
  <si>
    <t>Gross proceeds from common shares | $</t>
  </si>
  <si>
    <t>Carrying Amount warrants | $</t>
  </si>
  <si>
    <t>Warrants exercised | shares</t>
  </si>
  <si>
    <t>Warrants expired | shares</t>
  </si>
  <si>
    <t>Exercise Price of $3.91 | Warrants</t>
  </si>
  <si>
    <t>Gross proceeds from warrants | $</t>
  </si>
  <si>
    <t>CAD Denominated Convertible Notes | Warrants</t>
  </si>
  <si>
    <t>USD Denominated Convertible Notes | Warrants</t>
  </si>
  <si>
    <t>Share Capital and Warrants - Summary of Issued and Outstanding (Details) - CAD ($) $ in Thousands</t>
  </si>
  <si>
    <t>Disclosure Of Classes Of Share Capital [Line Items]</t>
  </si>
  <si>
    <t>Beginning balance</t>
  </si>
  <si>
    <t>Ending balance</t>
  </si>
  <si>
    <t>Balance, beginning of year, shares</t>
  </si>
  <si>
    <t>Initial public offering, shares</t>
  </si>
  <si>
    <t>Shares issued for assets, shares</t>
  </si>
  <si>
    <t>Other shares issuances, shares</t>
  </si>
  <si>
    <t>Shares issued to related parties, shares</t>
  </si>
  <si>
    <t>Business acquisitions, shares</t>
  </si>
  <si>
    <t>Convertible debt - conversions, shares</t>
  </si>
  <si>
    <t>Warrants exercised, shares</t>
  </si>
  <si>
    <t>Shares issued for services, shares</t>
  </si>
  <si>
    <t>RSUs exercised, shares</t>
  </si>
  <si>
    <t>Employee warrants exercised, shares</t>
  </si>
  <si>
    <t>Shares repurchased, shares</t>
  </si>
  <si>
    <t>Balance, end of year, shares</t>
  </si>
  <si>
    <t>Initial public offering, carrying amount</t>
  </si>
  <si>
    <t>Shares issued for assets, carrying amount</t>
  </si>
  <si>
    <t>Other shares issuances, carrying amount</t>
  </si>
  <si>
    <t>Shares issued for services, carrying amount</t>
  </si>
  <si>
    <t>RSUs exercised, carrying amount</t>
  </si>
  <si>
    <t>Share Capital and Warrants - Summary of Common Share Purchase Warrants (Details) - CAD ($) $ in Thousands</t>
  </si>
  <si>
    <t>Apr. 30, 2019</t>
  </si>
  <si>
    <t>Disclosure Of Common Share Purchase Warrants [Line Items]</t>
  </si>
  <si>
    <t>Beginning balance, Number of Warrants</t>
  </si>
  <si>
    <t>Fair value assigned to common share purchase warrants, Number of Warrants</t>
  </si>
  <si>
    <t>Warrants issued to related parties, Number of Warrants</t>
  </si>
  <si>
    <t>Warrants issued on conversion of convertible notes, Number of Warrants</t>
  </si>
  <si>
    <t>Warrants exercised, Number of Warrants</t>
  </si>
  <si>
    <t>Warrants expired, Number of Warrants</t>
  </si>
  <si>
    <t>Ending balance, Number of Warrants</t>
  </si>
  <si>
    <t>Fair value assigned to common share purchase warrants, Carrying Amount</t>
  </si>
  <si>
    <t>Warrants issued to related parties, Carrying Amount</t>
  </si>
  <si>
    <t>Warrants issued on conversion of convertible notes, Carrying Amount</t>
  </si>
  <si>
    <t>Warrants exercised, Carrying Amount</t>
  </si>
  <si>
    <t>Warrants expired, Carrying Amount</t>
  </si>
  <si>
    <t>Warrants | 40% Warrants</t>
  </si>
  <si>
    <t>Warrants reclassified from derivative liability, Number of Warrants</t>
  </si>
  <si>
    <t>Warrants reclassified from derivative liability, Carrying Amount</t>
  </si>
  <si>
    <t>Warrants | 60% Warrants</t>
  </si>
  <si>
    <t>Share Capital and Warrants - Summary of Common Share Purchase Warrants (Parenthetical) (Details)</t>
  </si>
  <si>
    <t>Aug. 01, 2019$ / shares</t>
  </si>
  <si>
    <t>Dec. 31, 2019$ / sharesshares</t>
  </si>
  <si>
    <t>Warrants | CAD Denominated Convertible Notes</t>
  </si>
  <si>
    <t>Warrant exercise price</t>
  </si>
  <si>
    <t>Warrants issued on conversion of convertible notes | shares</t>
  </si>
  <si>
    <t>Warrants | USD Denominated Convertible Notes</t>
  </si>
  <si>
    <t>Director</t>
  </si>
  <si>
    <t>60% Warrants</t>
  </si>
  <si>
    <t>Percentage of warrants</t>
  </si>
  <si>
    <t>Exercise price of warrants</t>
  </si>
  <si>
    <t>40% Warrants</t>
  </si>
  <si>
    <t>40.00%</t>
  </si>
  <si>
    <t>Share Capital And Warrants - Summary of Outstanding Warrants (Details) - Warrants</t>
  </si>
  <si>
    <t>Dec. 31, 2019shares$ / shares</t>
  </si>
  <si>
    <t>Disclosure Of Exercise Price Number And Weighted Average Contractual Life Of Outstanding Share Options [Line Items]</t>
  </si>
  <si>
    <t>Warrants outstanding and exercisable, Weighted average exercise price | $ / shares</t>
  </si>
  <si>
    <t>Warrants outstanding and exercisable, Number of warrants | shares</t>
  </si>
  <si>
    <t>Warrants outstanding and exercisable, Weighted average contractual life (years)</t>
  </si>
  <si>
    <t>1 year 7 months 6 days</t>
  </si>
  <si>
    <t>9 months 18 days</t>
  </si>
  <si>
    <t>8 months 12 days</t>
  </si>
  <si>
    <t>Acquisition of Financial Obligation</t>
  </si>
  <si>
    <t>2 years 6 months</t>
  </si>
  <si>
    <t>Term debt financing (60%)</t>
  </si>
  <si>
    <t>2 years 7 months 6 days</t>
  </si>
  <si>
    <t>Term debt financing (40%)</t>
  </si>
  <si>
    <t>Share Capital And Warrants - Summary of Contributed Surplus (Details) - CAD ($) $ in Thousands</t>
  </si>
  <si>
    <t>Disclosure Of Contributed Surplus [Line Items]</t>
  </si>
  <si>
    <t>Warrants forfeited</t>
  </si>
  <si>
    <t>Share-based Compensation - Components of Share-based Compensation Expense (Details) - CAD ($) $ in Thousands</t>
  </si>
  <si>
    <t>Disclosure Of Terms And Conditions Of Sharebased Payment Arrangement [Line Items]</t>
  </si>
  <si>
    <t>Simple Warrants</t>
  </si>
  <si>
    <t>Performance Warrants</t>
  </si>
  <si>
    <t>Stock Options</t>
  </si>
  <si>
    <t>Restricted Share Units</t>
  </si>
  <si>
    <t>Shares Issued for Services</t>
  </si>
  <si>
    <t>Deferred Share Units</t>
  </si>
  <si>
    <t>Share-based Compensation - Black-Scholes Option Pricing Model to Estimate the Fair Value of Units Granted (Details) - $ / shares</t>
  </si>
  <si>
    <t>Risk-free interest rate</t>
  </si>
  <si>
    <t>1.13%</t>
  </si>
  <si>
    <t>Expected annualized volatility</t>
  </si>
  <si>
    <t>Bottom of Range</t>
  </si>
  <si>
    <t>1.65%</t>
  </si>
  <si>
    <t>1.41%</t>
  </si>
  <si>
    <t>Expected life of units (years)</t>
  </si>
  <si>
    <t>6 months</t>
  </si>
  <si>
    <t>97.00%</t>
  </si>
  <si>
    <t>Weighted average Black-Scholes value of each unit</t>
  </si>
  <si>
    <t>2.05%</t>
  </si>
  <si>
    <t>1.88%</t>
  </si>
  <si>
    <t>14 years</t>
  </si>
  <si>
    <t>8 years</t>
  </si>
  <si>
    <t>106.00%</t>
  </si>
  <si>
    <t>116.00%</t>
  </si>
  <si>
    <t>Share-based Compensation - Additional Information (Details) $ / shares in Units, $ in Millions</t>
  </si>
  <si>
    <t>Dec. 31, 2018shares$ / shares</t>
  </si>
  <si>
    <t>Dec. 31, 2019CAD ($)shares$ / shares</t>
  </si>
  <si>
    <t>Feb. 28, 2018shares$ / shares</t>
  </si>
  <si>
    <t>Simple and Performance Warrants</t>
  </si>
  <si>
    <t>Vesting period</t>
  </si>
  <si>
    <t>Maturity period</t>
  </si>
  <si>
    <t>5 years</t>
  </si>
  <si>
    <t>Granted</t>
  </si>
  <si>
    <t>Weighted average exercise price, Granted | $ / shares</t>
  </si>
  <si>
    <t>Number of warrants, exercised</t>
  </si>
  <si>
    <t>Weighted average exercise price, Exercised | $ / shares</t>
  </si>
  <si>
    <t>Reclassification from contributed surplus to share capital on warrant exercises | $</t>
  </si>
  <si>
    <t>Stock options granted</t>
  </si>
  <si>
    <t>Weighted average exercise price of stock options granted | $ / shares</t>
  </si>
  <si>
    <t>Vesting term</t>
  </si>
  <si>
    <t>DSUs are granted to directors and generally vest in equal quarterly instalments over a one year.</t>
  </si>
  <si>
    <t>1 year</t>
  </si>
  <si>
    <t>Share-based Compensation - Summary of Changes in Simple and Performance Warrants (Details)</t>
  </si>
  <si>
    <t>Beginning balance | shares</t>
  </si>
  <si>
    <t>Ending balance | shares</t>
  </si>
  <si>
    <t>Weighted average exercise price, beginning balance | $ / shares</t>
  </si>
  <si>
    <t>Weighted average exercise price, ending balance | $ / shares</t>
  </si>
  <si>
    <t>Granted | shares</t>
  </si>
  <si>
    <t>Cancelled | shares</t>
  </si>
  <si>
    <t>Exercised | shares</t>
  </si>
  <si>
    <t>Weighted average exercise price, Cancelled | $ / shares</t>
  </si>
  <si>
    <t>Share-based Compensation - Summarizes Outstanding Simple and Performance Warrants (Details)</t>
  </si>
  <si>
    <t>Number of warrants, Warrants outstanding</t>
  </si>
  <si>
    <t>Weighted average exercise price, Warrants outstanding | $ / shares</t>
  </si>
  <si>
    <t>Number of warrants, Warrants exercisable</t>
  </si>
  <si>
    <t>Weighted average exercise price, Warrants exercisable | $ / shares</t>
  </si>
  <si>
    <t>Weighted average contractual life, Warrants outstanding (years)</t>
  </si>
  <si>
    <t>6 years 7 months 17 days</t>
  </si>
  <si>
    <t>5 years 7 months 9 days</t>
  </si>
  <si>
    <t>5 years 8 months 15 days</t>
  </si>
  <si>
    <t>Weighted average contractual life, Warrants exercisable (years)</t>
  </si>
  <si>
    <t>5 years 6 months 29 days</t>
  </si>
  <si>
    <t>6 years</t>
  </si>
  <si>
    <t>5 years 3 months 3 days</t>
  </si>
  <si>
    <t>$0.63 - $0.94 | Simple Warrants</t>
  </si>
  <si>
    <t>5 years 5 months 15 days</t>
  </si>
  <si>
    <t>5 years 7 months 13 days</t>
  </si>
  <si>
    <t>$0.63 - $0.94 | Performance Warrants</t>
  </si>
  <si>
    <t>$1.25 - $1.88 | Simple Warrants</t>
  </si>
  <si>
    <t>11 years 3 months</t>
  </si>
  <si>
    <t>10 years 2 months 4 days</t>
  </si>
  <si>
    <t>$1.25 - $1.88 | Performance Warrants</t>
  </si>
  <si>
    <t>$2.97 - $4.53 | Simple Warrants</t>
  </si>
  <si>
    <t>6 years 9 months 10 days</t>
  </si>
  <si>
    <t>6 years 7 months 2 days</t>
  </si>
  <si>
    <t>4 years 11 months 12 days</t>
  </si>
  <si>
    <t>$2.97 - $4.53 | Performance Warrants</t>
  </si>
  <si>
    <t>$6.25 - $9.38 | Simple Warrants</t>
  </si>
  <si>
    <t>5 years 2 months 12 days</t>
  </si>
  <si>
    <t>4 years 6 months</t>
  </si>
  <si>
    <t>4 years 5 months 8 days</t>
  </si>
  <si>
    <t>$6.25 - $9.38 | Performance Warrants</t>
  </si>
  <si>
    <t>$12.50 - $37.50 | Simple Warrants</t>
  </si>
  <si>
    <t>7 years 10 months 13 days</t>
  </si>
  <si>
    <t>9 years 18 days</t>
  </si>
  <si>
    <t>$12.50 - $37.50 | Performance Warrants</t>
  </si>
  <si>
    <t>$12.50 - $15.63 | Simple Warrants</t>
  </si>
  <si>
    <t>9 years 5 months 15 days</t>
  </si>
  <si>
    <t>$0.63 - $1.25 | Performance Warrants</t>
  </si>
  <si>
    <t>$1.56 - $3.13 | Performance Warrants</t>
  </si>
  <si>
    <t>$3.75 - $5.00 | Performance Warrants</t>
  </si>
  <si>
    <t>$6.25 - $21.88 | Performance Warrants</t>
  </si>
  <si>
    <t>$0.63 | Simple Warrants</t>
  </si>
  <si>
    <t>$0.94 | Simple Warrants</t>
  </si>
  <si>
    <t>6 years 9 months 14 days</t>
  </si>
  <si>
    <t>$1.25 | Simple Warrants</t>
  </si>
  <si>
    <t>7 years 6 months 3 days</t>
  </si>
  <si>
    <t>$0.63 | Performance Warrants</t>
  </si>
  <si>
    <t>$0.94 | Performance Warrants</t>
  </si>
  <si>
    <t>$1.25 | Performance Warrants</t>
  </si>
  <si>
    <t>$1.56 - $1.88 | Performance Warrants</t>
  </si>
  <si>
    <t>Share-based Compensation - Summary of Changes in Stock Options (Details) - Stock Options</t>
  </si>
  <si>
    <t>Share-based Compensation - Summary of Outstanding Stock Options (Details) - Stock Options</t>
  </si>
  <si>
    <t>Weighted average exercise price, Stock options outstanding | $ / shares</t>
  </si>
  <si>
    <t>7 years 11 months 19 days</t>
  </si>
  <si>
    <t>Number of options, Stock options exercisable | shares</t>
  </si>
  <si>
    <t>Weighted average exercise price, Stock options exercisable | $ / shares</t>
  </si>
  <si>
    <t>Weighted average contractual life, Stock options exercisable (years)</t>
  </si>
  <si>
    <t>4 years 11 months 19 days</t>
  </si>
  <si>
    <t>$3.12 - $5.80</t>
  </si>
  <si>
    <t>9 years 2 months 15 days</t>
  </si>
  <si>
    <t>$5.81 - $5.86</t>
  </si>
  <si>
    <t>6 years 4 months 13 days</t>
  </si>
  <si>
    <t>Share-based Compensation - Summary of Changes in RSUs and DSUs (Details) - shares</t>
  </si>
  <si>
    <t>Cancelled</t>
  </si>
  <si>
    <t>Exercised</t>
  </si>
  <si>
    <t>Settled</t>
  </si>
  <si>
    <t>Revenue - Disaggregation of Revenue from Contracts with Customers (Details) $ in Thousands</t>
  </si>
  <si>
    <t>Disclosure Of Disaggregation Of Revenue From Contracts With Customers [Line Items]</t>
  </si>
  <si>
    <t>Cannabis | Provincial Boards</t>
  </si>
  <si>
    <t>Cannabis | Medical</t>
  </si>
  <si>
    <t>Cannabis | Licensed Producers</t>
  </si>
  <si>
    <t>Revenue - Disaggregation of Revenue from Contracts with Customers (Parenthetical) (Details) $ in Thousands</t>
  </si>
  <si>
    <t>Dec. 31, 2019CAD ($)Customer</t>
  </si>
  <si>
    <t>Number of major customers | Customer</t>
  </si>
  <si>
    <t>Sales</t>
  </si>
  <si>
    <t>Major Customer</t>
  </si>
  <si>
    <t>Revenue - Summary of Receivables from Contracts with Customers (Details) - CAD ($) $ in Thousands</t>
  </si>
  <si>
    <t>Trade Receivables</t>
  </si>
  <si>
    <t>Revenue [Line Items]</t>
  </si>
  <si>
    <t>Receivables, included in trade receivables (note 7)</t>
  </si>
  <si>
    <t>Revenue - Additional Information (Details) $ in Millions</t>
  </si>
  <si>
    <t>Maximum period to settle receivables from contracts with customers</t>
  </si>
  <si>
    <t>30 days</t>
  </si>
  <si>
    <t>Impairment loss on receivables from contracts with customers</t>
  </si>
  <si>
    <t>Other Operating Expenses - Summary of General and Administrative Expense (Details) - CAD ($) $ in Thousands</t>
  </si>
  <si>
    <t>Salaries and wages</t>
  </si>
  <si>
    <t>Consulting fees</t>
  </si>
  <si>
    <t>Office and general</t>
  </si>
  <si>
    <t>Professional fees</t>
  </si>
  <si>
    <t>Director fees</t>
  </si>
  <si>
    <t>General and administrative expense</t>
  </si>
  <si>
    <t>Other Operating Expenses - Summary of Sales and Marketing Expense (Details) - CAD ($) $ in Thousands</t>
  </si>
  <si>
    <t>Marketing</t>
  </si>
  <si>
    <t>Events</t>
  </si>
  <si>
    <t>Research</t>
  </si>
  <si>
    <t>Media</t>
  </si>
  <si>
    <t>Sales and marketing expense</t>
  </si>
  <si>
    <t>Finance Expense - Summary of Finance Expense (Details) - CAD ($) $ in Thousands</t>
  </si>
  <si>
    <t>Cash finance expense</t>
  </si>
  <si>
    <t>Interest on Syndicated Credit Agreement</t>
  </si>
  <si>
    <t>Interest on Credit Facilities</t>
  </si>
  <si>
    <t>Interest on Senior Convertible Notes</t>
  </si>
  <si>
    <t>Interest on Convertible Notes</t>
  </si>
  <si>
    <t>Interest on other debt</t>
  </si>
  <si>
    <t>Other finance costs</t>
  </si>
  <si>
    <t>Non-cash finance expense</t>
  </si>
  <si>
    <t>Amortization of debt issue costs</t>
  </si>
  <si>
    <t>Loss on derivative liabilities</t>
  </si>
  <si>
    <t>Loss on extinguishment of debt issue costs</t>
  </si>
  <si>
    <t>Non cash finance expense</t>
  </si>
  <si>
    <t>Less: interest capitalized relating to CIP (note 10)</t>
  </si>
  <si>
    <t>Supplemental Cash Flow Disclosures - Summary of Changes in Non-cash Working Capital (Details) - CAD ($) $ in Thousands</t>
  </si>
  <si>
    <t>Cash provided by (used in):</t>
  </si>
  <si>
    <t>Deferred tax</t>
  </si>
  <si>
    <t>Finance leases</t>
  </si>
  <si>
    <t>Changes in non cash working capital</t>
  </si>
  <si>
    <t>Changes in non-cash working capital relating to:</t>
  </si>
  <si>
    <t>Operating</t>
  </si>
  <si>
    <t>Investing</t>
  </si>
  <si>
    <t>Financing</t>
  </si>
  <si>
    <t>Cash interest paid</t>
  </si>
  <si>
    <t>Supplemental Cash Flow Disclosures - Summary of Reconciliation of Long Term Debt to Cash Flows Arising from Financing Activities (Details) - CAD ($) $ in Thousands</t>
  </si>
  <si>
    <t>Proceeds from Note Agreement</t>
  </si>
  <si>
    <t>Proceeds from Credit Facilities</t>
  </si>
  <si>
    <t>Repayment of credit facilities</t>
  </si>
  <si>
    <t>Proceeds from term debt facility, net of costs</t>
  </si>
  <si>
    <t>Proceeds from other debt instruments</t>
  </si>
  <si>
    <t>Repayment of other debt instruments</t>
  </si>
  <si>
    <t>Promissory note issued to repurchase shares</t>
  </si>
  <si>
    <t>Debt acquired through acquisitions</t>
  </si>
  <si>
    <t>Extinguishment of debt issue costs</t>
  </si>
  <si>
    <t>Reclassification to derivative liability</t>
  </si>
  <si>
    <t>Loss Per Share - Summary of Loss Per Share (Details) - CAD ($) $ / shares in Units, $ in Thousands</t>
  </si>
  <si>
    <t>Weighted average shares outstanding (000s)</t>
  </si>
  <si>
    <t>Basic and dilutive</t>
  </si>
  <si>
    <t>Loss per share – basic and dilutive</t>
  </si>
  <si>
    <t>Loss Per Share - Summary of Loss Per Share (Parenthetical) (Details) - shares shares in Millions</t>
  </si>
  <si>
    <t>Warrants exercisable</t>
  </si>
  <si>
    <t>Simple warrants exercisable</t>
  </si>
  <si>
    <t>Performance warrants exercisable</t>
  </si>
  <si>
    <t>Financial Instruments - Summary of Fair Value Measurements of Long-term Debt, Convertible Notes and Contingent Consideration (Details) - Recurring Measurements - CAD ($) $ in Thousands</t>
  </si>
  <si>
    <t>Long-term Debt</t>
  </si>
  <si>
    <t>Disclosure Of Financial Instruments [Line Items]</t>
  </si>
  <si>
    <t>Financial liabilities</t>
  </si>
  <si>
    <t>Level 2 | Long-term Debt</t>
  </si>
  <si>
    <t>Level 2 | Convertible Notes</t>
  </si>
  <si>
    <t>Level 3 | Contingent Consideration</t>
  </si>
  <si>
    <t>Financial Instruments - Additional Information (Details)</t>
  </si>
  <si>
    <t>Carrying value of convertible notes, interest rate</t>
  </si>
  <si>
    <t>Additional interest expense, effect of 1% increase in prime interest rate</t>
  </si>
  <si>
    <t>customers of the Company accounted for more than 10% | Customer</t>
  </si>
  <si>
    <t>Effect of a US$0.50 change in the expected future share price on the earn out share portion of the contingent consideration</t>
  </si>
  <si>
    <t>Effect of a US$0.50 change in the expected future share price on additional share portion of the contingent consideration</t>
  </si>
  <si>
    <t>Fixed Interest Rate</t>
  </si>
  <si>
    <t>Convertible notes interest rate</t>
  </si>
  <si>
    <t>Financial Instruments - Summary of Impairment Losses on Accounts Receivable Recognized in Profit or Loss (Details) $ in Thousands</t>
  </si>
  <si>
    <t>Impairment loss on trade receivables</t>
  </si>
  <si>
    <t>Impairment loss on other receivables</t>
  </si>
  <si>
    <t>Impairment loss on accounts receivable</t>
  </si>
  <si>
    <t>Financial Instruments - Summary of Movement in Allowance for Impairment in Respect of Accounts Receivable (Details) $ in Thousands</t>
  </si>
  <si>
    <t>Loss allowance for accounts receivable</t>
  </si>
  <si>
    <t>Financial Instruments - Summary of Company's Foreign Currency Exchange Risk (Details) £ in Thousands, $ in Thousands</t>
  </si>
  <si>
    <t>Dec. 31, 2019GBP (£)</t>
  </si>
  <si>
    <t>Dec. 31, 2019USD ($)</t>
  </si>
  <si>
    <t>Dec. 31, 2018USD ($)</t>
  </si>
  <si>
    <t>Disclosure Of Nature And Extent Of Risks Arising From Financial Instruments [Line Items]</t>
  </si>
  <si>
    <t>Foreign Currency Risk | GBP</t>
  </si>
  <si>
    <t>Cash and cash equivalents | £</t>
  </si>
  <si>
    <t>Accounts receivable | £</t>
  </si>
  <si>
    <t>Accounts payable and accrued liabilities | £</t>
  </si>
  <si>
    <t>Net foreign exchange exposure</t>
  </si>
  <si>
    <t>Translation to CAD</t>
  </si>
  <si>
    <t>Foreign Currency Risk | USD</t>
  </si>
  <si>
    <t>Financial Instruments - Schedule of Net Foreign Exchange Exposure at End of Year After-tax Earnings Decreased or Increased by Approximately the Following Amounts (Details) - CAD ($) $ in Thousands</t>
  </si>
  <si>
    <t>Impact on profit (loss)</t>
  </si>
  <si>
    <t>Foreign exchange exposure sensitivity</t>
  </si>
  <si>
    <t>GBP</t>
  </si>
  <si>
    <t>USD</t>
  </si>
  <si>
    <t>Financial Instruments - Timing of Expected Cash Outflows Relating to Financial Liabilities (Details) - CAD ($) $ in Thousands</t>
  </si>
  <si>
    <t>Liquidity Risk Management</t>
  </si>
  <si>
    <t>Deferred consideration</t>
  </si>
  <si>
    <t>Balance, end of period</t>
  </si>
  <si>
    <t>Liquidity Risk Management | Syndicated Credit Agreement</t>
  </si>
  <si>
    <t>Debt instruments</t>
  </si>
  <si>
    <t>Liquidity Risk Management | Term Debt Facility</t>
  </si>
  <si>
    <t>Liquidity Risk Management | Less Than One Year</t>
  </si>
  <si>
    <t>Liquidity Risk Management | Less Than One Year | Syndicated Credit Agreement</t>
  </si>
  <si>
    <t>Liquidity Risk Management | Less Than One Year | Term Debt Facility</t>
  </si>
  <si>
    <t>Liquidity Risk Management | One to Three Years</t>
  </si>
  <si>
    <t>Liquidity Risk Management | Three to Five Years</t>
  </si>
  <si>
    <t>Liquidity Risk Management | Thereafter</t>
  </si>
  <si>
    <t>Related Party Transactions - Additional Information (Details) $ / shares in Units, € in Thousands</t>
  </si>
  <si>
    <t>Apr. 06, 2018CAD ($)$ / sharesshares</t>
  </si>
  <si>
    <t>Dec. 31, 2018CAD ($)EMP$ / sharesshares</t>
  </si>
  <si>
    <t>Dec. 31, 2019CAD ($)ContractEMPshares</t>
  </si>
  <si>
    <t>Dec. 31, 2019EUR (€)EMP</t>
  </si>
  <si>
    <t>Jul. 31, 2019CAD ($)</t>
  </si>
  <si>
    <t>Feb. 15, 2018CAD ($)</t>
  </si>
  <si>
    <t>Disclosure Of Transactions Between Related Parties [Line Items]</t>
  </si>
  <si>
    <t>Related party receivable</t>
  </si>
  <si>
    <t>Related party payables</t>
  </si>
  <si>
    <t>Marketing research and development and promotional cost</t>
  </si>
  <si>
    <t>Services received under contract</t>
  </si>
  <si>
    <t>Consulting and commission expenses</t>
  </si>
  <si>
    <t>Number of contract | Contract</t>
  </si>
  <si>
    <t>Payment of corporate matters and financing in progress</t>
  </si>
  <si>
    <t>Compensation from key management personnel</t>
  </si>
  <si>
    <t>Land lease costs | €</t>
  </si>
  <si>
    <t>Officer</t>
  </si>
  <si>
    <t>Price per common share | $ / shares</t>
  </si>
  <si>
    <t>Fee paid</t>
  </si>
  <si>
    <t>Officer | Shareholder loan agreement</t>
  </si>
  <si>
    <t>Shareholder loan agreement term</t>
  </si>
  <si>
    <t>Loans and receivables</t>
  </si>
  <si>
    <t>Current loans and receivables</t>
  </si>
  <si>
    <t>Officer | Shareholder loan agreement | Top of Range</t>
  </si>
  <si>
    <t>Loans and receivables available</t>
  </si>
  <si>
    <t>Employees | Shareholder loan agreement</t>
  </si>
  <si>
    <t>Number of employees on loan agreement | EMP</t>
  </si>
  <si>
    <t>Employees | Shareholder loan agreement | Top of Range</t>
  </si>
  <si>
    <t>1.50%</t>
  </si>
  <si>
    <t>Employees | Shareholder loan agreement | Bottom of Range</t>
  </si>
  <si>
    <t>0.00%</t>
  </si>
  <si>
    <t>Former Officer</t>
  </si>
  <si>
    <t>Forgave of debt owned</t>
  </si>
  <si>
    <t>Accommodation expense to related party</t>
  </si>
  <si>
    <t>Asset impairment expense</t>
  </si>
  <si>
    <t>Former Officer | Promissory Note</t>
  </si>
  <si>
    <t>Repurchase of common shares | shares</t>
  </si>
  <si>
    <t>Weighted average price of common share | $ / shares</t>
  </si>
  <si>
    <t>Shares issued unpaid</t>
  </si>
  <si>
    <t>Maturity date of promissory note</t>
  </si>
  <si>
    <t>Mar. 25,
		2019</t>
  </si>
  <si>
    <t>Monthly outstanding principal and interest of note accrued percentage</t>
  </si>
  <si>
    <t>Of Board Of Directors</t>
  </si>
  <si>
    <t>Employee</t>
  </si>
  <si>
    <t>Payment to acquire equipment</t>
  </si>
  <si>
    <t>Former Member of Board Of Directors</t>
  </si>
  <si>
    <t>Consulting services related party</t>
  </si>
  <si>
    <t>Related Party Transactions - Compensation of Key Management Personnel (Details) - CAD ($) $ in Thousands</t>
  </si>
  <si>
    <t>Disclosure Of Transactions Between Related Parties [Abstract]</t>
  </si>
  <si>
    <t>Salaries and short-term benefits</t>
  </si>
  <si>
    <t>Key management personnel compensation</t>
  </si>
  <si>
    <t>Capital Management - Additional Information (Detail) $ in Thousands, $ in Millions</t>
  </si>
  <si>
    <t>Disclosure Of Objectives Policies And Processes For Managing Capital [Line Items]</t>
  </si>
  <si>
    <t>Gross proceeds from common shares</t>
  </si>
  <si>
    <t>Senior Convertible Notes issued</t>
  </si>
  <si>
    <t>Convertible notes, converted instrument, equity issued | shares</t>
  </si>
  <si>
    <t>Commitments and Contingencies - Additional Information (Details) - CAD ($) $ in Millions</t>
  </si>
  <si>
    <t>Accrued financial penalties payable</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_);_(&quot;£ &quot;(#,##0)" numFmtId="166"/>
    <numFmt formatCode="_(&quot;$ &quot;#,##0.0_);_(&quot;$ &quot;(#,##0.0)" numFmtId="167"/>
    <numFmt formatCode="#,##0.0_);(#,##0.0)" numFmtId="168"/>
    <numFmt formatCode="#,##0.0000_);(#,##0.00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sharedStrings.xml" Type="http://schemas.openxmlformats.org/officeDocument/2006/relationships/sharedStrings"/><Relationship Id="rId144" Target="styles.xml" Type="http://schemas.openxmlformats.org/officeDocument/2006/relationships/styles"/><Relationship Id="rId1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40"/>
    <col customWidth="1" max="2" min="2" width="4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1</v>
      </c>
    </row>
    <row r="15" spans="1:2">
      <c r="A15" s="4" t="s">
        <v>25</v>
      </c>
      <c r="B15" s="4" t="s">
        <v>26</v>
      </c>
    </row>
    <row r="16" spans="1:2">
      <c r="A16" s="4" t="s">
        <v>27</v>
      </c>
      <c r="B16" s="5" t="n">
        <v>107180423</v>
      </c>
    </row>
    <row r="17" spans="1:2">
      <c r="A17" s="4" t="s">
        <v>28</v>
      </c>
      <c r="B17" s="4" t="s">
        <v>29</v>
      </c>
    </row>
    <row r="18" spans="1:2">
      <c r="A18" s="4" t="s">
        <v>30</v>
      </c>
      <c r="B18" s="4" t="s">
        <v>7</v>
      </c>
    </row>
    <row r="19" spans="1:2">
      <c r="A19" s="4" t="s">
        <v>31</v>
      </c>
      <c r="B19" s="4" t="s">
        <v>7</v>
      </c>
    </row>
    <row r="20" spans="1:2">
      <c r="A20" s="4" t="s">
        <v>32</v>
      </c>
      <c r="B20" s="4" t="s">
        <v>23</v>
      </c>
    </row>
    <row r="21" spans="1:2">
      <c r="A21" s="4" t="s">
        <v>33</v>
      </c>
      <c r="B21" s="4" t="s">
        <v>34</v>
      </c>
    </row>
    <row r="22" spans="1:2">
      <c r="A22" s="4" t="s">
        <v>35</v>
      </c>
      <c r="B22" s="4" t="s">
        <v>36</v>
      </c>
    </row>
    <row r="23" spans="1:2">
      <c r="A23" s="4" t="s">
        <v>37</v>
      </c>
      <c r="B23" s="4" t="s">
        <v>38</v>
      </c>
    </row>
    <row r="24" spans="1:2">
      <c r="A24" s="4" t="s">
        <v>39</v>
      </c>
      <c r="B24" s="4" t="s">
        <v>40</v>
      </c>
    </row>
    <row r="25" spans="1:2">
      <c r="A25" s="4" t="s">
        <v>41</v>
      </c>
      <c r="B25" s="4" t="s">
        <v>29</v>
      </c>
    </row>
    <row r="26" spans="1:2">
      <c r="A26" s="4" t="s">
        <v>42</v>
      </c>
      <c r="B26" s="4" t="s">
        <v>7</v>
      </c>
    </row>
    <row r="27" spans="1:2">
      <c r="A27" s="4" t="s">
        <v>43</v>
      </c>
      <c r="B27" s="4" t="s">
        <v>7</v>
      </c>
    </row>
    <row r="28" spans="1:2">
      <c r="A28" s="4" t="s">
        <v>44</v>
      </c>
      <c r="B28" s="4" t="s">
        <v>7</v>
      </c>
    </row>
    <row r="29" spans="1:2">
      <c r="A29" s="4" t="s">
        <v>45</v>
      </c>
      <c r="B29" s="4" t="s">
        <v>46</v>
      </c>
    </row>
    <row r="30" spans="1:2">
      <c r="A30" s="4" t="s">
        <v>47</v>
      </c>
    </row>
    <row r="31" spans="1:2">
      <c r="A31" s="3" t="s">
        <v>3</v>
      </c>
    </row>
    <row r="32" spans="1:2">
      <c r="A32" s="4" t="s">
        <v>48</v>
      </c>
      <c r="B32" s="4" t="s">
        <v>49</v>
      </c>
    </row>
    <row r="33" spans="1:2">
      <c r="A33" s="4" t="s">
        <v>50</v>
      </c>
      <c r="B33" s="4" t="s">
        <v>51</v>
      </c>
    </row>
    <row r="34" spans="1:2">
      <c r="A34" s="4" t="s">
        <v>52</v>
      </c>
      <c r="B34" s="4" t="s">
        <v>53</v>
      </c>
    </row>
    <row r="35" spans="1:2">
      <c r="A35" s="4" t="s">
        <v>54</v>
      </c>
      <c r="B35" s="4" t="s">
        <v>55</v>
      </c>
    </row>
    <row r="36" spans="1:2">
      <c r="A36" s="4" t="s">
        <v>56</v>
      </c>
      <c r="B36" s="4" t="s">
        <v>57</v>
      </c>
    </row>
    <row r="37" spans="1:2">
      <c r="A37" s="4" t="s">
        <v>58</v>
      </c>
      <c r="B37" s="4" t="s">
        <v>59</v>
      </c>
    </row>
    <row r="38" spans="1:2">
      <c r="A38" s="4" t="s">
        <v>60</v>
      </c>
      <c r="B38" s="4" t="s">
        <v>61</v>
      </c>
    </row>
    <row r="39" spans="1:2">
      <c r="A39" s="4" t="s">
        <v>62</v>
      </c>
      <c r="B39"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1</v>
      </c>
      <c r="B1" s="2" t="s">
        <v>1</v>
      </c>
    </row>
    <row r="2" spans="1:2">
      <c r="B2" s="2" t="s">
        <v>65</v>
      </c>
    </row>
    <row r="3" spans="1:2">
      <c r="A3" s="3" t="s">
        <v>211</v>
      </c>
    </row>
    <row r="4" spans="1:2">
      <c r="A4" s="4" t="s">
        <v>161</v>
      </c>
      <c r="B4" s="4" t="s">
        <v>21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30"/>
    <col customWidth="1" max="5" min="5" width="37"/>
    <col customWidth="1" max="6" min="6" width="24"/>
    <col customWidth="1" max="7" min="7" width="30"/>
    <col customWidth="1" max="8" min="8" width="80"/>
  </cols>
  <sheetData>
    <row r="1" spans="1:8">
      <c r="A1" s="1" t="s">
        <v>916</v>
      </c>
      <c r="B1" s="2" t="s">
        <v>917</v>
      </c>
      <c r="C1" s="2" t="s">
        <v>918</v>
      </c>
      <c r="D1" s="2" t="s">
        <v>919</v>
      </c>
      <c r="E1" s="2" t="s">
        <v>920</v>
      </c>
      <c r="F1" s="2" t="s">
        <v>921</v>
      </c>
      <c r="G1" s="2" t="s">
        <v>922</v>
      </c>
      <c r="H1" s="2" t="s">
        <v>876</v>
      </c>
    </row>
    <row r="2" spans="1:8">
      <c r="A2" s="3" t="s">
        <v>923</v>
      </c>
    </row>
    <row r="3" spans="1:8">
      <c r="A3" s="4" t="s">
        <v>924</v>
      </c>
      <c r="C3" s="5" t="n">
        <v>11000000</v>
      </c>
      <c r="D3" s="5" t="n">
        <v>11000000</v>
      </c>
      <c r="H3" s="5" t="n">
        <v>11000000</v>
      </c>
    </row>
    <row r="4" spans="1:8">
      <c r="A4" s="4" t="s">
        <v>127</v>
      </c>
      <c r="G4" s="6" t="n">
        <v>18485</v>
      </c>
      <c r="H4" s="6" t="n">
        <v>60308</v>
      </c>
    </row>
    <row r="5" spans="1:8">
      <c r="A5" s="4" t="s">
        <v>925</v>
      </c>
    </row>
    <row r="6" spans="1:8">
      <c r="A6" s="3" t="s">
        <v>923</v>
      </c>
    </row>
    <row r="7" spans="1:8">
      <c r="A7" s="4" t="s">
        <v>924</v>
      </c>
      <c r="E7" s="5" t="n">
        <v>50963</v>
      </c>
    </row>
    <row r="8" spans="1:8">
      <c r="A8" s="4" t="s">
        <v>926</v>
      </c>
      <c r="E8" s="5" t="n">
        <v>3680000</v>
      </c>
    </row>
    <row r="9" spans="1:8">
      <c r="A9" s="4" t="s">
        <v>927</v>
      </c>
      <c r="E9" s="5" t="n">
        <v>480000</v>
      </c>
    </row>
    <row r="10" spans="1:8">
      <c r="A10" s="4" t="s">
        <v>807</v>
      </c>
      <c r="E10" s="7" t="n">
        <v>15.94</v>
      </c>
    </row>
    <row r="11" spans="1:8">
      <c r="A11" s="4" t="s">
        <v>928</v>
      </c>
      <c r="E11" s="4" t="s">
        <v>515</v>
      </c>
    </row>
    <row r="12" spans="1:8">
      <c r="A12" s="4" t="s">
        <v>929</v>
      </c>
      <c r="E12" s="6" t="n">
        <v>9500</v>
      </c>
    </row>
    <row r="13" spans="1:8">
      <c r="A13" s="4" t="s">
        <v>127</v>
      </c>
      <c r="C13" s="6" t="n">
        <v>59600</v>
      </c>
    </row>
    <row r="14" spans="1:8">
      <c r="A14" s="4" t="s">
        <v>930</v>
      </c>
      <c r="D14" s="6" t="n">
        <v>13</v>
      </c>
    </row>
    <row r="15" spans="1:8">
      <c r="A15" s="4" t="s">
        <v>931</v>
      </c>
      <c r="B15" s="6" t="n">
        <v>9500</v>
      </c>
    </row>
    <row r="16" spans="1:8">
      <c r="A16" s="4" t="s">
        <v>932</v>
      </c>
    </row>
    <row r="17" spans="1:8">
      <c r="A17" s="3" t="s">
        <v>923</v>
      </c>
    </row>
    <row r="18" spans="1:8">
      <c r="A18" s="4" t="s">
        <v>933</v>
      </c>
      <c r="G18" s="6" t="n">
        <v>10900</v>
      </c>
    </row>
    <row r="19" spans="1:8">
      <c r="A19" s="4" t="s">
        <v>934</v>
      </c>
      <c r="G19" s="5" t="n">
        <v>7149035</v>
      </c>
    </row>
    <row r="20" spans="1:8">
      <c r="A20" s="4" t="s">
        <v>935</v>
      </c>
      <c r="F20" s="6" t="n">
        <v>8500</v>
      </c>
    </row>
    <row r="21" spans="1:8">
      <c r="A21" s="4" t="s">
        <v>936</v>
      </c>
      <c r="F21" s="5" t="n">
        <v>25000</v>
      </c>
      <c r="G21" s="5" t="n">
        <v>44403</v>
      </c>
    </row>
    <row r="22" spans="1:8">
      <c r="A22" s="4" t="s">
        <v>937</v>
      </c>
      <c r="H22" s="4" t="s">
        <v>938</v>
      </c>
    </row>
    <row r="23" spans="1:8">
      <c r="A23" s="4" t="s">
        <v>939</v>
      </c>
      <c r="G23" s="6" t="n">
        <v>18500</v>
      </c>
    </row>
    <row r="24" spans="1:8">
      <c r="A24" s="4" t="s">
        <v>940</v>
      </c>
      <c r="G24" s="4" t="s">
        <v>941</v>
      </c>
    </row>
    <row r="25" spans="1:8">
      <c r="A25" s="4" t="s">
        <v>942</v>
      </c>
      <c r="G25" s="4" t="s">
        <v>528</v>
      </c>
    </row>
    <row r="26" spans="1:8">
      <c r="A26" s="4" t="s">
        <v>943</v>
      </c>
      <c r="G26" s="4" t="s">
        <v>941</v>
      </c>
    </row>
    <row r="27" spans="1:8">
      <c r="A27" s="4" t="s">
        <v>944</v>
      </c>
    </row>
    <row r="28" spans="1:8">
      <c r="A28" s="3" t="s">
        <v>923</v>
      </c>
    </row>
    <row r="29" spans="1:8">
      <c r="A29" s="4" t="s">
        <v>945</v>
      </c>
      <c r="F29" s="6" t="n">
        <v>11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946</v>
      </c>
      <c r="B1" s="2" t="s">
        <v>104</v>
      </c>
    </row>
    <row r="2" spans="1:3">
      <c r="B2" s="2" t="s">
        <v>947</v>
      </c>
      <c r="C2" s="2" t="s">
        <v>948</v>
      </c>
    </row>
    <row r="3" spans="1:3">
      <c r="A3" s="3" t="s">
        <v>923</v>
      </c>
    </row>
    <row r="4" spans="1:3">
      <c r="A4" s="4" t="s">
        <v>949</v>
      </c>
      <c r="B4" s="5" t="n">
        <v>44403</v>
      </c>
      <c r="C4" s="5" t="n">
        <v>25000</v>
      </c>
    </row>
    <row r="5" spans="1:3">
      <c r="A5" s="4" t="s">
        <v>950</v>
      </c>
      <c r="B5" s="5" t="n">
        <v>45</v>
      </c>
    </row>
    <row r="6" spans="1:3">
      <c r="A6" s="4" t="s">
        <v>951</v>
      </c>
      <c r="B6" s="5" t="n">
        <v>12000000</v>
      </c>
    </row>
    <row r="7" spans="1:3">
      <c r="A7" s="4" t="s">
        <v>952</v>
      </c>
      <c r="B7" s="6" t="n">
        <v>550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953</v>
      </c>
      <c r="B1" s="2" t="s">
        <v>104</v>
      </c>
      <c r="C1" s="2" t="s">
        <v>1</v>
      </c>
    </row>
    <row r="2" spans="1:4">
      <c r="B2" s="2" t="s">
        <v>66</v>
      </c>
      <c r="C2" s="2" t="s">
        <v>65</v>
      </c>
      <c r="D2" s="2" t="s">
        <v>105</v>
      </c>
    </row>
    <row r="3" spans="1:4">
      <c r="A3" s="3" t="s">
        <v>954</v>
      </c>
    </row>
    <row r="4" spans="1:4">
      <c r="A4" s="4" t="s">
        <v>955</v>
      </c>
      <c r="B4" s="6" t="n">
        <v>-56526</v>
      </c>
      <c r="C4" s="6" t="n">
        <v>-276255</v>
      </c>
      <c r="D4" s="6" t="n">
        <v>-12995</v>
      </c>
    </row>
    <row r="5" spans="1:4">
      <c r="A5" s="4" t="s">
        <v>956</v>
      </c>
    </row>
    <row r="6" spans="1:4">
      <c r="A6" s="3" t="s">
        <v>954</v>
      </c>
    </row>
    <row r="7" spans="1:4">
      <c r="A7" s="4" t="s">
        <v>955</v>
      </c>
      <c r="B7" s="6" t="n">
        <v>-56526</v>
      </c>
      <c r="C7" s="6" t="n">
        <v>-276255</v>
      </c>
      <c r="D7" s="6" t="n">
        <v>-12995</v>
      </c>
    </row>
    <row r="8" spans="1:4">
      <c r="A8" s="4" t="s">
        <v>957</v>
      </c>
      <c r="B8" s="4" t="s">
        <v>958</v>
      </c>
      <c r="C8" s="4" t="s">
        <v>959</v>
      </c>
      <c r="D8" s="4" t="s">
        <v>958</v>
      </c>
    </row>
    <row r="9" spans="1:4">
      <c r="A9" s="4" t="s">
        <v>960</v>
      </c>
      <c r="B9" s="6" t="n">
        <v>-15262</v>
      </c>
      <c r="C9" s="6" t="n">
        <v>-73208</v>
      </c>
      <c r="D9" s="6" t="n">
        <v>-3509</v>
      </c>
    </row>
    <row r="10" spans="1:4">
      <c r="A10" s="4" t="s">
        <v>961</v>
      </c>
      <c r="C10" s="5" t="n">
        <v>26581</v>
      </c>
    </row>
    <row r="11" spans="1:4">
      <c r="A11" s="4" t="s">
        <v>962</v>
      </c>
      <c r="B11" s="5" t="n">
        <v>1860</v>
      </c>
      <c r="C11" s="5" t="n">
        <v>10474</v>
      </c>
      <c r="D11" s="5" t="n">
        <v>1236</v>
      </c>
    </row>
    <row r="12" spans="1:4">
      <c r="A12" s="4" t="s">
        <v>963</v>
      </c>
      <c r="B12" s="5" t="n">
        <v>2304</v>
      </c>
      <c r="C12" s="5" t="n">
        <v>15981</v>
      </c>
    </row>
    <row r="13" spans="1:4">
      <c r="A13" s="4" t="s">
        <v>964</v>
      </c>
      <c r="C13" s="5" t="n">
        <v>4101</v>
      </c>
    </row>
    <row r="14" spans="1:4">
      <c r="A14" s="4" t="s">
        <v>965</v>
      </c>
      <c r="C14" s="5" t="n">
        <v>3988</v>
      </c>
    </row>
    <row r="15" spans="1:4">
      <c r="A15" s="4" t="s">
        <v>966</v>
      </c>
      <c r="B15" s="6" t="n">
        <v>11098</v>
      </c>
      <c r="C15" s="5" t="n">
        <v>7457</v>
      </c>
      <c r="D15" s="6" t="n">
        <v>2273</v>
      </c>
    </row>
    <row r="16" spans="1:4">
      <c r="A16" s="4" t="s">
        <v>967</v>
      </c>
      <c r="C16" s="6" t="n">
        <v>-4626</v>
      </c>
    </row>
  </sheetData>
  <mergeCells count="2">
    <mergeCell ref="A1:A2"/>
    <mergeCell ref="C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8</v>
      </c>
      <c r="B1" s="2" t="s">
        <v>65</v>
      </c>
      <c r="C1" s="2" t="s">
        <v>66</v>
      </c>
    </row>
    <row r="2" spans="1:3">
      <c r="A2" s="3" t="s">
        <v>969</v>
      </c>
    </row>
    <row r="3" spans="1:3">
      <c r="A3" s="4" t="s">
        <v>970</v>
      </c>
      <c r="B3" s="6" t="n">
        <v>-3365</v>
      </c>
      <c r="C3" s="6" t="n">
        <v>0</v>
      </c>
    </row>
    <row r="4" spans="1:3">
      <c r="A4" s="4" t="s">
        <v>971</v>
      </c>
    </row>
    <row r="5" spans="1:3">
      <c r="A5" s="3" t="s">
        <v>969</v>
      </c>
    </row>
    <row r="6" spans="1:3">
      <c r="A6" s="4" t="s">
        <v>970</v>
      </c>
      <c r="B6" s="5" t="n">
        <v>-3490</v>
      </c>
    </row>
    <row r="7" spans="1:3">
      <c r="A7" s="4" t="s">
        <v>72</v>
      </c>
    </row>
    <row r="8" spans="1:3">
      <c r="A8" s="3" t="s">
        <v>969</v>
      </c>
    </row>
    <row r="9" spans="1:3">
      <c r="A9" s="4" t="s">
        <v>970</v>
      </c>
      <c r="B9" s="5" t="n">
        <v>1881</v>
      </c>
      <c r="C9" s="5" t="n">
        <v>-333</v>
      </c>
    </row>
    <row r="10" spans="1:3">
      <c r="A10" s="4" t="s">
        <v>972</v>
      </c>
    </row>
    <row r="11" spans="1:3">
      <c r="A11" s="3" t="s">
        <v>969</v>
      </c>
    </row>
    <row r="12" spans="1:3">
      <c r="A12" s="4" t="s">
        <v>970</v>
      </c>
      <c r="B12" s="5" t="n">
        <v>-7170</v>
      </c>
      <c r="C12" s="5" t="n">
        <v>-236</v>
      </c>
    </row>
    <row r="13" spans="1:3">
      <c r="A13" s="4" t="s">
        <v>973</v>
      </c>
    </row>
    <row r="14" spans="1:3">
      <c r="A14" s="3" t="s">
        <v>969</v>
      </c>
    </row>
    <row r="15" spans="1:3">
      <c r="A15" s="4" t="s">
        <v>970</v>
      </c>
      <c r="B15" s="5" t="n">
        <v>-7355</v>
      </c>
    </row>
    <row r="16" spans="1:3">
      <c r="A16" s="4" t="s">
        <v>974</v>
      </c>
    </row>
    <row r="17" spans="1:3">
      <c r="A17" s="3" t="s">
        <v>969</v>
      </c>
    </row>
    <row r="18" spans="1:3">
      <c r="A18" s="4" t="s">
        <v>970</v>
      </c>
      <c r="B18" s="6" t="n">
        <v>12769</v>
      </c>
      <c r="C18" s="6" t="n">
        <v>569</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5</v>
      </c>
      <c r="B1" s="2" t="s">
        <v>65</v>
      </c>
      <c r="C1" s="2" t="s">
        <v>66</v>
      </c>
    </row>
    <row r="2" spans="1:3">
      <c r="A2" s="3" t="s">
        <v>976</v>
      </c>
    </row>
    <row r="3" spans="1:3">
      <c r="A3" s="4" t="s">
        <v>76</v>
      </c>
      <c r="C3" s="6" t="n">
        <v>896</v>
      </c>
    </row>
    <row r="4" spans="1:3">
      <c r="A4" s="4" t="s">
        <v>77</v>
      </c>
      <c r="C4" s="5" t="n">
        <v>4520</v>
      </c>
    </row>
    <row r="5" spans="1:3">
      <c r="A5" s="4" t="s">
        <v>977</v>
      </c>
      <c r="B5" s="6" t="n">
        <v>16779</v>
      </c>
      <c r="C5" s="5" t="n">
        <v>1880</v>
      </c>
    </row>
    <row r="6" spans="1:3">
      <c r="A6" s="4" t="s">
        <v>978</v>
      </c>
      <c r="B6" s="5" t="n">
        <v>1726</v>
      </c>
      <c r="C6" s="5" t="n">
        <v>18699</v>
      </c>
    </row>
    <row r="7" spans="1:3">
      <c r="A7" s="4" t="s">
        <v>83</v>
      </c>
      <c r="C7" s="5" t="n">
        <v>594</v>
      </c>
    </row>
    <row r="8" spans="1:3">
      <c r="A8" s="4" t="s">
        <v>979</v>
      </c>
      <c r="B8" s="5" t="n">
        <v>54472</v>
      </c>
      <c r="C8" s="5" t="n">
        <v>30074</v>
      </c>
    </row>
    <row r="9" spans="1:3">
      <c r="A9" s="4" t="s">
        <v>980</v>
      </c>
      <c r="B9" s="6" t="n">
        <v>72977</v>
      </c>
      <c r="C9" s="6" t="n">
        <v>56663</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981</v>
      </c>
      <c r="B1" s="2" t="s">
        <v>1</v>
      </c>
    </row>
    <row r="2" spans="1:2">
      <c r="B2" s="2" t="s">
        <v>550</v>
      </c>
    </row>
    <row r="3" spans="1:2">
      <c r="A3" s="3" t="s">
        <v>969</v>
      </c>
    </row>
    <row r="4" spans="1:2">
      <c r="A4" s="4" t="s">
        <v>627</v>
      </c>
      <c r="B4" s="6" t="n">
        <v>0</v>
      </c>
    </row>
    <row r="5" spans="1:2">
      <c r="A5" s="4" t="s">
        <v>982</v>
      </c>
      <c r="B5" s="5" t="n">
        <v>-4626</v>
      </c>
    </row>
    <row r="6" spans="1:2">
      <c r="A6" s="4" t="s">
        <v>983</v>
      </c>
      <c r="B6" s="5" t="n">
        <v>27</v>
      </c>
    </row>
    <row r="7" spans="1:2">
      <c r="A7" s="4" t="s">
        <v>633</v>
      </c>
      <c r="B7" s="5" t="n">
        <v>3365</v>
      </c>
    </row>
    <row r="8" spans="1:2">
      <c r="A8" s="4" t="s">
        <v>984</v>
      </c>
    </row>
    <row r="9" spans="1:2">
      <c r="A9" s="3" t="s">
        <v>969</v>
      </c>
    </row>
    <row r="10" spans="1:2">
      <c r="A10" s="4" t="s">
        <v>985</v>
      </c>
      <c r="B10" s="5" t="n">
        <v>3609</v>
      </c>
    </row>
    <row r="11" spans="1:2">
      <c r="A11" s="4" t="s">
        <v>571</v>
      </c>
    </row>
    <row r="12" spans="1:2">
      <c r="A12" s="3" t="s">
        <v>969</v>
      </c>
    </row>
    <row r="13" spans="1:2">
      <c r="A13" s="4" t="s">
        <v>985</v>
      </c>
      <c r="B13" s="6" t="n">
        <v>4355</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986</v>
      </c>
      <c r="B1" s="2" t="s">
        <v>65</v>
      </c>
      <c r="C1" s="2" t="s">
        <v>66</v>
      </c>
    </row>
    <row r="2" spans="1:3">
      <c r="A2" s="3" t="s">
        <v>246</v>
      </c>
    </row>
    <row r="3" spans="1:3">
      <c r="A3" s="4" t="s">
        <v>987</v>
      </c>
      <c r="B3" s="10" t="n">
        <v>99.09999999999999</v>
      </c>
      <c r="C3" s="10" t="n">
        <v>32.2</v>
      </c>
    </row>
    <row r="4" spans="1:3">
      <c r="A4" s="4" t="s">
        <v>988</v>
      </c>
      <c r="B4" s="10" t="n">
        <v>8.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37"/>
    <col customWidth="1" max="5" min="5" width="27"/>
    <col customWidth="1" max="6" min="6" width="24"/>
    <col customWidth="1" max="7" min="7" width="30"/>
    <col customWidth="1" max="8" min="8" width="14"/>
    <col customWidth="1" max="9" min="9" width="21"/>
    <col customWidth="1" max="10" min="10" width="21"/>
    <col customWidth="1" max="11" min="11" width="21"/>
  </cols>
  <sheetData>
    <row r="1" spans="1:11">
      <c r="A1" s="1" t="s">
        <v>989</v>
      </c>
      <c r="B1" s="2" t="s">
        <v>990</v>
      </c>
      <c r="C1" s="2" t="s">
        <v>991</v>
      </c>
      <c r="D1" s="2" t="s">
        <v>992</v>
      </c>
      <c r="E1" s="2" t="s">
        <v>877</v>
      </c>
      <c r="F1" s="2" t="s">
        <v>993</v>
      </c>
      <c r="G1" s="2" t="s">
        <v>919</v>
      </c>
      <c r="H1" s="2" t="s">
        <v>994</v>
      </c>
      <c r="I1" s="2" t="s">
        <v>785</v>
      </c>
      <c r="J1" s="2" t="s">
        <v>995</v>
      </c>
      <c r="K1" s="2" t="s">
        <v>996</v>
      </c>
    </row>
    <row r="2" spans="1:11">
      <c r="A2" s="3" t="s">
        <v>997</v>
      </c>
    </row>
    <row r="3" spans="1:11">
      <c r="A3" s="4" t="s">
        <v>998</v>
      </c>
      <c r="B3" s="7" t="n">
        <v>17.23</v>
      </c>
      <c r="F3" s="6" t="n">
        <v>0</v>
      </c>
      <c r="G3" s="6" t="n">
        <v>13</v>
      </c>
    </row>
    <row r="4" spans="1:11">
      <c r="A4" s="4" t="s">
        <v>999</v>
      </c>
      <c r="H4" s="11" t="n">
        <v>1.6</v>
      </c>
    </row>
    <row r="5" spans="1:11">
      <c r="A5" s="4" t="s">
        <v>1000</v>
      </c>
      <c r="B5" s="5" t="n">
        <v>11000000</v>
      </c>
      <c r="D5" s="5" t="n">
        <v>11000000</v>
      </c>
      <c r="G5" s="5" t="n">
        <v>11000000</v>
      </c>
    </row>
    <row r="6" spans="1:11">
      <c r="A6" s="4" t="s">
        <v>1001</v>
      </c>
      <c r="B6" s="6" t="n">
        <v>189500</v>
      </c>
      <c r="D6" s="6" t="n">
        <v>189500</v>
      </c>
    </row>
    <row r="7" spans="1:11">
      <c r="A7" s="4" t="s">
        <v>1002</v>
      </c>
      <c r="D7" s="6" t="n">
        <v>221198</v>
      </c>
      <c r="I7" s="6" t="n">
        <v>-7908</v>
      </c>
      <c r="J7" s="6" t="n">
        <v>13710</v>
      </c>
      <c r="K7" s="6" t="n">
        <v>11521</v>
      </c>
    </row>
    <row r="8" spans="1:11">
      <c r="A8" s="4" t="s">
        <v>95</v>
      </c>
    </row>
    <row r="9" spans="1:11">
      <c r="A9" s="3" t="s">
        <v>997</v>
      </c>
    </row>
    <row r="10" spans="1:11">
      <c r="A10" s="4" t="s">
        <v>1003</v>
      </c>
      <c r="D10" s="5" t="n">
        <v>4551082</v>
      </c>
      <c r="E10" s="5" t="n">
        <v>4551082</v>
      </c>
    </row>
    <row r="11" spans="1:11">
      <c r="A11" s="4" t="s">
        <v>1004</v>
      </c>
      <c r="C11" s="5" t="n">
        <v>662</v>
      </c>
      <c r="D11" s="5" t="n">
        <v>662</v>
      </c>
      <c r="E11" s="5" t="n">
        <v>662</v>
      </c>
    </row>
    <row r="12" spans="1:11">
      <c r="A12" s="4" t="s">
        <v>1002</v>
      </c>
      <c r="C12" s="6" t="n">
        <v>3900</v>
      </c>
      <c r="D12" s="6" t="n">
        <v>27831</v>
      </c>
      <c r="I12" s="6" t="n">
        <v>3108</v>
      </c>
    </row>
    <row r="13" spans="1:11">
      <c r="A13" s="4" t="s">
        <v>1005</v>
      </c>
    </row>
    <row r="14" spans="1:11">
      <c r="A14" s="3" t="s">
        <v>997</v>
      </c>
    </row>
    <row r="15" spans="1:11">
      <c r="A15" s="4" t="s">
        <v>1003</v>
      </c>
      <c r="D15" s="5" t="n">
        <v>4211242</v>
      </c>
      <c r="E15" s="5" t="n">
        <v>4211242</v>
      </c>
    </row>
    <row r="16" spans="1:11">
      <c r="A16" s="4" t="s">
        <v>1006</v>
      </c>
      <c r="D16" s="6" t="n">
        <v>16500</v>
      </c>
    </row>
    <row r="17" spans="1:11">
      <c r="A17" s="4" t="s">
        <v>807</v>
      </c>
      <c r="D17" s="7" t="n">
        <v>3.91</v>
      </c>
    </row>
    <row r="18" spans="1:11">
      <c r="A18" s="4" t="s">
        <v>1007</v>
      </c>
    </row>
    <row r="19" spans="1:11">
      <c r="A19" s="3" t="s">
        <v>997</v>
      </c>
    </row>
    <row r="20" spans="1:11">
      <c r="A20" s="4" t="s">
        <v>1003</v>
      </c>
      <c r="D20" s="5" t="n">
        <v>307840</v>
      </c>
      <c r="E20" s="5" t="n">
        <v>307840</v>
      </c>
    </row>
    <row r="21" spans="1:11">
      <c r="A21" s="4" t="s">
        <v>1006</v>
      </c>
      <c r="D21" s="6" t="n">
        <v>1300</v>
      </c>
    </row>
    <row r="22" spans="1:11">
      <c r="A22" s="4" t="s">
        <v>807</v>
      </c>
      <c r="D22" s="7" t="n">
        <v>4.38</v>
      </c>
    </row>
    <row r="23" spans="1:11">
      <c r="A23" s="4" t="s">
        <v>1008</v>
      </c>
    </row>
    <row r="24" spans="1:11">
      <c r="A24" s="3" t="s">
        <v>997</v>
      </c>
    </row>
    <row r="25" spans="1:11">
      <c r="A25" s="4" t="s">
        <v>1003</v>
      </c>
      <c r="D25" s="5" t="n">
        <v>32000</v>
      </c>
      <c r="E25" s="5" t="n">
        <v>32000</v>
      </c>
    </row>
    <row r="26" spans="1:11">
      <c r="A26" s="4" t="s">
        <v>1006</v>
      </c>
      <c r="E26" s="6" t="n">
        <v>120</v>
      </c>
    </row>
    <row r="27" spans="1:11">
      <c r="A27" s="4" t="s">
        <v>807</v>
      </c>
      <c r="F27" s="7" t="n">
        <v>3.7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009</v>
      </c>
      <c r="B1" s="2" t="s">
        <v>104</v>
      </c>
      <c r="C1" s="2" t="s">
        <v>1</v>
      </c>
    </row>
    <row r="2" spans="1:4">
      <c r="B2" s="2" t="s">
        <v>66</v>
      </c>
      <c r="C2" s="2" t="s">
        <v>65</v>
      </c>
      <c r="D2" s="2" t="s">
        <v>105</v>
      </c>
    </row>
    <row r="3" spans="1:4">
      <c r="A3" s="3" t="s">
        <v>1010</v>
      </c>
    </row>
    <row r="4" spans="1:4">
      <c r="A4" s="4" t="s">
        <v>1011</v>
      </c>
      <c r="B4" s="6" t="n">
        <v>13710</v>
      </c>
      <c r="C4" s="6" t="n">
        <v>-7908</v>
      </c>
      <c r="D4" s="6" t="n">
        <v>11521</v>
      </c>
    </row>
    <row r="5" spans="1:4">
      <c r="A5" s="4" t="s">
        <v>151</v>
      </c>
      <c r="B5" s="5" t="n">
        <v>16474</v>
      </c>
      <c r="C5" s="5" t="n">
        <v>69293</v>
      </c>
      <c r="D5" s="5" t="n">
        <v>3000</v>
      </c>
    </row>
    <row r="6" spans="1:4">
      <c r="A6" s="4" t="s">
        <v>152</v>
      </c>
      <c r="B6" s="5" t="n">
        <v>-310</v>
      </c>
      <c r="C6" s="5" t="n">
        <v>-12770</v>
      </c>
      <c r="D6" s="5" t="n">
        <v>-515</v>
      </c>
    </row>
    <row r="7" spans="1:4">
      <c r="A7" s="4" t="s">
        <v>161</v>
      </c>
      <c r="C7" s="5" t="n">
        <v>47007</v>
      </c>
    </row>
    <row r="8" spans="1:4">
      <c r="A8" s="4" t="s">
        <v>162</v>
      </c>
      <c r="C8" s="5" t="n">
        <v>117025</v>
      </c>
    </row>
    <row r="9" spans="1:4">
      <c r="A9" s="4" t="s">
        <v>156</v>
      </c>
      <c r="B9" s="5" t="n">
        <v>2182</v>
      </c>
      <c r="C9" s="5" t="n">
        <v>17950</v>
      </c>
    </row>
    <row r="10" spans="1:4">
      <c r="A10" s="4" t="s">
        <v>157</v>
      </c>
      <c r="B10" s="5" t="n">
        <v>2033</v>
      </c>
      <c r="C10" s="5" t="n">
        <v>1371</v>
      </c>
    </row>
    <row r="11" spans="1:4">
      <c r="A11" s="4" t="s">
        <v>154</v>
      </c>
      <c r="B11" s="5" t="n">
        <v>-16565</v>
      </c>
    </row>
    <row r="12" spans="1:4">
      <c r="A12" s="4" t="s">
        <v>1012</v>
      </c>
      <c r="B12" s="6" t="n">
        <v>-7908</v>
      </c>
      <c r="C12" s="6" t="n">
        <v>221198</v>
      </c>
      <c r="D12" s="6" t="n">
        <v>13710</v>
      </c>
    </row>
    <row r="13" spans="1:4">
      <c r="A13" s="4" t="s">
        <v>142</v>
      </c>
    </row>
    <row r="14" spans="1:4">
      <c r="A14" s="3" t="s">
        <v>1010</v>
      </c>
    </row>
    <row r="15" spans="1:4">
      <c r="A15" s="4" t="s">
        <v>1013</v>
      </c>
      <c r="B15" s="5" t="n">
        <v>62204846</v>
      </c>
      <c r="C15" s="5" t="n">
        <v>68648984</v>
      </c>
    </row>
    <row r="16" spans="1:4">
      <c r="A16" s="4" t="s">
        <v>1014</v>
      </c>
      <c r="C16" s="5" t="n">
        <v>11000000</v>
      </c>
    </row>
    <row r="17" spans="1:4">
      <c r="A17" s="4" t="s">
        <v>1015</v>
      </c>
      <c r="C17" s="5" t="n">
        <v>797952</v>
      </c>
    </row>
    <row r="18" spans="1:4">
      <c r="A18" s="4" t="s">
        <v>1016</v>
      </c>
      <c r="B18" s="5" t="n">
        <v>7040714</v>
      </c>
      <c r="C18" s="5" t="n">
        <v>394926</v>
      </c>
    </row>
    <row r="19" spans="1:4">
      <c r="A19" s="4" t="s">
        <v>1017</v>
      </c>
      <c r="B19" s="5" t="n">
        <v>5549037</v>
      </c>
      <c r="C19" s="5" t="n">
        <v>3730963</v>
      </c>
    </row>
    <row r="20" spans="1:4">
      <c r="A20" s="4" t="s">
        <v>1018</v>
      </c>
      <c r="C20" s="5" t="n">
        <v>2696800</v>
      </c>
    </row>
    <row r="21" spans="1:4">
      <c r="A21" s="4" t="s">
        <v>1019</v>
      </c>
      <c r="C21" s="5" t="n">
        <v>13108676</v>
      </c>
    </row>
    <row r="22" spans="1:4">
      <c r="A22" s="4" t="s">
        <v>1020</v>
      </c>
      <c r="B22" s="5" t="n">
        <v>558501</v>
      </c>
      <c r="C22" s="5" t="n">
        <v>4551082</v>
      </c>
    </row>
    <row r="23" spans="1:4">
      <c r="A23" s="4" t="s">
        <v>1021</v>
      </c>
      <c r="B23" s="5" t="n">
        <v>236277</v>
      </c>
      <c r="C23" s="5" t="n">
        <v>164080</v>
      </c>
    </row>
    <row r="24" spans="1:4">
      <c r="A24" s="4" t="s">
        <v>1022</v>
      </c>
      <c r="C24" s="5" t="n">
        <v>57960</v>
      </c>
    </row>
    <row r="25" spans="1:4">
      <c r="A25" s="4" t="s">
        <v>1023</v>
      </c>
      <c r="B25" s="5" t="n">
        <v>2875310</v>
      </c>
      <c r="C25" s="5" t="n">
        <v>2029000</v>
      </c>
    </row>
    <row r="26" spans="1:4">
      <c r="A26" s="4" t="s">
        <v>1024</v>
      </c>
      <c r="B26" s="5" t="n">
        <v>-9815701</v>
      </c>
    </row>
    <row r="27" spans="1:4">
      <c r="A27" s="4" t="s">
        <v>1025</v>
      </c>
      <c r="B27" s="5" t="n">
        <v>68648984</v>
      </c>
      <c r="C27" s="5" t="n">
        <v>107180423</v>
      </c>
      <c r="D27" s="5" t="n">
        <v>62204846</v>
      </c>
    </row>
    <row r="28" spans="1:4">
      <c r="A28" s="4" t="s">
        <v>1011</v>
      </c>
      <c r="B28" s="6" t="n">
        <v>25769</v>
      </c>
      <c r="C28" s="6" t="n">
        <v>65133</v>
      </c>
      <c r="D28" s="6" t="n">
        <v>15136</v>
      </c>
    </row>
    <row r="29" spans="1:4">
      <c r="A29" s="4" t="s">
        <v>1026</v>
      </c>
      <c r="C29" s="5" t="n">
        <v>189518</v>
      </c>
    </row>
    <row r="30" spans="1:4">
      <c r="A30" s="4" t="s">
        <v>1027</v>
      </c>
      <c r="C30" s="5" t="n">
        <v>6537</v>
      </c>
    </row>
    <row r="31" spans="1:4">
      <c r="A31" s="4" t="s">
        <v>1028</v>
      </c>
      <c r="B31" s="5" t="n">
        <v>17344</v>
      </c>
      <c r="C31" s="5" t="n">
        <v>2323</v>
      </c>
    </row>
    <row r="32" spans="1:4">
      <c r="A32" s="4" t="s">
        <v>151</v>
      </c>
      <c r="B32" s="5" t="n">
        <v>16474</v>
      </c>
      <c r="C32" s="5" t="n">
        <v>63460</v>
      </c>
      <c r="D32" s="5" t="n">
        <v>3000</v>
      </c>
    </row>
    <row r="33" spans="1:4">
      <c r="A33" s="4" t="s">
        <v>152</v>
      </c>
      <c r="B33" s="5" t="n">
        <v>-310</v>
      </c>
      <c r="C33" s="5" t="n">
        <v>-12770</v>
      </c>
      <c r="D33" s="5" t="n">
        <v>-515</v>
      </c>
    </row>
    <row r="34" spans="1:4">
      <c r="A34" s="4" t="s">
        <v>161</v>
      </c>
      <c r="C34" s="5" t="n">
        <v>39849</v>
      </c>
    </row>
    <row r="35" spans="1:4">
      <c r="A35" s="4" t="s">
        <v>162</v>
      </c>
      <c r="C35" s="5" t="n">
        <v>113526</v>
      </c>
    </row>
    <row r="36" spans="1:4">
      <c r="A36" s="4" t="s">
        <v>156</v>
      </c>
      <c r="B36" s="5" t="n">
        <v>2182</v>
      </c>
      <c r="C36" s="5" t="n">
        <v>21882</v>
      </c>
    </row>
    <row r="37" spans="1:4">
      <c r="A37" s="4" t="s">
        <v>1029</v>
      </c>
      <c r="B37" s="5" t="n">
        <v>521</v>
      </c>
      <c r="C37" s="5" t="n">
        <v>2320</v>
      </c>
    </row>
    <row r="38" spans="1:4">
      <c r="A38" s="4" t="s">
        <v>1030</v>
      </c>
      <c r="C38" s="5" t="n">
        <v>195</v>
      </c>
    </row>
    <row r="39" spans="1:4">
      <c r="A39" s="4" t="s">
        <v>157</v>
      </c>
      <c r="B39" s="5" t="n">
        <v>3980</v>
      </c>
      <c r="C39" s="5" t="n">
        <v>17681</v>
      </c>
    </row>
    <row r="40" spans="1:4">
      <c r="A40" s="4" t="s">
        <v>154</v>
      </c>
      <c r="B40" s="5" t="n">
        <v>-827</v>
      </c>
    </row>
    <row r="41" spans="1:4">
      <c r="A41" s="4" t="s">
        <v>1012</v>
      </c>
      <c r="B41" s="6" t="n">
        <v>65133</v>
      </c>
      <c r="C41" s="6" t="n">
        <v>509654</v>
      </c>
      <c r="D41" s="6" t="n">
        <v>25769</v>
      </c>
    </row>
  </sheetData>
  <mergeCells count="2">
    <mergeCell ref="A1:A2"/>
    <mergeCell ref="C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1031</v>
      </c>
      <c r="B1" s="2" t="s">
        <v>846</v>
      </c>
      <c r="C1" s="2" t="s">
        <v>104</v>
      </c>
      <c r="D1" s="2" t="s">
        <v>1</v>
      </c>
    </row>
    <row r="2" spans="1:4">
      <c r="B2" s="2" t="s">
        <v>1032</v>
      </c>
      <c r="C2" s="2" t="s">
        <v>66</v>
      </c>
      <c r="D2" s="2" t="s">
        <v>65</v>
      </c>
    </row>
    <row r="3" spans="1:4">
      <c r="A3" s="3" t="s">
        <v>1033</v>
      </c>
    </row>
    <row r="4" spans="1:4">
      <c r="A4" s="4" t="s">
        <v>1011</v>
      </c>
      <c r="C4" s="6" t="n">
        <v>13710</v>
      </c>
      <c r="D4" s="6" t="n">
        <v>-7908</v>
      </c>
    </row>
    <row r="5" spans="1:4">
      <c r="A5" s="4" t="s">
        <v>1012</v>
      </c>
      <c r="C5" s="6" t="n">
        <v>-7908</v>
      </c>
      <c r="D5" s="6" t="n">
        <v>221198</v>
      </c>
    </row>
    <row r="6" spans="1:4">
      <c r="A6" s="4" t="s">
        <v>95</v>
      </c>
    </row>
    <row r="7" spans="1:4">
      <c r="A7" s="3" t="s">
        <v>1033</v>
      </c>
    </row>
    <row r="8" spans="1:4">
      <c r="A8" s="4" t="s">
        <v>1034</v>
      </c>
      <c r="D8" s="5" t="n">
        <v>4211904</v>
      </c>
    </row>
    <row r="9" spans="1:4">
      <c r="A9" s="4" t="s">
        <v>1035</v>
      </c>
      <c r="C9" s="5" t="n">
        <v>4211904</v>
      </c>
    </row>
    <row r="10" spans="1:4">
      <c r="A10" s="4" t="s">
        <v>1036</v>
      </c>
      <c r="D10" s="5" t="n">
        <v>480000</v>
      </c>
    </row>
    <row r="11" spans="1:4">
      <c r="A11" s="4" t="s">
        <v>1037</v>
      </c>
      <c r="D11" s="5" t="n">
        <v>3572274</v>
      </c>
    </row>
    <row r="12" spans="1:4">
      <c r="A12" s="4" t="s">
        <v>1038</v>
      </c>
      <c r="D12" s="5" t="n">
        <v>-4551082</v>
      </c>
    </row>
    <row r="13" spans="1:4">
      <c r="A13" s="4" t="s">
        <v>1039</v>
      </c>
      <c r="B13" s="5" t="n">
        <v>-662</v>
      </c>
      <c r="D13" s="5" t="n">
        <v>-662</v>
      </c>
    </row>
    <row r="14" spans="1:4">
      <c r="A14" s="4" t="s">
        <v>1040</v>
      </c>
      <c r="C14" s="5" t="n">
        <v>4211904</v>
      </c>
      <c r="D14" s="5" t="n">
        <v>6165324</v>
      </c>
    </row>
    <row r="15" spans="1:4">
      <c r="A15" s="4" t="s">
        <v>1011</v>
      </c>
      <c r="D15" s="6" t="n">
        <v>3108</v>
      </c>
    </row>
    <row r="16" spans="1:4">
      <c r="A16" s="4" t="s">
        <v>1041</v>
      </c>
      <c r="C16" s="6" t="n">
        <v>3108</v>
      </c>
    </row>
    <row r="17" spans="1:4">
      <c r="A17" s="4" t="s">
        <v>1042</v>
      </c>
      <c r="D17" s="5" t="n">
        <v>5833</v>
      </c>
    </row>
    <row r="18" spans="1:4">
      <c r="A18" s="4" t="s">
        <v>1043</v>
      </c>
      <c r="D18" s="5" t="n">
        <v>6731</v>
      </c>
    </row>
    <row r="19" spans="1:4">
      <c r="A19" s="4" t="s">
        <v>1044</v>
      </c>
      <c r="D19" s="5" t="n">
        <v>-3931</v>
      </c>
    </row>
    <row r="20" spans="1:4">
      <c r="A20" s="4" t="s">
        <v>1045</v>
      </c>
      <c r="D20" s="5" t="n">
        <v>-1</v>
      </c>
    </row>
    <row r="21" spans="1:4">
      <c r="A21" s="4" t="s">
        <v>1012</v>
      </c>
      <c r="B21" s="6" t="n">
        <v>3900</v>
      </c>
      <c r="C21" s="6" t="n">
        <v>3108</v>
      </c>
      <c r="D21" s="6" t="n">
        <v>27831</v>
      </c>
    </row>
    <row r="22" spans="1:4">
      <c r="A22" s="4" t="s">
        <v>1046</v>
      </c>
    </row>
    <row r="23" spans="1:4">
      <c r="A23" s="3" t="s">
        <v>1033</v>
      </c>
    </row>
    <row r="24" spans="1:4">
      <c r="A24" s="4" t="s">
        <v>1047</v>
      </c>
      <c r="D24" s="5" t="n">
        <v>957225</v>
      </c>
    </row>
    <row r="25" spans="1:4">
      <c r="A25" s="4" t="s">
        <v>1048</v>
      </c>
      <c r="D25" s="6" t="n">
        <v>4122</v>
      </c>
    </row>
    <row r="26" spans="1:4">
      <c r="A26" s="4" t="s">
        <v>1049</v>
      </c>
    </row>
    <row r="27" spans="1:4">
      <c r="A27" s="3" t="s">
        <v>1033</v>
      </c>
    </row>
    <row r="28" spans="1:4">
      <c r="A28" s="4" t="s">
        <v>1047</v>
      </c>
      <c r="D28" s="5" t="n">
        <v>1495665</v>
      </c>
    </row>
    <row r="29" spans="1:4">
      <c r="A29" s="4" t="s">
        <v>1048</v>
      </c>
      <c r="D29" s="6" t="n">
        <v>119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3</v>
      </c>
      <c r="B1" s="2" t="s">
        <v>1</v>
      </c>
    </row>
    <row r="2" spans="1:2">
      <c r="B2" s="2" t="s">
        <v>65</v>
      </c>
    </row>
    <row r="3" spans="1:2">
      <c r="A3" s="3" t="s">
        <v>214</v>
      </c>
    </row>
    <row r="4" spans="1:2">
      <c r="A4" s="4" t="s">
        <v>215</v>
      </c>
      <c r="B4" s="4" t="s">
        <v>21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4"/>
    <col customWidth="1" max="3" min="3" width="30"/>
    <col customWidth="1" max="4" min="4" width="24"/>
  </cols>
  <sheetData>
    <row r="1" spans="1:4">
      <c r="A1" s="1" t="s">
        <v>1050</v>
      </c>
      <c r="B1" s="2" t="s">
        <v>1051</v>
      </c>
      <c r="C1" s="2" t="s">
        <v>1052</v>
      </c>
      <c r="D1" s="2" t="s">
        <v>993</v>
      </c>
    </row>
    <row r="2" spans="1:4">
      <c r="A2" s="4" t="s">
        <v>1053</v>
      </c>
    </row>
    <row r="3" spans="1:4">
      <c r="A3" s="3" t="s">
        <v>1033</v>
      </c>
    </row>
    <row r="4" spans="1:4">
      <c r="A4" s="4" t="s">
        <v>1054</v>
      </c>
      <c r="C4" s="7" t="n">
        <v>4.38</v>
      </c>
    </row>
    <row r="5" spans="1:4">
      <c r="A5" s="4" t="s">
        <v>1055</v>
      </c>
      <c r="C5" s="5" t="n">
        <v>3095386</v>
      </c>
    </row>
    <row r="6" spans="1:4">
      <c r="A6" s="4" t="s">
        <v>1056</v>
      </c>
    </row>
    <row r="7" spans="1:4">
      <c r="A7" s="3" t="s">
        <v>1033</v>
      </c>
    </row>
    <row r="8" spans="1:4">
      <c r="A8" s="4" t="s">
        <v>1054</v>
      </c>
      <c r="D8" s="7" t="n">
        <v>3.75</v>
      </c>
    </row>
    <row r="9" spans="1:4">
      <c r="A9" s="4" t="s">
        <v>1055</v>
      </c>
      <c r="C9" s="5" t="n">
        <v>476888</v>
      </c>
    </row>
    <row r="10" spans="1:4">
      <c r="A10" s="4" t="s">
        <v>1057</v>
      </c>
    </row>
    <row r="11" spans="1:4">
      <c r="A11" s="3" t="s">
        <v>1033</v>
      </c>
    </row>
    <row r="12" spans="1:4">
      <c r="A12" s="4" t="s">
        <v>927</v>
      </c>
      <c r="C12" s="5" t="n">
        <v>480000</v>
      </c>
    </row>
    <row r="13" spans="1:4">
      <c r="A13" s="4" t="s">
        <v>1054</v>
      </c>
      <c r="C13" s="7" t="n">
        <v>15.94</v>
      </c>
    </row>
    <row r="14" spans="1:4">
      <c r="A14" s="4" t="s">
        <v>1058</v>
      </c>
    </row>
    <row r="15" spans="1:4">
      <c r="A15" s="3" t="s">
        <v>1033</v>
      </c>
    </row>
    <row r="16" spans="1:4">
      <c r="A16" s="4" t="s">
        <v>1059</v>
      </c>
      <c r="B16" s="4" t="s">
        <v>815</v>
      </c>
      <c r="C16" s="4" t="s">
        <v>815</v>
      </c>
    </row>
    <row r="17" spans="1:4">
      <c r="A17" s="4" t="s">
        <v>1060</v>
      </c>
      <c r="B17" s="7" t="n">
        <v>20.76</v>
      </c>
    </row>
    <row r="18" spans="1:4">
      <c r="A18" s="4" t="s">
        <v>1061</v>
      </c>
    </row>
    <row r="19" spans="1:4">
      <c r="A19" s="3" t="s">
        <v>1033</v>
      </c>
    </row>
    <row r="20" spans="1:4">
      <c r="A20" s="4" t="s">
        <v>1059</v>
      </c>
      <c r="B20" s="4" t="s">
        <v>1062</v>
      </c>
      <c r="C20" s="4" t="s">
        <v>1062</v>
      </c>
    </row>
    <row r="21" spans="1:4">
      <c r="A21" s="4" t="s">
        <v>1060</v>
      </c>
      <c r="B21" s="7" t="n">
        <v>21.63</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30"/>
  </cols>
  <sheetData>
    <row r="1" spans="1:2">
      <c r="A1" s="1" t="s">
        <v>1063</v>
      </c>
      <c r="B1" s="2" t="s">
        <v>1</v>
      </c>
    </row>
    <row r="2" spans="1:2">
      <c r="B2" s="2" t="s">
        <v>1064</v>
      </c>
    </row>
    <row r="3" spans="1:2">
      <c r="A3" s="3" t="s">
        <v>1065</v>
      </c>
    </row>
    <row r="4" spans="1:2">
      <c r="A4" s="4" t="s">
        <v>1066</v>
      </c>
      <c r="B4" s="7" t="n">
        <v>11.97</v>
      </c>
    </row>
    <row r="5" spans="1:2">
      <c r="A5" s="4" t="s">
        <v>1067</v>
      </c>
      <c r="B5" s="5" t="n">
        <v>6165324</v>
      </c>
    </row>
    <row r="6" spans="1:2">
      <c r="A6" s="4" t="s">
        <v>1068</v>
      </c>
      <c r="B6" s="4" t="s">
        <v>1069</v>
      </c>
    </row>
    <row r="7" spans="1:2">
      <c r="A7" s="4" t="s">
        <v>898</v>
      </c>
    </row>
    <row r="8" spans="1:2">
      <c r="A8" s="3" t="s">
        <v>1065</v>
      </c>
    </row>
    <row r="9" spans="1:2">
      <c r="A9" s="4" t="s">
        <v>1066</v>
      </c>
      <c r="B9" s="7" t="n">
        <v>3.75</v>
      </c>
    </row>
    <row r="10" spans="1:2">
      <c r="A10" s="4" t="s">
        <v>1067</v>
      </c>
      <c r="B10" s="5" t="n">
        <v>444888</v>
      </c>
    </row>
    <row r="11" spans="1:2">
      <c r="A11" s="4" t="s">
        <v>1068</v>
      </c>
      <c r="B11" s="4" t="s">
        <v>1070</v>
      </c>
    </row>
    <row r="12" spans="1:2">
      <c r="A12" s="4" t="s">
        <v>896</v>
      </c>
    </row>
    <row r="13" spans="1:2">
      <c r="A13" s="3" t="s">
        <v>1065</v>
      </c>
    </row>
    <row r="14" spans="1:2">
      <c r="A14" s="4" t="s">
        <v>1066</v>
      </c>
      <c r="B14" s="7" t="n">
        <v>4.38</v>
      </c>
    </row>
    <row r="15" spans="1:2">
      <c r="A15" s="4" t="s">
        <v>1067</v>
      </c>
      <c r="B15" s="5" t="n">
        <v>2787546</v>
      </c>
    </row>
    <row r="16" spans="1:2">
      <c r="A16" s="4" t="s">
        <v>1068</v>
      </c>
      <c r="B16" s="4" t="s">
        <v>1071</v>
      </c>
    </row>
    <row r="17" spans="1:2">
      <c r="A17" s="4" t="s">
        <v>1072</v>
      </c>
    </row>
    <row r="18" spans="1:2">
      <c r="A18" s="3" t="s">
        <v>1065</v>
      </c>
    </row>
    <row r="19" spans="1:2">
      <c r="A19" s="4" t="s">
        <v>1066</v>
      </c>
      <c r="B19" s="7" t="n">
        <v>15.94</v>
      </c>
    </row>
    <row r="20" spans="1:2">
      <c r="A20" s="4" t="s">
        <v>1067</v>
      </c>
      <c r="B20" s="5" t="n">
        <v>480000</v>
      </c>
    </row>
    <row r="21" spans="1:2">
      <c r="A21" s="4" t="s">
        <v>1068</v>
      </c>
      <c r="B21" s="4" t="s">
        <v>1073</v>
      </c>
    </row>
    <row r="22" spans="1:2">
      <c r="A22" s="4" t="s">
        <v>1074</v>
      </c>
    </row>
    <row r="23" spans="1:2">
      <c r="A23" s="3" t="s">
        <v>1065</v>
      </c>
    </row>
    <row r="24" spans="1:2">
      <c r="A24" s="4" t="s">
        <v>1066</v>
      </c>
      <c r="B24" s="7" t="n">
        <v>20.76</v>
      </c>
    </row>
    <row r="25" spans="1:2">
      <c r="A25" s="4" t="s">
        <v>1067</v>
      </c>
      <c r="B25" s="5" t="n">
        <v>1495665</v>
      </c>
    </row>
    <row r="26" spans="1:2">
      <c r="A26" s="4" t="s">
        <v>1068</v>
      </c>
      <c r="B26" s="4" t="s">
        <v>1075</v>
      </c>
    </row>
    <row r="27" spans="1:2">
      <c r="A27" s="4" t="s">
        <v>1076</v>
      </c>
    </row>
    <row r="28" spans="1:2">
      <c r="A28" s="3" t="s">
        <v>1065</v>
      </c>
    </row>
    <row r="29" spans="1:2">
      <c r="A29" s="4" t="s">
        <v>1066</v>
      </c>
      <c r="B29" s="7" t="n">
        <v>21.63</v>
      </c>
    </row>
    <row r="30" spans="1:2">
      <c r="A30" s="4" t="s">
        <v>1067</v>
      </c>
      <c r="B30" s="5" t="n">
        <v>957225</v>
      </c>
    </row>
    <row r="31" spans="1:2">
      <c r="A31" s="4" t="s">
        <v>1068</v>
      </c>
      <c r="B31" s="4" t="s">
        <v>1075</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077</v>
      </c>
      <c r="B1" s="2" t="s">
        <v>104</v>
      </c>
      <c r="C1" s="2" t="s">
        <v>1</v>
      </c>
    </row>
    <row r="2" spans="1:4">
      <c r="B2" s="2" t="s">
        <v>66</v>
      </c>
      <c r="C2" s="2" t="s">
        <v>65</v>
      </c>
      <c r="D2" s="2" t="s">
        <v>105</v>
      </c>
    </row>
    <row r="3" spans="1:4">
      <c r="A3" s="3" t="s">
        <v>1078</v>
      </c>
    </row>
    <row r="4" spans="1:4">
      <c r="A4" s="4" t="s">
        <v>1011</v>
      </c>
      <c r="B4" s="6" t="n">
        <v>13710</v>
      </c>
      <c r="C4" s="6" t="n">
        <v>-7908</v>
      </c>
      <c r="D4" s="6" t="n">
        <v>11521</v>
      </c>
    </row>
    <row r="5" spans="1:4">
      <c r="A5" s="4" t="s">
        <v>121</v>
      </c>
      <c r="B5" s="5" t="n">
        <v>7410</v>
      </c>
      <c r="C5" s="5" t="n">
        <v>39524</v>
      </c>
      <c r="D5" s="5" t="n">
        <v>4576</v>
      </c>
    </row>
    <row r="6" spans="1:4">
      <c r="A6" s="4" t="s">
        <v>156</v>
      </c>
      <c r="B6" s="5" t="n">
        <v>2182</v>
      </c>
      <c r="C6" s="5" t="n">
        <v>17950</v>
      </c>
    </row>
    <row r="7" spans="1:4">
      <c r="A7" s="4" t="s">
        <v>1012</v>
      </c>
      <c r="B7" s="5" t="n">
        <v>-7908</v>
      </c>
      <c r="C7" s="5" t="n">
        <v>221198</v>
      </c>
      <c r="D7" s="5" t="n">
        <v>13710</v>
      </c>
    </row>
    <row r="8" spans="1:4">
      <c r="A8" s="4" t="s">
        <v>143</v>
      </c>
    </row>
    <row r="9" spans="1:4">
      <c r="A9" s="3" t="s">
        <v>1078</v>
      </c>
    </row>
    <row r="10" spans="1:4">
      <c r="A10" s="4" t="s">
        <v>1011</v>
      </c>
      <c r="B10" s="5" t="n">
        <v>4551</v>
      </c>
      <c r="C10" s="5" t="n">
        <v>9493</v>
      </c>
    </row>
    <row r="11" spans="1:4">
      <c r="A11" s="4" t="s">
        <v>121</v>
      </c>
      <c r="B11" s="5" t="n">
        <v>6889</v>
      </c>
      <c r="C11" s="5" t="n">
        <v>37009</v>
      </c>
      <c r="D11" s="5" t="n">
        <v>4551</v>
      </c>
    </row>
    <row r="12" spans="1:4">
      <c r="A12" s="4" t="s">
        <v>1079</v>
      </c>
      <c r="B12" s="5" t="n">
        <v>-82</v>
      </c>
    </row>
    <row r="13" spans="1:4">
      <c r="A13" s="4" t="s">
        <v>156</v>
      </c>
      <c r="B13" s="5" t="n">
        <v>-1865</v>
      </c>
      <c r="C13" s="5" t="n">
        <v>-16310</v>
      </c>
    </row>
    <row r="14" spans="1:4">
      <c r="A14" s="4" t="s">
        <v>1012</v>
      </c>
      <c r="B14" s="6" t="n">
        <v>9493</v>
      </c>
      <c r="C14" s="6" t="n">
        <v>30192</v>
      </c>
      <c r="D14" s="6" t="n">
        <v>4551</v>
      </c>
    </row>
  </sheetData>
  <mergeCells count="2">
    <mergeCell ref="A1:A2"/>
    <mergeCell ref="C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080</v>
      </c>
      <c r="B1" s="2" t="s">
        <v>104</v>
      </c>
      <c r="C1" s="2" t="s">
        <v>1</v>
      </c>
    </row>
    <row r="2" spans="1:4">
      <c r="B2" s="2" t="s">
        <v>66</v>
      </c>
      <c r="C2" s="2" t="s">
        <v>65</v>
      </c>
      <c r="D2" s="2" t="s">
        <v>105</v>
      </c>
    </row>
    <row r="3" spans="1:4">
      <c r="A3" s="3" t="s">
        <v>1081</v>
      </c>
    </row>
    <row r="4" spans="1:4">
      <c r="A4" s="4" t="s">
        <v>121</v>
      </c>
      <c r="B4" s="6" t="n">
        <v>7410</v>
      </c>
      <c r="C4" s="6" t="n">
        <v>39524</v>
      </c>
      <c r="D4" s="6" t="n">
        <v>4576</v>
      </c>
    </row>
    <row r="5" spans="1:4">
      <c r="A5" s="4" t="s">
        <v>1082</v>
      </c>
    </row>
    <row r="6" spans="1:4">
      <c r="A6" s="3" t="s">
        <v>1081</v>
      </c>
    </row>
    <row r="7" spans="1:4">
      <c r="A7" s="4" t="s">
        <v>121</v>
      </c>
      <c r="B7" s="5" t="n">
        <v>5029</v>
      </c>
      <c r="C7" s="5" t="n">
        <v>24741</v>
      </c>
      <c r="D7" s="5" t="n">
        <v>1086</v>
      </c>
    </row>
    <row r="8" spans="1:4">
      <c r="A8" s="4" t="s">
        <v>1083</v>
      </c>
    </row>
    <row r="9" spans="1:4">
      <c r="A9" s="3" t="s">
        <v>1081</v>
      </c>
    </row>
    <row r="10" spans="1:4">
      <c r="A10" s="4" t="s">
        <v>121</v>
      </c>
      <c r="B10" s="5" t="n">
        <v>1860</v>
      </c>
      <c r="C10" s="5" t="n">
        <v>11023</v>
      </c>
      <c r="D10" s="5" t="n">
        <v>3465</v>
      </c>
    </row>
    <row r="11" spans="1:4">
      <c r="A11" s="4" t="s">
        <v>1084</v>
      </c>
    </row>
    <row r="12" spans="1:4">
      <c r="A12" s="3" t="s">
        <v>1081</v>
      </c>
    </row>
    <row r="13" spans="1:4">
      <c r="A13" s="4" t="s">
        <v>121</v>
      </c>
      <c r="C13" s="5" t="n">
        <v>101</v>
      </c>
    </row>
    <row r="14" spans="1:4">
      <c r="A14" s="4" t="s">
        <v>1085</v>
      </c>
    </row>
    <row r="15" spans="1:4">
      <c r="A15" s="3" t="s">
        <v>1081</v>
      </c>
    </row>
    <row r="16" spans="1:4">
      <c r="A16" s="4" t="s">
        <v>121</v>
      </c>
      <c r="C16" s="5" t="n">
        <v>220</v>
      </c>
    </row>
    <row r="17" spans="1:4">
      <c r="A17" s="4" t="s">
        <v>1086</v>
      </c>
    </row>
    <row r="18" spans="1:4">
      <c r="A18" s="3" t="s">
        <v>1081</v>
      </c>
    </row>
    <row r="19" spans="1:4">
      <c r="A19" s="4" t="s">
        <v>121</v>
      </c>
      <c r="B19" s="6" t="n">
        <v>521</v>
      </c>
      <c r="C19" s="5" t="n">
        <v>2320</v>
      </c>
      <c r="D19" s="6" t="n">
        <v>25</v>
      </c>
    </row>
    <row r="20" spans="1:4">
      <c r="A20" s="4" t="s">
        <v>1087</v>
      </c>
    </row>
    <row r="21" spans="1:4">
      <c r="A21" s="3" t="s">
        <v>1081</v>
      </c>
    </row>
    <row r="22" spans="1:4">
      <c r="A22" s="4" t="s">
        <v>121</v>
      </c>
      <c r="C22" s="6" t="n">
        <v>1119</v>
      </c>
    </row>
  </sheetData>
  <mergeCells count="2">
    <mergeCell ref="A1:A2"/>
    <mergeCell ref="C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088</v>
      </c>
      <c r="B1" s="2" t="s">
        <v>104</v>
      </c>
      <c r="C1" s="2" t="s">
        <v>1</v>
      </c>
    </row>
    <row r="2" spans="1:4">
      <c r="B2" s="2" t="s">
        <v>66</v>
      </c>
      <c r="C2" s="2" t="s">
        <v>65</v>
      </c>
      <c r="D2" s="2" t="s">
        <v>105</v>
      </c>
    </row>
    <row r="3" spans="1:4">
      <c r="A3" s="3" t="s">
        <v>1081</v>
      </c>
    </row>
    <row r="4" spans="1:4">
      <c r="A4" s="4" t="s">
        <v>1089</v>
      </c>
      <c r="D4" s="4" t="s">
        <v>1090</v>
      </c>
    </row>
    <row r="5" spans="1:4">
      <c r="A5" s="4" t="s">
        <v>1091</v>
      </c>
      <c r="D5" s="4" t="s">
        <v>864</v>
      </c>
    </row>
    <row r="6" spans="1:4">
      <c r="A6" s="4" t="s">
        <v>1092</v>
      </c>
    </row>
    <row r="7" spans="1:4">
      <c r="A7" s="3" t="s">
        <v>1081</v>
      </c>
    </row>
    <row r="8" spans="1:4">
      <c r="A8" s="4" t="s">
        <v>1089</v>
      </c>
      <c r="B8" s="4" t="s">
        <v>1093</v>
      </c>
      <c r="C8" s="4" t="s">
        <v>1094</v>
      </c>
    </row>
    <row r="9" spans="1:4">
      <c r="A9" s="4" t="s">
        <v>1095</v>
      </c>
      <c r="B9" s="4" t="s">
        <v>1096</v>
      </c>
      <c r="C9" s="4" t="s">
        <v>526</v>
      </c>
      <c r="D9" s="4" t="s">
        <v>526</v>
      </c>
    </row>
    <row r="10" spans="1:4">
      <c r="A10" s="4" t="s">
        <v>1091</v>
      </c>
      <c r="B10" s="4" t="s">
        <v>864</v>
      </c>
      <c r="C10" s="4" t="s">
        <v>1097</v>
      </c>
    </row>
    <row r="11" spans="1:4">
      <c r="A11" s="4" t="s">
        <v>1098</v>
      </c>
      <c r="B11" s="7" t="n">
        <v>1.76</v>
      </c>
      <c r="C11" s="7" t="n">
        <v>0.67</v>
      </c>
      <c r="D11" s="7" t="n">
        <v>0.52</v>
      </c>
    </row>
    <row r="12" spans="1:4">
      <c r="A12" s="4" t="s">
        <v>516</v>
      </c>
    </row>
    <row r="13" spans="1:4">
      <c r="A13" s="3" t="s">
        <v>1081</v>
      </c>
    </row>
    <row r="14" spans="1:4">
      <c r="A14" s="4" t="s">
        <v>1089</v>
      </c>
      <c r="B14" s="4" t="s">
        <v>1099</v>
      </c>
      <c r="C14" s="4" t="s">
        <v>1100</v>
      </c>
    </row>
    <row r="15" spans="1:4">
      <c r="A15" s="4" t="s">
        <v>1095</v>
      </c>
      <c r="B15" s="4" t="s">
        <v>1101</v>
      </c>
      <c r="C15" s="4" t="s">
        <v>528</v>
      </c>
      <c r="D15" s="4" t="s">
        <v>1102</v>
      </c>
    </row>
    <row r="16" spans="1:4">
      <c r="A16" s="4" t="s">
        <v>1091</v>
      </c>
      <c r="B16" s="4" t="s">
        <v>1103</v>
      </c>
      <c r="C16" s="4" t="s">
        <v>1104</v>
      </c>
    </row>
    <row r="17" spans="1:4">
      <c r="A17" s="4" t="s">
        <v>1098</v>
      </c>
      <c r="B17" s="7" t="n">
        <v>3.81</v>
      </c>
      <c r="C17" s="7" t="n">
        <v>23.55</v>
      </c>
      <c r="D17" s="7" t="n">
        <v>2.09</v>
      </c>
    </row>
  </sheetData>
  <mergeCells count="2">
    <mergeCell ref="A1:A2"/>
    <mergeCell ref="C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30"/>
    <col customWidth="1" max="3" min="3" width="80"/>
    <col customWidth="1" max="4" min="4" width="30"/>
  </cols>
  <sheetData>
    <row r="1" spans="1:4">
      <c r="A1" s="1" t="s">
        <v>1105</v>
      </c>
      <c r="B1" s="2" t="s">
        <v>104</v>
      </c>
      <c r="C1" s="2" t="s">
        <v>1</v>
      </c>
    </row>
    <row r="2" spans="1:4">
      <c r="B2" s="2" t="s">
        <v>1106</v>
      </c>
      <c r="C2" s="2" t="s">
        <v>1107</v>
      </c>
      <c r="D2" s="2" t="s">
        <v>1108</v>
      </c>
    </row>
    <row r="3" spans="1:4">
      <c r="A3" s="4" t="s">
        <v>1109</v>
      </c>
    </row>
    <row r="4" spans="1:4">
      <c r="A4" s="3" t="s">
        <v>1081</v>
      </c>
    </row>
    <row r="5" spans="1:4">
      <c r="A5" s="4" t="s">
        <v>1110</v>
      </c>
      <c r="C5" s="4" t="s">
        <v>515</v>
      </c>
    </row>
    <row r="6" spans="1:4">
      <c r="A6" s="4" t="s">
        <v>1111</v>
      </c>
      <c r="C6" s="4" t="s">
        <v>1112</v>
      </c>
    </row>
    <row r="7" spans="1:4">
      <c r="A7" s="4" t="s">
        <v>1082</v>
      </c>
    </row>
    <row r="8" spans="1:4">
      <c r="A8" s="3" t="s">
        <v>1081</v>
      </c>
    </row>
    <row r="9" spans="1:4">
      <c r="A9" s="4" t="s">
        <v>1113</v>
      </c>
      <c r="B9" s="5" t="n">
        <v>3535200</v>
      </c>
      <c r="C9" s="5" t="n">
        <v>4795200</v>
      </c>
      <c r="D9" s="5" t="n">
        <v>2904000</v>
      </c>
    </row>
    <row r="10" spans="1:4">
      <c r="A10" s="4" t="s">
        <v>1114</v>
      </c>
      <c r="B10" s="7" t="n">
        <v>2.61</v>
      </c>
      <c r="C10" s="7" t="n">
        <v>6.32</v>
      </c>
      <c r="D10" s="7" t="n">
        <v>0.82</v>
      </c>
    </row>
    <row r="11" spans="1:4">
      <c r="A11" s="4" t="s">
        <v>1115</v>
      </c>
      <c r="B11" s="5" t="n">
        <v>16000</v>
      </c>
      <c r="C11" s="5" t="n">
        <v>376200</v>
      </c>
    </row>
    <row r="12" spans="1:4">
      <c r="A12" s="4" t="s">
        <v>1116</v>
      </c>
      <c r="B12" s="7" t="n">
        <v>0.63</v>
      </c>
      <c r="C12" s="7" t="n">
        <v>0.85</v>
      </c>
    </row>
    <row r="13" spans="1:4">
      <c r="A13" s="4" t="s">
        <v>1117</v>
      </c>
      <c r="C13" s="10" t="n">
        <v>16.3</v>
      </c>
    </row>
    <row r="14" spans="1:4">
      <c r="A14" s="4" t="s">
        <v>1083</v>
      </c>
    </row>
    <row r="15" spans="1:4">
      <c r="A15" s="3" t="s">
        <v>1081</v>
      </c>
    </row>
    <row r="16" spans="1:4">
      <c r="A16" s="4" t="s">
        <v>1113</v>
      </c>
      <c r="B16" s="5" t="n">
        <v>2188800</v>
      </c>
      <c r="C16" s="5" t="n">
        <v>723200</v>
      </c>
      <c r="D16" s="5" t="n">
        <v>8125334</v>
      </c>
    </row>
    <row r="17" spans="1:4">
      <c r="A17" s="4" t="s">
        <v>1114</v>
      </c>
      <c r="B17" s="7" t="n">
        <v>2.48</v>
      </c>
      <c r="C17" s="7" t="n">
        <v>12.23</v>
      </c>
      <c r="D17" s="7" t="n">
        <v>1.39</v>
      </c>
    </row>
    <row r="18" spans="1:4">
      <c r="A18" s="4" t="s">
        <v>1115</v>
      </c>
      <c r="B18" s="5" t="n">
        <v>2859310</v>
      </c>
      <c r="C18" s="5" t="n">
        <v>1652800</v>
      </c>
    </row>
    <row r="19" spans="1:4">
      <c r="A19" s="4" t="s">
        <v>1116</v>
      </c>
      <c r="B19" s="7" t="n">
        <v>0.71</v>
      </c>
      <c r="C19" s="7" t="n">
        <v>0.63</v>
      </c>
    </row>
    <row r="20" spans="1:4">
      <c r="A20" s="4" t="s">
        <v>1084</v>
      </c>
    </row>
    <row r="21" spans="1:4">
      <c r="A21" s="3" t="s">
        <v>1081</v>
      </c>
    </row>
    <row r="22" spans="1:4">
      <c r="A22" s="4" t="s">
        <v>1110</v>
      </c>
      <c r="C22" s="4" t="s">
        <v>515</v>
      </c>
    </row>
    <row r="23" spans="1:4">
      <c r="A23" s="4" t="s">
        <v>1111</v>
      </c>
      <c r="C23" s="4" t="s">
        <v>528</v>
      </c>
    </row>
    <row r="24" spans="1:4">
      <c r="A24" s="4" t="s">
        <v>1118</v>
      </c>
      <c r="C24" s="5" t="n">
        <v>623850</v>
      </c>
    </row>
    <row r="25" spans="1:4">
      <c r="A25" s="4" t="s">
        <v>1119</v>
      </c>
      <c r="C25" s="7" t="n">
        <v>4.33</v>
      </c>
    </row>
    <row r="26" spans="1:4">
      <c r="A26" s="4" t="s">
        <v>1087</v>
      </c>
    </row>
    <row r="27" spans="1:4">
      <c r="A27" s="3" t="s">
        <v>1081</v>
      </c>
    </row>
    <row r="28" spans="1:4">
      <c r="A28" s="4" t="s">
        <v>1113</v>
      </c>
      <c r="C28" s="5" t="n">
        <v>378080</v>
      </c>
    </row>
    <row r="29" spans="1:4">
      <c r="A29" s="4" t="s">
        <v>1120</v>
      </c>
      <c r="C29" s="4" t="s">
        <v>1121</v>
      </c>
    </row>
    <row r="30" spans="1:4">
      <c r="A30" s="4" t="s">
        <v>1110</v>
      </c>
      <c r="C30" s="4" t="s">
        <v>1122</v>
      </c>
    </row>
  </sheetData>
  <mergeCells count="2">
    <mergeCell ref="A1:A2"/>
    <mergeCell ref="C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1123</v>
      </c>
      <c r="B1" s="2" t="s">
        <v>104</v>
      </c>
      <c r="C1" s="2" t="s">
        <v>1</v>
      </c>
    </row>
    <row r="2" spans="1:4">
      <c r="B2" s="2" t="s">
        <v>1106</v>
      </c>
      <c r="C2" s="2" t="s">
        <v>1064</v>
      </c>
      <c r="D2" s="2" t="s">
        <v>1108</v>
      </c>
    </row>
    <row r="3" spans="1:4">
      <c r="A3" s="3" t="s">
        <v>1081</v>
      </c>
    </row>
    <row r="4" spans="1:4">
      <c r="A4" s="4" t="s">
        <v>1124</v>
      </c>
      <c r="B4" s="5" t="n">
        <v>8125334</v>
      </c>
    </row>
    <row r="5" spans="1:4">
      <c r="A5" s="4" t="s">
        <v>1125</v>
      </c>
      <c r="D5" s="5" t="n">
        <v>8125334</v>
      </c>
    </row>
    <row r="6" spans="1:4">
      <c r="A6" s="4" t="s">
        <v>1126</v>
      </c>
      <c r="B6" s="7" t="n">
        <v>1.39</v>
      </c>
    </row>
    <row r="7" spans="1:4">
      <c r="A7" s="4" t="s">
        <v>1127</v>
      </c>
      <c r="D7" s="7" t="n">
        <v>1.39</v>
      </c>
    </row>
    <row r="8" spans="1:4">
      <c r="A8" s="4" t="s">
        <v>1082</v>
      </c>
    </row>
    <row r="9" spans="1:4">
      <c r="A9" s="3" t="s">
        <v>1081</v>
      </c>
    </row>
    <row r="10" spans="1:4">
      <c r="A10" s="4" t="s">
        <v>1124</v>
      </c>
      <c r="B10" s="5" t="n">
        <v>2904000</v>
      </c>
      <c r="C10" s="5" t="n">
        <v>6129866</v>
      </c>
    </row>
    <row r="11" spans="1:4">
      <c r="A11" s="4" t="s">
        <v>1128</v>
      </c>
      <c r="B11" s="5" t="n">
        <v>3535200</v>
      </c>
      <c r="C11" s="5" t="n">
        <v>4795200</v>
      </c>
      <c r="D11" s="5" t="n">
        <v>2904000</v>
      </c>
    </row>
    <row r="12" spans="1:4">
      <c r="A12" s="4" t="s">
        <v>1129</v>
      </c>
      <c r="B12" s="5" t="n">
        <v>-293334</v>
      </c>
      <c r="C12" s="5" t="n">
        <v>-733866</v>
      </c>
    </row>
    <row r="13" spans="1:4">
      <c r="A13" s="4" t="s">
        <v>1130</v>
      </c>
      <c r="B13" s="5" t="n">
        <v>-16000</v>
      </c>
      <c r="C13" s="5" t="n">
        <v>-376200</v>
      </c>
    </row>
    <row r="14" spans="1:4">
      <c r="A14" s="4" t="s">
        <v>1125</v>
      </c>
      <c r="B14" s="5" t="n">
        <v>6129866</v>
      </c>
      <c r="C14" s="5" t="n">
        <v>9815000</v>
      </c>
      <c r="D14" s="5" t="n">
        <v>2904000</v>
      </c>
    </row>
    <row r="15" spans="1:4">
      <c r="A15" s="4" t="s">
        <v>1126</v>
      </c>
      <c r="B15" s="7" t="n">
        <v>0.82</v>
      </c>
      <c r="C15" s="7" t="n">
        <v>1.8</v>
      </c>
    </row>
    <row r="16" spans="1:4">
      <c r="A16" s="4" t="s">
        <v>1114</v>
      </c>
      <c r="B16" s="9" t="n">
        <v>2.61</v>
      </c>
      <c r="C16" s="9" t="n">
        <v>6.32</v>
      </c>
      <c r="D16" s="7" t="n">
        <v>0.82</v>
      </c>
    </row>
    <row r="17" spans="1:4">
      <c r="A17" s="4" t="s">
        <v>1131</v>
      </c>
      <c r="B17" s="9" t="n">
        <v>0.9399999999999999</v>
      </c>
      <c r="C17" s="9" t="n">
        <v>2.32</v>
      </c>
    </row>
    <row r="18" spans="1:4">
      <c r="A18" s="4" t="s">
        <v>1116</v>
      </c>
      <c r="B18" s="9" t="n">
        <v>0.63</v>
      </c>
      <c r="C18" s="9" t="n">
        <v>0.85</v>
      </c>
    </row>
    <row r="19" spans="1:4">
      <c r="A19" s="4" t="s">
        <v>1127</v>
      </c>
      <c r="B19" s="7" t="n">
        <v>1.8</v>
      </c>
      <c r="C19" s="7" t="n">
        <v>4.01</v>
      </c>
      <c r="D19" s="7" t="n">
        <v>0.82</v>
      </c>
    </row>
    <row r="20" spans="1:4">
      <c r="A20" s="4" t="s">
        <v>1083</v>
      </c>
    </row>
    <row r="21" spans="1:4">
      <c r="A21" s="3" t="s">
        <v>1081</v>
      </c>
    </row>
    <row r="22" spans="1:4">
      <c r="A22" s="4" t="s">
        <v>1124</v>
      </c>
      <c r="B22" s="5" t="n">
        <v>8125334</v>
      </c>
      <c r="C22" s="5" t="n">
        <v>7094822</v>
      </c>
    </row>
    <row r="23" spans="1:4">
      <c r="A23" s="4" t="s">
        <v>1128</v>
      </c>
      <c r="B23" s="5" t="n">
        <v>2188800</v>
      </c>
      <c r="C23" s="5" t="n">
        <v>723200</v>
      </c>
      <c r="D23" s="5" t="n">
        <v>8125334</v>
      </c>
    </row>
    <row r="24" spans="1:4">
      <c r="A24" s="4" t="s">
        <v>1129</v>
      </c>
      <c r="B24" s="5" t="n">
        <v>-360002</v>
      </c>
      <c r="C24" s="5" t="n">
        <v>-366400</v>
      </c>
    </row>
    <row r="25" spans="1:4">
      <c r="A25" s="4" t="s">
        <v>1130</v>
      </c>
      <c r="B25" s="5" t="n">
        <v>-2859310</v>
      </c>
      <c r="C25" s="5" t="n">
        <v>-1652800</v>
      </c>
    </row>
    <row r="26" spans="1:4">
      <c r="A26" s="4" t="s">
        <v>1125</v>
      </c>
      <c r="B26" s="5" t="n">
        <v>7094822</v>
      </c>
      <c r="C26" s="5" t="n">
        <v>5798822</v>
      </c>
      <c r="D26" s="5" t="n">
        <v>8125334</v>
      </c>
    </row>
    <row r="27" spans="1:4">
      <c r="A27" s="4" t="s">
        <v>1126</v>
      </c>
      <c r="B27" s="7" t="n">
        <v>1.39</v>
      </c>
      <c r="C27" s="7" t="n">
        <v>2.04</v>
      </c>
    </row>
    <row r="28" spans="1:4">
      <c r="A28" s="4" t="s">
        <v>1114</v>
      </c>
      <c r="B28" s="9" t="n">
        <v>2.48</v>
      </c>
      <c r="C28" s="9" t="n">
        <v>12.23</v>
      </c>
      <c r="D28" s="7" t="n">
        <v>1.39</v>
      </c>
    </row>
    <row r="29" spans="1:4">
      <c r="A29" s="4" t="s">
        <v>1131</v>
      </c>
      <c r="C29" s="9" t="n">
        <v>1.21</v>
      </c>
    </row>
    <row r="30" spans="1:4">
      <c r="A30" s="4" t="s">
        <v>1116</v>
      </c>
      <c r="B30" s="9" t="n">
        <v>0.71</v>
      </c>
      <c r="C30" s="9" t="n">
        <v>0.63</v>
      </c>
    </row>
    <row r="31" spans="1:4">
      <c r="A31" s="4" t="s">
        <v>1127</v>
      </c>
      <c r="B31" s="7" t="n">
        <v>2.04</v>
      </c>
      <c r="C31" s="7" t="n">
        <v>2.66</v>
      </c>
      <c r="D31" s="7" t="n">
        <v>1.39</v>
      </c>
    </row>
  </sheetData>
  <mergeCells count="2">
    <mergeCell ref="A1:A2"/>
    <mergeCell ref="C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1132</v>
      </c>
      <c r="B1" s="2" t="s">
        <v>104</v>
      </c>
      <c r="C1" s="2" t="s">
        <v>1</v>
      </c>
    </row>
    <row r="2" spans="1:4">
      <c r="B2" s="2" t="s">
        <v>1106</v>
      </c>
      <c r="C2" s="2" t="s">
        <v>1064</v>
      </c>
      <c r="D2" s="2" t="s">
        <v>1108</v>
      </c>
    </row>
    <row r="3" spans="1:4">
      <c r="A3" s="3" t="s">
        <v>1081</v>
      </c>
    </row>
    <row r="4" spans="1:4">
      <c r="A4" s="4" t="s">
        <v>1133</v>
      </c>
      <c r="D4" s="5" t="n">
        <v>8125334</v>
      </c>
    </row>
    <row r="5" spans="1:4">
      <c r="A5" s="4" t="s">
        <v>1134</v>
      </c>
      <c r="D5" s="7" t="n">
        <v>1.39</v>
      </c>
    </row>
    <row r="6" spans="1:4">
      <c r="A6" s="4" t="s">
        <v>1135</v>
      </c>
      <c r="D6" s="5" t="n">
        <v>3432000</v>
      </c>
    </row>
    <row r="7" spans="1:4">
      <c r="A7" s="4" t="s">
        <v>1136</v>
      </c>
      <c r="D7" s="7" t="n">
        <v>0.63</v>
      </c>
    </row>
    <row r="8" spans="1:4">
      <c r="A8" s="4" t="s">
        <v>1082</v>
      </c>
    </row>
    <row r="9" spans="1:4">
      <c r="A9" s="3" t="s">
        <v>1081</v>
      </c>
    </row>
    <row r="10" spans="1:4">
      <c r="A10" s="4" t="s">
        <v>1133</v>
      </c>
      <c r="B10" s="5" t="n">
        <v>6129866</v>
      </c>
      <c r="C10" s="5" t="n">
        <v>9815000</v>
      </c>
      <c r="D10" s="5" t="n">
        <v>2904000</v>
      </c>
    </row>
    <row r="11" spans="1:4">
      <c r="A11" s="4" t="s">
        <v>1134</v>
      </c>
      <c r="B11" s="7" t="n">
        <v>1.8</v>
      </c>
      <c r="C11" s="7" t="n">
        <v>4.01</v>
      </c>
      <c r="D11" s="7" t="n">
        <v>0.82</v>
      </c>
    </row>
    <row r="12" spans="1:4">
      <c r="A12" s="4" t="s">
        <v>1137</v>
      </c>
      <c r="B12" s="4" t="s">
        <v>1138</v>
      </c>
      <c r="C12" s="4" t="s">
        <v>1139</v>
      </c>
      <c r="D12" s="4" t="s">
        <v>1140</v>
      </c>
    </row>
    <row r="13" spans="1:4">
      <c r="A13" s="4" t="s">
        <v>1135</v>
      </c>
      <c r="B13" s="5" t="n">
        <v>2173331</v>
      </c>
      <c r="C13" s="5" t="n">
        <v>5132600</v>
      </c>
      <c r="D13" s="5" t="n">
        <v>350400</v>
      </c>
    </row>
    <row r="14" spans="1:4">
      <c r="A14" s="4" t="s">
        <v>1136</v>
      </c>
      <c r="B14" s="7" t="n">
        <v>1.28</v>
      </c>
      <c r="C14" s="7" t="n">
        <v>1.29</v>
      </c>
      <c r="D14" s="7" t="n">
        <v>0.63</v>
      </c>
    </row>
    <row r="15" spans="1:4">
      <c r="A15" s="4" t="s">
        <v>1141</v>
      </c>
      <c r="B15" s="4" t="s">
        <v>1142</v>
      </c>
      <c r="C15" s="4" t="s">
        <v>1143</v>
      </c>
      <c r="D15" s="4" t="s">
        <v>1144</v>
      </c>
    </row>
    <row r="16" spans="1:4">
      <c r="A16" s="4" t="s">
        <v>1083</v>
      </c>
    </row>
    <row r="17" spans="1:4">
      <c r="A17" s="3" t="s">
        <v>1081</v>
      </c>
    </row>
    <row r="18" spans="1:4">
      <c r="A18" s="4" t="s">
        <v>1133</v>
      </c>
      <c r="B18" s="5" t="n">
        <v>7094822</v>
      </c>
      <c r="C18" s="5" t="n">
        <v>5798822</v>
      </c>
      <c r="D18" s="5" t="n">
        <v>8125334</v>
      </c>
    </row>
    <row r="19" spans="1:4">
      <c r="A19" s="4" t="s">
        <v>1134</v>
      </c>
      <c r="B19" s="7" t="n">
        <v>2.04</v>
      </c>
      <c r="C19" s="7" t="n">
        <v>2.66</v>
      </c>
      <c r="D19" s="7" t="n">
        <v>1.39</v>
      </c>
    </row>
    <row r="20" spans="1:4">
      <c r="A20" s="4" t="s">
        <v>1135</v>
      </c>
      <c r="B20" s="5" t="n">
        <v>2044690</v>
      </c>
      <c r="C20" s="5" t="n">
        <v>4456422</v>
      </c>
    </row>
    <row r="21" spans="1:4">
      <c r="A21" s="4" t="s">
        <v>1136</v>
      </c>
      <c r="B21" s="7" t="n">
        <v>0.78</v>
      </c>
      <c r="C21" s="7" t="n">
        <v>1.02</v>
      </c>
    </row>
    <row r="22" spans="1:4">
      <c r="A22" s="4" t="s">
        <v>1145</v>
      </c>
    </row>
    <row r="23" spans="1:4">
      <c r="A23" s="3" t="s">
        <v>1081</v>
      </c>
    </row>
    <row r="24" spans="1:4">
      <c r="A24" s="4" t="s">
        <v>1133</v>
      </c>
      <c r="B24" s="5" t="n">
        <v>3629866</v>
      </c>
      <c r="C24" s="5" t="n">
        <v>4019000</v>
      </c>
    </row>
    <row r="25" spans="1:4">
      <c r="A25" s="4" t="s">
        <v>1134</v>
      </c>
      <c r="B25" s="7" t="n">
        <v>0.73</v>
      </c>
      <c r="C25" s="7" t="n">
        <v>0.68</v>
      </c>
    </row>
    <row r="26" spans="1:4">
      <c r="A26" s="4" t="s">
        <v>1137</v>
      </c>
      <c r="B26" s="4" t="s">
        <v>1146</v>
      </c>
      <c r="C26" s="4" t="s">
        <v>1147</v>
      </c>
    </row>
    <row r="27" spans="1:4">
      <c r="A27" s="4" t="s">
        <v>1135</v>
      </c>
      <c r="B27" s="5" t="n">
        <v>1765331</v>
      </c>
      <c r="C27" s="5" t="n">
        <v>3635000</v>
      </c>
    </row>
    <row r="28" spans="1:4">
      <c r="A28" s="4" t="s">
        <v>1136</v>
      </c>
      <c r="B28" s="7" t="n">
        <v>0.73</v>
      </c>
      <c r="C28" s="7" t="n">
        <v>0.68</v>
      </c>
    </row>
    <row r="29" spans="1:4">
      <c r="A29" s="4" t="s">
        <v>1141</v>
      </c>
      <c r="B29" s="4" t="s">
        <v>1146</v>
      </c>
      <c r="C29" s="4" t="s">
        <v>1139</v>
      </c>
    </row>
    <row r="30" spans="1:4">
      <c r="A30" s="4" t="s">
        <v>1148</v>
      </c>
    </row>
    <row r="31" spans="1:4">
      <c r="A31" s="3" t="s">
        <v>1081</v>
      </c>
    </row>
    <row r="32" spans="1:4">
      <c r="A32" s="4" t="s">
        <v>1133</v>
      </c>
      <c r="C32" s="5" t="n">
        <v>3700690</v>
      </c>
    </row>
    <row r="33" spans="1:4">
      <c r="A33" s="4" t="s">
        <v>1134</v>
      </c>
      <c r="C33" s="7" t="n">
        <v>0.64</v>
      </c>
    </row>
    <row r="34" spans="1:4">
      <c r="A34" s="4" t="s">
        <v>1135</v>
      </c>
      <c r="C34" s="5" t="n">
        <v>3546022</v>
      </c>
    </row>
    <row r="35" spans="1:4">
      <c r="A35" s="4" t="s">
        <v>1136</v>
      </c>
      <c r="C35" s="7" t="n">
        <v>0.64</v>
      </c>
    </row>
    <row r="36" spans="1:4">
      <c r="A36" s="4" t="s">
        <v>1149</v>
      </c>
    </row>
    <row r="37" spans="1:4">
      <c r="A37" s="3" t="s">
        <v>1081</v>
      </c>
    </row>
    <row r="38" spans="1:4">
      <c r="A38" s="4" t="s">
        <v>1133</v>
      </c>
      <c r="B38" s="5" t="n">
        <v>880000</v>
      </c>
      <c r="C38" s="5" t="n">
        <v>560000</v>
      </c>
    </row>
    <row r="39" spans="1:4">
      <c r="A39" s="4" t="s">
        <v>1134</v>
      </c>
      <c r="B39" s="7" t="n">
        <v>1.52</v>
      </c>
      <c r="C39" s="7" t="n">
        <v>1.5</v>
      </c>
    </row>
    <row r="40" spans="1:4">
      <c r="A40" s="4" t="s">
        <v>1137</v>
      </c>
      <c r="B40" s="4" t="s">
        <v>1150</v>
      </c>
      <c r="C40" s="4" t="s">
        <v>1151</v>
      </c>
    </row>
    <row r="41" spans="1:4">
      <c r="A41" s="4" t="s">
        <v>1135</v>
      </c>
      <c r="C41" s="5" t="n">
        <v>560000</v>
      </c>
    </row>
    <row r="42" spans="1:4">
      <c r="A42" s="4" t="s">
        <v>1136</v>
      </c>
      <c r="C42" s="7" t="n">
        <v>1.5</v>
      </c>
    </row>
    <row r="43" spans="1:4">
      <c r="A43" s="4" t="s">
        <v>1141</v>
      </c>
      <c r="C43" s="4" t="s">
        <v>1151</v>
      </c>
    </row>
    <row r="44" spans="1:4">
      <c r="A44" s="4" t="s">
        <v>1152</v>
      </c>
    </row>
    <row r="45" spans="1:4">
      <c r="A45" s="3" t="s">
        <v>1081</v>
      </c>
    </row>
    <row r="46" spans="1:4">
      <c r="A46" s="4" t="s">
        <v>1133</v>
      </c>
      <c r="C46" s="5" t="n">
        <v>646933</v>
      </c>
    </row>
    <row r="47" spans="1:4">
      <c r="A47" s="4" t="s">
        <v>1134</v>
      </c>
      <c r="C47" s="7" t="n">
        <v>1.52</v>
      </c>
    </row>
    <row r="48" spans="1:4">
      <c r="A48" s="4" t="s">
        <v>1135</v>
      </c>
      <c r="C48" s="5" t="n">
        <v>381334</v>
      </c>
    </row>
    <row r="49" spans="1:4">
      <c r="A49" s="4" t="s">
        <v>1136</v>
      </c>
      <c r="C49" s="7" t="n">
        <v>1.48</v>
      </c>
    </row>
    <row r="50" spans="1:4">
      <c r="A50" s="4" t="s">
        <v>1153</v>
      </c>
    </row>
    <row r="51" spans="1:4">
      <c r="A51" s="3" t="s">
        <v>1081</v>
      </c>
    </row>
    <row r="52" spans="1:4">
      <c r="A52" s="4" t="s">
        <v>1133</v>
      </c>
      <c r="B52" s="5" t="n">
        <v>1331200</v>
      </c>
      <c r="C52" s="5" t="n">
        <v>1232000</v>
      </c>
    </row>
    <row r="53" spans="1:4">
      <c r="A53" s="4" t="s">
        <v>1134</v>
      </c>
      <c r="B53" s="7" t="n">
        <v>3.24</v>
      </c>
      <c r="C53" s="7" t="n">
        <v>3.18</v>
      </c>
    </row>
    <row r="54" spans="1:4">
      <c r="A54" s="4" t="s">
        <v>1137</v>
      </c>
      <c r="B54" s="4" t="s">
        <v>1154</v>
      </c>
      <c r="C54" s="4" t="s">
        <v>1147</v>
      </c>
    </row>
    <row r="55" spans="1:4">
      <c r="A55" s="4" t="s">
        <v>1135</v>
      </c>
      <c r="B55" s="5" t="n">
        <v>328000</v>
      </c>
      <c r="C55" s="5" t="n">
        <v>848000</v>
      </c>
    </row>
    <row r="56" spans="1:4">
      <c r="A56" s="4" t="s">
        <v>1136</v>
      </c>
      <c r="B56" s="7" t="n">
        <v>2.97</v>
      </c>
      <c r="C56" s="7" t="n">
        <v>3.1</v>
      </c>
    </row>
    <row r="57" spans="1:4">
      <c r="A57" s="4" t="s">
        <v>1141</v>
      </c>
      <c r="B57" s="4" t="s">
        <v>1155</v>
      </c>
      <c r="C57" s="4" t="s">
        <v>1156</v>
      </c>
    </row>
    <row r="58" spans="1:4">
      <c r="A58" s="4" t="s">
        <v>1157</v>
      </c>
    </row>
    <row r="59" spans="1:4">
      <c r="A59" s="3" t="s">
        <v>1081</v>
      </c>
    </row>
    <row r="60" spans="1:4">
      <c r="A60" s="4" t="s">
        <v>1133</v>
      </c>
      <c r="C60" s="5" t="n">
        <v>788000</v>
      </c>
    </row>
    <row r="61" spans="1:4">
      <c r="A61" s="4" t="s">
        <v>1134</v>
      </c>
      <c r="C61" s="7" t="n">
        <v>3.09</v>
      </c>
    </row>
    <row r="62" spans="1:4">
      <c r="A62" s="4" t="s">
        <v>1135</v>
      </c>
      <c r="C62" s="5" t="n">
        <v>490666</v>
      </c>
    </row>
    <row r="63" spans="1:4">
      <c r="A63" s="4" t="s">
        <v>1136</v>
      </c>
      <c r="C63" s="7" t="n">
        <v>3.08</v>
      </c>
    </row>
    <row r="64" spans="1:4">
      <c r="A64" s="4" t="s">
        <v>1158</v>
      </c>
    </row>
    <row r="65" spans="1:4">
      <c r="A65" s="3" t="s">
        <v>1081</v>
      </c>
    </row>
    <row r="66" spans="1:4">
      <c r="A66" s="4" t="s">
        <v>1133</v>
      </c>
      <c r="B66" s="5" t="n">
        <v>190400</v>
      </c>
      <c r="C66" s="5" t="n">
        <v>3462400</v>
      </c>
    </row>
    <row r="67" spans="1:4">
      <c r="A67" s="4" t="s">
        <v>1134</v>
      </c>
      <c r="B67" s="7" t="n">
        <v>7.16</v>
      </c>
      <c r="C67" s="7" t="n">
        <v>6.37</v>
      </c>
    </row>
    <row r="68" spans="1:4">
      <c r="A68" s="4" t="s">
        <v>1137</v>
      </c>
      <c r="B68" s="4" t="s">
        <v>1159</v>
      </c>
      <c r="C68" s="4" t="s">
        <v>1160</v>
      </c>
    </row>
    <row r="69" spans="1:4">
      <c r="A69" s="4" t="s">
        <v>1135</v>
      </c>
      <c r="B69" s="5" t="n">
        <v>80000</v>
      </c>
      <c r="C69" s="5" t="n">
        <v>80000</v>
      </c>
    </row>
    <row r="70" spans="1:4">
      <c r="A70" s="4" t="s">
        <v>1136</v>
      </c>
      <c r="B70" s="7" t="n">
        <v>6.25</v>
      </c>
      <c r="C70" s="7" t="n">
        <v>6.25</v>
      </c>
    </row>
    <row r="71" spans="1:4">
      <c r="A71" s="4" t="s">
        <v>1141</v>
      </c>
      <c r="B71" s="4" t="s">
        <v>570</v>
      </c>
      <c r="C71" s="4" t="s">
        <v>1161</v>
      </c>
    </row>
    <row r="72" spans="1:4">
      <c r="A72" s="4" t="s">
        <v>1162</v>
      </c>
    </row>
    <row r="73" spans="1:4">
      <c r="A73" s="3" t="s">
        <v>1081</v>
      </c>
    </row>
    <row r="74" spans="1:4">
      <c r="A74" s="4" t="s">
        <v>1133</v>
      </c>
      <c r="C74" s="5" t="n">
        <v>362933</v>
      </c>
    </row>
    <row r="75" spans="1:4">
      <c r="A75" s="4" t="s">
        <v>1134</v>
      </c>
      <c r="C75" s="7" t="n">
        <v>6.97</v>
      </c>
    </row>
    <row r="76" spans="1:4">
      <c r="A76" s="4" t="s">
        <v>1135</v>
      </c>
      <c r="C76" s="5" t="n">
        <v>38400</v>
      </c>
    </row>
    <row r="77" spans="1:4">
      <c r="A77" s="4" t="s">
        <v>1136</v>
      </c>
      <c r="C77" s="7" t="n">
        <v>6.25</v>
      </c>
    </row>
    <row r="78" spans="1:4">
      <c r="A78" s="4" t="s">
        <v>1163</v>
      </c>
    </row>
    <row r="79" spans="1:4">
      <c r="A79" s="3" t="s">
        <v>1081</v>
      </c>
    </row>
    <row r="80" spans="1:4">
      <c r="A80" s="4" t="s">
        <v>1133</v>
      </c>
      <c r="C80" s="5" t="n">
        <v>541600</v>
      </c>
    </row>
    <row r="81" spans="1:4">
      <c r="A81" s="4" t="s">
        <v>1134</v>
      </c>
      <c r="C81" s="7" t="n">
        <v>18.08</v>
      </c>
    </row>
    <row r="82" spans="1:4">
      <c r="A82" s="4" t="s">
        <v>1137</v>
      </c>
      <c r="C82" s="4" t="s">
        <v>1164</v>
      </c>
    </row>
    <row r="83" spans="1:4">
      <c r="A83" s="4" t="s">
        <v>1135</v>
      </c>
      <c r="C83" s="5" t="n">
        <v>9600</v>
      </c>
    </row>
    <row r="84" spans="1:4">
      <c r="A84" s="4" t="s">
        <v>1136</v>
      </c>
      <c r="C84" s="7" t="n">
        <v>21.88</v>
      </c>
    </row>
    <row r="85" spans="1:4">
      <c r="A85" s="4" t="s">
        <v>1141</v>
      </c>
      <c r="C85" s="4" t="s">
        <v>1165</v>
      </c>
    </row>
    <row r="86" spans="1:4">
      <c r="A86" s="4" t="s">
        <v>1166</v>
      </c>
    </row>
    <row r="87" spans="1:4">
      <c r="A87" s="3" t="s">
        <v>1081</v>
      </c>
    </row>
    <row r="88" spans="1:4">
      <c r="A88" s="4" t="s">
        <v>1133</v>
      </c>
      <c r="C88" s="5" t="n">
        <v>300266</v>
      </c>
    </row>
    <row r="89" spans="1:4">
      <c r="A89" s="4" t="s">
        <v>1134</v>
      </c>
      <c r="C89" s="7" t="n">
        <v>23.72</v>
      </c>
    </row>
    <row r="90" spans="1:4">
      <c r="A90" s="4" t="s">
        <v>1167</v>
      </c>
    </row>
    <row r="91" spans="1:4">
      <c r="A91" s="3" t="s">
        <v>1081</v>
      </c>
    </row>
    <row r="92" spans="1:4">
      <c r="A92" s="4" t="s">
        <v>1133</v>
      </c>
      <c r="B92" s="5" t="n">
        <v>98400</v>
      </c>
    </row>
    <row r="93" spans="1:4">
      <c r="A93" s="4" t="s">
        <v>1134</v>
      </c>
      <c r="B93" s="7" t="n">
        <v>13.87</v>
      </c>
    </row>
    <row r="94" spans="1:4">
      <c r="A94" s="4" t="s">
        <v>1137</v>
      </c>
      <c r="B94" s="4" t="s">
        <v>1168</v>
      </c>
    </row>
    <row r="95" spans="1:4">
      <c r="A95" s="4" t="s">
        <v>1169</v>
      </c>
    </row>
    <row r="96" spans="1:4">
      <c r="A96" s="3" t="s">
        <v>1081</v>
      </c>
    </row>
    <row r="97" spans="1:4">
      <c r="A97" s="4" t="s">
        <v>1133</v>
      </c>
      <c r="B97" s="5" t="n">
        <v>4053222</v>
      </c>
    </row>
    <row r="98" spans="1:4">
      <c r="A98" s="4" t="s">
        <v>1134</v>
      </c>
      <c r="B98" s="7" t="n">
        <v>0.68</v>
      </c>
    </row>
    <row r="99" spans="1:4">
      <c r="A99" s="4" t="s">
        <v>1135</v>
      </c>
      <c r="B99" s="5" t="n">
        <v>1924690</v>
      </c>
    </row>
    <row r="100" spans="1:4">
      <c r="A100" s="4" t="s">
        <v>1136</v>
      </c>
      <c r="B100" s="7" t="n">
        <v>0.64</v>
      </c>
    </row>
    <row r="101" spans="1:4">
      <c r="A101" s="4" t="s">
        <v>1170</v>
      </c>
    </row>
    <row r="102" spans="1:4">
      <c r="A102" s="3" t="s">
        <v>1081</v>
      </c>
    </row>
    <row r="103" spans="1:4">
      <c r="A103" s="4" t="s">
        <v>1133</v>
      </c>
      <c r="B103" s="5" t="n">
        <v>1221600</v>
      </c>
    </row>
    <row r="104" spans="1:4">
      <c r="A104" s="4" t="s">
        <v>1134</v>
      </c>
      <c r="B104" s="7" t="n">
        <v>2.5</v>
      </c>
    </row>
    <row r="105" spans="1:4">
      <c r="A105" s="4" t="s">
        <v>1135</v>
      </c>
      <c r="B105" s="5" t="n">
        <v>120000</v>
      </c>
    </row>
    <row r="106" spans="1:4">
      <c r="A106" s="4" t="s">
        <v>1136</v>
      </c>
      <c r="B106" s="7" t="n">
        <v>2.97</v>
      </c>
    </row>
    <row r="107" spans="1:4">
      <c r="A107" s="4" t="s">
        <v>1171</v>
      </c>
    </row>
    <row r="108" spans="1:4">
      <c r="A108" s="3" t="s">
        <v>1081</v>
      </c>
    </row>
    <row r="109" spans="1:4">
      <c r="A109" s="4" t="s">
        <v>1133</v>
      </c>
      <c r="B109" s="5" t="n">
        <v>1640000</v>
      </c>
    </row>
    <row r="110" spans="1:4">
      <c r="A110" s="4" t="s">
        <v>1134</v>
      </c>
      <c r="B110" s="7" t="n">
        <v>4.36</v>
      </c>
    </row>
    <row r="111" spans="1:4">
      <c r="A111" s="4" t="s">
        <v>1172</v>
      </c>
    </row>
    <row r="112" spans="1:4">
      <c r="A112" s="3" t="s">
        <v>1081</v>
      </c>
    </row>
    <row r="113" spans="1:4">
      <c r="A113" s="4" t="s">
        <v>1133</v>
      </c>
      <c r="B113" s="5" t="n">
        <v>180000</v>
      </c>
    </row>
    <row r="114" spans="1:4">
      <c r="A114" s="4" t="s">
        <v>1134</v>
      </c>
      <c r="B114" s="7" t="n">
        <v>8.33</v>
      </c>
    </row>
    <row r="115" spans="1:4">
      <c r="A115" s="4" t="s">
        <v>1173</v>
      </c>
    </row>
    <row r="116" spans="1:4">
      <c r="A116" s="3" t="s">
        <v>1081</v>
      </c>
    </row>
    <row r="117" spans="1:4">
      <c r="A117" s="4" t="s">
        <v>1133</v>
      </c>
      <c r="D117" s="5" t="n">
        <v>2096000</v>
      </c>
    </row>
    <row r="118" spans="1:4">
      <c r="A118" s="4" t="s">
        <v>1137</v>
      </c>
      <c r="D118" s="4" t="s">
        <v>1144</v>
      </c>
    </row>
    <row r="119" spans="1:4">
      <c r="A119" s="4" t="s">
        <v>1135</v>
      </c>
      <c r="D119" s="5" t="n">
        <v>350400</v>
      </c>
    </row>
    <row r="120" spans="1:4">
      <c r="A120" s="4" t="s">
        <v>1141</v>
      </c>
      <c r="D120" s="4" t="s">
        <v>1144</v>
      </c>
    </row>
    <row r="121" spans="1:4">
      <c r="A121" s="4" t="s">
        <v>1174</v>
      </c>
    </row>
    <row r="122" spans="1:4">
      <c r="A122" s="3" t="s">
        <v>1081</v>
      </c>
    </row>
    <row r="123" spans="1:4">
      <c r="A123" s="4" t="s">
        <v>1133</v>
      </c>
      <c r="D123" s="5" t="n">
        <v>696000</v>
      </c>
    </row>
    <row r="124" spans="1:4">
      <c r="A124" s="4" t="s">
        <v>1137</v>
      </c>
      <c r="D124" s="4" t="s">
        <v>1175</v>
      </c>
    </row>
    <row r="125" spans="1:4">
      <c r="A125" s="4" t="s">
        <v>1176</v>
      </c>
    </row>
    <row r="126" spans="1:4">
      <c r="A126" s="3" t="s">
        <v>1081</v>
      </c>
    </row>
    <row r="127" spans="1:4">
      <c r="A127" s="4" t="s">
        <v>1133</v>
      </c>
      <c r="D127" s="5" t="n">
        <v>112000</v>
      </c>
    </row>
    <row r="128" spans="1:4">
      <c r="A128" s="4" t="s">
        <v>1137</v>
      </c>
      <c r="D128" s="4" t="s">
        <v>1177</v>
      </c>
    </row>
    <row r="129" spans="1:4">
      <c r="A129" s="4" t="s">
        <v>1178</v>
      </c>
    </row>
    <row r="130" spans="1:4">
      <c r="A130" s="3" t="s">
        <v>1081</v>
      </c>
    </row>
    <row r="131" spans="1:4">
      <c r="A131" s="4" t="s">
        <v>1133</v>
      </c>
      <c r="D131" s="5" t="n">
        <v>5853333</v>
      </c>
    </row>
    <row r="132" spans="1:4">
      <c r="A132" s="4" t="s">
        <v>1135</v>
      </c>
      <c r="D132" s="5" t="n">
        <v>3432000</v>
      </c>
    </row>
    <row r="133" spans="1:4">
      <c r="A133" s="4" t="s">
        <v>1179</v>
      </c>
    </row>
    <row r="134" spans="1:4">
      <c r="A134" s="3" t="s">
        <v>1081</v>
      </c>
    </row>
    <row r="135" spans="1:4">
      <c r="A135" s="4" t="s">
        <v>1133</v>
      </c>
      <c r="D135" s="5" t="n">
        <v>210667</v>
      </c>
    </row>
    <row r="136" spans="1:4">
      <c r="A136" s="4" t="s">
        <v>1180</v>
      </c>
    </row>
    <row r="137" spans="1:4">
      <c r="A137" s="3" t="s">
        <v>1081</v>
      </c>
    </row>
    <row r="138" spans="1:4">
      <c r="A138" s="4" t="s">
        <v>1133</v>
      </c>
      <c r="D138" s="5" t="n">
        <v>210667</v>
      </c>
    </row>
    <row r="139" spans="1:4">
      <c r="A139" s="4" t="s">
        <v>1181</v>
      </c>
    </row>
    <row r="140" spans="1:4">
      <c r="A140" s="3" t="s">
        <v>1081</v>
      </c>
    </row>
    <row r="141" spans="1:4">
      <c r="A141" s="4" t="s">
        <v>1133</v>
      </c>
      <c r="D141" s="5" t="n">
        <v>250667</v>
      </c>
    </row>
    <row r="142" spans="1:4">
      <c r="A142" s="4" t="s">
        <v>1171</v>
      </c>
    </row>
    <row r="143" spans="1:4">
      <c r="A143" s="3" t="s">
        <v>1081</v>
      </c>
    </row>
    <row r="144" spans="1:4">
      <c r="A144" s="4" t="s">
        <v>1133</v>
      </c>
      <c r="D144" s="5" t="n">
        <v>1600000</v>
      </c>
    </row>
  </sheetData>
  <mergeCells count="2">
    <mergeCell ref="A1:A2"/>
    <mergeCell ref="C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1182</v>
      </c>
      <c r="B1" s="2" t="s">
        <v>1</v>
      </c>
    </row>
    <row r="2" spans="1:2">
      <c r="B2" s="2" t="s">
        <v>1064</v>
      </c>
    </row>
    <row r="3" spans="1:2">
      <c r="A3" s="3" t="s">
        <v>1081</v>
      </c>
    </row>
    <row r="4" spans="1:2">
      <c r="A4" s="4" t="s">
        <v>1128</v>
      </c>
      <c r="B4" s="5" t="n">
        <v>623850</v>
      </c>
    </row>
    <row r="5" spans="1:2">
      <c r="A5" s="4" t="s">
        <v>1125</v>
      </c>
      <c r="B5" s="5" t="n">
        <v>623850</v>
      </c>
    </row>
    <row r="6" spans="1:2">
      <c r="A6" s="4" t="s">
        <v>1114</v>
      </c>
      <c r="B6" s="7" t="n">
        <v>4.33</v>
      </c>
    </row>
    <row r="7" spans="1:2">
      <c r="A7" s="4" t="s">
        <v>1127</v>
      </c>
      <c r="B7" s="7" t="n">
        <v>4.33</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1183</v>
      </c>
      <c r="B1" s="2" t="s">
        <v>1</v>
      </c>
    </row>
    <row r="2" spans="1:2">
      <c r="B2" s="2" t="s">
        <v>1064</v>
      </c>
    </row>
    <row r="3" spans="1:2">
      <c r="A3" s="3" t="s">
        <v>1081</v>
      </c>
    </row>
    <row r="4" spans="1:2">
      <c r="A4" s="4" t="s">
        <v>1067</v>
      </c>
      <c r="B4" s="5" t="n">
        <v>623850</v>
      </c>
    </row>
    <row r="5" spans="1:2">
      <c r="A5" s="4" t="s">
        <v>1184</v>
      </c>
      <c r="B5" s="7" t="n">
        <v>4.33</v>
      </c>
    </row>
    <row r="6" spans="1:2">
      <c r="A6" s="4" t="s">
        <v>1068</v>
      </c>
      <c r="B6" s="4" t="s">
        <v>1185</v>
      </c>
    </row>
    <row r="7" spans="1:2">
      <c r="A7" s="4" t="s">
        <v>1186</v>
      </c>
      <c r="B7" s="5" t="n">
        <v>22500</v>
      </c>
    </row>
    <row r="8" spans="1:2">
      <c r="A8" s="4" t="s">
        <v>1187</v>
      </c>
      <c r="B8" s="7" t="n">
        <v>3.12</v>
      </c>
    </row>
    <row r="9" spans="1:2">
      <c r="A9" s="4" t="s">
        <v>1188</v>
      </c>
      <c r="B9" s="4" t="s">
        <v>1189</v>
      </c>
    </row>
    <row r="10" spans="1:2">
      <c r="A10" s="4" t="s">
        <v>1190</v>
      </c>
    </row>
    <row r="11" spans="1:2">
      <c r="A11" s="3" t="s">
        <v>1081</v>
      </c>
    </row>
    <row r="12" spans="1:2">
      <c r="A12" s="4" t="s">
        <v>1067</v>
      </c>
      <c r="B12" s="5" t="n">
        <v>373850</v>
      </c>
    </row>
    <row r="13" spans="1:2">
      <c r="A13" s="4" t="s">
        <v>1184</v>
      </c>
      <c r="B13" s="7" t="n">
        <v>3.12</v>
      </c>
    </row>
    <row r="14" spans="1:2">
      <c r="A14" s="4" t="s">
        <v>1068</v>
      </c>
      <c r="B14" s="4" t="s">
        <v>1191</v>
      </c>
    </row>
    <row r="15" spans="1:2">
      <c r="A15" s="4" t="s">
        <v>1186</v>
      </c>
      <c r="B15" s="5" t="n">
        <v>22500</v>
      </c>
    </row>
    <row r="16" spans="1:2">
      <c r="A16" s="4" t="s">
        <v>1187</v>
      </c>
      <c r="B16" s="7" t="n">
        <v>3.12</v>
      </c>
    </row>
    <row r="17" spans="1:2">
      <c r="A17" s="4" t="s">
        <v>1188</v>
      </c>
      <c r="B17" s="4" t="s">
        <v>1189</v>
      </c>
    </row>
    <row r="18" spans="1:2">
      <c r="A18" s="4" t="s">
        <v>1192</v>
      </c>
    </row>
    <row r="19" spans="1:2">
      <c r="A19" s="3" t="s">
        <v>1081</v>
      </c>
    </row>
    <row r="20" spans="1:2">
      <c r="A20" s="4" t="s">
        <v>1067</v>
      </c>
      <c r="B20" s="5" t="n">
        <v>250000</v>
      </c>
    </row>
    <row r="21" spans="1:2">
      <c r="A21" s="4" t="s">
        <v>1184</v>
      </c>
      <c r="B21" s="7" t="n">
        <v>5.86</v>
      </c>
    </row>
    <row r="22" spans="1:2">
      <c r="A22" s="4" t="s">
        <v>1068</v>
      </c>
      <c r="B22" s="4" t="s">
        <v>1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7</v>
      </c>
      <c r="B1" s="2" t="s">
        <v>1</v>
      </c>
    </row>
    <row r="2" spans="1:2">
      <c r="B2" s="2" t="s">
        <v>65</v>
      </c>
    </row>
    <row r="3" spans="1:2">
      <c r="A3" s="3" t="s">
        <v>218</v>
      </c>
    </row>
    <row r="4" spans="1:2">
      <c r="A4" s="4" t="s">
        <v>70</v>
      </c>
      <c r="B4" s="4" t="s">
        <v>21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194</v>
      </c>
      <c r="B1" s="2" t="s">
        <v>104</v>
      </c>
      <c r="C1" s="2" t="s">
        <v>1</v>
      </c>
    </row>
    <row r="2" spans="1:3">
      <c r="B2" s="2" t="s">
        <v>66</v>
      </c>
      <c r="C2" s="2" t="s">
        <v>65</v>
      </c>
    </row>
    <row r="3" spans="1:3">
      <c r="A3" s="3" t="s">
        <v>1081</v>
      </c>
    </row>
    <row r="4" spans="1:3">
      <c r="A4" s="4" t="s">
        <v>1011</v>
      </c>
      <c r="B4" s="5" t="n">
        <v>8125334</v>
      </c>
    </row>
    <row r="5" spans="1:3">
      <c r="A5" s="4" t="s">
        <v>1012</v>
      </c>
    </row>
    <row r="6" spans="1:3">
      <c r="A6" s="4" t="s">
        <v>1085</v>
      </c>
    </row>
    <row r="7" spans="1:3">
      <c r="A7" s="3" t="s">
        <v>1081</v>
      </c>
    </row>
    <row r="8" spans="1:3">
      <c r="A8" s="4" t="s">
        <v>1113</v>
      </c>
      <c r="C8" s="5" t="n">
        <v>107543</v>
      </c>
    </row>
    <row r="9" spans="1:3">
      <c r="A9" s="4" t="s">
        <v>1195</v>
      </c>
      <c r="C9" s="5" t="n">
        <v>-700</v>
      </c>
    </row>
    <row r="10" spans="1:3">
      <c r="A10" s="4" t="s">
        <v>1196</v>
      </c>
      <c r="C10" s="5" t="n">
        <v>-57960</v>
      </c>
    </row>
    <row r="11" spans="1:3">
      <c r="A11" s="4" t="s">
        <v>1012</v>
      </c>
      <c r="C11" s="5" t="n">
        <v>48883</v>
      </c>
    </row>
    <row r="12" spans="1:3">
      <c r="A12" s="4" t="s">
        <v>1087</v>
      </c>
    </row>
    <row r="13" spans="1:3">
      <c r="A13" s="3" t="s">
        <v>1081</v>
      </c>
    </row>
    <row r="14" spans="1:3">
      <c r="A14" s="4" t="s">
        <v>1113</v>
      </c>
      <c r="C14" s="5" t="n">
        <v>378080</v>
      </c>
    </row>
    <row r="15" spans="1:3">
      <c r="A15" s="4" t="s">
        <v>1195</v>
      </c>
      <c r="C15" s="5" t="n">
        <v>-7617</v>
      </c>
    </row>
    <row r="16" spans="1:3">
      <c r="A16" s="4" t="s">
        <v>1197</v>
      </c>
      <c r="C16" s="5" t="n">
        <v>-2539</v>
      </c>
    </row>
    <row r="17" spans="1:3">
      <c r="A17" s="4" t="s">
        <v>1012</v>
      </c>
      <c r="C17" s="5" t="n">
        <v>367924</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198</v>
      </c>
      <c r="B1" s="2" t="s">
        <v>1</v>
      </c>
    </row>
    <row r="2" spans="1:2">
      <c r="B2" s="2" t="s">
        <v>550</v>
      </c>
    </row>
    <row r="3" spans="1:2">
      <c r="A3" s="3" t="s">
        <v>1199</v>
      </c>
    </row>
    <row r="4" spans="1:2">
      <c r="A4" s="4" t="s">
        <v>107</v>
      </c>
      <c r="B4" s="6" t="n">
        <v>79225</v>
      </c>
    </row>
    <row r="5" spans="1:2">
      <c r="A5" s="4" t="s">
        <v>621</v>
      </c>
    </row>
    <row r="6" spans="1:2">
      <c r="A6" s="3" t="s">
        <v>1199</v>
      </c>
    </row>
    <row r="7" spans="1:2">
      <c r="A7" s="4" t="s">
        <v>107</v>
      </c>
      <c r="B7" s="5" t="n">
        <v>66927</v>
      </c>
    </row>
    <row r="8" spans="1:2">
      <c r="A8" s="4" t="s">
        <v>1200</v>
      </c>
    </row>
    <row r="9" spans="1:2">
      <c r="A9" s="3" t="s">
        <v>1199</v>
      </c>
    </row>
    <row r="10" spans="1:2">
      <c r="A10" s="4" t="s">
        <v>107</v>
      </c>
      <c r="B10" s="5" t="n">
        <v>13386</v>
      </c>
    </row>
    <row r="11" spans="1:2">
      <c r="A11" s="4" t="s">
        <v>1201</v>
      </c>
    </row>
    <row r="12" spans="1:2">
      <c r="A12" s="3" t="s">
        <v>1199</v>
      </c>
    </row>
    <row r="13" spans="1:2">
      <c r="A13" s="4" t="s">
        <v>107</v>
      </c>
      <c r="B13" s="5" t="n">
        <v>24</v>
      </c>
    </row>
    <row r="14" spans="1:2">
      <c r="A14" s="4" t="s">
        <v>1202</v>
      </c>
    </row>
    <row r="15" spans="1:2">
      <c r="A15" s="3" t="s">
        <v>1199</v>
      </c>
    </row>
    <row r="16" spans="1:2">
      <c r="A16" s="4" t="s">
        <v>107</v>
      </c>
      <c r="B16" s="5" t="n">
        <v>53517</v>
      </c>
    </row>
    <row r="17" spans="1:2">
      <c r="A17" s="4" t="s">
        <v>622</v>
      </c>
    </row>
    <row r="18" spans="1:2">
      <c r="A18" s="3" t="s">
        <v>1199</v>
      </c>
    </row>
    <row r="19" spans="1:2">
      <c r="A19" s="4" t="s">
        <v>107</v>
      </c>
      <c r="B19" s="6" t="n">
        <v>12298</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9"/>
  </cols>
  <sheetData>
    <row r="1" spans="1:2">
      <c r="A1" s="1" t="s">
        <v>1203</v>
      </c>
      <c r="B1" s="2" t="s">
        <v>1</v>
      </c>
    </row>
    <row r="2" spans="1:2">
      <c r="B2" s="2" t="s">
        <v>1204</v>
      </c>
    </row>
    <row r="3" spans="1:2">
      <c r="A3" s="3" t="s">
        <v>1199</v>
      </c>
    </row>
    <row r="4" spans="1:2">
      <c r="A4" s="4" t="s">
        <v>1205</v>
      </c>
      <c r="B4" s="5" t="n">
        <v>4</v>
      </c>
    </row>
    <row r="5" spans="1:2">
      <c r="A5" s="4" t="s">
        <v>1206</v>
      </c>
      <c r="B5" s="6" t="n">
        <v>79225</v>
      </c>
    </row>
    <row r="6" spans="1:2">
      <c r="A6" s="4" t="s">
        <v>1207</v>
      </c>
    </row>
    <row r="7" spans="1:2">
      <c r="A7" s="3" t="s">
        <v>1199</v>
      </c>
    </row>
    <row r="8" spans="1:2">
      <c r="A8" s="4" t="s">
        <v>1206</v>
      </c>
      <c r="B8" s="6" t="n">
        <v>40700</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8</v>
      </c>
      <c r="B1" s="2" t="s">
        <v>65</v>
      </c>
      <c r="C1" s="2" t="s">
        <v>66</v>
      </c>
    </row>
    <row r="2" spans="1:3">
      <c r="A2" s="4" t="s">
        <v>1209</v>
      </c>
    </row>
    <row r="3" spans="1:3">
      <c r="A3" s="3" t="s">
        <v>1210</v>
      </c>
    </row>
    <row r="4" spans="1:3">
      <c r="A4" s="4" t="s">
        <v>1211</v>
      </c>
      <c r="B4" s="6" t="n">
        <v>24684</v>
      </c>
      <c r="C4" s="6" t="n">
        <v>209</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21"/>
  </cols>
  <sheetData>
    <row r="1" spans="1:2">
      <c r="A1" s="1" t="s">
        <v>1212</v>
      </c>
      <c r="B1" s="2" t="s">
        <v>1</v>
      </c>
    </row>
    <row r="2" spans="1:2">
      <c r="B2" s="2" t="s">
        <v>550</v>
      </c>
    </row>
    <row r="3" spans="1:2">
      <c r="A3" s="3" t="s">
        <v>256</v>
      </c>
    </row>
    <row r="4" spans="1:2">
      <c r="A4" s="4" t="s">
        <v>1213</v>
      </c>
      <c r="B4" s="4" t="s">
        <v>1214</v>
      </c>
    </row>
    <row r="5" spans="1:2">
      <c r="A5" s="4" t="s">
        <v>1215</v>
      </c>
      <c r="B5" s="10" t="n">
        <v>0.6</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216</v>
      </c>
      <c r="B1" s="2" t="s">
        <v>104</v>
      </c>
      <c r="C1" s="2" t="s">
        <v>1</v>
      </c>
    </row>
    <row r="2" spans="1:4">
      <c r="B2" s="2" t="s">
        <v>66</v>
      </c>
      <c r="C2" s="2" t="s">
        <v>65</v>
      </c>
      <c r="D2" s="2" t="s">
        <v>105</v>
      </c>
    </row>
    <row r="3" spans="1:4">
      <c r="A3" s="3" t="s">
        <v>259</v>
      </c>
    </row>
    <row r="4" spans="1:4">
      <c r="A4" s="4" t="s">
        <v>1217</v>
      </c>
      <c r="B4" s="6" t="n">
        <v>3847</v>
      </c>
      <c r="C4" s="6" t="n">
        <v>17527</v>
      </c>
      <c r="D4" s="6" t="n">
        <v>859</v>
      </c>
    </row>
    <row r="5" spans="1:4">
      <c r="A5" s="4" t="s">
        <v>1218</v>
      </c>
      <c r="B5" s="5" t="n">
        <v>1647</v>
      </c>
      <c r="C5" s="5" t="n">
        <v>6896</v>
      </c>
      <c r="D5" s="5" t="n">
        <v>828</v>
      </c>
    </row>
    <row r="6" spans="1:4">
      <c r="A6" s="4" t="s">
        <v>1219</v>
      </c>
      <c r="B6" s="5" t="n">
        <v>1738</v>
      </c>
      <c r="C6" s="5" t="n">
        <v>10599</v>
      </c>
      <c r="D6" s="5" t="n">
        <v>495</v>
      </c>
    </row>
    <row r="7" spans="1:4">
      <c r="A7" s="4" t="s">
        <v>1220</v>
      </c>
      <c r="B7" s="5" t="n">
        <v>877</v>
      </c>
      <c r="C7" s="5" t="n">
        <v>5419</v>
      </c>
      <c r="D7" s="5" t="n">
        <v>673</v>
      </c>
    </row>
    <row r="8" spans="1:4">
      <c r="A8" s="4" t="s">
        <v>1221</v>
      </c>
      <c r="B8" s="5" t="n">
        <v>30</v>
      </c>
      <c r="C8" s="5" t="n">
        <v>188</v>
      </c>
      <c r="D8" s="5" t="n">
        <v>60</v>
      </c>
    </row>
    <row r="9" spans="1:4">
      <c r="A9" s="4" t="s">
        <v>619</v>
      </c>
      <c r="B9" s="5" t="n">
        <v>170</v>
      </c>
      <c r="C9" s="5" t="n">
        <v>3820</v>
      </c>
      <c r="D9" s="5" t="n">
        <v>229</v>
      </c>
    </row>
    <row r="10" spans="1:4">
      <c r="A10" s="4" t="s">
        <v>1222</v>
      </c>
      <c r="B10" s="6" t="n">
        <v>8309</v>
      </c>
      <c r="C10" s="6" t="n">
        <v>44449</v>
      </c>
      <c r="D10" s="6" t="n">
        <v>3144</v>
      </c>
    </row>
  </sheetData>
  <mergeCells count="2">
    <mergeCell ref="A1:A2"/>
    <mergeCell ref="C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223</v>
      </c>
      <c r="B1" s="2" t="s">
        <v>104</v>
      </c>
      <c r="C1" s="2" t="s">
        <v>1</v>
      </c>
    </row>
    <row r="2" spans="1:4">
      <c r="B2" s="2" t="s">
        <v>66</v>
      </c>
      <c r="C2" s="2" t="s">
        <v>65</v>
      </c>
      <c r="D2" s="2" t="s">
        <v>105</v>
      </c>
    </row>
    <row r="3" spans="1:4">
      <c r="A3" s="3" t="s">
        <v>259</v>
      </c>
    </row>
    <row r="4" spans="1:4">
      <c r="A4" s="4" t="s">
        <v>1224</v>
      </c>
      <c r="B4" s="6" t="n">
        <v>1733</v>
      </c>
      <c r="C4" s="6" t="n">
        <v>3913</v>
      </c>
      <c r="D4" s="6" t="n">
        <v>1176</v>
      </c>
    </row>
    <row r="5" spans="1:4">
      <c r="A5" s="4" t="s">
        <v>1225</v>
      </c>
      <c r="C5" s="5" t="n">
        <v>2961</v>
      </c>
    </row>
    <row r="6" spans="1:4">
      <c r="A6" s="4" t="s">
        <v>1226</v>
      </c>
      <c r="B6" s="5" t="n">
        <v>24</v>
      </c>
      <c r="C6" s="5" t="n">
        <v>199</v>
      </c>
    </row>
    <row r="7" spans="1:4">
      <c r="A7" s="4" t="s">
        <v>1227</v>
      </c>
      <c r="B7" s="5" t="n">
        <v>623</v>
      </c>
      <c r="C7" s="5" t="n">
        <v>1815</v>
      </c>
      <c r="D7" s="5" t="n">
        <v>98</v>
      </c>
    </row>
    <row r="8" spans="1:4">
      <c r="A8" s="4" t="s">
        <v>1228</v>
      </c>
      <c r="B8" s="6" t="n">
        <v>2380</v>
      </c>
      <c r="C8" s="6" t="n">
        <v>8888</v>
      </c>
      <c r="D8" s="6" t="n">
        <v>1274</v>
      </c>
    </row>
  </sheetData>
  <mergeCells count="2">
    <mergeCell ref="A1:A2"/>
    <mergeCell ref="C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229</v>
      </c>
      <c r="B1" s="2" t="s">
        <v>104</v>
      </c>
      <c r="C1" s="2" t="s">
        <v>1</v>
      </c>
    </row>
    <row r="2" spans="1:4">
      <c r="B2" s="2" t="s">
        <v>66</v>
      </c>
      <c r="C2" s="2" t="s">
        <v>65</v>
      </c>
      <c r="D2" s="2" t="s">
        <v>105</v>
      </c>
    </row>
    <row r="3" spans="1:4">
      <c r="A3" s="3" t="s">
        <v>1230</v>
      </c>
    </row>
    <row r="4" spans="1:4">
      <c r="A4" s="4" t="s">
        <v>1231</v>
      </c>
      <c r="C4" s="6" t="n">
        <v>1746</v>
      </c>
    </row>
    <row r="5" spans="1:4">
      <c r="A5" s="4" t="s">
        <v>1232</v>
      </c>
      <c r="B5" s="6" t="n">
        <v>437</v>
      </c>
      <c r="C5" s="5" t="n">
        <v>1818</v>
      </c>
    </row>
    <row r="6" spans="1:4">
      <c r="A6" s="4" t="s">
        <v>457</v>
      </c>
      <c r="C6" s="5" t="n">
        <v>5714</v>
      </c>
    </row>
    <row r="7" spans="1:4">
      <c r="A7" s="4" t="s">
        <v>1233</v>
      </c>
      <c r="C7" s="5" t="n">
        <v>375</v>
      </c>
    </row>
    <row r="8" spans="1:4">
      <c r="A8" s="4" t="s">
        <v>1234</v>
      </c>
      <c r="B8" s="5" t="n">
        <v>421</v>
      </c>
      <c r="C8" s="5" t="n">
        <v>2574</v>
      </c>
    </row>
    <row r="9" spans="1:4">
      <c r="A9" s="4" t="s">
        <v>1235</v>
      </c>
      <c r="B9" s="5" t="n">
        <v>1659</v>
      </c>
      <c r="C9" s="5" t="n">
        <v>1651</v>
      </c>
    </row>
    <row r="10" spans="1:4">
      <c r="A10" s="4" t="s">
        <v>1236</v>
      </c>
      <c r="B10" s="5" t="n">
        <v>399</v>
      </c>
      <c r="C10" s="5" t="n">
        <v>2659</v>
      </c>
      <c r="D10" s="6" t="n">
        <v>75</v>
      </c>
    </row>
    <row r="11" spans="1:4">
      <c r="A11" s="4" t="s">
        <v>905</v>
      </c>
      <c r="B11" s="5" t="n">
        <v>2916</v>
      </c>
      <c r="C11" s="5" t="n">
        <v>16537</v>
      </c>
      <c r="D11" s="5" t="n">
        <v>75</v>
      </c>
    </row>
    <row r="12" spans="1:4">
      <c r="A12" s="3" t="s">
        <v>1237</v>
      </c>
    </row>
    <row r="13" spans="1:4">
      <c r="A13" s="4" t="s">
        <v>842</v>
      </c>
      <c r="B13" s="5" t="n">
        <v>594</v>
      </c>
      <c r="C13" s="5" t="n">
        <v>6696</v>
      </c>
    </row>
    <row r="14" spans="1:4">
      <c r="A14" s="4" t="s">
        <v>1238</v>
      </c>
      <c r="B14" s="5" t="n">
        <v>172</v>
      </c>
      <c r="C14" s="5" t="n">
        <v>1730</v>
      </c>
    </row>
    <row r="15" spans="1:4">
      <c r="A15" s="4" t="s">
        <v>1233</v>
      </c>
      <c r="C15" s="5" t="n">
        <v>1903</v>
      </c>
    </row>
    <row r="16" spans="1:4">
      <c r="A16" s="4" t="s">
        <v>1239</v>
      </c>
      <c r="C16" s="5" t="n">
        <v>1649</v>
      </c>
    </row>
    <row r="17" spans="1:4">
      <c r="A17" s="4" t="s">
        <v>1240</v>
      </c>
      <c r="C17" s="5" t="n">
        <v>488</v>
      </c>
    </row>
    <row r="18" spans="1:4">
      <c r="A18" s="4" t="s">
        <v>619</v>
      </c>
      <c r="B18" s="5" t="n">
        <v>151</v>
      </c>
      <c r="C18" s="5" t="n">
        <v>475</v>
      </c>
    </row>
    <row r="19" spans="1:4">
      <c r="A19" s="4" t="s">
        <v>1241</v>
      </c>
      <c r="B19" s="5" t="n">
        <v>917</v>
      </c>
      <c r="C19" s="5" t="n">
        <v>12941</v>
      </c>
    </row>
    <row r="20" spans="1:4">
      <c r="A20" s="4" t="s">
        <v>1242</v>
      </c>
      <c r="B20" s="5" t="n">
        <v>-2036</v>
      </c>
      <c r="C20" s="5" t="n">
        <v>-1280</v>
      </c>
    </row>
    <row r="21" spans="1:4">
      <c r="A21" s="4" t="s">
        <v>126</v>
      </c>
      <c r="B21" s="6" t="n">
        <v>1797</v>
      </c>
      <c r="C21" s="6" t="n">
        <v>28198</v>
      </c>
      <c r="D21" s="6" t="n">
        <v>75</v>
      </c>
    </row>
  </sheetData>
  <mergeCells count="2">
    <mergeCell ref="A1:A2"/>
    <mergeCell ref="C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243</v>
      </c>
      <c r="B1" s="2" t="s">
        <v>104</v>
      </c>
      <c r="C1" s="2" t="s">
        <v>1</v>
      </c>
    </row>
    <row r="2" spans="1:4">
      <c r="B2" s="2" t="s">
        <v>66</v>
      </c>
      <c r="C2" s="2" t="s">
        <v>65</v>
      </c>
      <c r="D2" s="2" t="s">
        <v>105</v>
      </c>
    </row>
    <row r="3" spans="1:4">
      <c r="A3" s="3" t="s">
        <v>1244</v>
      </c>
    </row>
    <row r="4" spans="1:4">
      <c r="A4" s="4" t="s">
        <v>70</v>
      </c>
      <c r="B4" s="6" t="n">
        <v>-2469</v>
      </c>
      <c r="C4" s="6" t="n">
        <v>-15267</v>
      </c>
      <c r="D4" s="6" t="n">
        <v>118</v>
      </c>
    </row>
    <row r="5" spans="1:4">
      <c r="A5" s="4" t="s">
        <v>71</v>
      </c>
      <c r="B5" s="5" t="n">
        <v>-2102</v>
      </c>
      <c r="C5" s="5" t="n">
        <v>18659</v>
      </c>
    </row>
    <row r="6" spans="1:4">
      <c r="A6" s="4" t="s">
        <v>72</v>
      </c>
      <c r="B6" s="5" t="n">
        <v>-923</v>
      </c>
      <c r="C6" s="5" t="n">
        <v>-57985</v>
      </c>
    </row>
    <row r="7" spans="1:4">
      <c r="A7" s="4" t="s">
        <v>73</v>
      </c>
      <c r="B7" s="5" t="n">
        <v>1072</v>
      </c>
      <c r="C7" s="5" t="n">
        <v>-7213</v>
      </c>
      <c r="D7" s="5" t="n">
        <v>-3726</v>
      </c>
    </row>
    <row r="8" spans="1:4">
      <c r="A8" s="4" t="s">
        <v>81</v>
      </c>
      <c r="B8" s="5" t="n">
        <v>14421</v>
      </c>
      <c r="C8" s="5" t="n">
        <v>18476</v>
      </c>
      <c r="D8" s="5" t="n">
        <v>4823</v>
      </c>
    </row>
    <row r="9" spans="1:4">
      <c r="A9" s="4" t="s">
        <v>83</v>
      </c>
      <c r="C9" s="5" t="n">
        <v>-152</v>
      </c>
    </row>
    <row r="10" spans="1:4">
      <c r="A10" s="4" t="s">
        <v>1245</v>
      </c>
      <c r="C10" s="5" t="n">
        <v>-115</v>
      </c>
    </row>
    <row r="11" spans="1:4">
      <c r="A11" s="4" t="s">
        <v>85</v>
      </c>
      <c r="C11" s="5" t="n">
        <v>-582</v>
      </c>
    </row>
    <row r="12" spans="1:4">
      <c r="A12" s="4" t="s">
        <v>1246</v>
      </c>
      <c r="B12" s="5" t="n">
        <v>107</v>
      </c>
    </row>
    <row r="13" spans="1:4">
      <c r="A13" s="4" t="s">
        <v>1247</v>
      </c>
      <c r="B13" s="5" t="n">
        <v>10106</v>
      </c>
      <c r="C13" s="5" t="n">
        <v>-44179</v>
      </c>
      <c r="D13" s="5" t="n">
        <v>1215</v>
      </c>
    </row>
    <row r="14" spans="1:4">
      <c r="A14" s="3" t="s">
        <v>1248</v>
      </c>
    </row>
    <row r="15" spans="1:4">
      <c r="A15" s="4" t="s">
        <v>1249</v>
      </c>
      <c r="B15" s="5" t="n">
        <v>1217</v>
      </c>
      <c r="C15" s="5" t="n">
        <v>-47403</v>
      </c>
      <c r="D15" s="5" t="n">
        <v>910</v>
      </c>
    </row>
    <row r="16" spans="1:4">
      <c r="A16" s="4" t="s">
        <v>1250</v>
      </c>
      <c r="B16" s="5" t="n">
        <v>10282</v>
      </c>
      <c r="C16" s="5" t="n">
        <v>1077</v>
      </c>
      <c r="D16" s="5" t="n">
        <v>-2121</v>
      </c>
    </row>
    <row r="17" spans="1:4">
      <c r="A17" s="4" t="s">
        <v>1251</v>
      </c>
      <c r="B17" s="5" t="n">
        <v>-1393</v>
      </c>
      <c r="C17" s="5" t="n">
        <v>2147</v>
      </c>
      <c r="D17" s="5" t="n">
        <v>2426</v>
      </c>
    </row>
    <row r="18" spans="1:4">
      <c r="A18" s="4" t="s">
        <v>1247</v>
      </c>
      <c r="B18" s="5" t="n">
        <v>10106</v>
      </c>
      <c r="C18" s="5" t="n">
        <v>-44179</v>
      </c>
      <c r="D18" s="6" t="n">
        <v>1215</v>
      </c>
    </row>
    <row r="19" spans="1:4">
      <c r="A19" s="4" t="s">
        <v>1252</v>
      </c>
      <c r="B19" s="6" t="n">
        <v>919</v>
      </c>
      <c r="C19" s="6" t="n">
        <v>13753</v>
      </c>
    </row>
  </sheetData>
  <mergeCells count="2">
    <mergeCell ref="A1:A2"/>
    <mergeCell ref="C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253</v>
      </c>
      <c r="B1" s="2" t="s">
        <v>104</v>
      </c>
      <c r="C1" s="2" t="s">
        <v>1</v>
      </c>
    </row>
    <row r="2" spans="1:4">
      <c r="B2" s="2" t="s">
        <v>66</v>
      </c>
      <c r="C2" s="2" t="s">
        <v>65</v>
      </c>
      <c r="D2" s="2" t="s">
        <v>105</v>
      </c>
    </row>
    <row r="3" spans="1:4">
      <c r="A3" s="3" t="s">
        <v>266</v>
      </c>
    </row>
    <row r="4" spans="1:4">
      <c r="A4" s="4" t="s">
        <v>1011</v>
      </c>
      <c r="B4" s="6" t="n">
        <v>7000</v>
      </c>
      <c r="C4" s="6" t="n">
        <v>54636</v>
      </c>
    </row>
    <row r="5" spans="1:4">
      <c r="A5" s="4" t="s">
        <v>1254</v>
      </c>
      <c r="D5" s="6" t="n">
        <v>7000</v>
      </c>
    </row>
    <row r="6" spans="1:4">
      <c r="A6" s="4" t="s">
        <v>1255</v>
      </c>
      <c r="B6" s="5" t="n">
        <v>32159</v>
      </c>
      <c r="C6" s="5" t="n">
        <v>82687</v>
      </c>
    </row>
    <row r="7" spans="1:4">
      <c r="A7" s="4" t="s">
        <v>1256</v>
      </c>
      <c r="C7" s="5" t="n">
        <v>-32871</v>
      </c>
    </row>
    <row r="8" spans="1:4">
      <c r="A8" s="4" t="s">
        <v>1257</v>
      </c>
      <c r="C8" s="5" t="n">
        <v>105539</v>
      </c>
    </row>
    <row r="9" spans="1:4">
      <c r="A9" s="4" t="s">
        <v>1258</v>
      </c>
      <c r="B9" s="5" t="n">
        <v>8546</v>
      </c>
    </row>
    <row r="10" spans="1:4">
      <c r="A10" s="4" t="s">
        <v>1259</v>
      </c>
      <c r="C10" s="5" t="n">
        <v>-56173</v>
      </c>
    </row>
    <row r="11" spans="1:4">
      <c r="A11" s="4" t="s">
        <v>1260</v>
      </c>
      <c r="B11" s="5" t="n">
        <v>6931</v>
      </c>
    </row>
    <row r="12" spans="1:4">
      <c r="A12" s="4" t="s">
        <v>1261</v>
      </c>
      <c r="C12" s="5" t="n">
        <v>33618</v>
      </c>
    </row>
    <row r="13" spans="1:4">
      <c r="A13" s="4" t="s">
        <v>842</v>
      </c>
      <c r="C13" s="5" t="n">
        <v>3030</v>
      </c>
    </row>
    <row r="14" spans="1:4">
      <c r="A14" s="4" t="s">
        <v>1238</v>
      </c>
      <c r="C14" s="5" t="n">
        <v>892</v>
      </c>
    </row>
    <row r="15" spans="1:4">
      <c r="A15" s="4" t="s">
        <v>1262</v>
      </c>
      <c r="C15" s="5" t="n">
        <v>488</v>
      </c>
    </row>
    <row r="16" spans="1:4">
      <c r="A16" s="4" t="s">
        <v>1263</v>
      </c>
      <c r="C16" s="5" t="n">
        <v>-13933</v>
      </c>
    </row>
    <row r="17" spans="1:4">
      <c r="A17" s="4" t="s">
        <v>1012</v>
      </c>
      <c r="B17" s="6" t="n">
        <v>54636</v>
      </c>
      <c r="C17" s="6" t="n">
        <v>177913</v>
      </c>
      <c r="D17" s="6" t="n">
        <v>7000</v>
      </c>
    </row>
  </sheetData>
  <mergeCells count="2">
    <mergeCell ref="A1:A2"/>
    <mergeCell ref="C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71</v>
      </c>
      <c r="B1" s="2" t="s">
        <v>1</v>
      </c>
    </row>
    <row r="2" spans="1:2">
      <c r="B2" s="2" t="s">
        <v>65</v>
      </c>
    </row>
    <row r="3" spans="1:2">
      <c r="A3" s="3" t="s">
        <v>220</v>
      </c>
    </row>
    <row r="4" spans="1:2">
      <c r="A4" s="4" t="s">
        <v>71</v>
      </c>
      <c r="B4" s="4" t="s">
        <v>22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264</v>
      </c>
      <c r="B1" s="2" t="s">
        <v>104</v>
      </c>
      <c r="C1" s="2" t="s">
        <v>1</v>
      </c>
    </row>
    <row r="2" spans="1:4">
      <c r="B2" s="2" t="s">
        <v>66</v>
      </c>
      <c r="C2" s="2" t="s">
        <v>65</v>
      </c>
      <c r="D2" s="2" t="s">
        <v>105</v>
      </c>
    </row>
    <row r="3" spans="1:4">
      <c r="A3" s="3" t="s">
        <v>270</v>
      </c>
    </row>
    <row r="4" spans="1:4">
      <c r="A4" s="4" t="s">
        <v>133</v>
      </c>
      <c r="B4" s="6" t="n">
        <v>-56526</v>
      </c>
      <c r="C4" s="6" t="n">
        <v>-271629</v>
      </c>
      <c r="D4" s="6" t="n">
        <v>-12995</v>
      </c>
    </row>
    <row r="5" spans="1:4">
      <c r="A5" s="3" t="s">
        <v>1265</v>
      </c>
    </row>
    <row r="6" spans="1:4">
      <c r="A6" s="4" t="s">
        <v>1266</v>
      </c>
      <c r="B6" s="5" t="n">
        <v>69203</v>
      </c>
      <c r="C6" s="5" t="n">
        <v>85750</v>
      </c>
      <c r="D6" s="5" t="n">
        <v>56922</v>
      </c>
    </row>
    <row r="7" spans="1:4">
      <c r="A7" s="4" t="s">
        <v>1267</v>
      </c>
      <c r="B7" s="7" t="n">
        <v>-0.82</v>
      </c>
      <c r="C7" s="7" t="n">
        <v>-3.17</v>
      </c>
      <c r="D7" s="7" t="n">
        <v>-0.23</v>
      </c>
    </row>
  </sheetData>
  <mergeCells count="2">
    <mergeCell ref="A1:A2"/>
    <mergeCell ref="C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268</v>
      </c>
      <c r="B1" s="2" t="s">
        <v>104</v>
      </c>
      <c r="C1" s="2" t="s">
        <v>1</v>
      </c>
    </row>
    <row r="2" spans="1:4">
      <c r="B2" s="2" t="s">
        <v>66</v>
      </c>
      <c r="C2" s="2" t="s">
        <v>65</v>
      </c>
      <c r="D2" s="2" t="s">
        <v>105</v>
      </c>
    </row>
    <row r="3" spans="1:4">
      <c r="A3" s="3" t="s">
        <v>270</v>
      </c>
    </row>
    <row r="4" spans="1:4">
      <c r="A4" s="4" t="s">
        <v>1269</v>
      </c>
      <c r="C4" s="11" t="n">
        <v>6.2</v>
      </c>
    </row>
    <row r="5" spans="1:4">
      <c r="A5" s="4" t="s">
        <v>1270</v>
      </c>
      <c r="B5" s="11" t="n">
        <v>2.2</v>
      </c>
      <c r="C5" s="11" t="n">
        <v>5.1</v>
      </c>
      <c r="D5" s="11" t="n">
        <v>0.4</v>
      </c>
    </row>
    <row r="6" spans="1:4">
      <c r="A6" s="4" t="s">
        <v>1271</v>
      </c>
      <c r="B6" s="5" t="n">
        <v>2</v>
      </c>
      <c r="C6" s="11" t="n">
        <v>4.5</v>
      </c>
      <c r="D6" s="11" t="n">
        <v>3.4</v>
      </c>
    </row>
  </sheetData>
  <mergeCells count="2">
    <mergeCell ref="A1:A2"/>
    <mergeCell ref="C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2</v>
      </c>
      <c r="B1" s="2" t="s">
        <v>65</v>
      </c>
      <c r="C1" s="2" t="s">
        <v>66</v>
      </c>
    </row>
    <row r="2" spans="1:3">
      <c r="A2" s="4" t="s">
        <v>1273</v>
      </c>
    </row>
    <row r="3" spans="1:3">
      <c r="A3" s="3" t="s">
        <v>1274</v>
      </c>
    </row>
    <row r="4" spans="1:3">
      <c r="A4" s="4" t="s">
        <v>1275</v>
      </c>
      <c r="B4" s="6" t="n">
        <v>177913</v>
      </c>
      <c r="C4" s="6" t="n">
        <v>54636</v>
      </c>
    </row>
    <row r="5" spans="1:3">
      <c r="A5" s="4" t="s">
        <v>145</v>
      </c>
    </row>
    <row r="6" spans="1:3">
      <c r="A6" s="3" t="s">
        <v>1274</v>
      </c>
    </row>
    <row r="7" spans="1:3">
      <c r="A7" s="4" t="s">
        <v>1275</v>
      </c>
      <c r="B7" s="5" t="n">
        <v>32501</v>
      </c>
    </row>
    <row r="8" spans="1:3">
      <c r="A8" s="4" t="s">
        <v>237</v>
      </c>
    </row>
    <row r="9" spans="1:3">
      <c r="A9" s="3" t="s">
        <v>1274</v>
      </c>
    </row>
    <row r="10" spans="1:3">
      <c r="A10" s="4" t="s">
        <v>1275</v>
      </c>
      <c r="C10" s="5" t="n">
        <v>25449</v>
      </c>
    </row>
    <row r="11" spans="1:3">
      <c r="A11" s="4" t="s">
        <v>1276</v>
      </c>
    </row>
    <row r="12" spans="1:3">
      <c r="A12" s="3" t="s">
        <v>1274</v>
      </c>
    </row>
    <row r="13" spans="1:3">
      <c r="A13" s="4" t="s">
        <v>1275</v>
      </c>
      <c r="B13" s="5" t="n">
        <v>177913</v>
      </c>
      <c r="C13" s="5" t="n">
        <v>54636</v>
      </c>
    </row>
    <row r="14" spans="1:3">
      <c r="A14" s="4" t="s">
        <v>1277</v>
      </c>
    </row>
    <row r="15" spans="1:3">
      <c r="A15" s="3" t="s">
        <v>1274</v>
      </c>
    </row>
    <row r="16" spans="1:3">
      <c r="A16" s="4" t="s">
        <v>1275</v>
      </c>
      <c r="C16" s="6" t="n">
        <v>25449</v>
      </c>
    </row>
    <row r="17" spans="1:3">
      <c r="A17" s="4" t="s">
        <v>1278</v>
      </c>
    </row>
    <row r="18" spans="1:3">
      <c r="A18" s="3" t="s">
        <v>1274</v>
      </c>
    </row>
    <row r="19" spans="1:3">
      <c r="A19" s="4" t="s">
        <v>1275</v>
      </c>
      <c r="B19" s="6" t="n">
        <v>32501</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14"/>
  </cols>
  <sheetData>
    <row r="1" spans="1:4">
      <c r="A1" s="1" t="s">
        <v>1279</v>
      </c>
      <c r="B1" s="2" t="s">
        <v>1</v>
      </c>
    </row>
    <row r="2" spans="1:4">
      <c r="B2" s="2" t="s">
        <v>1204</v>
      </c>
      <c r="C2" s="2" t="s">
        <v>785</v>
      </c>
      <c r="D2" s="2" t="s">
        <v>453</v>
      </c>
    </row>
    <row r="3" spans="1:4">
      <c r="A3" s="3" t="s">
        <v>1274</v>
      </c>
    </row>
    <row r="4" spans="1:4">
      <c r="A4" s="4" t="s">
        <v>1280</v>
      </c>
      <c r="B4" s="4" t="s">
        <v>941</v>
      </c>
    </row>
    <row r="5" spans="1:4">
      <c r="A5" s="4" t="s">
        <v>1281</v>
      </c>
      <c r="B5" s="6" t="n">
        <v>600000</v>
      </c>
      <c r="C5" s="6" t="n">
        <v>47000</v>
      </c>
    </row>
    <row r="6" spans="1:4">
      <c r="A6" s="4" t="s">
        <v>1282</v>
      </c>
      <c r="B6" s="5" t="n">
        <v>4</v>
      </c>
    </row>
    <row r="7" spans="1:4">
      <c r="A7" s="4" t="s">
        <v>145</v>
      </c>
    </row>
    <row r="8" spans="1:4">
      <c r="A8" s="3" t="s">
        <v>1274</v>
      </c>
    </row>
    <row r="9" spans="1:4">
      <c r="A9" s="4" t="s">
        <v>1283</v>
      </c>
      <c r="B9" s="6" t="n">
        <v>1500000</v>
      </c>
    </row>
    <row r="10" spans="1:4">
      <c r="A10" s="4" t="s">
        <v>1284</v>
      </c>
      <c r="B10" s="6" t="n">
        <v>1900000</v>
      </c>
    </row>
    <row r="11" spans="1:4">
      <c r="A11" s="4" t="s">
        <v>1285</v>
      </c>
    </row>
    <row r="12" spans="1:4">
      <c r="A12" s="3" t="s">
        <v>1274</v>
      </c>
    </row>
    <row r="13" spans="1:4">
      <c r="A13" s="4" t="s">
        <v>1286</v>
      </c>
      <c r="B13" s="4" t="s">
        <v>881</v>
      </c>
    </row>
    <row r="14" spans="1:4">
      <c r="A14" s="4" t="s">
        <v>459</v>
      </c>
    </row>
    <row r="15" spans="1:4">
      <c r="A15" s="3" t="s">
        <v>1274</v>
      </c>
    </row>
    <row r="16" spans="1:4">
      <c r="A16" s="4" t="s">
        <v>735</v>
      </c>
      <c r="B16" s="4" t="s">
        <v>761</v>
      </c>
      <c r="D16" s="4" t="s">
        <v>761</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287</v>
      </c>
      <c r="B1" s="2" t="s">
        <v>1</v>
      </c>
    </row>
    <row r="2" spans="1:2">
      <c r="B2" s="2" t="s">
        <v>550</v>
      </c>
    </row>
    <row r="3" spans="1:2">
      <c r="A3" s="3" t="s">
        <v>273</v>
      </c>
    </row>
    <row r="4" spans="1:2">
      <c r="A4" s="4" t="s">
        <v>1288</v>
      </c>
      <c r="B4" s="6" t="n">
        <v>582</v>
      </c>
    </row>
    <row r="5" spans="1:2">
      <c r="A5" s="4" t="s">
        <v>1289</v>
      </c>
      <c r="B5" s="5" t="n">
        <v>170</v>
      </c>
    </row>
    <row r="6" spans="1:2">
      <c r="A6" s="4" t="s">
        <v>1290</v>
      </c>
      <c r="B6" s="6" t="n">
        <v>752</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291</v>
      </c>
      <c r="B1" s="2" t="s">
        <v>1</v>
      </c>
    </row>
    <row r="2" spans="1:2">
      <c r="B2" s="2" t="s">
        <v>550</v>
      </c>
    </row>
    <row r="3" spans="1:2">
      <c r="A3" s="3" t="s">
        <v>273</v>
      </c>
    </row>
    <row r="4" spans="1:2">
      <c r="A4" s="4" t="s">
        <v>1292</v>
      </c>
      <c r="B4" s="6" t="n">
        <v>752</v>
      </c>
    </row>
    <row r="5" spans="1:2">
      <c r="A5" s="4" t="s">
        <v>633</v>
      </c>
      <c r="B5" s="6" t="n">
        <v>752</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293</v>
      </c>
      <c r="B1" s="2" t="s">
        <v>550</v>
      </c>
      <c r="C1" s="2" t="s">
        <v>1294</v>
      </c>
      <c r="D1" s="2" t="s">
        <v>1295</v>
      </c>
      <c r="E1" s="2" t="s">
        <v>785</v>
      </c>
      <c r="F1" s="2" t="s">
        <v>1296</v>
      </c>
      <c r="G1" s="2" t="s">
        <v>995</v>
      </c>
      <c r="H1" s="2" t="s">
        <v>996</v>
      </c>
    </row>
    <row r="2" spans="1:8">
      <c r="A2" s="3" t="s">
        <v>1297</v>
      </c>
    </row>
    <row r="3" spans="1:8">
      <c r="A3" s="4" t="s">
        <v>68</v>
      </c>
      <c r="B3" s="6" t="n">
        <v>45337000</v>
      </c>
      <c r="E3" s="6" t="n">
        <v>14121000</v>
      </c>
      <c r="G3" s="6" t="n">
        <v>7678000</v>
      </c>
      <c r="H3" s="6" t="n">
        <v>3716000</v>
      </c>
    </row>
    <row r="4" spans="1:8">
      <c r="A4" s="4" t="s">
        <v>1298</v>
      </c>
    </row>
    <row r="5" spans="1:8">
      <c r="A5" s="3" t="s">
        <v>1297</v>
      </c>
    </row>
    <row r="6" spans="1:8">
      <c r="A6" s="4" t="s">
        <v>1299</v>
      </c>
      <c r="C6" s="8" t="n">
        <v>1418</v>
      </c>
    </row>
    <row r="7" spans="1:8">
      <c r="A7" s="4" t="s">
        <v>1300</v>
      </c>
      <c r="C7" s="5" t="n">
        <v>3071</v>
      </c>
    </row>
    <row r="8" spans="1:8">
      <c r="A8" s="4" t="s">
        <v>1301</v>
      </c>
      <c r="C8" s="5" t="n">
        <v>-6254</v>
      </c>
    </row>
    <row r="9" spans="1:8">
      <c r="A9" s="4" t="s">
        <v>1302</v>
      </c>
      <c r="B9" s="6" t="n">
        <v>-3031000</v>
      </c>
      <c r="C9" s="8" t="n">
        <v>-1765</v>
      </c>
    </row>
    <row r="10" spans="1:8">
      <c r="A10" s="4" t="s">
        <v>1303</v>
      </c>
      <c r="B10" s="12" t="n">
        <v>1.7174</v>
      </c>
      <c r="E10" s="12" t="n">
        <v>1.7439</v>
      </c>
    </row>
    <row r="11" spans="1:8">
      <c r="A11" s="4" t="s">
        <v>1304</v>
      </c>
    </row>
    <row r="12" spans="1:8">
      <c r="A12" s="3" t="s">
        <v>1297</v>
      </c>
    </row>
    <row r="13" spans="1:8">
      <c r="A13" s="4" t="s">
        <v>68</v>
      </c>
      <c r="D13" s="6" t="n">
        <v>22088</v>
      </c>
      <c r="F13" s="6" t="n">
        <v>3148</v>
      </c>
    </row>
    <row r="14" spans="1:8">
      <c r="A14" s="4" t="s">
        <v>81</v>
      </c>
      <c r="D14" s="5" t="n">
        <v>-2150</v>
      </c>
    </row>
    <row r="15" spans="1:8">
      <c r="A15" s="4" t="s">
        <v>1302</v>
      </c>
      <c r="B15" s="6" t="n">
        <v>25895000</v>
      </c>
      <c r="D15" s="6" t="n">
        <v>19938</v>
      </c>
      <c r="E15" s="6" t="n">
        <v>4295000</v>
      </c>
      <c r="F15" s="6" t="n">
        <v>3148</v>
      </c>
    </row>
    <row r="16" spans="1:8">
      <c r="A16" s="4" t="s">
        <v>1303</v>
      </c>
      <c r="B16" s="12" t="n">
        <v>1.2988</v>
      </c>
      <c r="E16" s="12" t="n">
        <v>1.3642</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305</v>
      </c>
      <c r="B1" s="2" t="s">
        <v>104</v>
      </c>
      <c r="C1" s="2" t="s">
        <v>1</v>
      </c>
    </row>
    <row r="2" spans="1:3">
      <c r="B2" s="2" t="s">
        <v>66</v>
      </c>
      <c r="C2" s="2" t="s">
        <v>65</v>
      </c>
    </row>
    <row r="3" spans="1:3">
      <c r="A3" s="3" t="s">
        <v>1297</v>
      </c>
    </row>
    <row r="4" spans="1:3">
      <c r="A4" s="4" t="s">
        <v>1306</v>
      </c>
      <c r="B4" s="6" t="n">
        <v>429</v>
      </c>
    </row>
    <row r="5" spans="1:3">
      <c r="A5" s="4" t="s">
        <v>1307</v>
      </c>
      <c r="C5" s="6" t="n">
        <v>2287</v>
      </c>
    </row>
    <row r="6" spans="1:3">
      <c r="A6" s="4" t="s">
        <v>1308</v>
      </c>
    </row>
    <row r="7" spans="1:3">
      <c r="A7" s="3" t="s">
        <v>1297</v>
      </c>
    </row>
    <row r="8" spans="1:3">
      <c r="A8" s="4" t="s">
        <v>1306</v>
      </c>
      <c r="C8" s="5" t="n">
        <v>-303</v>
      </c>
    </row>
    <row r="9" spans="1:3">
      <c r="A9" s="4" t="s">
        <v>1309</v>
      </c>
    </row>
    <row r="10" spans="1:3">
      <c r="A10" s="3" t="s">
        <v>1297</v>
      </c>
    </row>
    <row r="11" spans="1:3">
      <c r="A11" s="4" t="s">
        <v>1306</v>
      </c>
      <c r="B11" s="6" t="n">
        <v>429</v>
      </c>
      <c r="C11" s="6" t="n">
        <v>2590</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0</v>
      </c>
      <c r="B1" s="2" t="s">
        <v>65</v>
      </c>
      <c r="C1" s="2" t="s">
        <v>66</v>
      </c>
    </row>
    <row r="2" spans="1:3">
      <c r="A2" s="3" t="s">
        <v>1274</v>
      </c>
    </row>
    <row r="3" spans="1:3">
      <c r="A3" s="4" t="s">
        <v>81</v>
      </c>
      <c r="B3" s="6" t="n">
        <v>58110</v>
      </c>
      <c r="C3" s="6" t="n">
        <v>19324</v>
      </c>
    </row>
    <row r="4" spans="1:3">
      <c r="A4" s="4" t="s">
        <v>506</v>
      </c>
      <c r="C4" s="6" t="n">
        <v>1144</v>
      </c>
    </row>
    <row r="5" spans="1:3">
      <c r="A5" s="4" t="s">
        <v>1311</v>
      </c>
    </row>
    <row r="6" spans="1:3">
      <c r="A6" s="3" t="s">
        <v>1274</v>
      </c>
    </row>
    <row r="7" spans="1:3">
      <c r="A7" s="4" t="s">
        <v>81</v>
      </c>
      <c r="B7" s="5" t="n">
        <v>58110</v>
      </c>
    </row>
    <row r="8" spans="1:3">
      <c r="A8" s="4" t="s">
        <v>1312</v>
      </c>
      <c r="B8" s="5" t="n">
        <v>32501</v>
      </c>
    </row>
    <row r="9" spans="1:3">
      <c r="A9" s="4" t="s">
        <v>506</v>
      </c>
      <c r="B9" s="5" t="n">
        <v>16949</v>
      </c>
    </row>
    <row r="10" spans="1:3">
      <c r="A10" s="4" t="s">
        <v>1313</v>
      </c>
      <c r="B10" s="5" t="n">
        <v>306560</v>
      </c>
    </row>
    <row r="11" spans="1:3">
      <c r="A11" s="4" t="s">
        <v>1314</v>
      </c>
    </row>
    <row r="12" spans="1:3">
      <c r="A12" s="3" t="s">
        <v>1274</v>
      </c>
    </row>
    <row r="13" spans="1:3">
      <c r="A13" s="4" t="s">
        <v>1315</v>
      </c>
      <c r="B13" s="5" t="n">
        <v>84000</v>
      </c>
    </row>
    <row r="14" spans="1:3">
      <c r="A14" s="4" t="s">
        <v>1316</v>
      </c>
    </row>
    <row r="15" spans="1:3">
      <c r="A15" s="3" t="s">
        <v>1274</v>
      </c>
    </row>
    <row r="16" spans="1:3">
      <c r="A16" s="4" t="s">
        <v>1315</v>
      </c>
      <c r="B16" s="5" t="n">
        <v>115000</v>
      </c>
    </row>
    <row r="17" spans="1:3">
      <c r="A17" s="4" t="s">
        <v>1317</v>
      </c>
    </row>
    <row r="18" spans="1:3">
      <c r="A18" s="3" t="s">
        <v>1274</v>
      </c>
    </row>
    <row r="19" spans="1:3">
      <c r="A19" s="4" t="s">
        <v>81</v>
      </c>
      <c r="B19" s="5" t="n">
        <v>58110</v>
      </c>
    </row>
    <row r="20" spans="1:3">
      <c r="A20" s="4" t="s">
        <v>1312</v>
      </c>
      <c r="B20" s="5" t="n">
        <v>32501</v>
      </c>
    </row>
    <row r="21" spans="1:3">
      <c r="A21" s="4" t="s">
        <v>506</v>
      </c>
      <c r="B21" s="5" t="n">
        <v>722</v>
      </c>
    </row>
    <row r="22" spans="1:3">
      <c r="A22" s="4" t="s">
        <v>1313</v>
      </c>
      <c r="B22" s="5" t="n">
        <v>290333</v>
      </c>
    </row>
    <row r="23" spans="1:3">
      <c r="A23" s="4" t="s">
        <v>1318</v>
      </c>
    </row>
    <row r="24" spans="1:3">
      <c r="A24" s="3" t="s">
        <v>1274</v>
      </c>
    </row>
    <row r="25" spans="1:3">
      <c r="A25" s="4" t="s">
        <v>1315</v>
      </c>
      <c r="B25" s="5" t="n">
        <v>84000</v>
      </c>
    </row>
    <row r="26" spans="1:3">
      <c r="A26" s="4" t="s">
        <v>1319</v>
      </c>
    </row>
    <row r="27" spans="1:3">
      <c r="A27" s="3" t="s">
        <v>1274</v>
      </c>
    </row>
    <row r="28" spans="1:3">
      <c r="A28" s="4" t="s">
        <v>1315</v>
      </c>
      <c r="B28" s="5" t="n">
        <v>115000</v>
      </c>
    </row>
    <row r="29" spans="1:3">
      <c r="A29" s="4" t="s">
        <v>1320</v>
      </c>
    </row>
    <row r="30" spans="1:3">
      <c r="A30" s="3" t="s">
        <v>1274</v>
      </c>
    </row>
    <row r="31" spans="1:3">
      <c r="A31" s="4" t="s">
        <v>506</v>
      </c>
      <c r="B31" s="5" t="n">
        <v>1902</v>
      </c>
    </row>
    <row r="32" spans="1:3">
      <c r="A32" s="4" t="s">
        <v>1313</v>
      </c>
      <c r="B32" s="5" t="n">
        <v>1902</v>
      </c>
    </row>
    <row r="33" spans="1:3">
      <c r="A33" s="4" t="s">
        <v>1321</v>
      </c>
    </row>
    <row r="34" spans="1:3">
      <c r="A34" s="3" t="s">
        <v>1274</v>
      </c>
    </row>
    <row r="35" spans="1:3">
      <c r="A35" s="4" t="s">
        <v>506</v>
      </c>
      <c r="B35" s="5" t="n">
        <v>683</v>
      </c>
    </row>
    <row r="36" spans="1:3">
      <c r="A36" s="4" t="s">
        <v>1313</v>
      </c>
      <c r="B36" s="5" t="n">
        <v>683</v>
      </c>
    </row>
    <row r="37" spans="1:3">
      <c r="A37" s="4" t="s">
        <v>1322</v>
      </c>
    </row>
    <row r="38" spans="1:3">
      <c r="A38" s="3" t="s">
        <v>1274</v>
      </c>
    </row>
    <row r="39" spans="1:3">
      <c r="A39" s="4" t="s">
        <v>506</v>
      </c>
      <c r="B39" s="5" t="n">
        <v>13642</v>
      </c>
    </row>
    <row r="40" spans="1:3">
      <c r="A40" s="4" t="s">
        <v>1313</v>
      </c>
      <c r="B40" s="6" t="n">
        <v>13642</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outlineLevelCol="0"/>
  <cols>
    <col customWidth="1" max="1" min="1" width="80"/>
    <col customWidth="1" max="2" min="2" width="37"/>
    <col customWidth="1" max="3" min="3" width="40"/>
    <col customWidth="1" max="4" min="4" width="38"/>
    <col customWidth="1" max="5" min="5" width="24"/>
    <col customWidth="1" max="6" min="6" width="21"/>
    <col customWidth="1" max="7" min="7" width="24"/>
    <col customWidth="1" max="8" min="8" width="30"/>
    <col customWidth="1" max="9" min="9" width="30"/>
    <col customWidth="1" max="10" min="10" width="21"/>
    <col customWidth="1" max="11" min="11" width="21"/>
  </cols>
  <sheetData>
    <row r="1" spans="1:11">
      <c r="A1" s="1" t="s">
        <v>1323</v>
      </c>
      <c r="B1" s="2" t="s">
        <v>1324</v>
      </c>
      <c r="C1" s="2" t="s">
        <v>1325</v>
      </c>
      <c r="D1" s="2" t="s">
        <v>1326</v>
      </c>
      <c r="E1" s="2" t="s">
        <v>1327</v>
      </c>
      <c r="F1" s="2" t="s">
        <v>995</v>
      </c>
      <c r="G1" s="2" t="s">
        <v>993</v>
      </c>
      <c r="H1" s="2" t="s">
        <v>919</v>
      </c>
      <c r="I1" s="2" t="s">
        <v>919</v>
      </c>
      <c r="J1" s="2" t="s">
        <v>1328</v>
      </c>
      <c r="K1" s="2" t="s">
        <v>1329</v>
      </c>
    </row>
    <row r="2" spans="1:11">
      <c r="A2" s="3" t="s">
        <v>1330</v>
      </c>
    </row>
    <row r="3" spans="1:11">
      <c r="A3" s="4" t="s">
        <v>1331</v>
      </c>
      <c r="C3" s="6" t="n">
        <v>500000</v>
      </c>
      <c r="D3" s="6" t="n">
        <v>200000</v>
      </c>
    </row>
    <row r="4" spans="1:11">
      <c r="A4" s="4" t="s">
        <v>1332</v>
      </c>
      <c r="C4" s="5" t="n">
        <v>800000</v>
      </c>
      <c r="D4" s="6" t="n">
        <v>1000000</v>
      </c>
    </row>
    <row r="5" spans="1:11">
      <c r="A5" s="4" t="s">
        <v>924</v>
      </c>
      <c r="D5" s="5" t="n">
        <v>11000000</v>
      </c>
      <c r="H5" s="5" t="n">
        <v>11000000</v>
      </c>
      <c r="I5" s="5" t="n">
        <v>11000000</v>
      </c>
    </row>
    <row r="6" spans="1:11">
      <c r="A6" s="4" t="s">
        <v>998</v>
      </c>
      <c r="G6" s="6" t="n">
        <v>0</v>
      </c>
      <c r="H6" s="7" t="n">
        <v>17.23</v>
      </c>
      <c r="I6" s="6" t="n">
        <v>13</v>
      </c>
    </row>
    <row r="7" spans="1:11">
      <c r="A7" s="4" t="s">
        <v>150</v>
      </c>
      <c r="C7" s="5" t="n">
        <v>20452000</v>
      </c>
      <c r="D7" s="6" t="n">
        <v>198378000</v>
      </c>
      <c r="F7" s="6" t="n">
        <v>8123000</v>
      </c>
    </row>
    <row r="8" spans="1:11">
      <c r="A8" s="4" t="s">
        <v>1333</v>
      </c>
      <c r="C8" s="5" t="n">
        <v>2300000</v>
      </c>
      <c r="D8" s="5" t="n">
        <v>3100000</v>
      </c>
      <c r="F8" s="5" t="n">
        <v>1000000</v>
      </c>
    </row>
    <row r="9" spans="1:11">
      <c r="A9" s="4" t="s">
        <v>1334</v>
      </c>
      <c r="C9" s="5" t="n">
        <v>300000</v>
      </c>
      <c r="D9" s="6" t="n">
        <v>300000</v>
      </c>
    </row>
    <row r="10" spans="1:11">
      <c r="A10" s="4" t="s">
        <v>1335</v>
      </c>
      <c r="C10" s="5" t="n">
        <v>1500</v>
      </c>
      <c r="F10" s="5" t="n">
        <v>399300</v>
      </c>
    </row>
    <row r="11" spans="1:11">
      <c r="A11" s="4" t="s">
        <v>1336</v>
      </c>
      <c r="D11" s="5" t="n">
        <v>2</v>
      </c>
    </row>
    <row r="12" spans="1:11">
      <c r="A12" s="4" t="s">
        <v>1220</v>
      </c>
      <c r="C12" s="5" t="n">
        <v>877000</v>
      </c>
      <c r="D12" s="6" t="n">
        <v>5419000</v>
      </c>
      <c r="F12" s="5" t="n">
        <v>673000</v>
      </c>
    </row>
    <row r="13" spans="1:11">
      <c r="A13" s="4" t="s">
        <v>1337</v>
      </c>
      <c r="C13" s="5" t="n">
        <v>300000</v>
      </c>
      <c r="D13" s="5" t="n">
        <v>400000</v>
      </c>
    </row>
    <row r="14" spans="1:11">
      <c r="A14" s="4" t="s">
        <v>1221</v>
      </c>
      <c r="C14" s="5" t="n">
        <v>30000</v>
      </c>
      <c r="D14" s="5" t="n">
        <v>188000</v>
      </c>
      <c r="F14" s="5" t="n">
        <v>60000</v>
      </c>
    </row>
    <row r="15" spans="1:11">
      <c r="A15" s="4" t="s">
        <v>1338</v>
      </c>
      <c r="C15" s="5" t="n">
        <v>367000</v>
      </c>
    </row>
    <row r="16" spans="1:11">
      <c r="A16" s="4" t="s">
        <v>571</v>
      </c>
    </row>
    <row r="17" spans="1:11">
      <c r="A17" s="3" t="s">
        <v>1330</v>
      </c>
    </row>
    <row r="18" spans="1:11">
      <c r="A18" s="4" t="s">
        <v>1339</v>
      </c>
      <c r="E18" s="13" t="n">
        <v>600000</v>
      </c>
    </row>
    <row r="19" spans="1:11">
      <c r="A19" s="4" t="s">
        <v>1340</v>
      </c>
    </row>
    <row r="20" spans="1:11">
      <c r="A20" s="3" t="s">
        <v>1330</v>
      </c>
    </row>
    <row r="21" spans="1:11">
      <c r="A21" s="4" t="s">
        <v>924</v>
      </c>
      <c r="B21" s="5" t="n">
        <v>40000</v>
      </c>
    </row>
    <row r="22" spans="1:11">
      <c r="A22" s="4" t="s">
        <v>1341</v>
      </c>
      <c r="B22" s="7" t="n">
        <v>2.97</v>
      </c>
    </row>
    <row r="23" spans="1:11">
      <c r="A23" s="4" t="s">
        <v>1334</v>
      </c>
      <c r="C23" s="5" t="n">
        <v>19000</v>
      </c>
      <c r="D23" s="5" t="n">
        <v>60000</v>
      </c>
    </row>
    <row r="24" spans="1:11">
      <c r="A24" s="4" t="s">
        <v>1342</v>
      </c>
      <c r="C24" s="5" t="n">
        <v>229400</v>
      </c>
      <c r="D24" s="5" t="n">
        <v>334500</v>
      </c>
      <c r="F24" s="5" t="n">
        <v>97600</v>
      </c>
    </row>
    <row r="25" spans="1:11">
      <c r="A25" s="4" t="s">
        <v>1343</v>
      </c>
    </row>
    <row r="26" spans="1:11">
      <c r="A26" s="3" t="s">
        <v>1330</v>
      </c>
    </row>
    <row r="27" spans="1:11">
      <c r="A27" s="4" t="s">
        <v>735</v>
      </c>
      <c r="B27" s="4" t="s">
        <v>819</v>
      </c>
      <c r="K27" s="4" t="s">
        <v>819</v>
      </c>
    </row>
    <row r="28" spans="1:11">
      <c r="A28" s="4" t="s">
        <v>1344</v>
      </c>
      <c r="B28" s="4" t="s">
        <v>515</v>
      </c>
    </row>
    <row r="29" spans="1:11">
      <c r="A29" s="4" t="s">
        <v>1345</v>
      </c>
      <c r="B29" s="6" t="n">
        <v>245000</v>
      </c>
      <c r="D29" s="5" t="n">
        <v>400000</v>
      </c>
    </row>
    <row r="30" spans="1:11">
      <c r="A30" s="4" t="s">
        <v>1346</v>
      </c>
      <c r="D30" s="5" t="n">
        <v>0</v>
      </c>
      <c r="J30" s="6" t="n">
        <v>0</v>
      </c>
    </row>
    <row r="31" spans="1:11">
      <c r="A31" s="4" t="s">
        <v>1347</v>
      </c>
    </row>
    <row r="32" spans="1:11">
      <c r="A32" s="3" t="s">
        <v>1330</v>
      </c>
    </row>
    <row r="33" spans="1:11">
      <c r="A33" s="4" t="s">
        <v>1348</v>
      </c>
      <c r="B33" s="6" t="n">
        <v>510000</v>
      </c>
      <c r="K33" s="6" t="n">
        <v>200000</v>
      </c>
    </row>
    <row r="34" spans="1:11">
      <c r="A34" s="4" t="s">
        <v>1349</v>
      </c>
    </row>
    <row r="35" spans="1:11">
      <c r="A35" s="3" t="s">
        <v>1330</v>
      </c>
    </row>
    <row r="36" spans="1:11">
      <c r="A36" s="4" t="s">
        <v>1345</v>
      </c>
      <c r="C36" s="6" t="n">
        <v>190000</v>
      </c>
      <c r="D36" s="6" t="n">
        <v>200000</v>
      </c>
    </row>
    <row r="37" spans="1:11">
      <c r="A37" s="4" t="s">
        <v>1350</v>
      </c>
      <c r="C37" s="5" t="n">
        <v>3</v>
      </c>
      <c r="D37" s="5" t="n">
        <v>2</v>
      </c>
      <c r="E37" s="5" t="n">
        <v>2</v>
      </c>
    </row>
    <row r="38" spans="1:11">
      <c r="A38" s="4" t="s">
        <v>1351</v>
      </c>
    </row>
    <row r="39" spans="1:11">
      <c r="A39" s="3" t="s">
        <v>1330</v>
      </c>
    </row>
    <row r="40" spans="1:11">
      <c r="A40" s="4" t="s">
        <v>735</v>
      </c>
      <c r="D40" s="4" t="s">
        <v>1352</v>
      </c>
    </row>
    <row r="41" spans="1:11">
      <c r="A41" s="4" t="s">
        <v>1353</v>
      </c>
    </row>
    <row r="42" spans="1:11">
      <c r="A42" s="3" t="s">
        <v>1330</v>
      </c>
    </row>
    <row r="43" spans="1:11">
      <c r="A43" s="4" t="s">
        <v>735</v>
      </c>
      <c r="D43" s="4" t="s">
        <v>1354</v>
      </c>
    </row>
    <row r="44" spans="1:11">
      <c r="A44" s="4" t="s">
        <v>1355</v>
      </c>
    </row>
    <row r="45" spans="1:11">
      <c r="A45" s="3" t="s">
        <v>1330</v>
      </c>
    </row>
    <row r="46" spans="1:11">
      <c r="A46" s="4" t="s">
        <v>1356</v>
      </c>
      <c r="C46" s="6" t="n">
        <v>5000</v>
      </c>
    </row>
    <row r="47" spans="1:11">
      <c r="A47" s="4" t="s">
        <v>1357</v>
      </c>
      <c r="C47" s="6" t="n">
        <v>7000</v>
      </c>
      <c r="F47" s="5" t="n">
        <v>6000</v>
      </c>
    </row>
    <row r="48" spans="1:11">
      <c r="A48" s="4" t="s">
        <v>1358</v>
      </c>
      <c r="F48" s="5" t="n">
        <v>75000</v>
      </c>
    </row>
    <row r="49" spans="1:11">
      <c r="A49" s="4" t="s">
        <v>1359</v>
      </c>
    </row>
    <row r="50" spans="1:11">
      <c r="A50" s="3" t="s">
        <v>1330</v>
      </c>
    </row>
    <row r="51" spans="1:11">
      <c r="A51" s="4" t="s">
        <v>1360</v>
      </c>
      <c r="C51" s="5" t="n">
        <v>9815701</v>
      </c>
    </row>
    <row r="52" spans="1:11">
      <c r="A52" s="4" t="s">
        <v>1361</v>
      </c>
      <c r="C52" s="7" t="n">
        <v>1.69</v>
      </c>
    </row>
    <row r="53" spans="1:11">
      <c r="A53" s="4" t="s">
        <v>150</v>
      </c>
      <c r="C53" s="6" t="n">
        <v>16600000</v>
      </c>
    </row>
    <row r="54" spans="1:11">
      <c r="A54" s="4" t="s">
        <v>1362</v>
      </c>
      <c r="C54" s="6" t="n">
        <v>6900000</v>
      </c>
    </row>
    <row r="55" spans="1:11">
      <c r="A55" s="4" t="s">
        <v>1363</v>
      </c>
      <c r="C55" s="4" t="s">
        <v>1364</v>
      </c>
    </row>
    <row r="56" spans="1:11">
      <c r="A56" s="4" t="s">
        <v>1365</v>
      </c>
      <c r="C56" s="4" t="s">
        <v>739</v>
      </c>
    </row>
    <row r="57" spans="1:11">
      <c r="A57" s="4" t="s">
        <v>1366</v>
      </c>
    </row>
    <row r="58" spans="1:11">
      <c r="A58" s="3" t="s">
        <v>1330</v>
      </c>
    </row>
    <row r="59" spans="1:11">
      <c r="A59" s="4" t="s">
        <v>1220</v>
      </c>
      <c r="C59" s="6" t="n">
        <v>600000</v>
      </c>
      <c r="D59" s="6" t="n">
        <v>3900000</v>
      </c>
      <c r="F59" s="5" t="n">
        <v>200000</v>
      </c>
    </row>
    <row r="60" spans="1:11">
      <c r="A60" s="4" t="s">
        <v>1367</v>
      </c>
    </row>
    <row r="61" spans="1:11">
      <c r="A61" s="3" t="s">
        <v>1330</v>
      </c>
    </row>
    <row r="62" spans="1:11">
      <c r="A62" s="4" t="s">
        <v>1368</v>
      </c>
      <c r="D62" s="6" t="n">
        <v>900000</v>
      </c>
    </row>
    <row r="63" spans="1:11">
      <c r="A63" s="4" t="s">
        <v>1369</v>
      </c>
    </row>
    <row r="64" spans="1:11">
      <c r="A64" s="3" t="s">
        <v>1330</v>
      </c>
    </row>
    <row r="65" spans="1:11">
      <c r="A65" s="4" t="s">
        <v>1356</v>
      </c>
      <c r="C65" s="5" t="n">
        <v>20000</v>
      </c>
    </row>
    <row r="66" spans="1:11">
      <c r="A66" s="4" t="s">
        <v>1370</v>
      </c>
      <c r="C66" s="5" t="n">
        <v>0</v>
      </c>
      <c r="F66" s="5" t="n">
        <v>29600</v>
      </c>
    </row>
    <row r="67" spans="1:11">
      <c r="A67" s="4" t="s">
        <v>1221</v>
      </c>
      <c r="C67" s="6" t="n">
        <v>0</v>
      </c>
      <c r="F67" s="6" t="n">
        <v>60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72</v>
      </c>
      <c r="B1" s="2" t="s">
        <v>1</v>
      </c>
    </row>
    <row r="2" spans="1:2">
      <c r="B2" s="2" t="s">
        <v>65</v>
      </c>
    </row>
    <row r="3" spans="1:2">
      <c r="A3" s="3" t="s">
        <v>222</v>
      </c>
    </row>
    <row r="4" spans="1:2">
      <c r="A4" s="4" t="s">
        <v>72</v>
      </c>
      <c r="B4" s="4" t="s">
        <v>22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371</v>
      </c>
      <c r="B1" s="2" t="s">
        <v>104</v>
      </c>
      <c r="C1" s="2" t="s">
        <v>1</v>
      </c>
    </row>
    <row r="2" spans="1:4">
      <c r="B2" s="2" t="s">
        <v>66</v>
      </c>
      <c r="C2" s="2" t="s">
        <v>65</v>
      </c>
      <c r="D2" s="2" t="s">
        <v>105</v>
      </c>
    </row>
    <row r="3" spans="1:4">
      <c r="A3" s="3" t="s">
        <v>1372</v>
      </c>
    </row>
    <row r="4" spans="1:4">
      <c r="A4" s="4" t="s">
        <v>1373</v>
      </c>
      <c r="B4" s="6" t="n">
        <v>1237</v>
      </c>
      <c r="C4" s="6" t="n">
        <v>3295</v>
      </c>
      <c r="D4" s="6" t="n">
        <v>320</v>
      </c>
    </row>
    <row r="5" spans="1:4">
      <c r="A5" s="4" t="s">
        <v>121</v>
      </c>
      <c r="B5" s="5" t="n">
        <v>2414</v>
      </c>
      <c r="C5" s="5" t="n">
        <v>23715</v>
      </c>
      <c r="D5" s="5" t="n">
        <v>4173</v>
      </c>
    </row>
    <row r="6" spans="1:4">
      <c r="A6" s="4" t="s">
        <v>1374</v>
      </c>
      <c r="B6" s="6" t="n">
        <v>3651</v>
      </c>
      <c r="C6" s="6" t="n">
        <v>27010</v>
      </c>
      <c r="D6" s="6" t="n">
        <v>4493</v>
      </c>
    </row>
  </sheetData>
  <mergeCells count="2">
    <mergeCell ref="A1:A2"/>
    <mergeCell ref="C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1"/>
  </cols>
  <sheetData>
    <row r="1" spans="1:5">
      <c r="A1" s="1" t="s">
        <v>1375</v>
      </c>
      <c r="B1" s="2" t="s">
        <v>918</v>
      </c>
      <c r="C1" s="2" t="s">
        <v>876</v>
      </c>
      <c r="D1" s="2" t="s">
        <v>877</v>
      </c>
      <c r="E1" s="2" t="s">
        <v>765</v>
      </c>
    </row>
    <row r="2" spans="1:5">
      <c r="A2" s="3" t="s">
        <v>1376</v>
      </c>
    </row>
    <row r="3" spans="1:5">
      <c r="A3" s="4" t="s">
        <v>1000</v>
      </c>
      <c r="B3" s="5" t="n">
        <v>11000000</v>
      </c>
      <c r="C3" s="5" t="n">
        <v>11000000</v>
      </c>
      <c r="D3" s="5" t="n">
        <v>11000000</v>
      </c>
    </row>
    <row r="4" spans="1:5">
      <c r="A4" s="4" t="s">
        <v>1377</v>
      </c>
      <c r="B4" s="6" t="n">
        <v>189500</v>
      </c>
      <c r="C4" s="6" t="n">
        <v>189500</v>
      </c>
    </row>
    <row r="5" spans="1:5">
      <c r="A5" s="4" t="s">
        <v>1378</v>
      </c>
      <c r="C5" s="5" t="n">
        <v>93200</v>
      </c>
    </row>
    <row r="6" spans="1:5">
      <c r="A6" s="4" t="s">
        <v>888</v>
      </c>
      <c r="C6" s="6" t="n">
        <v>21200</v>
      </c>
      <c r="D6" s="10" t="n">
        <v>2.5</v>
      </c>
    </row>
    <row r="7" spans="1:5">
      <c r="A7" s="4" t="s">
        <v>34</v>
      </c>
    </row>
    <row r="8" spans="1:5">
      <c r="A8" s="3" t="s">
        <v>1376</v>
      </c>
    </row>
    <row r="9" spans="1:5">
      <c r="A9" s="4" t="s">
        <v>1379</v>
      </c>
      <c r="C9" s="5" t="n">
        <v>6200000</v>
      </c>
    </row>
    <row r="10" spans="1:5">
      <c r="A10" s="4" t="s">
        <v>95</v>
      </c>
    </row>
    <row r="11" spans="1:5">
      <c r="A11" s="3" t="s">
        <v>1376</v>
      </c>
    </row>
    <row r="12" spans="1:5">
      <c r="A12" s="4" t="s">
        <v>1379</v>
      </c>
      <c r="C12" s="5" t="n">
        <v>3600000</v>
      </c>
    </row>
    <row r="13" spans="1:5">
      <c r="A13" s="4" t="s">
        <v>459</v>
      </c>
    </row>
    <row r="14" spans="1:5">
      <c r="A14" s="3" t="s">
        <v>1376</v>
      </c>
    </row>
    <row r="15" spans="1:5">
      <c r="A15" s="4" t="s">
        <v>841</v>
      </c>
      <c r="C15" s="6" t="n">
        <v>115000</v>
      </c>
    </row>
    <row r="16" spans="1:5">
      <c r="A16" s="4" t="s">
        <v>458</v>
      </c>
    </row>
    <row r="17" spans="1:5">
      <c r="A17" s="3" t="s">
        <v>1376</v>
      </c>
    </row>
    <row r="18" spans="1:5">
      <c r="A18" s="4" t="s">
        <v>841</v>
      </c>
      <c r="C18" s="6" t="n">
        <v>90000</v>
      </c>
      <c r="E18" s="6" t="n">
        <v>90000</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0</v>
      </c>
      <c r="B1" s="2" t="s">
        <v>65</v>
      </c>
      <c r="C1" s="2" t="s">
        <v>66</v>
      </c>
    </row>
    <row r="2" spans="1:3">
      <c r="A2" s="3" t="s">
        <v>282</v>
      </c>
    </row>
    <row r="3" spans="1:3">
      <c r="A3" s="4" t="s">
        <v>1381</v>
      </c>
      <c r="B3" s="10" t="n">
        <v>1.5</v>
      </c>
      <c r="C3" s="10" t="n">
        <v>3.3</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4</v>
      </c>
      <c r="B1" s="2" t="s">
        <v>1</v>
      </c>
    </row>
    <row r="2" spans="1:2">
      <c r="B2" s="2" t="s">
        <v>65</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77</v>
      </c>
      <c r="B1" s="2" t="s">
        <v>1</v>
      </c>
    </row>
    <row r="2" spans="1:2">
      <c r="B2" s="2" t="s">
        <v>65</v>
      </c>
    </row>
    <row r="3" spans="1:2">
      <c r="A3" s="3" t="s">
        <v>227</v>
      </c>
    </row>
    <row r="4" spans="1:2">
      <c r="A4" s="4" t="s">
        <v>77</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9</v>
      </c>
      <c r="B1" s="2" t="s">
        <v>1</v>
      </c>
    </row>
    <row r="2" spans="1:2">
      <c r="B2" s="2" t="s">
        <v>65</v>
      </c>
    </row>
    <row r="3" spans="1:2">
      <c r="A3" s="3" t="s">
        <v>218</v>
      </c>
    </row>
    <row r="4" spans="1:2">
      <c r="A4" s="4" t="s">
        <v>81</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1</v>
      </c>
      <c r="B1" s="2" t="s">
        <v>1</v>
      </c>
    </row>
    <row r="2" spans="1:2">
      <c r="B2" s="2" t="s">
        <v>65</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4</v>
      </c>
      <c r="B1" s="2" t="s">
        <v>1</v>
      </c>
    </row>
    <row r="2" spans="1:2">
      <c r="B2" s="2" t="s">
        <v>65</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4</v>
      </c>
      <c r="B1" s="2" t="s">
        <v>65</v>
      </c>
      <c r="C1" s="2" t="s">
        <v>66</v>
      </c>
    </row>
    <row r="2" spans="1:3">
      <c r="A2" s="3" t="s">
        <v>67</v>
      </c>
    </row>
    <row r="3" spans="1:3">
      <c r="A3" s="4" t="s">
        <v>68</v>
      </c>
      <c r="B3" s="6" t="n">
        <v>45337</v>
      </c>
      <c r="C3" s="6" t="n">
        <v>14121</v>
      </c>
    </row>
    <row r="4" spans="1:3">
      <c r="A4" s="4" t="s">
        <v>69</v>
      </c>
      <c r="B4" s="5" t="n">
        <v>15827</v>
      </c>
      <c r="C4" s="5" t="n">
        <v>350</v>
      </c>
    </row>
    <row r="5" spans="1:3">
      <c r="A5" s="4" t="s">
        <v>70</v>
      </c>
      <c r="B5" s="5" t="n">
        <v>27638</v>
      </c>
      <c r="C5" s="5" t="n">
        <v>2738</v>
      </c>
    </row>
    <row r="6" spans="1:3">
      <c r="A6" s="4" t="s">
        <v>71</v>
      </c>
      <c r="B6" s="5" t="n">
        <v>14309</v>
      </c>
      <c r="C6" s="5" t="n">
        <v>876</v>
      </c>
    </row>
    <row r="7" spans="1:3">
      <c r="A7" s="4" t="s">
        <v>72</v>
      </c>
      <c r="B7" s="5" t="n">
        <v>59942</v>
      </c>
      <c r="C7" s="5" t="n">
        <v>1234</v>
      </c>
    </row>
    <row r="8" spans="1:3">
      <c r="A8" s="4" t="s">
        <v>73</v>
      </c>
      <c r="B8" s="5" t="n">
        <v>9564</v>
      </c>
      <c r="C8" s="5" t="n">
        <v>2390</v>
      </c>
    </row>
    <row r="9" spans="1:3">
      <c r="A9" s="4" t="s">
        <v>74</v>
      </c>
      <c r="B9" s="5" t="n">
        <v>172617</v>
      </c>
      <c r="C9" s="5" t="n">
        <v>21709</v>
      </c>
    </row>
    <row r="10" spans="1:3">
      <c r="A10" s="3" t="s">
        <v>75</v>
      </c>
    </row>
    <row r="11" spans="1:3">
      <c r="A11" s="4" t="s">
        <v>76</v>
      </c>
      <c r="B11" s="5" t="n">
        <v>281984</v>
      </c>
      <c r="C11" s="5" t="n">
        <v>88491</v>
      </c>
    </row>
    <row r="12" spans="1:3">
      <c r="A12" s="4" t="s">
        <v>77</v>
      </c>
      <c r="B12" s="5" t="n">
        <v>43995</v>
      </c>
    </row>
    <row r="13" spans="1:3">
      <c r="A13" s="4" t="s">
        <v>78</v>
      </c>
      <c r="B13" s="5" t="n">
        <v>11440</v>
      </c>
    </row>
    <row r="14" spans="1:3">
      <c r="A14" s="4" t="s">
        <v>79</v>
      </c>
      <c r="B14" s="5" t="n">
        <v>510036</v>
      </c>
      <c r="C14" s="5" t="n">
        <v>110200</v>
      </c>
    </row>
    <row r="15" spans="1:3">
      <c r="A15" s="3" t="s">
        <v>80</v>
      </c>
    </row>
    <row r="16" spans="1:3">
      <c r="A16" s="4" t="s">
        <v>81</v>
      </c>
      <c r="B16" s="5" t="n">
        <v>58110</v>
      </c>
      <c r="C16" s="5" t="n">
        <v>19324</v>
      </c>
    </row>
    <row r="17" spans="1:3">
      <c r="A17" s="4" t="s">
        <v>82</v>
      </c>
      <c r="B17" s="5" t="n">
        <v>177913</v>
      </c>
      <c r="C17" s="5" t="n">
        <v>22477</v>
      </c>
    </row>
    <row r="18" spans="1:3">
      <c r="A18" s="4" t="s">
        <v>83</v>
      </c>
      <c r="C18" s="5" t="n">
        <v>25449</v>
      </c>
    </row>
    <row r="19" spans="1:3">
      <c r="A19" s="4" t="s">
        <v>84</v>
      </c>
      <c r="B19" s="5" t="n">
        <v>722</v>
      </c>
      <c r="C19" s="5" t="n">
        <v>44</v>
      </c>
    </row>
    <row r="20" spans="1:3">
      <c r="A20" s="4" t="s">
        <v>85</v>
      </c>
      <c r="B20" s="5" t="n">
        <v>32501</v>
      </c>
    </row>
    <row r="21" spans="1:3">
      <c r="A21" s="4" t="s">
        <v>86</v>
      </c>
      <c r="C21" s="5" t="n">
        <v>2364</v>
      </c>
    </row>
    <row r="22" spans="1:3">
      <c r="A22" s="4" t="s">
        <v>80</v>
      </c>
      <c r="B22" s="5" t="n">
        <v>269246</v>
      </c>
      <c r="C22" s="5" t="n">
        <v>69658</v>
      </c>
    </row>
    <row r="23" spans="1:3">
      <c r="A23" s="3" t="s">
        <v>87</v>
      </c>
    </row>
    <row r="24" spans="1:3">
      <c r="A24" s="4" t="s">
        <v>88</v>
      </c>
      <c r="C24" s="5" t="n">
        <v>32159</v>
      </c>
    </row>
    <row r="25" spans="1:3">
      <c r="A25" s="4" t="s">
        <v>89</v>
      </c>
      <c r="B25" s="5" t="n">
        <v>16227</v>
      </c>
      <c r="C25" s="5" t="n">
        <v>170</v>
      </c>
    </row>
    <row r="26" spans="1:3">
      <c r="A26" s="4" t="s">
        <v>90</v>
      </c>
      <c r="B26" s="5" t="n">
        <v>3365</v>
      </c>
    </row>
    <row r="27" spans="1:3">
      <c r="A27" s="4" t="s">
        <v>91</v>
      </c>
      <c r="C27" s="5" t="n">
        <v>16121</v>
      </c>
    </row>
    <row r="28" spans="1:3">
      <c r="A28" s="4" t="s">
        <v>92</v>
      </c>
      <c r="B28" s="5" t="n">
        <v>288838</v>
      </c>
      <c r="C28" s="5" t="n">
        <v>118108</v>
      </c>
    </row>
    <row r="29" spans="1:3">
      <c r="A29" s="3" t="s">
        <v>93</v>
      </c>
    </row>
    <row r="30" spans="1:3">
      <c r="A30" s="4" t="s">
        <v>94</v>
      </c>
      <c r="B30" s="5" t="n">
        <v>509654</v>
      </c>
      <c r="C30" s="5" t="n">
        <v>65133</v>
      </c>
    </row>
    <row r="31" spans="1:3">
      <c r="A31" s="4" t="s">
        <v>95</v>
      </c>
      <c r="B31" s="5" t="n">
        <v>27831</v>
      </c>
      <c r="C31" s="5" t="n">
        <v>3108</v>
      </c>
    </row>
    <row r="32" spans="1:3">
      <c r="A32" s="4" t="s">
        <v>96</v>
      </c>
      <c r="B32" s="5" t="n">
        <v>30192</v>
      </c>
      <c r="C32" s="5" t="n">
        <v>9493</v>
      </c>
    </row>
    <row r="33" spans="1:3">
      <c r="A33" s="4" t="s">
        <v>97</v>
      </c>
      <c r="C33" s="5" t="n">
        <v>3232</v>
      </c>
    </row>
    <row r="34" spans="1:3">
      <c r="A34" s="4" t="s">
        <v>85</v>
      </c>
      <c r="B34" s="5" t="n">
        <v>2279</v>
      </c>
    </row>
    <row r="35" spans="1:3">
      <c r="A35" s="4" t="s">
        <v>98</v>
      </c>
      <c r="B35" s="5" t="n">
        <v>-360338</v>
      </c>
      <c r="C35" s="5" t="n">
        <v>-88874</v>
      </c>
    </row>
    <row r="36" spans="1:3">
      <c r="A36" s="4" t="s">
        <v>99</v>
      </c>
      <c r="B36" s="5" t="n">
        <v>6866</v>
      </c>
    </row>
    <row r="37" spans="1:3">
      <c r="A37" s="4" t="s">
        <v>100</v>
      </c>
      <c r="B37" s="5" t="n">
        <v>216484</v>
      </c>
      <c r="C37" s="5" t="n">
        <v>-7908</v>
      </c>
    </row>
    <row r="38" spans="1:3">
      <c r="A38" s="4" t="s">
        <v>101</v>
      </c>
      <c r="B38" s="5" t="n">
        <v>4714</v>
      </c>
    </row>
    <row r="39" spans="1:3">
      <c r="A39" s="4" t="s">
        <v>102</v>
      </c>
      <c r="B39" s="6" t="n">
        <v>510036</v>
      </c>
      <c r="C39" s="6" t="n">
        <v>1102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65</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89</v>
      </c>
      <c r="B1" s="2" t="s">
        <v>1</v>
      </c>
    </row>
    <row r="2" spans="1:2">
      <c r="B2" s="2" t="s">
        <v>65</v>
      </c>
    </row>
    <row r="3" spans="1:2">
      <c r="A3" s="3" t="s">
        <v>240</v>
      </c>
    </row>
    <row r="4" spans="1:2">
      <c r="A4" s="4" t="s">
        <v>8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65</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5</v>
      </c>
      <c r="B1" s="2" t="s">
        <v>1</v>
      </c>
    </row>
    <row r="2" spans="1:2">
      <c r="B2" s="2" t="s">
        <v>65</v>
      </c>
    </row>
    <row r="3" spans="1:2">
      <c r="A3" s="3" t="s">
        <v>246</v>
      </c>
    </row>
    <row r="4" spans="1:2">
      <c r="A4" s="4" t="s">
        <v>247</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9</v>
      </c>
      <c r="B1" s="2" t="s">
        <v>1</v>
      </c>
    </row>
    <row r="2" spans="1:2">
      <c r="B2" s="2" t="s">
        <v>65</v>
      </c>
    </row>
    <row r="3" spans="1:2">
      <c r="A3" s="3" t="s">
        <v>250</v>
      </c>
    </row>
    <row r="4" spans="1:2">
      <c r="A4" s="4" t="s">
        <v>249</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65</v>
      </c>
    </row>
    <row r="3" spans="1:2">
      <c r="A3" s="3" t="s">
        <v>253</v>
      </c>
    </row>
    <row r="4" spans="1:2">
      <c r="A4" s="4" t="s">
        <v>252</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55</v>
      </c>
      <c r="B1" s="2" t="s">
        <v>1</v>
      </c>
    </row>
    <row r="2" spans="1:2">
      <c r="B2" s="2" t="s">
        <v>65</v>
      </c>
    </row>
    <row r="3" spans="1:2">
      <c r="A3" s="3" t="s">
        <v>256</v>
      </c>
    </row>
    <row r="4" spans="1:2">
      <c r="A4" s="4" t="s">
        <v>255</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65</v>
      </c>
    </row>
    <row r="3" spans="1:2">
      <c r="A3" s="3" t="s">
        <v>259</v>
      </c>
    </row>
    <row r="4" spans="1:2">
      <c r="A4" s="4" t="s">
        <v>260</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2</v>
      </c>
      <c r="B1" s="2" t="s">
        <v>1</v>
      </c>
    </row>
    <row r="2" spans="1:2">
      <c r="B2" s="2" t="s">
        <v>65</v>
      </c>
    </row>
    <row r="3" spans="1:2">
      <c r="A3" s="3" t="s">
        <v>263</v>
      </c>
    </row>
    <row r="4" spans="1:2">
      <c r="A4" s="4" t="s">
        <v>262</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5</v>
      </c>
      <c r="B1" s="2" t="s">
        <v>1</v>
      </c>
    </row>
    <row r="2" spans="1:2">
      <c r="B2" s="2" t="s">
        <v>65</v>
      </c>
    </row>
    <row r="3" spans="1:2">
      <c r="A3" s="3" t="s">
        <v>266</v>
      </c>
    </row>
    <row r="4" spans="1:2">
      <c r="A4" s="4" t="s">
        <v>267</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03</v>
      </c>
      <c r="B1" s="2" t="s">
        <v>104</v>
      </c>
      <c r="C1" s="2" t="s">
        <v>1</v>
      </c>
    </row>
    <row r="2" spans="1:4">
      <c r="B2" s="2" t="s">
        <v>66</v>
      </c>
      <c r="C2" s="2" t="s">
        <v>65</v>
      </c>
      <c r="D2" s="2" t="s">
        <v>105</v>
      </c>
    </row>
    <row r="3" spans="1:4">
      <c r="A3" s="3" t="s">
        <v>106</v>
      </c>
    </row>
    <row r="4" spans="1:4">
      <c r="A4" s="4" t="s">
        <v>107</v>
      </c>
      <c r="C4" s="6" t="n">
        <v>79225</v>
      </c>
    </row>
    <row r="5" spans="1:4">
      <c r="A5" s="4" t="s">
        <v>108</v>
      </c>
      <c r="C5" s="5" t="n">
        <v>3365</v>
      </c>
    </row>
    <row r="6" spans="1:4">
      <c r="A6" s="4" t="s">
        <v>109</v>
      </c>
      <c r="C6" s="5" t="n">
        <v>75860</v>
      </c>
    </row>
    <row r="7" spans="1:4">
      <c r="A7" s="4" t="s">
        <v>110</v>
      </c>
      <c r="C7" s="5" t="n">
        <v>56147</v>
      </c>
    </row>
    <row r="8" spans="1:4">
      <c r="A8" s="4" t="s">
        <v>111</v>
      </c>
      <c r="C8" s="5" t="n">
        <v>19713</v>
      </c>
    </row>
    <row r="9" spans="1:4">
      <c r="A9" s="4" t="s">
        <v>112</v>
      </c>
      <c r="B9" s="6" t="n">
        <v>-1280</v>
      </c>
      <c r="C9" s="5" t="n">
        <v>30726</v>
      </c>
      <c r="D9" s="6" t="n">
        <v>366</v>
      </c>
    </row>
    <row r="10" spans="1:4">
      <c r="A10" s="4" t="s">
        <v>113</v>
      </c>
      <c r="C10" s="5" t="n">
        <v>-10685</v>
      </c>
    </row>
    <row r="11" spans="1:4">
      <c r="A11" s="4" t="s">
        <v>114</v>
      </c>
      <c r="B11" s="5" t="n">
        <v>-1280</v>
      </c>
      <c r="C11" s="5" t="n">
        <v>39754</v>
      </c>
      <c r="D11" s="5" t="n">
        <v>366</v>
      </c>
    </row>
    <row r="12" spans="1:4">
      <c r="A12" s="4" t="s">
        <v>115</v>
      </c>
      <c r="B12" s="5" t="n">
        <v>8309</v>
      </c>
      <c r="C12" s="5" t="n">
        <v>44449</v>
      </c>
      <c r="D12" s="5" t="n">
        <v>3144</v>
      </c>
    </row>
    <row r="13" spans="1:4">
      <c r="A13" s="4" t="s">
        <v>116</v>
      </c>
      <c r="B13" s="5" t="n">
        <v>2380</v>
      </c>
      <c r="C13" s="5" t="n">
        <v>8888</v>
      </c>
      <c r="D13" s="5" t="n">
        <v>1274</v>
      </c>
    </row>
    <row r="14" spans="1:4">
      <c r="A14" s="4" t="s">
        <v>117</v>
      </c>
      <c r="B14" s="5" t="n">
        <v>275</v>
      </c>
      <c r="C14" s="5" t="n">
        <v>2410</v>
      </c>
      <c r="D14" s="5" t="n">
        <v>413</v>
      </c>
    </row>
    <row r="15" spans="1:4">
      <c r="A15" s="4" t="s">
        <v>118</v>
      </c>
      <c r="B15" s="5" t="n">
        <v>6457</v>
      </c>
      <c r="D15" s="5" t="n">
        <v>1249</v>
      </c>
    </row>
    <row r="16" spans="1:4">
      <c r="A16" s="4" t="s">
        <v>119</v>
      </c>
      <c r="B16" s="5" t="n">
        <v>920</v>
      </c>
      <c r="C16" s="5" t="n">
        <v>4077</v>
      </c>
      <c r="D16" s="5" t="n">
        <v>411</v>
      </c>
    </row>
    <row r="17" spans="1:4">
      <c r="A17" s="4" t="s">
        <v>120</v>
      </c>
      <c r="B17" s="5" t="n">
        <v>141</v>
      </c>
      <c r="C17" s="5" t="n">
        <v>-840</v>
      </c>
    </row>
    <row r="18" spans="1:4">
      <c r="A18" s="4" t="s">
        <v>121</v>
      </c>
      <c r="B18" s="5" t="n">
        <v>7410</v>
      </c>
      <c r="C18" s="5" t="n">
        <v>39524</v>
      </c>
      <c r="D18" s="5" t="n">
        <v>4576</v>
      </c>
    </row>
    <row r="19" spans="1:4">
      <c r="A19" s="4" t="s">
        <v>122</v>
      </c>
      <c r="B19" s="5" t="n">
        <v>523</v>
      </c>
      <c r="C19" s="5" t="n">
        <v>162</v>
      </c>
      <c r="D19" s="5" t="n">
        <v>2184</v>
      </c>
    </row>
    <row r="20" spans="1:4">
      <c r="A20" s="4" t="s">
        <v>123</v>
      </c>
      <c r="C20" s="5" t="n">
        <v>100305</v>
      </c>
    </row>
    <row r="21" spans="1:4">
      <c r="A21" s="4" t="s">
        <v>124</v>
      </c>
      <c r="B21" s="5" t="n">
        <v>-27695</v>
      </c>
      <c r="C21" s="5" t="n">
        <v>-159221</v>
      </c>
      <c r="D21" s="5" t="n">
        <v>-12885</v>
      </c>
    </row>
    <row r="22" spans="1:4">
      <c r="A22" s="4" t="s">
        <v>125</v>
      </c>
      <c r="C22" s="5" t="n">
        <v>-10069</v>
      </c>
    </row>
    <row r="23" spans="1:4">
      <c r="A23" s="4" t="s">
        <v>126</v>
      </c>
      <c r="B23" s="5" t="n">
        <v>-1797</v>
      </c>
      <c r="C23" s="5" t="n">
        <v>-28198</v>
      </c>
      <c r="D23" s="5" t="n">
        <v>-75</v>
      </c>
    </row>
    <row r="24" spans="1:4">
      <c r="A24" s="4" t="s">
        <v>127</v>
      </c>
      <c r="B24" s="5" t="n">
        <v>-27017</v>
      </c>
      <c r="C24" s="5" t="n">
        <v>-60308</v>
      </c>
    </row>
    <row r="25" spans="1:4">
      <c r="A25" s="4" t="s">
        <v>128</v>
      </c>
      <c r="B25" s="5" t="n">
        <v>-17</v>
      </c>
      <c r="C25" s="5" t="n">
        <v>21</v>
      </c>
      <c r="D25" s="5" t="n">
        <v>-35</v>
      </c>
    </row>
    <row r="26" spans="1:4">
      <c r="A26" s="4" t="s">
        <v>129</v>
      </c>
      <c r="C26" s="5" t="n">
        <v>-18645</v>
      </c>
    </row>
    <row r="27" spans="1:4">
      <c r="A27" s="4" t="s">
        <v>130</v>
      </c>
      <c r="C27" s="5" t="n">
        <v>165</v>
      </c>
    </row>
    <row r="28" spans="1:4">
      <c r="A28" s="4" t="s">
        <v>131</v>
      </c>
      <c r="B28" s="5" t="n">
        <v>-56526</v>
      </c>
      <c r="C28" s="5" t="n">
        <v>-276255</v>
      </c>
      <c r="D28" s="5" t="n">
        <v>-12995</v>
      </c>
    </row>
    <row r="29" spans="1:4">
      <c r="A29" s="4" t="s">
        <v>132</v>
      </c>
      <c r="C29" s="5" t="n">
        <v>4626</v>
      </c>
    </row>
    <row r="30" spans="1:4">
      <c r="A30" s="4" t="s">
        <v>133</v>
      </c>
      <c r="B30" s="5" t="n">
        <v>-56526</v>
      </c>
      <c r="C30" s="5" t="n">
        <v>-271629</v>
      </c>
      <c r="D30" s="5" t="n">
        <v>-12995</v>
      </c>
    </row>
    <row r="31" spans="1:4">
      <c r="A31" s="4" t="s">
        <v>134</v>
      </c>
      <c r="C31" s="5" t="n">
        <v>6866</v>
      </c>
    </row>
    <row r="32" spans="1:4">
      <c r="A32" s="4" t="s">
        <v>135</v>
      </c>
      <c r="B32" s="5" t="n">
        <v>-56526</v>
      </c>
      <c r="C32" s="5" t="n">
        <v>-264763</v>
      </c>
      <c r="D32" s="5" t="n">
        <v>-12995</v>
      </c>
    </row>
    <row r="33" spans="1:4">
      <c r="A33" s="3" t="s">
        <v>136</v>
      </c>
    </row>
    <row r="34" spans="1:4">
      <c r="A34" s="4" t="s">
        <v>15</v>
      </c>
      <c r="B34" s="5" t="n">
        <v>-56526</v>
      </c>
      <c r="C34" s="5" t="n">
        <v>-271464</v>
      </c>
      <c r="D34" s="5" t="n">
        <v>-12995</v>
      </c>
    </row>
    <row r="35" spans="1:4">
      <c r="A35" s="4" t="s">
        <v>101</v>
      </c>
      <c r="C35" s="5" t="n">
        <v>-165</v>
      </c>
    </row>
    <row r="36" spans="1:4">
      <c r="A36" s="3" t="s">
        <v>137</v>
      </c>
    </row>
    <row r="37" spans="1:4">
      <c r="A37" s="4" t="s">
        <v>15</v>
      </c>
      <c r="B37" s="6" t="n">
        <v>-56526</v>
      </c>
      <c r="C37" s="5" t="n">
        <v>-264598</v>
      </c>
      <c r="D37" s="6" t="n">
        <v>-12995</v>
      </c>
    </row>
    <row r="38" spans="1:4">
      <c r="A38" s="4" t="s">
        <v>101</v>
      </c>
      <c r="C38" s="6" t="n">
        <v>-165</v>
      </c>
    </row>
    <row r="39" spans="1:4">
      <c r="A39" s="3" t="s">
        <v>138</v>
      </c>
    </row>
    <row r="40" spans="1:4">
      <c r="A40" s="4" t="s">
        <v>139</v>
      </c>
      <c r="B40" s="7" t="n">
        <v>-0.82</v>
      </c>
      <c r="C40" s="7" t="n">
        <v>-3.17</v>
      </c>
      <c r="D40" s="7" t="n">
        <v>-0.23</v>
      </c>
    </row>
  </sheetData>
  <mergeCells count="2">
    <mergeCell ref="A1:A2"/>
    <mergeCell ref="C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9</v>
      </c>
      <c r="B1" s="2" t="s">
        <v>1</v>
      </c>
    </row>
    <row r="2" spans="1:2">
      <c r="B2" s="2" t="s">
        <v>65</v>
      </c>
    </row>
    <row r="3" spans="1:2">
      <c r="A3" s="3" t="s">
        <v>270</v>
      </c>
    </row>
    <row r="4" spans="1:2">
      <c r="A4" s="4" t="s">
        <v>269</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2</v>
      </c>
      <c r="B1" s="2" t="s">
        <v>1</v>
      </c>
    </row>
    <row r="2" spans="1:2">
      <c r="B2" s="2" t="s">
        <v>65</v>
      </c>
    </row>
    <row r="3" spans="1:2">
      <c r="A3" s="3" t="s">
        <v>273</v>
      </c>
    </row>
    <row r="4" spans="1:2">
      <c r="A4" s="4" t="s">
        <v>272</v>
      </c>
      <c r="B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5</v>
      </c>
      <c r="B1" s="2" t="s">
        <v>1</v>
      </c>
    </row>
    <row r="2" spans="1:2">
      <c r="B2" s="2" t="s">
        <v>65</v>
      </c>
    </row>
    <row r="3" spans="1:2">
      <c r="A3" s="3" t="s">
        <v>276</v>
      </c>
    </row>
    <row r="4" spans="1:2">
      <c r="A4" s="4" t="s">
        <v>275</v>
      </c>
      <c r="B4"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65</v>
      </c>
    </row>
    <row r="3" spans="1:2">
      <c r="A3" s="3" t="s">
        <v>279</v>
      </c>
    </row>
    <row r="4" spans="1:2">
      <c r="A4" s="4" t="s">
        <v>278</v>
      </c>
      <c r="B4"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1</v>
      </c>
      <c r="B1" s="2" t="s">
        <v>1</v>
      </c>
    </row>
    <row r="2" spans="1:2">
      <c r="B2" s="2" t="s">
        <v>65</v>
      </c>
    </row>
    <row r="3" spans="1:2">
      <c r="A3" s="3" t="s">
        <v>282</v>
      </c>
    </row>
    <row r="4" spans="1:2">
      <c r="A4" s="4" t="s">
        <v>283</v>
      </c>
      <c r="B4"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5</v>
      </c>
      <c r="B1" s="2" t="s">
        <v>1</v>
      </c>
    </row>
    <row r="2" spans="1:2">
      <c r="B2" s="2" t="s">
        <v>65</v>
      </c>
    </row>
    <row r="3" spans="1:2">
      <c r="A3" s="3" t="s">
        <v>286</v>
      </c>
    </row>
    <row r="4" spans="1:2">
      <c r="A4" s="4" t="s">
        <v>287</v>
      </c>
      <c r="B4" s="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7"/>
    <col customWidth="1" max="2" min="2" width="80"/>
  </cols>
  <sheetData>
    <row r="1" spans="1:2">
      <c r="A1" s="1" t="s">
        <v>289</v>
      </c>
      <c r="B1" s="2" t="s">
        <v>1</v>
      </c>
    </row>
    <row r="2" spans="1:2">
      <c r="B2" s="2" t="s">
        <v>65</v>
      </c>
    </row>
    <row r="3" spans="1:2">
      <c r="A3" s="3" t="s">
        <v>204</v>
      </c>
    </row>
    <row r="4" spans="1:2">
      <c r="A4" s="4" t="s">
        <v>68</v>
      </c>
      <c r="B4" s="4" t="s">
        <v>290</v>
      </c>
    </row>
    <row r="5" spans="1:2">
      <c r="A5" s="4" t="s">
        <v>291</v>
      </c>
      <c r="B5" s="4" t="s">
        <v>292</v>
      </c>
    </row>
    <row r="6" spans="1:2">
      <c r="A6" s="4" t="s">
        <v>71</v>
      </c>
      <c r="B6" s="4" t="s">
        <v>293</v>
      </c>
    </row>
    <row r="7" spans="1:2">
      <c r="A7" s="4" t="s">
        <v>72</v>
      </c>
      <c r="B7" s="4" t="s">
        <v>294</v>
      </c>
    </row>
    <row r="8" spans="1:2">
      <c r="A8" s="4" t="s">
        <v>295</v>
      </c>
      <c r="B8" s="4" t="s">
        <v>296</v>
      </c>
    </row>
    <row r="9" spans="1:2">
      <c r="A9" s="4" t="s">
        <v>77</v>
      </c>
      <c r="B9" s="4" t="s">
        <v>297</v>
      </c>
    </row>
    <row r="10" spans="1:2">
      <c r="A10" s="4" t="s">
        <v>298</v>
      </c>
      <c r="B10" s="4" t="s">
        <v>299</v>
      </c>
    </row>
    <row r="11" spans="1:2">
      <c r="A11" s="4" t="s">
        <v>272</v>
      </c>
      <c r="B11" s="4" t="s">
        <v>300</v>
      </c>
    </row>
    <row r="12" spans="1:2">
      <c r="A12" s="4" t="s">
        <v>301</v>
      </c>
      <c r="B12" s="4" t="s">
        <v>302</v>
      </c>
    </row>
    <row r="13" spans="1:2">
      <c r="A13" s="4" t="s">
        <v>303</v>
      </c>
      <c r="B13" s="4" t="s">
        <v>304</v>
      </c>
    </row>
    <row r="14" spans="1:2">
      <c r="A14" s="4" t="s">
        <v>305</v>
      </c>
      <c r="B14" s="4" t="s">
        <v>306</v>
      </c>
    </row>
    <row r="15" spans="1:2">
      <c r="A15" s="4" t="s">
        <v>255</v>
      </c>
      <c r="B15" s="4" t="s">
        <v>307</v>
      </c>
    </row>
    <row r="16" spans="1:2">
      <c r="A16" s="4" t="s">
        <v>308</v>
      </c>
      <c r="B16" s="4" t="s">
        <v>309</v>
      </c>
    </row>
    <row r="17" spans="1:2">
      <c r="A17" s="4" t="s">
        <v>121</v>
      </c>
      <c r="B17" s="4" t="s">
        <v>310</v>
      </c>
    </row>
    <row r="18" spans="1:2">
      <c r="A18" s="4" t="s">
        <v>247</v>
      </c>
      <c r="B18" s="4" t="s">
        <v>311</v>
      </c>
    </row>
    <row r="19" spans="1:2">
      <c r="A19" s="4" t="s">
        <v>312</v>
      </c>
      <c r="B19" s="4" t="s">
        <v>313</v>
      </c>
    </row>
    <row r="20" spans="1:2">
      <c r="A20" s="4" t="s">
        <v>78</v>
      </c>
      <c r="B20" s="4" t="s">
        <v>314</v>
      </c>
    </row>
    <row r="21" spans="1:2">
      <c r="A21" s="4" t="s">
        <v>315</v>
      </c>
      <c r="B21" s="4" t="s">
        <v>316</v>
      </c>
    </row>
    <row r="22" spans="1:2">
      <c r="A22" s="4" t="s">
        <v>317</v>
      </c>
      <c r="B22"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9</v>
      </c>
      <c r="B1" s="2" t="s">
        <v>1</v>
      </c>
    </row>
    <row r="2" spans="1:2">
      <c r="B2" s="2" t="s">
        <v>65</v>
      </c>
    </row>
    <row r="3" spans="1:2">
      <c r="A3" s="3" t="s">
        <v>201</v>
      </c>
    </row>
    <row r="4" spans="1:2">
      <c r="A4" s="4" t="s">
        <v>320</v>
      </c>
      <c r="B4"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22</v>
      </c>
      <c r="B1" s="2" t="s">
        <v>1</v>
      </c>
    </row>
    <row r="2" spans="1:2">
      <c r="B2" s="2" t="s">
        <v>65</v>
      </c>
    </row>
    <row r="3" spans="1:2">
      <c r="A3" s="3" t="s">
        <v>204</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7"/>
    <col customWidth="1" max="2" min="2" width="80"/>
  </cols>
  <sheetData>
    <row r="1" spans="1:2">
      <c r="A1" s="1" t="s">
        <v>327</v>
      </c>
      <c r="B1" s="2" t="s">
        <v>1</v>
      </c>
    </row>
    <row r="2" spans="1:2">
      <c r="B2" s="2" t="s">
        <v>65</v>
      </c>
    </row>
    <row r="3" spans="1:2">
      <c r="A3" s="3" t="s">
        <v>328</v>
      </c>
    </row>
    <row r="4" spans="1:2">
      <c r="A4" s="4" t="s">
        <v>329</v>
      </c>
      <c r="B4" s="4" t="s">
        <v>330</v>
      </c>
    </row>
    <row r="5" spans="1:2">
      <c r="A5" s="4" t="s">
        <v>331</v>
      </c>
    </row>
    <row r="6" spans="1:2">
      <c r="A6" s="3" t="s">
        <v>328</v>
      </c>
    </row>
    <row r="7" spans="1:2">
      <c r="A7" s="4" t="s">
        <v>332</v>
      </c>
      <c r="B7" s="4" t="s">
        <v>333</v>
      </c>
    </row>
    <row r="8" spans="1:2">
      <c r="A8" s="4" t="s">
        <v>334</v>
      </c>
    </row>
    <row r="9" spans="1:2">
      <c r="A9" s="3" t="s">
        <v>328</v>
      </c>
    </row>
    <row r="10" spans="1:2">
      <c r="A10" s="4" t="s">
        <v>329</v>
      </c>
      <c r="B10" s="4" t="s">
        <v>335</v>
      </c>
    </row>
    <row r="11" spans="1:2">
      <c r="A11" s="4" t="s">
        <v>332</v>
      </c>
      <c r="B11" s="4" t="s">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10"/>
    <col customWidth="1" max="5" min="5" width="20"/>
    <col customWidth="1" max="6" min="6" width="36"/>
    <col customWidth="1" max="7" min="7" width="25"/>
    <col customWidth="1" max="8" min="8" width="20"/>
    <col customWidth="1" max="9" min="9" width="37"/>
    <col customWidth="1" max="10" min="10" width="25"/>
  </cols>
  <sheetData>
    <row r="1" spans="1:10">
      <c r="A1" s="1" t="s">
        <v>140</v>
      </c>
      <c r="B1" s="2" t="s">
        <v>141</v>
      </c>
      <c r="C1" s="2" t="s">
        <v>142</v>
      </c>
      <c r="D1" s="2" t="s">
        <v>95</v>
      </c>
      <c r="E1" s="2" t="s">
        <v>143</v>
      </c>
      <c r="F1" s="2" t="s">
        <v>144</v>
      </c>
      <c r="G1" s="2" t="s">
        <v>145</v>
      </c>
      <c r="H1" s="2" t="s">
        <v>146</v>
      </c>
      <c r="I1" s="2" t="s">
        <v>147</v>
      </c>
      <c r="J1" s="2" t="s">
        <v>148</v>
      </c>
    </row>
    <row r="2" spans="1:10">
      <c r="A2" s="4" t="s">
        <v>149</v>
      </c>
      <c r="B2" s="6" t="n">
        <v>11521</v>
      </c>
      <c r="C2" s="6" t="n">
        <v>15136</v>
      </c>
      <c r="H2" s="6" t="n">
        <v>-3615</v>
      </c>
    </row>
    <row r="3" spans="1:10">
      <c r="A3" s="4" t="s">
        <v>133</v>
      </c>
      <c r="B3" s="5" t="n">
        <v>-12995</v>
      </c>
      <c r="H3" s="5" t="n">
        <v>-12995</v>
      </c>
    </row>
    <row r="4" spans="1:10">
      <c r="A4" s="4" t="s">
        <v>150</v>
      </c>
      <c r="B4" s="5" t="n">
        <v>8123</v>
      </c>
      <c r="C4" s="5" t="n">
        <v>8123</v>
      </c>
    </row>
    <row r="5" spans="1:10">
      <c r="A5" s="4" t="s">
        <v>151</v>
      </c>
      <c r="B5" s="5" t="n">
        <v>3000</v>
      </c>
      <c r="C5" s="5" t="n">
        <v>3000</v>
      </c>
    </row>
    <row r="6" spans="1:10">
      <c r="A6" s="4" t="s">
        <v>152</v>
      </c>
      <c r="B6" s="5" t="n">
        <v>-515</v>
      </c>
      <c r="C6" s="5" t="n">
        <v>-515</v>
      </c>
    </row>
    <row r="7" spans="1:10">
      <c r="A7" s="4" t="s">
        <v>121</v>
      </c>
      <c r="B7" s="5" t="n">
        <v>4576</v>
      </c>
      <c r="C7" s="5" t="n">
        <v>25</v>
      </c>
      <c r="E7" s="6" t="n">
        <v>4551</v>
      </c>
    </row>
    <row r="8" spans="1:10">
      <c r="A8" s="4" t="s">
        <v>153</v>
      </c>
      <c r="B8" s="5" t="n">
        <v>13710</v>
      </c>
      <c r="C8" s="5" t="n">
        <v>25769</v>
      </c>
      <c r="E8" s="5" t="n">
        <v>4551</v>
      </c>
      <c r="H8" s="5" t="n">
        <v>-16610</v>
      </c>
    </row>
    <row r="9" spans="1:10">
      <c r="A9" s="4" t="s">
        <v>133</v>
      </c>
      <c r="B9" s="5" t="n">
        <v>-56526</v>
      </c>
      <c r="H9" s="5" t="n">
        <v>-56526</v>
      </c>
    </row>
    <row r="10" spans="1:10">
      <c r="A10" s="4" t="s">
        <v>150</v>
      </c>
      <c r="B10" s="5" t="n">
        <v>20452</v>
      </c>
      <c r="C10" s="5" t="n">
        <v>20452</v>
      </c>
    </row>
    <row r="11" spans="1:10">
      <c r="A11" s="4" t="s">
        <v>151</v>
      </c>
      <c r="B11" s="5" t="n">
        <v>16474</v>
      </c>
      <c r="C11" s="5" t="n">
        <v>16474</v>
      </c>
    </row>
    <row r="12" spans="1:10">
      <c r="A12" s="4" t="s">
        <v>152</v>
      </c>
      <c r="B12" s="5" t="n">
        <v>-310</v>
      </c>
      <c r="C12" s="5" t="n">
        <v>-310</v>
      </c>
    </row>
    <row r="13" spans="1:10">
      <c r="A13" s="4" t="s">
        <v>154</v>
      </c>
      <c r="B13" s="5" t="n">
        <v>-16565</v>
      </c>
      <c r="C13" s="5" t="n">
        <v>-827</v>
      </c>
      <c r="H13" s="5" t="n">
        <v>-15738</v>
      </c>
    </row>
    <row r="14" spans="1:10">
      <c r="A14" s="4" t="s">
        <v>155</v>
      </c>
      <c r="C14" s="5" t="n">
        <v>-3108</v>
      </c>
      <c r="D14" s="6" t="n">
        <v>3108</v>
      </c>
    </row>
    <row r="15" spans="1:10">
      <c r="A15" s="4" t="s">
        <v>156</v>
      </c>
      <c r="B15" s="5" t="n">
        <v>2182</v>
      </c>
      <c r="C15" s="5" t="n">
        <v>2182</v>
      </c>
      <c r="E15" s="5" t="n">
        <v>-1865</v>
      </c>
    </row>
    <row r="16" spans="1:10">
      <c r="A16" s="4" t="s">
        <v>121</v>
      </c>
      <c r="B16" s="5" t="n">
        <v>7410</v>
      </c>
      <c r="C16" s="5" t="n">
        <v>521</v>
      </c>
      <c r="E16" s="5" t="n">
        <v>6889</v>
      </c>
    </row>
    <row r="17" spans="1:10">
      <c r="A17" s="4" t="s">
        <v>157</v>
      </c>
      <c r="B17" s="5" t="n">
        <v>2033</v>
      </c>
      <c r="C17" s="5" t="n">
        <v>3980</v>
      </c>
      <c r="E17" s="5" t="n">
        <v>-1947</v>
      </c>
    </row>
    <row r="18" spans="1:10">
      <c r="A18" s="4" t="s">
        <v>158</v>
      </c>
      <c r="B18" s="5" t="n">
        <v>3232</v>
      </c>
      <c r="F18" s="6" t="n">
        <v>3232</v>
      </c>
    </row>
    <row r="19" spans="1:10">
      <c r="A19" s="4" t="s">
        <v>159</v>
      </c>
      <c r="B19" s="5" t="n">
        <v>-7908</v>
      </c>
      <c r="C19" s="5" t="n">
        <v>65133</v>
      </c>
      <c r="D19" s="5" t="n">
        <v>3108</v>
      </c>
      <c r="E19" s="5" t="n">
        <v>9493</v>
      </c>
      <c r="F19" s="5" t="n">
        <v>3232</v>
      </c>
      <c r="H19" s="5" t="n">
        <v>-88874</v>
      </c>
    </row>
    <row r="20" spans="1:10">
      <c r="A20" s="4" t="s">
        <v>133</v>
      </c>
      <c r="B20" s="5" t="n">
        <v>-271629</v>
      </c>
      <c r="H20" s="5" t="n">
        <v>-271464</v>
      </c>
      <c r="J20" s="6" t="n">
        <v>-165</v>
      </c>
    </row>
    <row r="21" spans="1:10">
      <c r="A21" s="4" t="s">
        <v>160</v>
      </c>
      <c r="B21" s="5" t="n">
        <v>6866</v>
      </c>
      <c r="I21" s="6" t="n">
        <v>6866</v>
      </c>
    </row>
    <row r="22" spans="1:10">
      <c r="A22" s="4" t="s">
        <v>150</v>
      </c>
      <c r="B22" s="5" t="n">
        <v>198378</v>
      </c>
      <c r="C22" s="5" t="n">
        <v>198378</v>
      </c>
    </row>
    <row r="23" spans="1:10">
      <c r="A23" s="4" t="s">
        <v>151</v>
      </c>
      <c r="B23" s="5" t="n">
        <v>69293</v>
      </c>
      <c r="C23" s="5" t="n">
        <v>63460</v>
      </c>
      <c r="D23" s="5" t="n">
        <v>5833</v>
      </c>
    </row>
    <row r="24" spans="1:10">
      <c r="A24" s="4" t="s">
        <v>152</v>
      </c>
      <c r="B24" s="5" t="n">
        <v>-12770</v>
      </c>
      <c r="C24" s="5" t="n">
        <v>-12770</v>
      </c>
    </row>
    <row r="25" spans="1:10">
      <c r="A25" s="4" t="s">
        <v>161</v>
      </c>
      <c r="B25" s="5" t="n">
        <v>47007</v>
      </c>
      <c r="C25" s="5" t="n">
        <v>39849</v>
      </c>
      <c r="G25" s="6" t="n">
        <v>2279</v>
      </c>
      <c r="J25" s="5" t="n">
        <v>4879</v>
      </c>
    </row>
    <row r="26" spans="1:10">
      <c r="A26" s="4" t="s">
        <v>162</v>
      </c>
      <c r="B26" s="5" t="n">
        <v>117025</v>
      </c>
      <c r="C26" s="5" t="n">
        <v>113526</v>
      </c>
      <c r="D26" s="5" t="n">
        <v>6731</v>
      </c>
      <c r="F26" s="6" t="n">
        <v>-3232</v>
      </c>
    </row>
    <row r="27" spans="1:10">
      <c r="A27" s="4" t="s">
        <v>163</v>
      </c>
      <c r="B27" s="5" t="n">
        <v>16091</v>
      </c>
      <c r="D27" s="5" t="n">
        <v>16091</v>
      </c>
    </row>
    <row r="28" spans="1:10">
      <c r="A28" s="4" t="s">
        <v>156</v>
      </c>
      <c r="B28" s="5" t="n">
        <v>17950</v>
      </c>
      <c r="C28" s="5" t="n">
        <v>21882</v>
      </c>
      <c r="D28" s="5" t="n">
        <v>-3932</v>
      </c>
      <c r="E28" s="5" t="n">
        <v>-16310</v>
      </c>
    </row>
    <row r="29" spans="1:10">
      <c r="A29" s="4" t="s">
        <v>121</v>
      </c>
      <c r="B29" s="5" t="n">
        <v>39524</v>
      </c>
      <c r="C29" s="5" t="n">
        <v>2515</v>
      </c>
      <c r="E29" s="5" t="n">
        <v>37009</v>
      </c>
    </row>
    <row r="30" spans="1:10">
      <c r="A30" s="4" t="s">
        <v>157</v>
      </c>
      <c r="B30" s="5" t="n">
        <v>1371</v>
      </c>
      <c r="C30" s="5" t="n">
        <v>17681</v>
      </c>
      <c r="E30" s="5" t="n">
        <v>-16310</v>
      </c>
    </row>
    <row r="31" spans="1:10">
      <c r="A31" s="4" t="s">
        <v>164</v>
      </c>
      <c r="B31" s="6" t="n">
        <v>221198</v>
      </c>
      <c r="C31" s="6" t="n">
        <v>509654</v>
      </c>
      <c r="D31" s="6" t="n">
        <v>27831</v>
      </c>
      <c r="E31" s="6" t="n">
        <v>30192</v>
      </c>
      <c r="G31" s="6" t="n">
        <v>2279</v>
      </c>
      <c r="H31" s="6" t="n">
        <v>-360338</v>
      </c>
      <c r="I31" s="6" t="n">
        <v>6866</v>
      </c>
      <c r="J31" s="6" t="n">
        <v>471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7</v>
      </c>
      <c r="B1" s="2" t="s">
        <v>1</v>
      </c>
    </row>
    <row r="2" spans="1:2">
      <c r="B2" s="2" t="s">
        <v>65</v>
      </c>
    </row>
    <row r="3" spans="1:2">
      <c r="A3" s="3" t="s">
        <v>214</v>
      </c>
    </row>
    <row r="4" spans="1:2">
      <c r="A4" s="4" t="s">
        <v>338</v>
      </c>
      <c r="B4" s="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40</v>
      </c>
      <c r="B1" s="2" t="s">
        <v>1</v>
      </c>
    </row>
    <row r="2" spans="1:2">
      <c r="B2" s="2" t="s">
        <v>65</v>
      </c>
    </row>
    <row r="3" spans="1:2">
      <c r="A3" s="3" t="s">
        <v>218</v>
      </c>
    </row>
    <row r="4" spans="1:2">
      <c r="A4" s="4" t="s">
        <v>341</v>
      </c>
      <c r="B4" s="4" t="s">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65</v>
      </c>
    </row>
    <row r="3" spans="1:2">
      <c r="A3" s="3" t="s">
        <v>344</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9</v>
      </c>
      <c r="B1" s="2" t="s">
        <v>1</v>
      </c>
    </row>
    <row r="2" spans="1:2">
      <c r="B2" s="2" t="s">
        <v>65</v>
      </c>
    </row>
    <row r="3" spans="1:2">
      <c r="A3" s="3" t="s">
        <v>222</v>
      </c>
    </row>
    <row r="4" spans="1:2">
      <c r="A4" s="4" t="s">
        <v>350</v>
      </c>
      <c r="B4" s="4" t="s">
        <v>3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2</v>
      </c>
      <c r="B1" s="2" t="s">
        <v>1</v>
      </c>
    </row>
    <row r="2" spans="1:2">
      <c r="B2" s="2" t="s">
        <v>65</v>
      </c>
    </row>
    <row r="3" spans="1:2">
      <c r="A3" s="3" t="s">
        <v>225</v>
      </c>
    </row>
    <row r="4" spans="1:2">
      <c r="A4" s="4" t="s">
        <v>353</v>
      </c>
      <c r="B4" s="4" t="s">
        <v>3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55</v>
      </c>
      <c r="B1" s="2" t="s">
        <v>1</v>
      </c>
    </row>
    <row r="2" spans="1:2">
      <c r="B2" s="2" t="s">
        <v>65</v>
      </c>
    </row>
    <row r="3" spans="1:2">
      <c r="A3" s="3" t="s">
        <v>227</v>
      </c>
    </row>
    <row r="4" spans="1:2">
      <c r="A4" s="4" t="s">
        <v>356</v>
      </c>
      <c r="B4" s="4" t="s">
        <v>35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58</v>
      </c>
      <c r="B1" s="2" t="s">
        <v>1</v>
      </c>
    </row>
    <row r="2" spans="1:2">
      <c r="B2" s="2" t="s">
        <v>65</v>
      </c>
    </row>
    <row r="3" spans="1:2">
      <c r="A3" s="3" t="s">
        <v>218</v>
      </c>
    </row>
    <row r="4" spans="1:2">
      <c r="A4" s="4" t="s">
        <v>359</v>
      </c>
      <c r="B4" s="4" t="s">
        <v>36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361</v>
      </c>
      <c r="B1" s="2" t="s">
        <v>1</v>
      </c>
    </row>
    <row r="2" spans="1:2">
      <c r="B2" s="2" t="s">
        <v>65</v>
      </c>
    </row>
    <row r="3" spans="1:2">
      <c r="A3" s="3" t="s">
        <v>232</v>
      </c>
    </row>
    <row r="4" spans="1:2">
      <c r="A4" s="4" t="s">
        <v>362</v>
      </c>
      <c r="B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68</v>
      </c>
      <c r="B1" s="2" t="s">
        <v>1</v>
      </c>
    </row>
    <row r="2" spans="1:2">
      <c r="B2" s="2" t="s">
        <v>65</v>
      </c>
    </row>
    <row r="3" spans="1:2">
      <c r="A3" s="3" t="s">
        <v>235</v>
      </c>
    </row>
    <row r="4" spans="1:2">
      <c r="A4" s="4" t="s">
        <v>369</v>
      </c>
      <c r="B4" s="4" t="s">
        <v>37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71</v>
      </c>
      <c r="B1" s="2" t="s">
        <v>1</v>
      </c>
    </row>
    <row r="2" spans="1:2">
      <c r="B2" s="2" t="s">
        <v>65</v>
      </c>
    </row>
    <row r="3" spans="1:2">
      <c r="A3" s="3" t="s">
        <v>238</v>
      </c>
    </row>
    <row r="4" spans="1:2">
      <c r="A4" s="4" t="s">
        <v>372</v>
      </c>
      <c r="B4" s="4" t="s">
        <v>37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62"/>
    <col customWidth="1" max="2" min="2" width="16"/>
    <col customWidth="1" max="3" min="3" width="16"/>
    <col customWidth="1" max="4" min="4" width="14"/>
  </cols>
  <sheetData>
    <row r="1" spans="1:4">
      <c r="A1" s="1" t="s">
        <v>165</v>
      </c>
      <c r="B1" s="2" t="s">
        <v>104</v>
      </c>
      <c r="C1" s="2" t="s">
        <v>1</v>
      </c>
    </row>
    <row r="2" spans="1:4">
      <c r="B2" s="2" t="s">
        <v>66</v>
      </c>
      <c r="C2" s="2" t="s">
        <v>65</v>
      </c>
      <c r="D2" s="2" t="s">
        <v>105</v>
      </c>
    </row>
    <row r="3" spans="1:4">
      <c r="A3" s="3" t="s">
        <v>166</v>
      </c>
    </row>
    <row r="4" spans="1:4">
      <c r="A4" s="4" t="s">
        <v>133</v>
      </c>
      <c r="B4" s="6" t="n">
        <v>-56526</v>
      </c>
      <c r="C4" s="6" t="n">
        <v>-271629</v>
      </c>
      <c r="D4" s="6" t="n">
        <v>-12995</v>
      </c>
    </row>
    <row r="5" spans="1:4">
      <c r="A5" s="3" t="s">
        <v>167</v>
      </c>
    </row>
    <row r="6" spans="1:4">
      <c r="A6" s="4" t="s">
        <v>132</v>
      </c>
      <c r="C6" s="5" t="n">
        <v>-4626</v>
      </c>
    </row>
    <row r="7" spans="1:4">
      <c r="A7" s="4" t="s">
        <v>112</v>
      </c>
      <c r="B7" s="5" t="n">
        <v>1280</v>
      </c>
      <c r="C7" s="5" t="n">
        <v>-30726</v>
      </c>
      <c r="D7" s="5" t="n">
        <v>-366</v>
      </c>
    </row>
    <row r="8" spans="1:4">
      <c r="A8" s="4" t="s">
        <v>121</v>
      </c>
      <c r="B8" s="5" t="n">
        <v>7410</v>
      </c>
      <c r="C8" s="5" t="n">
        <v>39524</v>
      </c>
      <c r="D8" s="5" t="n">
        <v>4576</v>
      </c>
    </row>
    <row r="9" spans="1:4">
      <c r="A9" s="4" t="s">
        <v>119</v>
      </c>
      <c r="B9" s="5" t="n">
        <v>920</v>
      </c>
      <c r="C9" s="5" t="n">
        <v>9778</v>
      </c>
      <c r="D9" s="5" t="n">
        <v>411</v>
      </c>
    </row>
    <row r="10" spans="1:4">
      <c r="A10" s="4" t="s">
        <v>168</v>
      </c>
      <c r="B10" s="5" t="n">
        <v>17</v>
      </c>
      <c r="C10" s="5" t="n">
        <v>-21</v>
      </c>
      <c r="D10" s="5" t="n">
        <v>35</v>
      </c>
    </row>
    <row r="11" spans="1:4">
      <c r="A11" s="4" t="s">
        <v>125</v>
      </c>
      <c r="C11" s="5" t="n">
        <v>1279</v>
      </c>
    </row>
    <row r="12" spans="1:4">
      <c r="A12" s="4" t="s">
        <v>126</v>
      </c>
      <c r="B12" s="5" t="n">
        <v>917</v>
      </c>
      <c r="C12" s="5" t="n">
        <v>12941</v>
      </c>
    </row>
    <row r="13" spans="1:4">
      <c r="A13" s="4" t="s">
        <v>169</v>
      </c>
      <c r="C13" s="5" t="n">
        <v>-165</v>
      </c>
    </row>
    <row r="14" spans="1:4">
      <c r="A14" s="4" t="s">
        <v>127</v>
      </c>
      <c r="B14" s="5" t="n">
        <v>18485</v>
      </c>
      <c r="C14" s="5" t="n">
        <v>60308</v>
      </c>
    </row>
    <row r="15" spans="1:4">
      <c r="A15" s="4" t="s">
        <v>129</v>
      </c>
      <c r="C15" s="5" t="n">
        <v>18645</v>
      </c>
    </row>
    <row r="16" spans="1:4">
      <c r="A16" s="4" t="s">
        <v>170</v>
      </c>
      <c r="C16" s="5" t="n">
        <v>-1108</v>
      </c>
    </row>
    <row r="17" spans="1:4">
      <c r="A17" s="4" t="s">
        <v>122</v>
      </c>
      <c r="B17" s="5" t="n">
        <v>523</v>
      </c>
      <c r="C17" s="5" t="n">
        <v>162</v>
      </c>
      <c r="D17" s="5" t="n">
        <v>2184</v>
      </c>
    </row>
    <row r="18" spans="1:4">
      <c r="A18" s="4" t="s">
        <v>123</v>
      </c>
      <c r="C18" s="5" t="n">
        <v>100305</v>
      </c>
    </row>
    <row r="19" spans="1:4">
      <c r="A19" s="4" t="s">
        <v>171</v>
      </c>
      <c r="B19" s="5" t="n">
        <v>1217</v>
      </c>
      <c r="C19" s="5" t="n">
        <v>-47403</v>
      </c>
      <c r="D19" s="5" t="n">
        <v>910</v>
      </c>
    </row>
    <row r="20" spans="1:4">
      <c r="A20" s="4" t="s">
        <v>172</v>
      </c>
      <c r="B20" s="5" t="n">
        <v>-25757</v>
      </c>
      <c r="C20" s="5" t="n">
        <v>-112736</v>
      </c>
      <c r="D20" s="5" t="n">
        <v>-5245</v>
      </c>
    </row>
    <row r="21" spans="1:4">
      <c r="A21" s="3" t="s">
        <v>173</v>
      </c>
    </row>
    <row r="22" spans="1:4">
      <c r="A22" s="4" t="s">
        <v>174</v>
      </c>
      <c r="B22" s="5" t="n">
        <v>-76321</v>
      </c>
      <c r="C22" s="5" t="n">
        <v>-138135</v>
      </c>
      <c r="D22" s="5" t="n">
        <v>-7588</v>
      </c>
    </row>
    <row r="23" spans="1:4">
      <c r="A23" s="4" t="s">
        <v>175</v>
      </c>
      <c r="C23" s="5" t="n">
        <v>83</v>
      </c>
      <c r="D23" s="5" t="n">
        <v>30</v>
      </c>
    </row>
    <row r="24" spans="1:4">
      <c r="A24" s="4" t="s">
        <v>176</v>
      </c>
      <c r="C24" s="5" t="n">
        <v>-77023</v>
      </c>
    </row>
    <row r="25" spans="1:4">
      <c r="A25" s="4" t="s">
        <v>177</v>
      </c>
      <c r="C25" s="5" t="n">
        <v>854</v>
      </c>
    </row>
    <row r="26" spans="1:4">
      <c r="A26" s="4" t="s">
        <v>171</v>
      </c>
      <c r="B26" s="5" t="n">
        <v>10282</v>
      </c>
      <c r="C26" s="5" t="n">
        <v>1077</v>
      </c>
      <c r="D26" s="5" t="n">
        <v>-2121</v>
      </c>
    </row>
    <row r="27" spans="1:4">
      <c r="A27" s="4" t="s">
        <v>178</v>
      </c>
      <c r="B27" s="5" t="n">
        <v>-66039</v>
      </c>
      <c r="C27" s="5" t="n">
        <v>-213144</v>
      </c>
      <c r="D27" s="5" t="n">
        <v>-9679</v>
      </c>
    </row>
    <row r="28" spans="1:4">
      <c r="A28" s="3" t="s">
        <v>179</v>
      </c>
    </row>
    <row r="29" spans="1:4">
      <c r="A29" s="4" t="s">
        <v>180</v>
      </c>
      <c r="B29" s="5" t="n">
        <v>32159</v>
      </c>
      <c r="C29" s="5" t="n">
        <v>82687</v>
      </c>
    </row>
    <row r="30" spans="1:4">
      <c r="A30" s="4" t="s">
        <v>181</v>
      </c>
      <c r="B30" s="5" t="n">
        <v>32159</v>
      </c>
      <c r="C30" s="5" t="n">
        <v>-32871</v>
      </c>
    </row>
    <row r="31" spans="1:4">
      <c r="A31" s="4" t="s">
        <v>182</v>
      </c>
      <c r="C31" s="5" t="n">
        <v>105539</v>
      </c>
    </row>
    <row r="32" spans="1:4">
      <c r="A32" s="4" t="s">
        <v>183</v>
      </c>
      <c r="B32" s="5" t="n">
        <v>8546</v>
      </c>
      <c r="C32" s="5" t="n">
        <v>-56173</v>
      </c>
      <c r="D32" s="5" t="n">
        <v>7000</v>
      </c>
    </row>
    <row r="33" spans="1:4">
      <c r="A33" s="4" t="s">
        <v>184</v>
      </c>
      <c r="B33" s="5" t="n">
        <v>27764</v>
      </c>
      <c r="C33" s="5" t="n">
        <v>90373</v>
      </c>
    </row>
    <row r="34" spans="1:4">
      <c r="A34" s="4" t="s">
        <v>185</v>
      </c>
      <c r="B34" s="5" t="n">
        <v>-34</v>
      </c>
      <c r="C34" s="5" t="n">
        <v>-791</v>
      </c>
      <c r="D34" s="5" t="n">
        <v>-109</v>
      </c>
    </row>
    <row r="35" spans="1:4">
      <c r="A35" s="4" t="s">
        <v>186</v>
      </c>
      <c r="B35" s="5" t="n">
        <v>36616</v>
      </c>
      <c r="C35" s="5" t="n">
        <v>177202</v>
      </c>
      <c r="D35" s="5" t="n">
        <v>9569</v>
      </c>
    </row>
    <row r="36" spans="1:4">
      <c r="A36" s="4" t="s">
        <v>187</v>
      </c>
      <c r="B36" s="5" t="n">
        <v>2182</v>
      </c>
      <c r="C36" s="5" t="n">
        <v>17950</v>
      </c>
    </row>
    <row r="37" spans="1:4">
      <c r="A37" s="4" t="s">
        <v>188</v>
      </c>
      <c r="B37" s="5" t="n">
        <v>2033</v>
      </c>
      <c r="C37" s="5" t="n">
        <v>1371</v>
      </c>
    </row>
    <row r="38" spans="1:4">
      <c r="A38" s="4" t="s">
        <v>189</v>
      </c>
      <c r="C38" s="5" t="n">
        <v>-4190</v>
      </c>
    </row>
    <row r="39" spans="1:4">
      <c r="A39" s="4" t="s">
        <v>190</v>
      </c>
      <c r="C39" s="5" t="n">
        <v>-9500</v>
      </c>
    </row>
    <row r="40" spans="1:4">
      <c r="A40" s="4" t="s">
        <v>69</v>
      </c>
      <c r="C40" s="5" t="n">
        <v>-15477</v>
      </c>
    </row>
    <row r="41" spans="1:4">
      <c r="A41" s="4" t="s">
        <v>191</v>
      </c>
      <c r="B41" s="5" t="n">
        <v>-9634</v>
      </c>
    </row>
    <row r="42" spans="1:4">
      <c r="A42" s="4" t="s">
        <v>171</v>
      </c>
      <c r="B42" s="5" t="n">
        <v>-1393</v>
      </c>
      <c r="C42" s="5" t="n">
        <v>2147</v>
      </c>
      <c r="D42" s="5" t="n">
        <v>2426</v>
      </c>
    </row>
    <row r="43" spans="1:4">
      <c r="A43" s="4" t="s">
        <v>192</v>
      </c>
      <c r="B43" s="5" t="n">
        <v>98239</v>
      </c>
      <c r="C43" s="5" t="n">
        <v>358267</v>
      </c>
      <c r="D43" s="5" t="n">
        <v>18886</v>
      </c>
    </row>
    <row r="44" spans="1:4">
      <c r="A44" s="4" t="s">
        <v>193</v>
      </c>
      <c r="C44" s="5" t="n">
        <v>-1171</v>
      </c>
    </row>
    <row r="45" spans="1:4">
      <c r="A45" s="4" t="s">
        <v>194</v>
      </c>
      <c r="B45" s="5" t="n">
        <v>6443</v>
      </c>
      <c r="C45" s="5" t="n">
        <v>31216</v>
      </c>
      <c r="D45" s="5" t="n">
        <v>3962</v>
      </c>
    </row>
    <row r="46" spans="1:4">
      <c r="A46" s="4" t="s">
        <v>195</v>
      </c>
      <c r="B46" s="5" t="n">
        <v>7678</v>
      </c>
      <c r="C46" s="5" t="n">
        <v>14121</v>
      </c>
      <c r="D46" s="5" t="n">
        <v>3716</v>
      </c>
    </row>
    <row r="47" spans="1:4">
      <c r="A47" s="4" t="s">
        <v>196</v>
      </c>
      <c r="B47" s="6" t="n">
        <v>14121</v>
      </c>
      <c r="C47" s="6" t="n">
        <v>45337</v>
      </c>
      <c r="D47" s="6" t="n">
        <v>7678</v>
      </c>
    </row>
  </sheetData>
  <mergeCells count="2">
    <mergeCell ref="A1:A2"/>
    <mergeCell ref="C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74</v>
      </c>
      <c r="B1" s="2" t="s">
        <v>1</v>
      </c>
    </row>
    <row r="2" spans="1:2">
      <c r="B2" s="2" t="s">
        <v>65</v>
      </c>
    </row>
    <row r="3" spans="1:2">
      <c r="A3" s="3" t="s">
        <v>240</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9</v>
      </c>
      <c r="B1" s="2" t="s">
        <v>1</v>
      </c>
    </row>
    <row r="2" spans="1:2">
      <c r="B2" s="2" t="s">
        <v>65</v>
      </c>
    </row>
    <row r="3" spans="1:2">
      <c r="A3" s="3" t="s">
        <v>243</v>
      </c>
    </row>
    <row r="4" spans="1:2">
      <c r="A4" s="4" t="s">
        <v>380</v>
      </c>
      <c r="B4" s="4" t="s">
        <v>38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382</v>
      </c>
      <c r="B1" s="2" t="s">
        <v>1</v>
      </c>
    </row>
    <row r="2" spans="1:2">
      <c r="B2" s="2" t="s">
        <v>65</v>
      </c>
    </row>
    <row r="3" spans="1:2">
      <c r="A3" s="3" t="s">
        <v>246</v>
      </c>
    </row>
    <row r="4" spans="1:2">
      <c r="A4" s="4" t="s">
        <v>383</v>
      </c>
      <c r="B4" s="4" t="s">
        <v>384</v>
      </c>
    </row>
    <row r="5" spans="1:2">
      <c r="A5" s="4" t="s">
        <v>385</v>
      </c>
      <c r="B5" s="4" t="s">
        <v>386</v>
      </c>
    </row>
    <row r="6" spans="1:2">
      <c r="A6" s="4" t="s">
        <v>387</v>
      </c>
      <c r="B6" s="4" t="s">
        <v>388</v>
      </c>
    </row>
    <row r="7" spans="1:2">
      <c r="A7" s="4" t="s">
        <v>389</v>
      </c>
      <c r="B7" s="4" t="s">
        <v>39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391</v>
      </c>
      <c r="B1" s="2" t="s">
        <v>1</v>
      </c>
    </row>
    <row r="2" spans="1:2">
      <c r="B2" s="2" t="s">
        <v>65</v>
      </c>
    </row>
    <row r="3" spans="1:2">
      <c r="A3" s="3" t="s">
        <v>250</v>
      </c>
    </row>
    <row r="4" spans="1:2">
      <c r="A4" s="4" t="s">
        <v>392</v>
      </c>
      <c r="B4" s="4" t="s">
        <v>393</v>
      </c>
    </row>
    <row r="5" spans="1:2">
      <c r="A5" s="4" t="s">
        <v>394</v>
      </c>
      <c r="B5" s="4" t="s">
        <v>395</v>
      </c>
    </row>
    <row r="6" spans="1:2">
      <c r="A6" s="4" t="s">
        <v>396</v>
      </c>
      <c r="B6" s="4" t="s">
        <v>397</v>
      </c>
    </row>
    <row r="7" spans="1:2">
      <c r="A7" s="4" t="s">
        <v>398</v>
      </c>
      <c r="B7" s="4" t="s">
        <v>39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65</v>
      </c>
    </row>
    <row r="3" spans="1:2">
      <c r="A3" s="3" t="s">
        <v>253</v>
      </c>
    </row>
    <row r="4" spans="1:2">
      <c r="A4" s="4" t="s">
        <v>401</v>
      </c>
      <c r="B4" s="4" t="s">
        <v>402</v>
      </c>
    </row>
    <row r="5" spans="1:2">
      <c r="A5" s="4" t="s">
        <v>403</v>
      </c>
      <c r="B5" s="4" t="s">
        <v>404</v>
      </c>
    </row>
    <row r="6" spans="1:2">
      <c r="A6" s="4" t="s">
        <v>405</v>
      </c>
      <c r="B6" s="4" t="s">
        <v>406</v>
      </c>
    </row>
    <row r="7" spans="1:2">
      <c r="A7" s="4" t="s">
        <v>407</v>
      </c>
      <c r="B7" s="4" t="s">
        <v>408</v>
      </c>
    </row>
    <row r="8" spans="1:2">
      <c r="A8" s="4" t="s">
        <v>409</v>
      </c>
      <c r="B8" s="4" t="s">
        <v>410</v>
      </c>
    </row>
    <row r="9" spans="1:2">
      <c r="A9" s="4" t="s">
        <v>411</v>
      </c>
      <c r="B9" s="4" t="s">
        <v>412</v>
      </c>
    </row>
    <row r="10" spans="1:2">
      <c r="A10" s="4" t="s">
        <v>413</v>
      </c>
      <c r="B10" s="4" t="s">
        <v>41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15</v>
      </c>
      <c r="B1" s="2" t="s">
        <v>1</v>
      </c>
    </row>
    <row r="2" spans="1:2">
      <c r="B2" s="2" t="s">
        <v>65</v>
      </c>
    </row>
    <row r="3" spans="1:2">
      <c r="A3" s="3" t="s">
        <v>256</v>
      </c>
    </row>
    <row r="4" spans="1:2">
      <c r="A4" s="4" t="s">
        <v>416</v>
      </c>
      <c r="B4" s="4" t="s">
        <v>417</v>
      </c>
    </row>
    <row r="5" spans="1:2">
      <c r="A5" s="4" t="s">
        <v>418</v>
      </c>
      <c r="B5" s="4" t="s">
        <v>41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420</v>
      </c>
      <c r="B1" s="2" t="s">
        <v>1</v>
      </c>
    </row>
    <row r="2" spans="1:2">
      <c r="B2" s="2" t="s">
        <v>65</v>
      </c>
    </row>
    <row r="3" spans="1:2">
      <c r="A3" s="3" t="s">
        <v>259</v>
      </c>
    </row>
    <row r="4" spans="1:2">
      <c r="A4" s="4" t="s">
        <v>421</v>
      </c>
      <c r="B4" s="4" t="s">
        <v>422</v>
      </c>
    </row>
    <row r="5" spans="1:2">
      <c r="A5" s="4" t="s">
        <v>423</v>
      </c>
      <c r="B5" s="4" t="s">
        <v>42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25</v>
      </c>
      <c r="B1" s="2" t="s">
        <v>1</v>
      </c>
    </row>
    <row r="2" spans="1:2">
      <c r="B2" s="2" t="s">
        <v>65</v>
      </c>
    </row>
    <row r="3" spans="1:2">
      <c r="A3" s="3" t="s">
        <v>263</v>
      </c>
    </row>
    <row r="4" spans="1:2">
      <c r="A4" s="4" t="s">
        <v>426</v>
      </c>
      <c r="B4" s="4" t="s">
        <v>42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65</v>
      </c>
    </row>
    <row r="3" spans="1:2">
      <c r="A3" s="3" t="s">
        <v>266</v>
      </c>
    </row>
    <row r="4" spans="1:2">
      <c r="A4" s="4" t="s">
        <v>429</v>
      </c>
      <c r="B4" s="4" t="s">
        <v>430</v>
      </c>
    </row>
    <row r="5" spans="1:2">
      <c r="A5" s="4" t="s">
        <v>431</v>
      </c>
      <c r="B5" s="4" t="s">
        <v>43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33</v>
      </c>
      <c r="B1" s="2" t="s">
        <v>1</v>
      </c>
    </row>
    <row r="2" spans="1:2">
      <c r="B2" s="2" t="s">
        <v>65</v>
      </c>
    </row>
    <row r="3" spans="1:2">
      <c r="A3" s="3" t="s">
        <v>270</v>
      </c>
    </row>
    <row r="4" spans="1:2">
      <c r="A4" s="4" t="s">
        <v>434</v>
      </c>
      <c r="B4" s="4" t="s">
        <v>43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65</v>
      </c>
    </row>
    <row r="3" spans="1:2">
      <c r="A3" s="3" t="s">
        <v>198</v>
      </c>
    </row>
    <row r="4" spans="1:2">
      <c r="A4" s="4" t="s">
        <v>197</v>
      </c>
      <c r="B4" s="4" t="s">
        <v>19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65</v>
      </c>
    </row>
    <row r="3" spans="1:2">
      <c r="A3" s="3" t="s">
        <v>273</v>
      </c>
    </row>
    <row r="4" spans="1:2">
      <c r="A4" s="4" t="s">
        <v>437</v>
      </c>
      <c r="B4" s="4" t="s">
        <v>438</v>
      </c>
    </row>
    <row r="5" spans="1:2">
      <c r="A5" s="4" t="s">
        <v>439</v>
      </c>
      <c r="B5" s="4" t="s">
        <v>440</v>
      </c>
    </row>
    <row r="6" spans="1:2">
      <c r="A6" s="4" t="s">
        <v>441</v>
      </c>
      <c r="B6" s="4" t="s">
        <v>442</v>
      </c>
    </row>
    <row r="7" spans="1:2">
      <c r="A7" s="4" t="s">
        <v>443</v>
      </c>
      <c r="B7" s="4" t="s">
        <v>444</v>
      </c>
    </row>
    <row r="8" spans="1:2">
      <c r="A8" s="4" t="s">
        <v>445</v>
      </c>
      <c r="B8" s="4" t="s">
        <v>446</v>
      </c>
    </row>
    <row r="9" spans="1:2">
      <c r="A9" s="4" t="s">
        <v>447</v>
      </c>
      <c r="B9" s="4" t="s">
        <v>44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49</v>
      </c>
      <c r="B1" s="2" t="s">
        <v>1</v>
      </c>
    </row>
    <row r="2" spans="1:2">
      <c r="B2" s="2" t="s">
        <v>65</v>
      </c>
    </row>
    <row r="3" spans="1:2">
      <c r="A3" s="3" t="s">
        <v>276</v>
      </c>
    </row>
    <row r="4" spans="1:2">
      <c r="A4" s="4" t="s">
        <v>450</v>
      </c>
      <c r="B4" s="4" t="s">
        <v>45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4"/>
    <col customWidth="1" max="2" min="2" width="14"/>
    <col customWidth="1" max="3" min="3" width="29"/>
  </cols>
  <sheetData>
    <row r="1" spans="1:3">
      <c r="A1" s="1" t="s">
        <v>452</v>
      </c>
      <c r="B1" s="2" t="s">
        <v>453</v>
      </c>
      <c r="C1" s="2" t="s">
        <v>454</v>
      </c>
    </row>
    <row r="2" spans="1:3">
      <c r="A2" s="3" t="s">
        <v>455</v>
      </c>
    </row>
    <row r="3" spans="1:3">
      <c r="A3" s="4" t="s">
        <v>456</v>
      </c>
      <c r="C3" s="5" t="n">
        <v>2</v>
      </c>
    </row>
    <row r="4" spans="1:3">
      <c r="A4" s="4" t="s">
        <v>457</v>
      </c>
      <c r="C4" s="6" t="n">
        <v>5714</v>
      </c>
    </row>
    <row r="5" spans="1:3">
      <c r="A5" s="4" t="s">
        <v>458</v>
      </c>
    </row>
    <row r="6" spans="1:3">
      <c r="A6" s="3" t="s">
        <v>455</v>
      </c>
    </row>
    <row r="7" spans="1:3">
      <c r="A7" s="4" t="s">
        <v>69</v>
      </c>
      <c r="C7" s="5" t="n">
        <v>10000</v>
      </c>
    </row>
    <row r="8" spans="1:3">
      <c r="A8" s="4" t="s">
        <v>459</v>
      </c>
    </row>
    <row r="9" spans="1:3">
      <c r="A9" s="3" t="s">
        <v>455</v>
      </c>
    </row>
    <row r="10" spans="1:3">
      <c r="A10" s="4" t="s">
        <v>69</v>
      </c>
      <c r="C10" s="5" t="n">
        <v>10000</v>
      </c>
    </row>
    <row r="11" spans="1:3">
      <c r="A11" s="4" t="s">
        <v>460</v>
      </c>
      <c r="C11" s="5" t="n">
        <v>1200</v>
      </c>
    </row>
    <row r="12" spans="1:3">
      <c r="A12" s="4" t="s">
        <v>457</v>
      </c>
      <c r="C12" s="6" t="n">
        <v>2800</v>
      </c>
    </row>
    <row r="13" spans="1:3">
      <c r="A13" s="4" t="s">
        <v>461</v>
      </c>
      <c r="B13" s="4" t="s">
        <v>462</v>
      </c>
    </row>
    <row r="14" spans="1:3">
      <c r="A14" s="4" t="s">
        <v>463</v>
      </c>
    </row>
    <row r="15" spans="1:3">
      <c r="A15" s="3" t="s">
        <v>455</v>
      </c>
    </row>
    <row r="16" spans="1:3">
      <c r="A16" s="4" t="s">
        <v>461</v>
      </c>
      <c r="C16" s="4" t="s">
        <v>464</v>
      </c>
    </row>
    <row r="17" spans="1:3">
      <c r="A17" s="4" t="s">
        <v>465</v>
      </c>
    </row>
    <row r="18" spans="1:3">
      <c r="A18" s="3" t="s">
        <v>455</v>
      </c>
    </row>
    <row r="19" spans="1:3">
      <c r="A19" s="4" t="s">
        <v>461</v>
      </c>
      <c r="C19" s="4" t="s">
        <v>46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7"/>
  <sheetViews>
    <sheetView workbookViewId="0">
      <selection activeCell="A1" sqref="A1"/>
    </sheetView>
  </sheetViews>
  <sheetFormatPr baseColWidth="8" defaultRowHeight="15" outlineLevelCol="0"/>
  <cols>
    <col customWidth="1" max="1" min="1" width="58"/>
    <col customWidth="1" max="2" min="2" width="35"/>
  </cols>
  <sheetData>
    <row r="1" spans="1:2">
      <c r="A1" s="1" t="s">
        <v>467</v>
      </c>
      <c r="B1" s="2" t="s">
        <v>1</v>
      </c>
    </row>
    <row r="2" spans="1:2">
      <c r="B2" s="2" t="s">
        <v>65</v>
      </c>
    </row>
    <row r="3" spans="1:2">
      <c r="A3" s="4" t="s">
        <v>468</v>
      </c>
    </row>
    <row r="4" spans="1:2">
      <c r="A4" s="3" t="s">
        <v>469</v>
      </c>
    </row>
    <row r="5" spans="1:2">
      <c r="A5" s="4" t="s">
        <v>470</v>
      </c>
      <c r="B5" s="4" t="s">
        <v>468</v>
      </c>
    </row>
    <row r="6" spans="1:2">
      <c r="A6" s="4" t="s">
        <v>471</v>
      </c>
      <c r="B6" s="4" t="s">
        <v>472</v>
      </c>
    </row>
    <row r="7" spans="1:2">
      <c r="A7" s="4" t="s">
        <v>473</v>
      </c>
      <c r="B7" s="4" t="s">
        <v>474</v>
      </c>
    </row>
    <row r="8" spans="1:2">
      <c r="A8" s="4" t="s">
        <v>475</v>
      </c>
    </row>
    <row r="9" spans="1:2">
      <c r="A9" s="3" t="s">
        <v>469</v>
      </c>
    </row>
    <row r="10" spans="1:2">
      <c r="A10" s="4" t="s">
        <v>470</v>
      </c>
      <c r="B10" s="4" t="s">
        <v>475</v>
      </c>
    </row>
    <row r="11" spans="1:2">
      <c r="A11" s="4" t="s">
        <v>471</v>
      </c>
      <c r="B11" s="4" t="s">
        <v>476</v>
      </c>
    </row>
    <row r="12" spans="1:2">
      <c r="A12" s="4" t="s">
        <v>473</v>
      </c>
      <c r="B12" s="4" t="s">
        <v>474</v>
      </c>
    </row>
    <row r="13" spans="1:2">
      <c r="A13" s="4" t="s">
        <v>477</v>
      </c>
    </row>
    <row r="14" spans="1:2">
      <c r="A14" s="3" t="s">
        <v>469</v>
      </c>
    </row>
    <row r="15" spans="1:2">
      <c r="A15" s="4" t="s">
        <v>470</v>
      </c>
      <c r="B15" s="4" t="s">
        <v>477</v>
      </c>
    </row>
    <row r="16" spans="1:2">
      <c r="A16" s="4" t="s">
        <v>471</v>
      </c>
      <c r="B16" s="4" t="s">
        <v>472</v>
      </c>
    </row>
    <row r="17" spans="1:2">
      <c r="A17" s="4" t="s">
        <v>473</v>
      </c>
      <c r="B17" s="4" t="s">
        <v>474</v>
      </c>
    </row>
    <row r="18" spans="1:2">
      <c r="A18" s="4" t="s">
        <v>478</v>
      </c>
    </row>
    <row r="19" spans="1:2">
      <c r="A19" s="3" t="s">
        <v>469</v>
      </c>
    </row>
    <row r="20" spans="1:2">
      <c r="A20" s="4" t="s">
        <v>470</v>
      </c>
      <c r="B20" s="4" t="s">
        <v>478</v>
      </c>
    </row>
    <row r="21" spans="1:2">
      <c r="A21" s="4" t="s">
        <v>471</v>
      </c>
      <c r="B21" s="4" t="s">
        <v>479</v>
      </c>
    </row>
    <row r="22" spans="1:2">
      <c r="A22" s="4" t="s">
        <v>473</v>
      </c>
      <c r="B22" s="4" t="s">
        <v>474</v>
      </c>
    </row>
    <row r="23" spans="1:2">
      <c r="A23" s="4" t="s">
        <v>480</v>
      </c>
    </row>
    <row r="24" spans="1:2">
      <c r="A24" s="3" t="s">
        <v>469</v>
      </c>
    </row>
    <row r="25" spans="1:2">
      <c r="A25" s="4" t="s">
        <v>470</v>
      </c>
      <c r="B25" s="4" t="s">
        <v>480</v>
      </c>
    </row>
    <row r="26" spans="1:2">
      <c r="A26" s="4" t="s">
        <v>471</v>
      </c>
      <c r="B26" s="4" t="s">
        <v>481</v>
      </c>
    </row>
    <row r="27" spans="1:2">
      <c r="A27" s="4" t="s">
        <v>473</v>
      </c>
      <c r="B27" s="4" t="s">
        <v>474</v>
      </c>
    </row>
    <row r="28" spans="1:2">
      <c r="A28" s="4" t="s">
        <v>331</v>
      </c>
    </row>
    <row r="29" spans="1:2">
      <c r="A29" s="3" t="s">
        <v>469</v>
      </c>
    </row>
    <row r="30" spans="1:2">
      <c r="A30" s="4" t="s">
        <v>470</v>
      </c>
      <c r="B30" s="4" t="s">
        <v>482</v>
      </c>
    </row>
    <row r="31" spans="1:2">
      <c r="A31" s="4" t="s">
        <v>471</v>
      </c>
      <c r="B31" s="4" t="s">
        <v>472</v>
      </c>
    </row>
    <row r="32" spans="1:2">
      <c r="A32" s="4" t="s">
        <v>473</v>
      </c>
      <c r="B32" s="4" t="s">
        <v>483</v>
      </c>
    </row>
    <row r="33" spans="1:2">
      <c r="A33" s="4" t="s">
        <v>484</v>
      </c>
    </row>
    <row r="34" spans="1:2">
      <c r="A34" s="3" t="s">
        <v>469</v>
      </c>
    </row>
    <row r="35" spans="1:2">
      <c r="A35" s="4" t="s">
        <v>470</v>
      </c>
      <c r="B35" s="4" t="s">
        <v>484</v>
      </c>
    </row>
    <row r="36" spans="1:2">
      <c r="A36" s="4" t="s">
        <v>471</v>
      </c>
      <c r="B36" s="4" t="s">
        <v>472</v>
      </c>
    </row>
    <row r="37" spans="1:2">
      <c r="A37" s="4" t="s">
        <v>473</v>
      </c>
      <c r="B37" s="4" t="s">
        <v>474</v>
      </c>
    </row>
    <row r="38" spans="1:2">
      <c r="A38" s="4" t="s">
        <v>485</v>
      </c>
    </row>
    <row r="39" spans="1:2">
      <c r="A39" s="3" t="s">
        <v>469</v>
      </c>
    </row>
    <row r="40" spans="1:2">
      <c r="A40" s="4" t="s">
        <v>470</v>
      </c>
      <c r="B40" s="4" t="s">
        <v>485</v>
      </c>
    </row>
    <row r="41" spans="1:2">
      <c r="A41" s="4" t="s">
        <v>471</v>
      </c>
      <c r="B41" s="4" t="s">
        <v>472</v>
      </c>
    </row>
    <row r="42" spans="1:2">
      <c r="A42" s="4" t="s">
        <v>473</v>
      </c>
      <c r="B42" s="4" t="s">
        <v>474</v>
      </c>
    </row>
    <row r="43" spans="1:2">
      <c r="A43" s="4" t="s">
        <v>486</v>
      </c>
    </row>
    <row r="44" spans="1:2">
      <c r="A44" s="3" t="s">
        <v>469</v>
      </c>
    </row>
    <row r="45" spans="1:2">
      <c r="A45" s="4" t="s">
        <v>470</v>
      </c>
      <c r="B45" s="4" t="s">
        <v>486</v>
      </c>
    </row>
    <row r="46" spans="1:2">
      <c r="A46" s="4" t="s">
        <v>471</v>
      </c>
      <c r="B46" s="4" t="s">
        <v>472</v>
      </c>
    </row>
    <row r="47" spans="1:2">
      <c r="A47" s="4" t="s">
        <v>473</v>
      </c>
      <c r="B47" s="4" t="s">
        <v>487</v>
      </c>
    </row>
    <row r="48" spans="1:2">
      <c r="A48" s="4" t="s">
        <v>488</v>
      </c>
    </row>
    <row r="49" spans="1:2">
      <c r="A49" s="3" t="s">
        <v>469</v>
      </c>
    </row>
    <row r="50" spans="1:2">
      <c r="A50" s="4" t="s">
        <v>470</v>
      </c>
      <c r="B50" s="4" t="s">
        <v>489</v>
      </c>
    </row>
    <row r="51" spans="1:2">
      <c r="A51" s="4" t="s">
        <v>471</v>
      </c>
      <c r="B51" s="4" t="s">
        <v>490</v>
      </c>
    </row>
    <row r="52" spans="1:2">
      <c r="A52" s="4" t="s">
        <v>473</v>
      </c>
      <c r="B52" s="4" t="s">
        <v>474</v>
      </c>
    </row>
    <row r="53" spans="1:2">
      <c r="A53" s="4" t="s">
        <v>491</v>
      </c>
    </row>
    <row r="54" spans="1:2">
      <c r="A54" s="3" t="s">
        <v>469</v>
      </c>
    </row>
    <row r="55" spans="1:2">
      <c r="A55" s="4" t="s">
        <v>470</v>
      </c>
      <c r="B55" s="4" t="s">
        <v>491</v>
      </c>
    </row>
    <row r="56" spans="1:2">
      <c r="A56" s="4" t="s">
        <v>471</v>
      </c>
      <c r="B56" s="4" t="s">
        <v>490</v>
      </c>
    </row>
    <row r="57" spans="1:2">
      <c r="A57" s="4" t="s">
        <v>473</v>
      </c>
      <c r="B57" s="4" t="s">
        <v>474</v>
      </c>
    </row>
    <row r="58" spans="1:2">
      <c r="A58" s="4" t="s">
        <v>492</v>
      </c>
    </row>
    <row r="59" spans="1:2">
      <c r="A59" s="3" t="s">
        <v>469</v>
      </c>
    </row>
    <row r="60" spans="1:2">
      <c r="A60" s="4" t="s">
        <v>470</v>
      </c>
      <c r="B60" s="4" t="s">
        <v>492</v>
      </c>
    </row>
    <row r="61" spans="1:2">
      <c r="A61" s="4" t="s">
        <v>471</v>
      </c>
      <c r="B61" s="4" t="s">
        <v>490</v>
      </c>
    </row>
    <row r="62" spans="1:2">
      <c r="A62" s="4" t="s">
        <v>473</v>
      </c>
      <c r="B62" s="4" t="s">
        <v>474</v>
      </c>
    </row>
    <row r="63" spans="1:2">
      <c r="A63" s="4" t="s">
        <v>493</v>
      </c>
    </row>
    <row r="64" spans="1:2">
      <c r="A64" s="3" t="s">
        <v>469</v>
      </c>
    </row>
    <row r="65" spans="1:2">
      <c r="A65" s="4" t="s">
        <v>470</v>
      </c>
      <c r="B65" s="4" t="s">
        <v>493</v>
      </c>
    </row>
    <row r="66" spans="1:2">
      <c r="A66" s="4" t="s">
        <v>471</v>
      </c>
      <c r="B66" s="4" t="s">
        <v>490</v>
      </c>
    </row>
    <row r="67" spans="1:2">
      <c r="A67" s="4" t="s">
        <v>473</v>
      </c>
      <c r="B67" s="4" t="s">
        <v>474</v>
      </c>
    </row>
    <row r="68" spans="1:2">
      <c r="A68" s="4" t="s">
        <v>494</v>
      </c>
    </row>
    <row r="69" spans="1:2">
      <c r="A69" s="3" t="s">
        <v>469</v>
      </c>
    </row>
    <row r="70" spans="1:2">
      <c r="A70" s="4" t="s">
        <v>470</v>
      </c>
      <c r="B70" s="4" t="s">
        <v>494</v>
      </c>
    </row>
    <row r="71" spans="1:2">
      <c r="A71" s="4" t="s">
        <v>471</v>
      </c>
      <c r="B71" s="4" t="s">
        <v>490</v>
      </c>
    </row>
    <row r="72" spans="1:2">
      <c r="A72" s="4" t="s">
        <v>473</v>
      </c>
      <c r="B72" s="4" t="s">
        <v>474</v>
      </c>
    </row>
    <row r="73" spans="1:2">
      <c r="A73" s="4" t="s">
        <v>495</v>
      </c>
    </row>
    <row r="74" spans="1:2">
      <c r="A74" s="3" t="s">
        <v>469</v>
      </c>
    </row>
    <row r="75" spans="1:2">
      <c r="A75" s="4" t="s">
        <v>470</v>
      </c>
      <c r="B75" s="4" t="s">
        <v>495</v>
      </c>
    </row>
    <row r="76" spans="1:2">
      <c r="A76" s="4" t="s">
        <v>471</v>
      </c>
      <c r="B76" s="4" t="s">
        <v>490</v>
      </c>
    </row>
    <row r="77" spans="1:2">
      <c r="A77" s="4" t="s">
        <v>473</v>
      </c>
      <c r="B77" s="4" t="s">
        <v>474</v>
      </c>
    </row>
    <row r="78" spans="1:2">
      <c r="A78" s="4" t="s">
        <v>496</v>
      </c>
    </row>
    <row r="79" spans="1:2">
      <c r="A79" s="3" t="s">
        <v>469</v>
      </c>
    </row>
    <row r="80" spans="1:2">
      <c r="A80" s="4" t="s">
        <v>470</v>
      </c>
      <c r="B80" s="4" t="s">
        <v>496</v>
      </c>
    </row>
    <row r="81" spans="1:2">
      <c r="A81" s="4" t="s">
        <v>471</v>
      </c>
      <c r="B81" s="4" t="s">
        <v>490</v>
      </c>
    </row>
    <row r="82" spans="1:2">
      <c r="A82" s="4" t="s">
        <v>473</v>
      </c>
      <c r="B82" s="4" t="s">
        <v>474</v>
      </c>
    </row>
    <row r="83" spans="1:2">
      <c r="A83" s="4" t="s">
        <v>497</v>
      </c>
    </row>
    <row r="84" spans="1:2">
      <c r="A84" s="3" t="s">
        <v>469</v>
      </c>
    </row>
    <row r="85" spans="1:2">
      <c r="A85" s="4" t="s">
        <v>470</v>
      </c>
      <c r="B85" s="4" t="s">
        <v>497</v>
      </c>
    </row>
    <row r="86" spans="1:2">
      <c r="A86" s="4" t="s">
        <v>471</v>
      </c>
      <c r="B86" s="4" t="s">
        <v>490</v>
      </c>
    </row>
    <row r="87" spans="1:2">
      <c r="A87" s="4" t="s">
        <v>473</v>
      </c>
      <c r="B87" s="4" t="s">
        <v>47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7"/>
    <col customWidth="1" max="2" min="2" width="21"/>
    <col customWidth="1" max="3" min="3" width="14"/>
    <col customWidth="1" max="4" min="4" width="14"/>
    <col customWidth="1" max="5" min="5" width="14"/>
  </cols>
  <sheetData>
    <row r="1" spans="1:5">
      <c r="A1" s="1" t="s">
        <v>498</v>
      </c>
      <c r="B1" s="2" t="s">
        <v>1</v>
      </c>
    </row>
    <row r="2" spans="1:5">
      <c r="B2" s="2" t="s">
        <v>65</v>
      </c>
      <c r="C2" s="2" t="s">
        <v>66</v>
      </c>
      <c r="D2" s="2" t="s">
        <v>499</v>
      </c>
      <c r="E2" s="2" t="s">
        <v>105</v>
      </c>
    </row>
    <row r="3" spans="1:5">
      <c r="A3" s="3" t="s">
        <v>500</v>
      </c>
    </row>
    <row r="4" spans="1:5">
      <c r="A4" s="4" t="s">
        <v>501</v>
      </c>
      <c r="B4" s="4" t="s">
        <v>502</v>
      </c>
    </row>
    <row r="5" spans="1:5">
      <c r="A5" s="4" t="s">
        <v>503</v>
      </c>
      <c r="B5" s="6" t="n">
        <v>0</v>
      </c>
    </row>
    <row r="6" spans="1:5">
      <c r="A6" s="4" t="s">
        <v>504</v>
      </c>
      <c r="B6" s="5" t="n">
        <v>0</v>
      </c>
      <c r="C6" s="6" t="n">
        <v>0</v>
      </c>
    </row>
    <row r="7" spans="1:5">
      <c r="A7" s="4" t="s">
        <v>505</v>
      </c>
      <c r="C7" s="5" t="n">
        <v>227000</v>
      </c>
    </row>
    <row r="8" spans="1:5">
      <c r="A8" s="4" t="s">
        <v>506</v>
      </c>
      <c r="C8" s="5" t="n">
        <v>1144000</v>
      </c>
    </row>
    <row r="9" spans="1:5">
      <c r="A9" s="4" t="s">
        <v>507</v>
      </c>
    </row>
    <row r="10" spans="1:5">
      <c r="A10" s="3" t="s">
        <v>500</v>
      </c>
    </row>
    <row r="11" spans="1:5">
      <c r="A11" s="4" t="s">
        <v>508</v>
      </c>
      <c r="D11" s="4" t="s">
        <v>509</v>
      </c>
    </row>
    <row r="12" spans="1:5">
      <c r="A12" s="4" t="s">
        <v>505</v>
      </c>
      <c r="D12" s="6" t="n">
        <v>1333000</v>
      </c>
    </row>
    <row r="13" spans="1:5">
      <c r="A13" s="4" t="s">
        <v>506</v>
      </c>
      <c r="B13" s="6" t="n">
        <v>16949000</v>
      </c>
      <c r="C13" s="6" t="n">
        <v>214000</v>
      </c>
      <c r="D13" s="6" t="n">
        <v>1333000</v>
      </c>
      <c r="E13" s="6" t="n">
        <v>141000</v>
      </c>
    </row>
    <row r="14" spans="1:5">
      <c r="A14" s="4" t="s">
        <v>510</v>
      </c>
    </row>
    <row r="15" spans="1:5">
      <c r="A15" s="3" t="s">
        <v>500</v>
      </c>
    </row>
    <row r="16" spans="1:5">
      <c r="A16" s="4" t="s">
        <v>511</v>
      </c>
      <c r="B16" s="4" t="s">
        <v>512</v>
      </c>
    </row>
    <row r="17" spans="1:5">
      <c r="A17" s="4" t="s">
        <v>331</v>
      </c>
    </row>
    <row r="18" spans="1:5">
      <c r="A18" s="3" t="s">
        <v>500</v>
      </c>
    </row>
    <row r="19" spans="1:5">
      <c r="A19" s="4" t="s">
        <v>511</v>
      </c>
      <c r="B19" s="4" t="s">
        <v>513</v>
      </c>
    </row>
    <row r="20" spans="1:5">
      <c r="A20" s="4" t="s">
        <v>514</v>
      </c>
    </row>
    <row r="21" spans="1:5">
      <c r="A21" s="3" t="s">
        <v>500</v>
      </c>
    </row>
    <row r="22" spans="1:5">
      <c r="A22" s="4" t="s">
        <v>511</v>
      </c>
      <c r="B22" s="4" t="s">
        <v>515</v>
      </c>
    </row>
    <row r="23" spans="1:5">
      <c r="A23" s="4" t="s">
        <v>516</v>
      </c>
    </row>
    <row r="24" spans="1:5">
      <c r="A24" s="3" t="s">
        <v>500</v>
      </c>
    </row>
    <row r="25" spans="1:5">
      <c r="A25" s="4" t="s">
        <v>517</v>
      </c>
      <c r="B25" s="4" t="s">
        <v>518</v>
      </c>
    </row>
    <row r="26" spans="1:5">
      <c r="A26" s="4" t="s">
        <v>519</v>
      </c>
    </row>
    <row r="27" spans="1:5">
      <c r="A27" s="3" t="s">
        <v>500</v>
      </c>
    </row>
    <row r="28" spans="1:5">
      <c r="A28" s="4" t="s">
        <v>511</v>
      </c>
      <c r="B28" s="4" t="s">
        <v>51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9"/>
    <col customWidth="1" max="2" min="2" width="16"/>
  </cols>
  <sheetData>
    <row r="1" spans="1:2">
      <c r="A1" s="1" t="s">
        <v>520</v>
      </c>
      <c r="B1" s="2" t="s">
        <v>1</v>
      </c>
    </row>
    <row r="2" spans="1:2">
      <c r="B2" s="2" t="s">
        <v>65</v>
      </c>
    </row>
    <row r="3" spans="1:2">
      <c r="A3" s="4" t="s">
        <v>521</v>
      </c>
    </row>
    <row r="4" spans="1:2">
      <c r="A4" s="3" t="s">
        <v>500</v>
      </c>
    </row>
    <row r="5" spans="1:2">
      <c r="A5" s="4" t="s">
        <v>522</v>
      </c>
      <c r="B5" s="4" t="s">
        <v>523</v>
      </c>
    </row>
    <row r="6" spans="1:2">
      <c r="A6" s="4" t="s">
        <v>524</v>
      </c>
    </row>
    <row r="7" spans="1:2">
      <c r="A7" s="3" t="s">
        <v>500</v>
      </c>
    </row>
    <row r="8" spans="1:2">
      <c r="A8" s="4" t="s">
        <v>522</v>
      </c>
      <c r="B8" s="4" t="s">
        <v>513</v>
      </c>
    </row>
    <row r="9" spans="1:2">
      <c r="A9" s="4" t="s">
        <v>525</v>
      </c>
    </row>
    <row r="10" spans="1:2">
      <c r="A10" s="3" t="s">
        <v>500</v>
      </c>
    </row>
    <row r="11" spans="1:2">
      <c r="A11" s="4" t="s">
        <v>522</v>
      </c>
      <c r="B11" s="4" t="s">
        <v>526</v>
      </c>
    </row>
    <row r="12" spans="1:2">
      <c r="A12" s="4" t="s">
        <v>527</v>
      </c>
    </row>
    <row r="13" spans="1:2">
      <c r="A13" s="3" t="s">
        <v>500</v>
      </c>
    </row>
    <row r="14" spans="1:2">
      <c r="A14" s="4" t="s">
        <v>522</v>
      </c>
      <c r="B14" s="4" t="s">
        <v>528</v>
      </c>
    </row>
    <row r="15" spans="1:2">
      <c r="A15" s="4" t="s">
        <v>529</v>
      </c>
    </row>
    <row r="16" spans="1:2">
      <c r="A16" s="3" t="s">
        <v>500</v>
      </c>
    </row>
    <row r="17" spans="1:2">
      <c r="A17" s="4" t="s">
        <v>522</v>
      </c>
      <c r="B17" s="4" t="s">
        <v>530</v>
      </c>
    </row>
    <row r="18" spans="1:2">
      <c r="A18" s="4" t="s">
        <v>531</v>
      </c>
    </row>
    <row r="19" spans="1:2">
      <c r="A19" s="3" t="s">
        <v>500</v>
      </c>
    </row>
    <row r="20" spans="1:2">
      <c r="A20" s="4" t="s">
        <v>522</v>
      </c>
      <c r="B20" s="4" t="s">
        <v>52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2</v>
      </c>
      <c r="B1" s="2" t="s">
        <v>65</v>
      </c>
      <c r="C1" s="2" t="s">
        <v>499</v>
      </c>
      <c r="D1" s="2" t="s">
        <v>66</v>
      </c>
      <c r="E1" s="2" t="s">
        <v>105</v>
      </c>
    </row>
    <row r="2" spans="1:5">
      <c r="A2" s="3" t="s">
        <v>533</v>
      </c>
    </row>
    <row r="3" spans="1:5">
      <c r="A3" s="4" t="s">
        <v>505</v>
      </c>
      <c r="D3" s="6" t="n">
        <v>227</v>
      </c>
    </row>
    <row r="4" spans="1:5">
      <c r="A4" s="4" t="s">
        <v>506</v>
      </c>
      <c r="D4" s="5" t="n">
        <v>1144</v>
      </c>
    </row>
    <row r="5" spans="1:5">
      <c r="A5" s="4" t="s">
        <v>507</v>
      </c>
    </row>
    <row r="6" spans="1:5">
      <c r="A6" s="3" t="s">
        <v>533</v>
      </c>
    </row>
    <row r="7" spans="1:5">
      <c r="A7" s="4" t="s">
        <v>505</v>
      </c>
      <c r="C7" s="6" t="n">
        <v>1333</v>
      </c>
    </row>
    <row r="8" spans="1:5">
      <c r="A8" s="4" t="s">
        <v>506</v>
      </c>
      <c r="B8" s="6" t="n">
        <v>16949</v>
      </c>
      <c r="C8" s="6" t="n">
        <v>1333</v>
      </c>
      <c r="D8" s="6" t="n">
        <v>214</v>
      </c>
      <c r="E8" s="6" t="n">
        <v>14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34</v>
      </c>
      <c r="B1" s="2" t="s">
        <v>535</v>
      </c>
    </row>
    <row r="2" spans="1:2">
      <c r="A2" s="3" t="s">
        <v>536</v>
      </c>
    </row>
    <row r="3" spans="1:2">
      <c r="A3" s="4" t="s">
        <v>537</v>
      </c>
      <c r="B3" s="6" t="n">
        <v>227</v>
      </c>
    </row>
    <row r="4" spans="1:2">
      <c r="A4" s="4" t="s">
        <v>507</v>
      </c>
    </row>
    <row r="5" spans="1:2">
      <c r="A5" s="3" t="s">
        <v>536</v>
      </c>
    </row>
    <row r="6" spans="1:2">
      <c r="A6" s="4" t="s">
        <v>538</v>
      </c>
      <c r="B6" s="5" t="n">
        <v>212</v>
      </c>
    </row>
    <row r="7" spans="1:2">
      <c r="A7" s="4" t="s">
        <v>539</v>
      </c>
      <c r="B7" s="5" t="n">
        <v>1121</v>
      </c>
    </row>
    <row r="8" spans="1:2">
      <c r="A8" s="4" t="s">
        <v>540</v>
      </c>
      <c r="B8" s="6" t="n">
        <v>133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499</v>
      </c>
      <c r="C1" s="2" t="s">
        <v>66</v>
      </c>
    </row>
    <row r="2" spans="1:3">
      <c r="A2" s="3" t="s">
        <v>542</v>
      </c>
    </row>
    <row r="3" spans="1:3">
      <c r="A3" s="4" t="s">
        <v>543</v>
      </c>
      <c r="B3" s="6" t="n">
        <v>1144</v>
      </c>
    </row>
    <row r="4" spans="1:3">
      <c r="A4" s="4" t="s">
        <v>544</v>
      </c>
      <c r="C4" s="6" t="n">
        <v>107</v>
      </c>
    </row>
    <row r="5" spans="1:3">
      <c r="A5" s="4" t="s">
        <v>545</v>
      </c>
      <c r="C5" s="5" t="n">
        <v>1144</v>
      </c>
    </row>
    <row r="6" spans="1:3">
      <c r="A6" s="4" t="s">
        <v>507</v>
      </c>
    </row>
    <row r="7" spans="1:3">
      <c r="A7" s="3" t="s">
        <v>542</v>
      </c>
    </row>
    <row r="8" spans="1:3">
      <c r="A8" s="4" t="s">
        <v>543</v>
      </c>
      <c r="B8" s="5" t="n">
        <v>214</v>
      </c>
      <c r="C8" s="5" t="n">
        <v>141</v>
      </c>
    </row>
    <row r="9" spans="1:3">
      <c r="A9" s="4" t="s">
        <v>538</v>
      </c>
      <c r="B9" s="5" t="n">
        <v>1121</v>
      </c>
    </row>
    <row r="10" spans="1:3">
      <c r="A10" s="4" t="s">
        <v>544</v>
      </c>
      <c r="B10" s="5" t="n">
        <v>212</v>
      </c>
    </row>
    <row r="11" spans="1:3">
      <c r="A11" s="4" t="s">
        <v>545</v>
      </c>
      <c r="B11" s="6" t="n">
        <v>1333</v>
      </c>
      <c r="C11" s="6" t="n">
        <v>21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27"/>
    <col customWidth="1" max="5" min="5" width="21"/>
    <col customWidth="1" max="6" min="6" width="21"/>
    <col customWidth="1" max="7" min="7" width="21"/>
    <col customWidth="1" max="8" min="8" width="21"/>
    <col customWidth="1" max="9" min="9" width="20"/>
    <col customWidth="1" max="10" min="10" width="27"/>
  </cols>
  <sheetData>
    <row r="1" spans="1:10">
      <c r="A1" s="1" t="s">
        <v>546</v>
      </c>
      <c r="B1" s="2" t="s">
        <v>547</v>
      </c>
      <c r="C1" s="2" t="s">
        <v>548</v>
      </c>
      <c r="D1" s="2" t="s">
        <v>549</v>
      </c>
      <c r="E1" s="2" t="s">
        <v>550</v>
      </c>
      <c r="F1" s="2" t="s">
        <v>551</v>
      </c>
      <c r="G1" s="2" t="s">
        <v>550</v>
      </c>
      <c r="H1" s="2" t="s">
        <v>552</v>
      </c>
      <c r="I1" s="2" t="s">
        <v>553</v>
      </c>
      <c r="J1" s="2" t="s">
        <v>554</v>
      </c>
    </row>
    <row r="2" spans="1:10">
      <c r="A2" s="3" t="s">
        <v>328</v>
      </c>
    </row>
    <row r="3" spans="1:10">
      <c r="A3" s="4" t="s">
        <v>85</v>
      </c>
      <c r="C3" s="6" t="n">
        <v>2300000</v>
      </c>
      <c r="I3" s="6" t="n">
        <v>5300</v>
      </c>
    </row>
    <row r="4" spans="1:10">
      <c r="A4" s="4" t="s">
        <v>123</v>
      </c>
      <c r="G4" s="6" t="n">
        <v>100305000</v>
      </c>
    </row>
    <row r="5" spans="1:10">
      <c r="A5" s="4" t="s">
        <v>555</v>
      </c>
      <c r="C5" s="6" t="n">
        <v>87500000</v>
      </c>
    </row>
    <row r="6" spans="1:10">
      <c r="A6" s="4" t="s">
        <v>101</v>
      </c>
      <c r="G6" s="6" t="n">
        <v>-165000</v>
      </c>
    </row>
    <row r="7" spans="1:10">
      <c r="A7" s="4" t="s">
        <v>331</v>
      </c>
    </row>
    <row r="8" spans="1:10">
      <c r="A8" s="3" t="s">
        <v>328</v>
      </c>
    </row>
    <row r="9" spans="1:10">
      <c r="A9" s="4" t="s">
        <v>556</v>
      </c>
      <c r="C9" s="4" t="s">
        <v>483</v>
      </c>
      <c r="E9" s="4" t="s">
        <v>483</v>
      </c>
      <c r="G9" s="4" t="s">
        <v>483</v>
      </c>
    </row>
    <row r="10" spans="1:10">
      <c r="A10" s="4" t="s">
        <v>557</v>
      </c>
      <c r="C10" s="5" t="n">
        <v>296800</v>
      </c>
    </row>
    <row r="11" spans="1:10">
      <c r="A11" s="4" t="s">
        <v>558</v>
      </c>
      <c r="C11" s="6" t="n">
        <v>2601000</v>
      </c>
    </row>
    <row r="12" spans="1:10">
      <c r="A12" s="4" t="s">
        <v>85</v>
      </c>
      <c r="C12" s="6" t="n">
        <v>2279000</v>
      </c>
    </row>
    <row r="13" spans="1:10">
      <c r="A13" s="4" t="s">
        <v>559</v>
      </c>
      <c r="C13" s="7" t="n">
        <v>8.76</v>
      </c>
    </row>
    <row r="14" spans="1:10">
      <c r="A14" s="4" t="s">
        <v>560</v>
      </c>
      <c r="C14" s="4" t="s">
        <v>561</v>
      </c>
    </row>
    <row r="15" spans="1:10">
      <c r="A15" s="4" t="s">
        <v>562</v>
      </c>
      <c r="C15" s="6" t="n">
        <v>4880000</v>
      </c>
      <c r="E15" s="6" t="n">
        <v>4880000</v>
      </c>
      <c r="G15" s="6" t="n">
        <v>4880000</v>
      </c>
    </row>
    <row r="16" spans="1:10">
      <c r="A16" s="4" t="s">
        <v>563</v>
      </c>
      <c r="C16" s="4" t="s">
        <v>483</v>
      </c>
    </row>
    <row r="17" spans="1:10">
      <c r="A17" s="4" t="s">
        <v>101</v>
      </c>
      <c r="E17" s="5" t="n">
        <v>165000</v>
      </c>
    </row>
    <row r="18" spans="1:10">
      <c r="A18" s="4" t="s">
        <v>564</v>
      </c>
    </row>
    <row r="19" spans="1:10">
      <c r="A19" s="3" t="s">
        <v>328</v>
      </c>
    </row>
    <row r="20" spans="1:10">
      <c r="A20" s="4" t="s">
        <v>565</v>
      </c>
      <c r="C20" s="4" t="s">
        <v>483</v>
      </c>
    </row>
    <row r="21" spans="1:10">
      <c r="A21" s="4" t="s">
        <v>566</v>
      </c>
    </row>
    <row r="22" spans="1:10">
      <c r="A22" s="3" t="s">
        <v>328</v>
      </c>
    </row>
    <row r="23" spans="1:10">
      <c r="A23" s="4" t="s">
        <v>567</v>
      </c>
      <c r="C23" s="4" t="s">
        <v>568</v>
      </c>
    </row>
    <row r="24" spans="1:10">
      <c r="A24" s="4" t="s">
        <v>562</v>
      </c>
      <c r="C24" s="6" t="n">
        <v>1400000</v>
      </c>
    </row>
    <row r="25" spans="1:10">
      <c r="A25" s="4" t="s">
        <v>569</v>
      </c>
      <c r="C25" s="4" t="s">
        <v>570</v>
      </c>
    </row>
    <row r="26" spans="1:10">
      <c r="A26" s="4" t="s">
        <v>571</v>
      </c>
    </row>
    <row r="27" spans="1:10">
      <c r="A27" s="3" t="s">
        <v>328</v>
      </c>
    </row>
    <row r="28" spans="1:10">
      <c r="A28" s="4" t="s">
        <v>572</v>
      </c>
      <c r="E28" s="5" t="n">
        <v>12300000</v>
      </c>
    </row>
    <row r="29" spans="1:10">
      <c r="A29" s="4" t="s">
        <v>133</v>
      </c>
      <c r="E29" s="5" t="n">
        <v>124500000</v>
      </c>
    </row>
    <row r="30" spans="1:10">
      <c r="A30" s="4" t="s">
        <v>123</v>
      </c>
      <c r="E30" s="5" t="n">
        <v>100300000</v>
      </c>
      <c r="G30" s="5" t="n">
        <v>100300000</v>
      </c>
    </row>
    <row r="31" spans="1:10">
      <c r="A31" s="4" t="s">
        <v>573</v>
      </c>
      <c r="F31" s="6" t="n">
        <v>23700000</v>
      </c>
    </row>
    <row r="32" spans="1:10">
      <c r="A32" s="4" t="s">
        <v>574</v>
      </c>
      <c r="F32" s="6" t="n">
        <v>19500000</v>
      </c>
    </row>
    <row r="33" spans="1:10">
      <c r="A33" s="4" t="s">
        <v>575</v>
      </c>
    </row>
    <row r="34" spans="1:10">
      <c r="A34" s="3" t="s">
        <v>328</v>
      </c>
    </row>
    <row r="35" spans="1:10">
      <c r="A35" s="4" t="s">
        <v>576</v>
      </c>
      <c r="D35" s="4" t="s">
        <v>577</v>
      </c>
    </row>
    <row r="36" spans="1:10">
      <c r="A36" s="4" t="s">
        <v>578</v>
      </c>
      <c r="D36" s="6" t="n">
        <v>77000000</v>
      </c>
      <c r="E36" s="5" t="n">
        <v>77023000</v>
      </c>
      <c r="G36" s="5" t="n">
        <v>77023000</v>
      </c>
      <c r="H36" s="6" t="n">
        <v>77023000</v>
      </c>
      <c r="J36" s="8" t="n">
        <v>45</v>
      </c>
    </row>
    <row r="37" spans="1:10">
      <c r="A37" s="4" t="s">
        <v>557</v>
      </c>
      <c r="D37" s="5" t="n">
        <v>2400000</v>
      </c>
      <c r="J37" s="5" t="n">
        <v>2400000</v>
      </c>
    </row>
    <row r="38" spans="1:10">
      <c r="A38" s="4" t="s">
        <v>558</v>
      </c>
      <c r="D38" s="6" t="n">
        <v>37200000</v>
      </c>
      <c r="E38" s="5" t="n">
        <v>37248000</v>
      </c>
      <c r="G38" s="5" t="n">
        <v>37248000</v>
      </c>
      <c r="H38" s="5" t="n">
        <v>37248000</v>
      </c>
    </row>
    <row r="39" spans="1:10">
      <c r="A39" s="4" t="s">
        <v>85</v>
      </c>
      <c r="E39" s="5" t="n">
        <v>15991000</v>
      </c>
      <c r="G39" s="5" t="n">
        <v>15991000</v>
      </c>
      <c r="H39" s="5" t="n">
        <v>15630000</v>
      </c>
    </row>
    <row r="40" spans="1:10">
      <c r="A40" s="4" t="s">
        <v>579</v>
      </c>
      <c r="E40" s="5" t="n">
        <v>27500000</v>
      </c>
      <c r="G40" s="5" t="n">
        <v>27500000</v>
      </c>
    </row>
    <row r="41" spans="1:10">
      <c r="A41" s="4" t="s">
        <v>580</v>
      </c>
      <c r="E41" s="5" t="n">
        <v>5000000</v>
      </c>
      <c r="G41" s="5" t="n">
        <v>5000000</v>
      </c>
    </row>
    <row r="42" spans="1:10">
      <c r="A42" s="4" t="s">
        <v>581</v>
      </c>
      <c r="G42" s="5" t="n">
        <v>18600000</v>
      </c>
    </row>
    <row r="43" spans="1:10">
      <c r="A43" s="4" t="s">
        <v>562</v>
      </c>
      <c r="E43" s="6" t="n">
        <v>130262000</v>
      </c>
      <c r="G43" s="6" t="n">
        <v>130262000</v>
      </c>
      <c r="H43" s="6" t="n">
        <v>129901000</v>
      </c>
    </row>
    <row r="44" spans="1:10">
      <c r="A44" s="4" t="s">
        <v>582</v>
      </c>
    </row>
    <row r="45" spans="1:10">
      <c r="A45" s="3" t="s">
        <v>328</v>
      </c>
    </row>
    <row r="46" spans="1:10">
      <c r="A46" s="4" t="s">
        <v>85</v>
      </c>
      <c r="D46" s="5" t="n">
        <v>8400000</v>
      </c>
    </row>
    <row r="47" spans="1:10">
      <c r="A47" s="4" t="s">
        <v>583</v>
      </c>
    </row>
    <row r="48" spans="1:10">
      <c r="A48" s="3" t="s">
        <v>328</v>
      </c>
    </row>
    <row r="49" spans="1:10">
      <c r="A49" s="4" t="s">
        <v>85</v>
      </c>
      <c r="D49" s="6" t="n">
        <v>7200000</v>
      </c>
    </row>
    <row r="50" spans="1:10">
      <c r="A50" s="4" t="s">
        <v>584</v>
      </c>
    </row>
    <row r="51" spans="1:10">
      <c r="A51" s="3" t="s">
        <v>328</v>
      </c>
    </row>
    <row r="52" spans="1:10">
      <c r="A52" s="4" t="s">
        <v>585</v>
      </c>
      <c r="B52" s="5" t="n">
        <v>320000</v>
      </c>
    </row>
    <row r="53" spans="1:10">
      <c r="A53" s="4" t="s">
        <v>586</v>
      </c>
    </row>
    <row r="54" spans="1:10">
      <c r="A54" s="3" t="s">
        <v>328</v>
      </c>
    </row>
    <row r="55" spans="1:10">
      <c r="A55" s="4" t="s">
        <v>585</v>
      </c>
      <c r="B55" s="5" t="n">
        <v>320000</v>
      </c>
    </row>
    <row r="56" spans="1:10">
      <c r="A56" s="4" t="s">
        <v>587</v>
      </c>
    </row>
    <row r="57" spans="1:10">
      <c r="A57" s="3" t="s">
        <v>328</v>
      </c>
    </row>
    <row r="58" spans="1:10">
      <c r="A58" s="4" t="s">
        <v>585</v>
      </c>
      <c r="B58" s="5" t="n">
        <v>320000</v>
      </c>
    </row>
    <row r="59" spans="1:10">
      <c r="A59" s="4" t="s">
        <v>588</v>
      </c>
    </row>
    <row r="60" spans="1:10">
      <c r="A60" s="3" t="s">
        <v>328</v>
      </c>
    </row>
    <row r="61" spans="1:10">
      <c r="A61" s="4" t="s">
        <v>585</v>
      </c>
      <c r="B61" s="5" t="n">
        <v>320000</v>
      </c>
    </row>
    <row r="62" spans="1:10">
      <c r="A62" s="4" t="s">
        <v>589</v>
      </c>
    </row>
    <row r="63" spans="1:10">
      <c r="A63" s="3" t="s">
        <v>328</v>
      </c>
    </row>
    <row r="64" spans="1:10">
      <c r="A64" s="4" t="s">
        <v>585</v>
      </c>
      <c r="B64" s="5" t="n">
        <v>320000</v>
      </c>
    </row>
    <row r="65" spans="1:10">
      <c r="A65" s="4" t="s">
        <v>590</v>
      </c>
    </row>
    <row r="66" spans="1:10">
      <c r="A66" s="3" t="s">
        <v>328</v>
      </c>
    </row>
    <row r="67" spans="1:10">
      <c r="A67" s="4" t="s">
        <v>585</v>
      </c>
      <c r="B67" s="5" t="n">
        <v>1600000</v>
      </c>
      <c r="D67" s="5" t="n">
        <v>16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0</v>
      </c>
      <c r="B1" s="2" t="s">
        <v>1</v>
      </c>
    </row>
    <row r="2" spans="1:2">
      <c r="B2" s="2" t="s">
        <v>65</v>
      </c>
    </row>
    <row r="3" spans="1:2">
      <c r="A3" s="3" t="s">
        <v>201</v>
      </c>
    </row>
    <row r="4" spans="1:2">
      <c r="A4" s="4" t="s">
        <v>200</v>
      </c>
      <c r="B4" s="4" t="s">
        <v>20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21"/>
  </cols>
  <sheetData>
    <row r="1" spans="1:7">
      <c r="A1" s="1" t="s">
        <v>591</v>
      </c>
      <c r="B1" s="2" t="s">
        <v>550</v>
      </c>
      <c r="C1" s="2" t="s">
        <v>552</v>
      </c>
      <c r="D1" s="2" t="s">
        <v>553</v>
      </c>
      <c r="E1" s="2" t="s">
        <v>592</v>
      </c>
      <c r="F1" s="2" t="s">
        <v>593</v>
      </c>
      <c r="G1" s="2" t="s">
        <v>594</v>
      </c>
    </row>
    <row r="2" spans="1:7">
      <c r="A2" s="3" t="s">
        <v>328</v>
      </c>
    </row>
    <row r="3" spans="1:7">
      <c r="A3" s="4" t="s">
        <v>85</v>
      </c>
      <c r="D3" s="6" t="n">
        <v>5300</v>
      </c>
      <c r="E3" s="6" t="n">
        <v>2300000</v>
      </c>
    </row>
    <row r="4" spans="1:7">
      <c r="A4" s="4" t="s">
        <v>334</v>
      </c>
    </row>
    <row r="5" spans="1:7">
      <c r="A5" s="3" t="s">
        <v>328</v>
      </c>
    </row>
    <row r="6" spans="1:7">
      <c r="A6" s="4" t="s">
        <v>578</v>
      </c>
      <c r="B6" s="6" t="n">
        <v>77023000</v>
      </c>
      <c r="C6" s="6" t="n">
        <v>77023000</v>
      </c>
      <c r="F6" s="6" t="n">
        <v>77000000</v>
      </c>
      <c r="G6" s="8" t="n">
        <v>45</v>
      </c>
    </row>
    <row r="7" spans="1:7">
      <c r="A7" s="4" t="s">
        <v>595</v>
      </c>
      <c r="B7" s="5" t="n">
        <v>37248000</v>
      </c>
      <c r="C7" s="5" t="n">
        <v>37248000</v>
      </c>
      <c r="F7" s="6" t="n">
        <v>37200000</v>
      </c>
    </row>
    <row r="8" spans="1:7">
      <c r="A8" s="4" t="s">
        <v>85</v>
      </c>
      <c r="B8" s="5" t="n">
        <v>15991000</v>
      </c>
      <c r="C8" s="5" t="n">
        <v>15630000</v>
      </c>
    </row>
    <row r="9" spans="1:7">
      <c r="A9" s="4" t="s">
        <v>596</v>
      </c>
      <c r="B9" s="5" t="n">
        <v>130262000</v>
      </c>
      <c r="C9" s="6" t="n">
        <v>129901000</v>
      </c>
    </row>
    <row r="10" spans="1:7">
      <c r="A10" s="4" t="s">
        <v>597</v>
      </c>
    </row>
    <row r="11" spans="1:7">
      <c r="A11" s="3" t="s">
        <v>328</v>
      </c>
    </row>
    <row r="12" spans="1:7">
      <c r="A12" s="4" t="s">
        <v>85</v>
      </c>
      <c r="B12" s="5" t="n">
        <v>361000</v>
      </c>
    </row>
    <row r="13" spans="1:7">
      <c r="A13" s="4" t="s">
        <v>596</v>
      </c>
      <c r="B13" s="6" t="n">
        <v>361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8</v>
      </c>
      <c r="B1" s="2" t="s">
        <v>65</v>
      </c>
      <c r="C1" s="2" t="s">
        <v>599</v>
      </c>
      <c r="D1" s="2" t="s">
        <v>600</v>
      </c>
    </row>
    <row r="2" spans="1:4">
      <c r="A2" s="4" t="s">
        <v>331</v>
      </c>
    </row>
    <row r="3" spans="1:4">
      <c r="A3" s="3" t="s">
        <v>328</v>
      </c>
    </row>
    <row r="4" spans="1:4">
      <c r="A4" s="4" t="s">
        <v>77</v>
      </c>
      <c r="B4" s="6" t="n">
        <v>13552</v>
      </c>
      <c r="D4" s="6" t="n">
        <v>13368</v>
      </c>
    </row>
    <row r="5" spans="1:4">
      <c r="A5" s="4" t="s">
        <v>81</v>
      </c>
      <c r="B5" s="5" t="n">
        <v>-184</v>
      </c>
    </row>
    <row r="6" spans="1:4">
      <c r="A6" s="4" t="s">
        <v>601</v>
      </c>
      <c r="B6" s="5" t="n">
        <v>-3609</v>
      </c>
      <c r="D6" s="5" t="n">
        <v>-3609</v>
      </c>
    </row>
    <row r="7" spans="1:4">
      <c r="A7" s="4" t="s">
        <v>602</v>
      </c>
      <c r="B7" s="5" t="n">
        <v>-4879</v>
      </c>
      <c r="D7" s="5" t="n">
        <v>-4879</v>
      </c>
    </row>
    <row r="8" spans="1:4">
      <c r="A8" s="4" t="s">
        <v>596</v>
      </c>
      <c r="B8" s="5" t="n">
        <v>4880</v>
      </c>
      <c r="D8" s="6" t="n">
        <v>4880</v>
      </c>
    </row>
    <row r="9" spans="1:4">
      <c r="A9" s="4" t="s">
        <v>603</v>
      </c>
    </row>
    <row r="10" spans="1:4">
      <c r="A10" s="3" t="s">
        <v>328</v>
      </c>
    </row>
    <row r="11" spans="1:4">
      <c r="A11" s="4" t="s">
        <v>77</v>
      </c>
      <c r="B11" s="5" t="n">
        <v>184</v>
      </c>
    </row>
    <row r="12" spans="1:4">
      <c r="A12" s="4" t="s">
        <v>81</v>
      </c>
      <c r="B12" s="5" t="n">
        <v>-184</v>
      </c>
    </row>
    <row r="13" spans="1:4">
      <c r="A13" s="4" t="s">
        <v>334</v>
      </c>
    </row>
    <row r="14" spans="1:4">
      <c r="A14" s="3" t="s">
        <v>328</v>
      </c>
    </row>
    <row r="15" spans="1:4">
      <c r="A15" s="4" t="s">
        <v>70</v>
      </c>
      <c r="B15" s="5" t="n">
        <v>7403</v>
      </c>
      <c r="C15" s="6" t="n">
        <v>7403</v>
      </c>
    </row>
    <row r="16" spans="1:4">
      <c r="A16" s="4" t="s">
        <v>72</v>
      </c>
      <c r="B16" s="5" t="n">
        <v>470</v>
      </c>
      <c r="C16" s="5" t="n">
        <v>469</v>
      </c>
    </row>
    <row r="17" spans="1:4">
      <c r="A17" s="4" t="s">
        <v>71</v>
      </c>
      <c r="B17" s="5" t="n">
        <v>1288</v>
      </c>
      <c r="C17" s="5" t="n">
        <v>1233</v>
      </c>
    </row>
    <row r="18" spans="1:4">
      <c r="A18" s="4" t="s">
        <v>76</v>
      </c>
      <c r="B18" s="5" t="n">
        <v>58368</v>
      </c>
      <c r="C18" s="5" t="n">
        <v>57717</v>
      </c>
    </row>
    <row r="19" spans="1:4">
      <c r="A19" s="4" t="s">
        <v>77</v>
      </c>
      <c r="B19" s="5" t="n">
        <v>25471</v>
      </c>
      <c r="C19" s="5" t="n">
        <v>25636</v>
      </c>
    </row>
    <row r="20" spans="1:4">
      <c r="A20" s="4" t="s">
        <v>604</v>
      </c>
      <c r="B20" s="5" t="n">
        <v>-14293</v>
      </c>
      <c r="C20" s="5" t="n">
        <v>-14293</v>
      </c>
    </row>
    <row r="21" spans="1:4">
      <c r="A21" s="4" t="s">
        <v>605</v>
      </c>
      <c r="B21" s="5" t="n">
        <v>-33618</v>
      </c>
      <c r="C21" s="5" t="n">
        <v>-33618</v>
      </c>
    </row>
    <row r="22" spans="1:4">
      <c r="A22" s="4" t="s">
        <v>89</v>
      </c>
      <c r="B22" s="5" t="n">
        <v>-15179</v>
      </c>
      <c r="C22" s="5" t="n">
        <v>-15567</v>
      </c>
    </row>
    <row r="23" spans="1:4">
      <c r="A23" s="4" t="s">
        <v>601</v>
      </c>
      <c r="B23" s="5" t="n">
        <v>-4355</v>
      </c>
      <c r="C23" s="5" t="n">
        <v>-3038</v>
      </c>
    </row>
    <row r="24" spans="1:4">
      <c r="A24" s="4" t="s">
        <v>78</v>
      </c>
      <c r="B24" s="5" t="n">
        <v>104707</v>
      </c>
      <c r="C24" s="5" t="n">
        <v>103959</v>
      </c>
    </row>
    <row r="25" spans="1:4">
      <c r="A25" s="4" t="s">
        <v>596</v>
      </c>
      <c r="B25" s="5" t="n">
        <v>130262</v>
      </c>
      <c r="C25" s="6" t="n">
        <v>129901</v>
      </c>
    </row>
    <row r="26" spans="1:4">
      <c r="A26" s="4" t="s">
        <v>597</v>
      </c>
    </row>
    <row r="27" spans="1:4">
      <c r="A27" s="3" t="s">
        <v>328</v>
      </c>
    </row>
    <row r="28" spans="1:4">
      <c r="A28" s="4" t="s">
        <v>72</v>
      </c>
      <c r="B28" s="5" t="n">
        <v>1</v>
      </c>
    </row>
    <row r="29" spans="1:4">
      <c r="A29" s="4" t="s">
        <v>71</v>
      </c>
      <c r="B29" s="5" t="n">
        <v>55</v>
      </c>
    </row>
    <row r="30" spans="1:4">
      <c r="A30" s="4" t="s">
        <v>76</v>
      </c>
      <c r="B30" s="5" t="n">
        <v>651</v>
      </c>
    </row>
    <row r="31" spans="1:4">
      <c r="A31" s="4" t="s">
        <v>77</v>
      </c>
      <c r="B31" s="5" t="n">
        <v>-165</v>
      </c>
    </row>
    <row r="32" spans="1:4">
      <c r="A32" s="4" t="s">
        <v>89</v>
      </c>
      <c r="B32" s="5" t="n">
        <v>388</v>
      </c>
    </row>
    <row r="33" spans="1:4">
      <c r="A33" s="4" t="s">
        <v>601</v>
      </c>
      <c r="B33" s="5" t="n">
        <v>-1317</v>
      </c>
    </row>
    <row r="34" spans="1:4">
      <c r="A34" s="4" t="s">
        <v>78</v>
      </c>
      <c r="B34" s="5" t="n">
        <v>748</v>
      </c>
    </row>
    <row r="35" spans="1:4">
      <c r="A35" s="4" t="s">
        <v>596</v>
      </c>
      <c r="B35" s="6" t="n">
        <v>36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606</v>
      </c>
      <c r="B1" s="2" t="s">
        <v>65</v>
      </c>
      <c r="C1" s="2" t="s">
        <v>607</v>
      </c>
      <c r="D1" s="2" t="s">
        <v>600</v>
      </c>
    </row>
    <row r="2" spans="1:4">
      <c r="A2" s="3" t="s">
        <v>328</v>
      </c>
    </row>
    <row r="3" spans="1:4">
      <c r="A3" s="4" t="s">
        <v>85</v>
      </c>
      <c r="C3" s="6" t="n">
        <v>5300</v>
      </c>
      <c r="D3" s="6" t="n">
        <v>2300000</v>
      </c>
    </row>
    <row r="4" spans="1:4">
      <c r="A4" s="4" t="s">
        <v>331</v>
      </c>
    </row>
    <row r="5" spans="1:4">
      <c r="A5" s="3" t="s">
        <v>328</v>
      </c>
    </row>
    <row r="6" spans="1:4">
      <c r="A6" s="4" t="s">
        <v>595</v>
      </c>
      <c r="D6" s="5" t="n">
        <v>2601000</v>
      </c>
    </row>
    <row r="7" spans="1:4">
      <c r="A7" s="4" t="s">
        <v>85</v>
      </c>
      <c r="D7" s="5" t="n">
        <v>2279000</v>
      </c>
    </row>
    <row r="8" spans="1:4">
      <c r="A8" s="4" t="s">
        <v>596</v>
      </c>
      <c r="B8" s="6" t="n">
        <v>4880000</v>
      </c>
      <c r="D8" s="6" t="n">
        <v>488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608</v>
      </c>
      <c r="B1" s="2" t="s">
        <v>600</v>
      </c>
      <c r="C1" s="2" t="s">
        <v>607</v>
      </c>
    </row>
    <row r="2" spans="1:3">
      <c r="A2" s="3" t="s">
        <v>211</v>
      </c>
    </row>
    <row r="3" spans="1:3">
      <c r="A3" s="4" t="s">
        <v>85</v>
      </c>
      <c r="B3" s="6" t="n">
        <v>2300000</v>
      </c>
      <c r="C3" s="6" t="n">
        <v>5300</v>
      </c>
    </row>
    <row r="4" spans="1:3">
      <c r="A4" s="4" t="s">
        <v>609</v>
      </c>
      <c r="B4" s="5" t="n">
        <v>280000</v>
      </c>
    </row>
    <row r="5" spans="1:3">
      <c r="A5" s="4" t="s">
        <v>610</v>
      </c>
      <c r="B5" s="7" t="n">
        <v>1.8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65</v>
      </c>
      <c r="C1" s="2" t="s">
        <v>600</v>
      </c>
    </row>
    <row r="2" spans="1:3">
      <c r="A2" s="4" t="s">
        <v>331</v>
      </c>
    </row>
    <row r="3" spans="1:3">
      <c r="A3" s="3" t="s">
        <v>328</v>
      </c>
    </row>
    <row r="4" spans="1:3">
      <c r="A4" s="4" t="s">
        <v>556</v>
      </c>
      <c r="B4" s="4" t="s">
        <v>483</v>
      </c>
      <c r="C4" s="4" t="s">
        <v>48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612</v>
      </c>
      <c r="B1" s="2" t="s">
        <v>104</v>
      </c>
    </row>
    <row r="2" spans="1:2">
      <c r="B2" s="2" t="s">
        <v>613</v>
      </c>
    </row>
    <row r="3" spans="1:2">
      <c r="A3" s="3" t="s">
        <v>214</v>
      </c>
    </row>
    <row r="4" spans="1:2">
      <c r="A4" s="4" t="s">
        <v>614</v>
      </c>
      <c r="B4" s="5" t="n">
        <v>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615</v>
      </c>
      <c r="B1" s="2" t="s">
        <v>104</v>
      </c>
      <c r="C1" s="2" t="s">
        <v>1</v>
      </c>
    </row>
    <row r="2" spans="1:4">
      <c r="B2" s="2" t="s">
        <v>66</v>
      </c>
      <c r="C2" s="2" t="s">
        <v>65</v>
      </c>
      <c r="D2" s="2" t="s">
        <v>105</v>
      </c>
    </row>
    <row r="3" spans="1:4">
      <c r="A3" s="3" t="s">
        <v>616</v>
      </c>
    </row>
    <row r="4" spans="1:4">
      <c r="A4" s="4" t="s">
        <v>79</v>
      </c>
      <c r="B4" s="6" t="n">
        <v>110200</v>
      </c>
      <c r="C4" s="6" t="n">
        <v>510036</v>
      </c>
    </row>
    <row r="5" spans="1:4">
      <c r="A5" s="4" t="s">
        <v>92</v>
      </c>
      <c r="B5" s="5" t="n">
        <v>118108</v>
      </c>
      <c r="C5" s="5" t="n">
        <v>288838</v>
      </c>
    </row>
    <row r="6" spans="1:4">
      <c r="A6" s="4" t="s">
        <v>617</v>
      </c>
      <c r="C6" s="5" t="n">
        <v>138135</v>
      </c>
    </row>
    <row r="7" spans="1:4">
      <c r="A7" s="4" t="s">
        <v>109</v>
      </c>
      <c r="C7" s="5" t="n">
        <v>75860</v>
      </c>
    </row>
    <row r="8" spans="1:4">
      <c r="A8" s="4" t="s">
        <v>110</v>
      </c>
      <c r="C8" s="5" t="n">
        <v>56147</v>
      </c>
    </row>
    <row r="9" spans="1:4">
      <c r="A9" s="4" t="s">
        <v>111</v>
      </c>
      <c r="C9" s="5" t="n">
        <v>19713</v>
      </c>
    </row>
    <row r="10" spans="1:4">
      <c r="A10" s="4" t="s">
        <v>112</v>
      </c>
      <c r="B10" s="5" t="n">
        <v>-1280</v>
      </c>
      <c r="C10" s="5" t="n">
        <v>30726</v>
      </c>
      <c r="D10" s="6" t="n">
        <v>366</v>
      </c>
    </row>
    <row r="11" spans="1:4">
      <c r="A11" s="4" t="s">
        <v>113</v>
      </c>
      <c r="C11" s="5" t="n">
        <v>-10685</v>
      </c>
    </row>
    <row r="12" spans="1:4">
      <c r="A12" s="4" t="s">
        <v>114</v>
      </c>
      <c r="B12" s="5" t="n">
        <v>-1280</v>
      </c>
      <c r="C12" s="5" t="n">
        <v>39754</v>
      </c>
      <c r="D12" s="5" t="n">
        <v>366</v>
      </c>
    </row>
    <row r="13" spans="1:4">
      <c r="A13" s="4" t="s">
        <v>115</v>
      </c>
      <c r="B13" s="5" t="n">
        <v>8309</v>
      </c>
      <c r="C13" s="5" t="n">
        <v>44449</v>
      </c>
      <c r="D13" s="5" t="n">
        <v>3144</v>
      </c>
    </row>
    <row r="14" spans="1:4">
      <c r="A14" s="4" t="s">
        <v>618</v>
      </c>
      <c r="C14" s="5" t="n">
        <v>10458</v>
      </c>
    </row>
    <row r="15" spans="1:4">
      <c r="A15" s="4" t="s">
        <v>119</v>
      </c>
      <c r="B15" s="5" t="n">
        <v>920</v>
      </c>
      <c r="C15" s="5" t="n">
        <v>4077</v>
      </c>
      <c r="D15" s="5" t="n">
        <v>411</v>
      </c>
    </row>
    <row r="16" spans="1:4">
      <c r="A16" s="4" t="s">
        <v>121</v>
      </c>
      <c r="B16" s="5" t="n">
        <v>7410</v>
      </c>
      <c r="C16" s="5" t="n">
        <v>39524</v>
      </c>
      <c r="D16" s="5" t="n">
        <v>4576</v>
      </c>
    </row>
    <row r="17" spans="1:4">
      <c r="A17" s="4" t="s">
        <v>122</v>
      </c>
      <c r="C17" s="5" t="n">
        <v>162</v>
      </c>
    </row>
    <row r="18" spans="1:4">
      <c r="A18" s="4" t="s">
        <v>123</v>
      </c>
      <c r="C18" s="5" t="n">
        <v>100305</v>
      </c>
    </row>
    <row r="19" spans="1:4">
      <c r="A19" s="4" t="s">
        <v>124</v>
      </c>
      <c r="B19" s="5" t="n">
        <v>-27695</v>
      </c>
      <c r="C19" s="5" t="n">
        <v>-159221</v>
      </c>
      <c r="D19" s="5" t="n">
        <v>-12885</v>
      </c>
    </row>
    <row r="20" spans="1:4">
      <c r="A20" s="4" t="s">
        <v>125</v>
      </c>
      <c r="C20" s="5" t="n">
        <v>-10069</v>
      </c>
    </row>
    <row r="21" spans="1:4">
      <c r="A21" s="4" t="s">
        <v>126</v>
      </c>
      <c r="B21" s="5" t="n">
        <v>-1797</v>
      </c>
      <c r="C21" s="5" t="n">
        <v>-28198</v>
      </c>
      <c r="D21" s="5" t="n">
        <v>-75</v>
      </c>
    </row>
    <row r="22" spans="1:4">
      <c r="A22" s="4" t="s">
        <v>127</v>
      </c>
      <c r="B22" s="5" t="n">
        <v>-27017</v>
      </c>
      <c r="C22" s="5" t="n">
        <v>-60308</v>
      </c>
    </row>
    <row r="23" spans="1:4">
      <c r="A23" s="4" t="s">
        <v>619</v>
      </c>
      <c r="C23" s="5" t="n">
        <v>-18459</v>
      </c>
    </row>
    <row r="24" spans="1:4">
      <c r="A24" s="4" t="s">
        <v>131</v>
      </c>
      <c r="B24" s="6" t="n">
        <v>-56526</v>
      </c>
      <c r="C24" s="5" t="n">
        <v>-276255</v>
      </c>
      <c r="D24" s="6" t="n">
        <v>-12995</v>
      </c>
    </row>
    <row r="25" spans="1:4">
      <c r="A25" s="4" t="s">
        <v>620</v>
      </c>
    </row>
    <row r="26" spans="1:4">
      <c r="A26" s="3" t="s">
        <v>616</v>
      </c>
    </row>
    <row r="27" spans="1:4">
      <c r="A27" s="4" t="s">
        <v>115</v>
      </c>
      <c r="C27" s="5" t="n">
        <v>3295</v>
      </c>
    </row>
    <row r="28" spans="1:4">
      <c r="A28" s="4" t="s">
        <v>121</v>
      </c>
      <c r="C28" s="5" t="n">
        <v>23715</v>
      </c>
    </row>
    <row r="29" spans="1:4">
      <c r="A29" s="4" t="s">
        <v>124</v>
      </c>
      <c r="C29" s="5" t="n">
        <v>-27010</v>
      </c>
    </row>
    <row r="30" spans="1:4">
      <c r="A30" s="4" t="s">
        <v>125</v>
      </c>
      <c r="C30" s="5" t="n">
        <v>-10069</v>
      </c>
    </row>
    <row r="31" spans="1:4">
      <c r="A31" s="4" t="s">
        <v>131</v>
      </c>
      <c r="C31" s="5" t="n">
        <v>-37079</v>
      </c>
    </row>
    <row r="32" spans="1:4">
      <c r="A32" s="4" t="s">
        <v>621</v>
      </c>
    </row>
    <row r="33" spans="1:4">
      <c r="A33" s="3" t="s">
        <v>616</v>
      </c>
    </row>
    <row r="34" spans="1:4">
      <c r="A34" s="4" t="s">
        <v>79</v>
      </c>
      <c r="C34" s="5" t="n">
        <v>375849</v>
      </c>
    </row>
    <row r="35" spans="1:4">
      <c r="A35" s="4" t="s">
        <v>92</v>
      </c>
      <c r="C35" s="5" t="n">
        <v>227024</v>
      </c>
    </row>
    <row r="36" spans="1:4">
      <c r="A36" s="4" t="s">
        <v>617</v>
      </c>
      <c r="C36" s="5" t="n">
        <v>110271</v>
      </c>
    </row>
    <row r="37" spans="1:4">
      <c r="A37" s="4" t="s">
        <v>109</v>
      </c>
      <c r="C37" s="5" t="n">
        <v>63562</v>
      </c>
    </row>
    <row r="38" spans="1:4">
      <c r="A38" s="4" t="s">
        <v>110</v>
      </c>
      <c r="C38" s="5" t="n">
        <v>46721</v>
      </c>
    </row>
    <row r="39" spans="1:4">
      <c r="A39" s="4" t="s">
        <v>111</v>
      </c>
      <c r="C39" s="5" t="n">
        <v>16841</v>
      </c>
    </row>
    <row r="40" spans="1:4">
      <c r="A40" s="4" t="s">
        <v>112</v>
      </c>
      <c r="C40" s="5" t="n">
        <v>30340</v>
      </c>
    </row>
    <row r="41" spans="1:4">
      <c r="A41" s="4" t="s">
        <v>113</v>
      </c>
      <c r="C41" s="5" t="n">
        <v>-10685</v>
      </c>
    </row>
    <row r="42" spans="1:4">
      <c r="A42" s="4" t="s">
        <v>114</v>
      </c>
      <c r="C42" s="5" t="n">
        <v>36496</v>
      </c>
    </row>
    <row r="43" spans="1:4">
      <c r="A43" s="4" t="s">
        <v>115</v>
      </c>
      <c r="C43" s="5" t="n">
        <v>35639</v>
      </c>
    </row>
    <row r="44" spans="1:4">
      <c r="A44" s="4" t="s">
        <v>618</v>
      </c>
      <c r="C44" s="5" t="n">
        <v>11417</v>
      </c>
    </row>
    <row r="45" spans="1:4">
      <c r="A45" s="4" t="s">
        <v>119</v>
      </c>
      <c r="C45" s="5" t="n">
        <v>595</v>
      </c>
    </row>
    <row r="46" spans="1:4">
      <c r="A46" s="4" t="s">
        <v>121</v>
      </c>
      <c r="C46" s="5" t="n">
        <v>15809</v>
      </c>
    </row>
    <row r="47" spans="1:4">
      <c r="A47" s="4" t="s">
        <v>122</v>
      </c>
      <c r="C47" s="5" t="n">
        <v>162</v>
      </c>
    </row>
    <row r="48" spans="1:4">
      <c r="A48" s="4" t="s">
        <v>124</v>
      </c>
      <c r="C48" s="5" t="n">
        <v>-27126</v>
      </c>
    </row>
    <row r="49" spans="1:4">
      <c r="A49" s="4" t="s">
        <v>126</v>
      </c>
      <c r="C49" s="5" t="n">
        <v>-27781</v>
      </c>
    </row>
    <row r="50" spans="1:4">
      <c r="A50" s="4" t="s">
        <v>127</v>
      </c>
      <c r="C50" s="5" t="n">
        <v>-60308</v>
      </c>
    </row>
    <row r="51" spans="1:4">
      <c r="A51" s="4" t="s">
        <v>619</v>
      </c>
      <c r="C51" s="5" t="n">
        <v>8</v>
      </c>
    </row>
    <row r="52" spans="1:4">
      <c r="A52" s="4" t="s">
        <v>131</v>
      </c>
      <c r="C52" s="5" t="n">
        <v>-115207</v>
      </c>
    </row>
    <row r="53" spans="1:4">
      <c r="A53" s="4" t="s">
        <v>622</v>
      </c>
    </row>
    <row r="54" spans="1:4">
      <c r="A54" s="3" t="s">
        <v>616</v>
      </c>
    </row>
    <row r="55" spans="1:4">
      <c r="A55" s="4" t="s">
        <v>79</v>
      </c>
      <c r="C55" s="5" t="n">
        <v>134187</v>
      </c>
    </row>
    <row r="56" spans="1:4">
      <c r="A56" s="4" t="s">
        <v>92</v>
      </c>
      <c r="C56" s="5" t="n">
        <v>61814</v>
      </c>
    </row>
    <row r="57" spans="1:4">
      <c r="A57" s="4" t="s">
        <v>617</v>
      </c>
      <c r="C57" s="5" t="n">
        <v>27864</v>
      </c>
    </row>
    <row r="58" spans="1:4">
      <c r="A58" s="4" t="s">
        <v>109</v>
      </c>
      <c r="C58" s="5" t="n">
        <v>12298</v>
      </c>
    </row>
    <row r="59" spans="1:4">
      <c r="A59" s="4" t="s">
        <v>110</v>
      </c>
      <c r="C59" s="5" t="n">
        <v>9426</v>
      </c>
    </row>
    <row r="60" spans="1:4">
      <c r="A60" s="4" t="s">
        <v>111</v>
      </c>
      <c r="C60" s="5" t="n">
        <v>2872</v>
      </c>
    </row>
    <row r="61" spans="1:4">
      <c r="A61" s="4" t="s">
        <v>112</v>
      </c>
      <c r="C61" s="5" t="n">
        <v>386</v>
      </c>
    </row>
    <row r="62" spans="1:4">
      <c r="A62" s="4" t="s">
        <v>114</v>
      </c>
      <c r="C62" s="5" t="n">
        <v>3258</v>
      </c>
    </row>
    <row r="63" spans="1:4">
      <c r="A63" s="4" t="s">
        <v>115</v>
      </c>
      <c r="C63" s="5" t="n">
        <v>5515</v>
      </c>
    </row>
    <row r="64" spans="1:4">
      <c r="A64" s="4" t="s">
        <v>618</v>
      </c>
      <c r="C64" s="5" t="n">
        <v>-959</v>
      </c>
    </row>
    <row r="65" spans="1:4">
      <c r="A65" s="4" t="s">
        <v>119</v>
      </c>
      <c r="C65" s="5" t="n">
        <v>3482</v>
      </c>
    </row>
    <row r="66" spans="1:4">
      <c r="A66" s="4" t="s">
        <v>123</v>
      </c>
      <c r="C66" s="5" t="n">
        <v>100305</v>
      </c>
    </row>
    <row r="67" spans="1:4">
      <c r="A67" s="4" t="s">
        <v>124</v>
      </c>
      <c r="C67" s="5" t="n">
        <v>-105085</v>
      </c>
    </row>
    <row r="68" spans="1:4">
      <c r="A68" s="4" t="s">
        <v>126</v>
      </c>
      <c r="C68" s="5" t="n">
        <v>-417</v>
      </c>
    </row>
    <row r="69" spans="1:4">
      <c r="A69" s="4" t="s">
        <v>619</v>
      </c>
      <c r="C69" s="5" t="n">
        <v>-18467</v>
      </c>
    </row>
    <row r="70" spans="1:4">
      <c r="A70" s="4" t="s">
        <v>131</v>
      </c>
      <c r="C70" s="6" t="n">
        <v>-123969</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65</v>
      </c>
      <c r="C1" s="2" t="s">
        <v>66</v>
      </c>
    </row>
    <row r="2" spans="1:3">
      <c r="A2" s="3" t="s">
        <v>218</v>
      </c>
    </row>
    <row r="3" spans="1:3">
      <c r="A3" s="4" t="s">
        <v>624</v>
      </c>
      <c r="B3" s="6" t="n">
        <v>24684</v>
      </c>
      <c r="C3" s="6" t="n">
        <v>209</v>
      </c>
    </row>
    <row r="4" spans="1:3">
      <c r="A4" s="4" t="s">
        <v>625</v>
      </c>
      <c r="B4" s="5" t="n">
        <v>2954</v>
      </c>
      <c r="C4" s="5" t="n">
        <v>2529</v>
      </c>
    </row>
    <row r="5" spans="1:3">
      <c r="A5" s="4" t="s">
        <v>70</v>
      </c>
      <c r="B5" s="6" t="n">
        <v>27638</v>
      </c>
      <c r="C5" s="6" t="n">
        <v>273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26</v>
      </c>
      <c r="B1" s="2" t="s">
        <v>104</v>
      </c>
      <c r="C1" s="2" t="s">
        <v>1</v>
      </c>
    </row>
    <row r="2" spans="1:3">
      <c r="B2" s="2" t="s">
        <v>66</v>
      </c>
      <c r="C2" s="2" t="s">
        <v>65</v>
      </c>
    </row>
    <row r="3" spans="1:3">
      <c r="A3" s="3" t="s">
        <v>344</v>
      </c>
    </row>
    <row r="4" spans="1:3">
      <c r="A4" s="4" t="s">
        <v>627</v>
      </c>
      <c r="B4" s="6" t="n">
        <v>54</v>
      </c>
      <c r="C4" s="6" t="n">
        <v>876</v>
      </c>
    </row>
    <row r="5" spans="1:3">
      <c r="A5" s="4" t="s">
        <v>628</v>
      </c>
      <c r="B5" s="5" t="n">
        <v>2537</v>
      </c>
      <c r="C5" s="5" t="n">
        <v>62331</v>
      </c>
    </row>
    <row r="6" spans="1:3">
      <c r="A6" s="4" t="s">
        <v>629</v>
      </c>
      <c r="B6" s="5" t="n">
        <v>-1280</v>
      </c>
      <c r="C6" s="5" t="n">
        <v>30726</v>
      </c>
    </row>
    <row r="7" spans="1:3">
      <c r="A7" s="4" t="s">
        <v>630</v>
      </c>
      <c r="B7" s="5" t="n">
        <v>-435</v>
      </c>
      <c r="C7" s="5" t="n">
        <v>-80991</v>
      </c>
    </row>
    <row r="8" spans="1:3">
      <c r="A8" s="4" t="s">
        <v>631</v>
      </c>
      <c r="C8" s="5" t="n">
        <v>1288</v>
      </c>
    </row>
    <row r="9" spans="1:3">
      <c r="A9" s="4" t="s">
        <v>632</v>
      </c>
      <c r="C9" s="5" t="n">
        <v>79</v>
      </c>
    </row>
    <row r="10" spans="1:3">
      <c r="A10" s="4" t="s">
        <v>633</v>
      </c>
      <c r="B10" s="6" t="n">
        <v>876</v>
      </c>
      <c r="C10" s="6" t="n">
        <v>1430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634</v>
      </c>
      <c r="B1" s="2" t="s">
        <v>104</v>
      </c>
      <c r="C1" s="2" t="s">
        <v>1</v>
      </c>
    </row>
    <row r="2" spans="1:3">
      <c r="B2" s="2" t="s">
        <v>635</v>
      </c>
      <c r="C2" s="2" t="s">
        <v>636</v>
      </c>
    </row>
    <row r="3" spans="1:3">
      <c r="A3" s="4" t="s">
        <v>637</v>
      </c>
    </row>
    <row r="4" spans="1:3">
      <c r="A4" s="3" t="s">
        <v>638</v>
      </c>
    </row>
    <row r="5" spans="1:3">
      <c r="A5" s="4" t="s">
        <v>639</v>
      </c>
      <c r="B5" s="6" t="n">
        <v>87</v>
      </c>
      <c r="C5" s="6" t="n">
        <v>1183</v>
      </c>
    </row>
    <row r="6" spans="1:3">
      <c r="A6" s="4" t="s">
        <v>640</v>
      </c>
    </row>
    <row r="7" spans="1:3">
      <c r="A7" s="3" t="s">
        <v>638</v>
      </c>
    </row>
    <row r="8" spans="1:3">
      <c r="A8" s="4" t="s">
        <v>639</v>
      </c>
      <c r="B8" s="5" t="n">
        <v>294</v>
      </c>
      <c r="C8" s="5" t="n">
        <v>3021</v>
      </c>
    </row>
    <row r="9" spans="1:3">
      <c r="A9" s="4" t="s">
        <v>641</v>
      </c>
    </row>
    <row r="10" spans="1:3">
      <c r="A10" s="3" t="s">
        <v>638</v>
      </c>
    </row>
    <row r="11" spans="1:3">
      <c r="A11" s="4" t="s">
        <v>639</v>
      </c>
      <c r="B11" s="6" t="n">
        <v>39</v>
      </c>
      <c r="C11" s="6" t="n">
        <v>267</v>
      </c>
    </row>
    <row r="12" spans="1:3">
      <c r="A12" s="4" t="s">
        <v>642</v>
      </c>
    </row>
    <row r="13" spans="1:3">
      <c r="A13" s="3" t="s">
        <v>638</v>
      </c>
    </row>
    <row r="14" spans="1:3">
      <c r="A14" s="4" t="s">
        <v>643</v>
      </c>
      <c r="B14" s="5" t="n">
        <v>45</v>
      </c>
      <c r="C14" s="5" t="n">
        <v>47</v>
      </c>
    </row>
    <row r="15" spans="1:3">
      <c r="A15" s="4" t="s">
        <v>644</v>
      </c>
      <c r="B15" s="9" t="n">
        <v>5.25</v>
      </c>
      <c r="C15" s="9" t="n">
        <v>5.47</v>
      </c>
    </row>
    <row r="16" spans="1:3">
      <c r="A16" s="4" t="s">
        <v>645</v>
      </c>
      <c r="B16" s="9" t="n">
        <v>0.7</v>
      </c>
      <c r="C16" s="9" t="n">
        <v>2.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3</v>
      </c>
      <c r="B1" s="2" t="s">
        <v>1</v>
      </c>
    </row>
    <row r="2" spans="1:2">
      <c r="B2" s="2" t="s">
        <v>65</v>
      </c>
    </row>
    <row r="3" spans="1:2">
      <c r="A3" s="3" t="s">
        <v>204</v>
      </c>
    </row>
    <row r="4" spans="1:2">
      <c r="A4" s="4" t="s">
        <v>205</v>
      </c>
      <c r="B4" s="4" t="s">
        <v>20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646</v>
      </c>
      <c r="B1" s="2" t="s">
        <v>1</v>
      </c>
    </row>
    <row r="2" spans="1:2">
      <c r="B2" s="2" t="s">
        <v>65</v>
      </c>
    </row>
    <row r="3" spans="1:2">
      <c r="A3" s="3" t="s">
        <v>344</v>
      </c>
    </row>
    <row r="4" spans="1:2">
      <c r="A4" s="4" t="s">
        <v>647</v>
      </c>
      <c r="B4" s="4" t="s">
        <v>64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6"/>
    <col customWidth="1" max="3" min="3" width="16"/>
  </cols>
  <sheetData>
    <row r="1" spans="1:3">
      <c r="A1" s="1" t="s">
        <v>649</v>
      </c>
      <c r="B1" s="2" t="s">
        <v>104</v>
      </c>
      <c r="C1" s="2" t="s">
        <v>1</v>
      </c>
    </row>
    <row r="2" spans="1:3">
      <c r="B2" s="2" t="s">
        <v>66</v>
      </c>
      <c r="C2" s="2" t="s">
        <v>65</v>
      </c>
    </row>
    <row r="3" spans="1:3">
      <c r="A3" s="3" t="s">
        <v>344</v>
      </c>
    </row>
    <row r="4" spans="1:3">
      <c r="A4" s="4" t="s">
        <v>650</v>
      </c>
      <c r="B4" s="5" t="n">
        <v>2800</v>
      </c>
      <c r="C4" s="5" t="n">
        <v>10455</v>
      </c>
    </row>
    <row r="5" spans="1:3">
      <c r="A5" s="4" t="s">
        <v>651</v>
      </c>
      <c r="B5" s="5" t="n">
        <v>337</v>
      </c>
      <c r="C5" s="5" t="n">
        <v>3401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52</v>
      </c>
      <c r="B1" s="2" t="s">
        <v>65</v>
      </c>
      <c r="C1" s="2" t="s">
        <v>66</v>
      </c>
    </row>
    <row r="2" spans="1:3">
      <c r="A2" s="3" t="s">
        <v>653</v>
      </c>
    </row>
    <row r="3" spans="1:3">
      <c r="A3" s="4" t="s">
        <v>72</v>
      </c>
      <c r="B3" s="6" t="n">
        <v>59942</v>
      </c>
      <c r="C3" s="6" t="n">
        <v>1234</v>
      </c>
    </row>
    <row r="4" spans="1:3">
      <c r="A4" s="4" t="s">
        <v>654</v>
      </c>
    </row>
    <row r="5" spans="1:3">
      <c r="A5" s="3" t="s">
        <v>653</v>
      </c>
    </row>
    <row r="6" spans="1:3">
      <c r="A6" s="4" t="s">
        <v>72</v>
      </c>
      <c r="B6" s="5" t="n">
        <v>50403</v>
      </c>
      <c r="C6" s="5" t="n">
        <v>435</v>
      </c>
    </row>
    <row r="7" spans="1:3">
      <c r="A7" s="4" t="s">
        <v>655</v>
      </c>
    </row>
    <row r="8" spans="1:3">
      <c r="A8" s="3" t="s">
        <v>653</v>
      </c>
    </row>
    <row r="9" spans="1:3">
      <c r="A9" s="4" t="s">
        <v>72</v>
      </c>
      <c r="B9" s="5" t="n">
        <v>8808</v>
      </c>
      <c r="C9" s="6" t="n">
        <v>799</v>
      </c>
    </row>
    <row r="10" spans="1:3">
      <c r="A10" s="4" t="s">
        <v>656</v>
      </c>
    </row>
    <row r="11" spans="1:3">
      <c r="A11" s="3" t="s">
        <v>653</v>
      </c>
    </row>
    <row r="12" spans="1:3">
      <c r="A12" s="4" t="s">
        <v>72</v>
      </c>
      <c r="B12" s="6" t="n">
        <v>73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25"/>
    <col customWidth="1" max="3" min="3" width="25"/>
  </cols>
  <sheetData>
    <row r="1" spans="1:3">
      <c r="A1" s="1" t="s">
        <v>657</v>
      </c>
      <c r="B1" s="2" t="s">
        <v>104</v>
      </c>
      <c r="C1" s="2" t="s">
        <v>1</v>
      </c>
    </row>
    <row r="2" spans="1:3">
      <c r="B2" s="2" t="s">
        <v>658</v>
      </c>
      <c r="C2" s="2" t="s">
        <v>659</v>
      </c>
    </row>
    <row r="3" spans="1:3">
      <c r="A3" s="3" t="s">
        <v>222</v>
      </c>
    </row>
    <row r="4" spans="1:3">
      <c r="A4" s="4" t="s">
        <v>660</v>
      </c>
      <c r="B4" s="5" t="n">
        <v>303</v>
      </c>
      <c r="C4" s="5" t="n">
        <v>8380</v>
      </c>
    </row>
    <row r="5" spans="1:3">
      <c r="A5" s="4" t="s">
        <v>661</v>
      </c>
      <c r="B5" s="4" t="s">
        <v>662</v>
      </c>
      <c r="C5" s="10" t="n">
        <v>45.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63</v>
      </c>
      <c r="B1" s="2" t="s">
        <v>104</v>
      </c>
      <c r="C1" s="2" t="s">
        <v>1</v>
      </c>
    </row>
    <row r="2" spans="1:3">
      <c r="B2" s="2" t="s">
        <v>66</v>
      </c>
      <c r="C2" s="2" t="s">
        <v>65</v>
      </c>
    </row>
    <row r="3" spans="1:3">
      <c r="A3" s="3" t="s">
        <v>664</v>
      </c>
    </row>
    <row r="4" spans="1:3">
      <c r="A4" s="4" t="s">
        <v>665</v>
      </c>
      <c r="C4" s="6" t="n">
        <v>88491</v>
      </c>
    </row>
    <row r="5" spans="1:3">
      <c r="A5" s="4" t="s">
        <v>665</v>
      </c>
      <c r="B5" s="6" t="n">
        <v>88491</v>
      </c>
      <c r="C5" s="5" t="n">
        <v>281984</v>
      </c>
    </row>
    <row r="6" spans="1:3">
      <c r="A6" s="4" t="s">
        <v>666</v>
      </c>
    </row>
    <row r="7" spans="1:3">
      <c r="A7" s="3" t="s">
        <v>664</v>
      </c>
    </row>
    <row r="8" spans="1:3">
      <c r="A8" s="4" t="s">
        <v>665</v>
      </c>
      <c r="B8" s="5" t="n">
        <v>13593</v>
      </c>
      <c r="C8" s="5" t="n">
        <v>89897</v>
      </c>
    </row>
    <row r="9" spans="1:3">
      <c r="A9" s="4" t="s">
        <v>667</v>
      </c>
      <c r="C9" s="5" t="n">
        <v>1006</v>
      </c>
    </row>
    <row r="10" spans="1:3">
      <c r="A10" s="4" t="s">
        <v>668</v>
      </c>
      <c r="C10" s="5" t="n">
        <v>58409</v>
      </c>
    </row>
    <row r="11" spans="1:3">
      <c r="A11" s="4" t="s">
        <v>669</v>
      </c>
      <c r="B11" s="5" t="n">
        <v>76321</v>
      </c>
      <c r="C11" s="5" t="n">
        <v>140063</v>
      </c>
    </row>
    <row r="12" spans="1:3">
      <c r="A12" s="4" t="s">
        <v>670</v>
      </c>
      <c r="B12" s="5" t="n">
        <v>-17</v>
      </c>
      <c r="C12" s="5" t="n">
        <v>-890</v>
      </c>
    </row>
    <row r="13" spans="1:3">
      <c r="A13" s="4" t="s">
        <v>632</v>
      </c>
      <c r="C13" s="5" t="n">
        <v>3124</v>
      </c>
    </row>
    <row r="14" spans="1:3">
      <c r="A14" s="4" t="s">
        <v>665</v>
      </c>
      <c r="B14" s="5" t="n">
        <v>89897</v>
      </c>
      <c r="C14" s="5" t="n">
        <v>291609</v>
      </c>
    </row>
    <row r="15" spans="1:3">
      <c r="A15" s="4" t="s">
        <v>671</v>
      </c>
    </row>
    <row r="16" spans="1:3">
      <c r="A16" s="3" t="s">
        <v>664</v>
      </c>
    </row>
    <row r="17" spans="1:3">
      <c r="A17" s="4" t="s">
        <v>665</v>
      </c>
      <c r="B17" s="5" t="n">
        <v>486</v>
      </c>
      <c r="C17" s="5" t="n">
        <v>1406</v>
      </c>
    </row>
    <row r="18" spans="1:3">
      <c r="A18" s="4" t="s">
        <v>667</v>
      </c>
      <c r="C18" s="5" t="n">
        <v>-100</v>
      </c>
    </row>
    <row r="19" spans="1:3">
      <c r="A19" s="4" t="s">
        <v>672</v>
      </c>
      <c r="B19" s="5" t="n">
        <v>920</v>
      </c>
      <c r="C19" s="5" t="n">
        <v>8472</v>
      </c>
    </row>
    <row r="20" spans="1:3">
      <c r="A20" s="4" t="s">
        <v>670</v>
      </c>
      <c r="C20" s="5" t="n">
        <v>-378</v>
      </c>
    </row>
    <row r="21" spans="1:3">
      <c r="A21" s="4" t="s">
        <v>632</v>
      </c>
      <c r="C21" s="5" t="n">
        <v>63</v>
      </c>
    </row>
    <row r="22" spans="1:3">
      <c r="A22" s="4" t="s">
        <v>673</v>
      </c>
      <c r="C22" s="5" t="n">
        <v>162</v>
      </c>
    </row>
    <row r="23" spans="1:3">
      <c r="A23" s="4" t="s">
        <v>665</v>
      </c>
      <c r="B23" s="5" t="n">
        <v>1406</v>
      </c>
      <c r="C23" s="5" t="n">
        <v>9625</v>
      </c>
    </row>
    <row r="24" spans="1:3">
      <c r="A24" s="4" t="s">
        <v>529</v>
      </c>
    </row>
    <row r="25" spans="1:3">
      <c r="A25" s="3" t="s">
        <v>664</v>
      </c>
    </row>
    <row r="26" spans="1:3">
      <c r="A26" s="4" t="s">
        <v>665</v>
      </c>
      <c r="C26" s="5" t="n">
        <v>16146</v>
      </c>
    </row>
    <row r="27" spans="1:3">
      <c r="A27" s="4" t="s">
        <v>674</v>
      </c>
    </row>
    <row r="28" spans="1:3">
      <c r="A28" s="3" t="s">
        <v>664</v>
      </c>
    </row>
    <row r="29" spans="1:3">
      <c r="A29" s="4" t="s">
        <v>667</v>
      </c>
      <c r="C29" s="5" t="n">
        <v>1333</v>
      </c>
    </row>
    <row r="30" spans="1:3">
      <c r="A30" s="4" t="s">
        <v>668</v>
      </c>
      <c r="C30" s="5" t="n">
        <v>14648</v>
      </c>
    </row>
    <row r="31" spans="1:3">
      <c r="A31" s="4" t="s">
        <v>669</v>
      </c>
      <c r="C31" s="5" t="n">
        <v>687</v>
      </c>
    </row>
    <row r="32" spans="1:3">
      <c r="A32" s="4" t="s">
        <v>670</v>
      </c>
      <c r="C32" s="5" t="n">
        <v>-700</v>
      </c>
    </row>
    <row r="33" spans="1:3">
      <c r="A33" s="4" t="s">
        <v>632</v>
      </c>
      <c r="C33" s="5" t="n">
        <v>541</v>
      </c>
    </row>
    <row r="34" spans="1:3">
      <c r="A34" s="4" t="s">
        <v>665</v>
      </c>
      <c r="C34" s="5" t="n">
        <v>16509</v>
      </c>
    </row>
    <row r="35" spans="1:3">
      <c r="A35" s="4" t="s">
        <v>675</v>
      </c>
    </row>
    <row r="36" spans="1:3">
      <c r="A36" s="3" t="s">
        <v>664</v>
      </c>
    </row>
    <row r="37" spans="1:3">
      <c r="A37" s="4" t="s">
        <v>672</v>
      </c>
      <c r="C37" s="5" t="n">
        <v>610</v>
      </c>
    </row>
    <row r="38" spans="1:3">
      <c r="A38" s="4" t="s">
        <v>670</v>
      </c>
      <c r="C38" s="5" t="n">
        <v>-248</v>
      </c>
    </row>
    <row r="39" spans="1:3">
      <c r="A39" s="4" t="s">
        <v>632</v>
      </c>
      <c r="C39" s="5" t="n">
        <v>1</v>
      </c>
    </row>
    <row r="40" spans="1:3">
      <c r="A40" s="4" t="s">
        <v>665</v>
      </c>
      <c r="C40" s="5" t="n">
        <v>363</v>
      </c>
    </row>
    <row r="41" spans="1:3">
      <c r="A41" s="4" t="s">
        <v>521</v>
      </c>
    </row>
    <row r="42" spans="1:3">
      <c r="A42" s="3" t="s">
        <v>664</v>
      </c>
    </row>
    <row r="43" spans="1:3">
      <c r="A43" s="4" t="s">
        <v>665</v>
      </c>
      <c r="C43" s="5" t="n">
        <v>5246</v>
      </c>
    </row>
    <row r="44" spans="1:3">
      <c r="A44" s="4" t="s">
        <v>665</v>
      </c>
      <c r="B44" s="5" t="n">
        <v>5246</v>
      </c>
      <c r="C44" s="5" t="n">
        <v>26603</v>
      </c>
    </row>
    <row r="45" spans="1:3">
      <c r="A45" s="4" t="s">
        <v>676</v>
      </c>
    </row>
    <row r="46" spans="1:3">
      <c r="A46" s="3" t="s">
        <v>664</v>
      </c>
    </row>
    <row r="47" spans="1:3">
      <c r="A47" s="4" t="s">
        <v>665</v>
      </c>
      <c r="B47" s="5" t="n">
        <v>4029</v>
      </c>
      <c r="C47" s="5" t="n">
        <v>5246</v>
      </c>
    </row>
    <row r="48" spans="1:3">
      <c r="A48" s="4" t="s">
        <v>668</v>
      </c>
      <c r="C48" s="5" t="n">
        <v>15860</v>
      </c>
    </row>
    <row r="49" spans="1:3">
      <c r="A49" s="4" t="s">
        <v>669</v>
      </c>
      <c r="B49" s="5" t="n">
        <v>1217</v>
      </c>
      <c r="C49" s="5" t="n">
        <v>1517</v>
      </c>
    </row>
    <row r="50" spans="1:3">
      <c r="A50" s="4" t="s">
        <v>677</v>
      </c>
      <c r="C50" s="5" t="n">
        <v>3406</v>
      </c>
    </row>
    <row r="51" spans="1:3">
      <c r="A51" s="4" t="s">
        <v>670</v>
      </c>
      <c r="C51" s="5" t="n">
        <v>-31</v>
      </c>
    </row>
    <row r="52" spans="1:3">
      <c r="A52" s="4" t="s">
        <v>632</v>
      </c>
      <c r="C52" s="5" t="n">
        <v>608</v>
      </c>
    </row>
    <row r="53" spans="1:3">
      <c r="A53" s="4" t="s">
        <v>665</v>
      </c>
      <c r="B53" s="5" t="n">
        <v>5246</v>
      </c>
      <c r="C53" s="5" t="n">
        <v>26606</v>
      </c>
    </row>
    <row r="54" spans="1:3">
      <c r="A54" s="4" t="s">
        <v>678</v>
      </c>
    </row>
    <row r="55" spans="1:3">
      <c r="A55" s="3" t="s">
        <v>664</v>
      </c>
    </row>
    <row r="56" spans="1:3">
      <c r="A56" s="4" t="s">
        <v>672</v>
      </c>
      <c r="C56" s="5" t="n">
        <v>3</v>
      </c>
    </row>
    <row r="57" spans="1:3">
      <c r="A57" s="4" t="s">
        <v>665</v>
      </c>
      <c r="C57" s="5" t="n">
        <v>3</v>
      </c>
    </row>
    <row r="58" spans="1:3">
      <c r="A58" s="4" t="s">
        <v>524</v>
      </c>
    </row>
    <row r="59" spans="1:3">
      <c r="A59" s="3" t="s">
        <v>664</v>
      </c>
    </row>
    <row r="60" spans="1:3">
      <c r="A60" s="4" t="s">
        <v>665</v>
      </c>
      <c r="C60" s="5" t="n">
        <v>23024</v>
      </c>
    </row>
    <row r="61" spans="1:3">
      <c r="A61" s="4" t="s">
        <v>665</v>
      </c>
      <c r="B61" s="5" t="n">
        <v>23024</v>
      </c>
      <c r="C61" s="5" t="n">
        <v>161042</v>
      </c>
    </row>
    <row r="62" spans="1:3">
      <c r="A62" s="4" t="s">
        <v>679</v>
      </c>
    </row>
    <row r="63" spans="1:3">
      <c r="A63" s="3" t="s">
        <v>664</v>
      </c>
    </row>
    <row r="64" spans="1:3">
      <c r="A64" s="4" t="s">
        <v>665</v>
      </c>
      <c r="B64" s="5" t="n">
        <v>3272</v>
      </c>
      <c r="C64" s="5" t="n">
        <v>23336</v>
      </c>
    </row>
    <row r="65" spans="1:3">
      <c r="A65" s="4" t="s">
        <v>668</v>
      </c>
      <c r="C65" s="5" t="n">
        <v>21294</v>
      </c>
    </row>
    <row r="66" spans="1:3">
      <c r="A66" s="4" t="s">
        <v>669</v>
      </c>
      <c r="B66" s="5" t="n">
        <v>20064</v>
      </c>
      <c r="C66" s="5" t="n">
        <v>283</v>
      </c>
    </row>
    <row r="67" spans="1:3">
      <c r="A67" s="4" t="s">
        <v>677</v>
      </c>
      <c r="C67" s="5" t="n">
        <v>120724</v>
      </c>
    </row>
    <row r="68" spans="1:3">
      <c r="A68" s="4" t="s">
        <v>632</v>
      </c>
      <c r="C68" s="5" t="n">
        <v>805</v>
      </c>
    </row>
    <row r="69" spans="1:3">
      <c r="A69" s="4" t="s">
        <v>665</v>
      </c>
      <c r="B69" s="5" t="n">
        <v>23336</v>
      </c>
      <c r="C69" s="5" t="n">
        <v>166442</v>
      </c>
    </row>
    <row r="70" spans="1:3">
      <c r="A70" s="4" t="s">
        <v>680</v>
      </c>
    </row>
    <row r="71" spans="1:3">
      <c r="A71" s="3" t="s">
        <v>664</v>
      </c>
    </row>
    <row r="72" spans="1:3">
      <c r="A72" s="4" t="s">
        <v>665</v>
      </c>
      <c r="B72" s="5" t="n">
        <v>84</v>
      </c>
      <c r="C72" s="5" t="n">
        <v>312</v>
      </c>
    </row>
    <row r="73" spans="1:3">
      <c r="A73" s="4" t="s">
        <v>672</v>
      </c>
      <c r="B73" s="5" t="n">
        <v>228</v>
      </c>
      <c r="C73" s="5" t="n">
        <v>5026</v>
      </c>
    </row>
    <row r="74" spans="1:3">
      <c r="A74" s="4" t="s">
        <v>632</v>
      </c>
      <c r="C74" s="5" t="n">
        <v>62</v>
      </c>
    </row>
    <row r="75" spans="1:3">
      <c r="A75" s="4" t="s">
        <v>665</v>
      </c>
      <c r="B75" s="5" t="n">
        <v>312</v>
      </c>
      <c r="C75" s="5" t="n">
        <v>5400</v>
      </c>
    </row>
    <row r="76" spans="1:3">
      <c r="A76" s="4" t="s">
        <v>681</v>
      </c>
    </row>
    <row r="77" spans="1:3">
      <c r="A77" s="3" t="s">
        <v>664</v>
      </c>
    </row>
    <row r="78" spans="1:3">
      <c r="A78" s="4" t="s">
        <v>665</v>
      </c>
      <c r="C78" s="5" t="n">
        <v>6160</v>
      </c>
    </row>
    <row r="79" spans="1:3">
      <c r="A79" s="4" t="s">
        <v>665</v>
      </c>
      <c r="B79" s="5" t="n">
        <v>6160</v>
      </c>
      <c r="C79" s="5" t="n">
        <v>20324</v>
      </c>
    </row>
    <row r="80" spans="1:3">
      <c r="A80" s="4" t="s">
        <v>682</v>
      </c>
    </row>
    <row r="81" spans="1:3">
      <c r="A81" s="3" t="s">
        <v>664</v>
      </c>
    </row>
    <row r="82" spans="1:3">
      <c r="A82" s="4" t="s">
        <v>665</v>
      </c>
      <c r="B82" s="5" t="n">
        <v>2976</v>
      </c>
      <c r="C82" s="5" t="n">
        <v>7254</v>
      </c>
    </row>
    <row r="83" spans="1:3">
      <c r="A83" s="4" t="s">
        <v>667</v>
      </c>
      <c r="C83" s="5" t="n">
        <v>-327</v>
      </c>
    </row>
    <row r="84" spans="1:3">
      <c r="A84" s="4" t="s">
        <v>668</v>
      </c>
      <c r="C84" s="5" t="n">
        <v>247</v>
      </c>
    </row>
    <row r="85" spans="1:3">
      <c r="A85" s="4" t="s">
        <v>669</v>
      </c>
      <c r="B85" s="5" t="n">
        <v>4295</v>
      </c>
      <c r="C85" s="5" t="n">
        <v>3393</v>
      </c>
    </row>
    <row r="86" spans="1:3">
      <c r="A86" s="4" t="s">
        <v>677</v>
      </c>
      <c r="C86" s="5" t="n">
        <v>13603</v>
      </c>
    </row>
    <row r="87" spans="1:3">
      <c r="A87" s="4" t="s">
        <v>670</v>
      </c>
      <c r="B87" s="5" t="n">
        <v>-17</v>
      </c>
      <c r="C87" s="5" t="n">
        <v>-159</v>
      </c>
    </row>
    <row r="88" spans="1:3">
      <c r="A88" s="4" t="s">
        <v>632</v>
      </c>
      <c r="C88" s="5" t="n">
        <v>10</v>
      </c>
    </row>
    <row r="89" spans="1:3">
      <c r="A89" s="4" t="s">
        <v>665</v>
      </c>
      <c r="B89" s="5" t="n">
        <v>7254</v>
      </c>
      <c r="C89" s="5" t="n">
        <v>24021</v>
      </c>
    </row>
    <row r="90" spans="1:3">
      <c r="A90" s="4" t="s">
        <v>683</v>
      </c>
    </row>
    <row r="91" spans="1:3">
      <c r="A91" s="3" t="s">
        <v>664</v>
      </c>
    </row>
    <row r="92" spans="1:3">
      <c r="A92" s="4" t="s">
        <v>665</v>
      </c>
      <c r="B92" s="5" t="n">
        <v>402</v>
      </c>
      <c r="C92" s="5" t="n">
        <v>1094</v>
      </c>
    </row>
    <row r="93" spans="1:3">
      <c r="A93" s="4" t="s">
        <v>667</v>
      </c>
      <c r="C93" s="5" t="n">
        <v>-100</v>
      </c>
    </row>
    <row r="94" spans="1:3">
      <c r="A94" s="4" t="s">
        <v>672</v>
      </c>
      <c r="B94" s="5" t="n">
        <v>692</v>
      </c>
      <c r="C94" s="5" t="n">
        <v>2833</v>
      </c>
    </row>
    <row r="95" spans="1:3">
      <c r="A95" s="4" t="s">
        <v>670</v>
      </c>
      <c r="C95" s="5" t="n">
        <v>-130</v>
      </c>
    </row>
    <row r="96" spans="1:3">
      <c r="A96" s="4" t="s">
        <v>665</v>
      </c>
      <c r="B96" s="5" t="n">
        <v>1094</v>
      </c>
      <c r="C96" s="5" t="n">
        <v>3697</v>
      </c>
    </row>
    <row r="97" spans="1:3">
      <c r="A97" s="4" t="s">
        <v>531</v>
      </c>
    </row>
    <row r="98" spans="1:3">
      <c r="A98" s="3" t="s">
        <v>664</v>
      </c>
    </row>
    <row r="99" spans="1:3">
      <c r="A99" s="4" t="s">
        <v>665</v>
      </c>
      <c r="C99" s="5" t="n">
        <v>54061</v>
      </c>
    </row>
    <row r="100" spans="1:3">
      <c r="A100" s="4" t="s">
        <v>665</v>
      </c>
      <c r="B100" s="5" t="n">
        <v>54061</v>
      </c>
      <c r="C100" s="5" t="n">
        <v>57869</v>
      </c>
    </row>
    <row r="101" spans="1:3">
      <c r="A101" s="4" t="s">
        <v>684</v>
      </c>
    </row>
    <row r="102" spans="1:3">
      <c r="A102" s="3" t="s">
        <v>664</v>
      </c>
    </row>
    <row r="103" spans="1:3">
      <c r="A103" s="4" t="s">
        <v>665</v>
      </c>
      <c r="B103" s="5" t="n">
        <v>3316</v>
      </c>
      <c r="C103" s="5" t="n">
        <v>54061</v>
      </c>
    </row>
    <row r="104" spans="1:3">
      <c r="A104" s="4" t="s">
        <v>668</v>
      </c>
      <c r="C104" s="5" t="n">
        <v>6360</v>
      </c>
    </row>
    <row r="105" spans="1:3">
      <c r="A105" s="4" t="s">
        <v>669</v>
      </c>
      <c r="B105" s="5" t="n">
        <v>50745</v>
      </c>
      <c r="C105" s="5" t="n">
        <v>134183</v>
      </c>
    </row>
    <row r="106" spans="1:3">
      <c r="A106" s="4" t="s">
        <v>677</v>
      </c>
      <c r="C106" s="5" t="n">
        <v>-137733</v>
      </c>
    </row>
    <row r="107" spans="1:3">
      <c r="A107" s="4" t="s">
        <v>632</v>
      </c>
      <c r="C107" s="5" t="n">
        <v>1160</v>
      </c>
    </row>
    <row r="108" spans="1:3">
      <c r="A108" s="4" t="s">
        <v>665</v>
      </c>
      <c r="B108" s="6" t="n">
        <v>54061</v>
      </c>
      <c r="C108" s="5" t="n">
        <v>58031</v>
      </c>
    </row>
    <row r="109" spans="1:3">
      <c r="A109" s="4" t="s">
        <v>685</v>
      </c>
    </row>
    <row r="110" spans="1:3">
      <c r="A110" s="3" t="s">
        <v>664</v>
      </c>
    </row>
    <row r="111" spans="1:3">
      <c r="A111" s="4" t="s">
        <v>673</v>
      </c>
      <c r="C111" s="5" t="n">
        <v>162</v>
      </c>
    </row>
    <row r="112" spans="1:3">
      <c r="A112" s="4" t="s">
        <v>665</v>
      </c>
      <c r="C112" s="6" t="n">
        <v>16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686</v>
      </c>
      <c r="B1" s="2" t="s">
        <v>687</v>
      </c>
      <c r="C1" s="2" t="s">
        <v>104</v>
      </c>
      <c r="D1" s="2" t="s">
        <v>1</v>
      </c>
    </row>
    <row r="2" spans="1:4">
      <c r="B2" s="2" t="s">
        <v>688</v>
      </c>
      <c r="C2" s="2" t="s">
        <v>66</v>
      </c>
      <c r="D2" s="2" t="s">
        <v>65</v>
      </c>
    </row>
    <row r="3" spans="1:4">
      <c r="A3" s="3" t="s">
        <v>664</v>
      </c>
    </row>
    <row r="4" spans="1:4">
      <c r="A4" s="4" t="s">
        <v>689</v>
      </c>
      <c r="C4" s="10" t="n">
        <v>0.8</v>
      </c>
      <c r="D4" s="10" t="n">
        <v>0.6</v>
      </c>
    </row>
    <row r="5" spans="1:4">
      <c r="A5" s="4" t="s">
        <v>690</v>
      </c>
      <c r="C5" s="11" t="n">
        <v>0.3</v>
      </c>
      <c r="D5" s="11" t="n">
        <v>0.6</v>
      </c>
    </row>
    <row r="6" spans="1:4">
      <c r="A6" s="4" t="s">
        <v>691</v>
      </c>
      <c r="C6" s="6" t="n">
        <v>2</v>
      </c>
      <c r="D6" s="10" t="n">
        <v>1.3</v>
      </c>
    </row>
    <row r="7" spans="1:4">
      <c r="A7" s="4" t="s">
        <v>692</v>
      </c>
    </row>
    <row r="8" spans="1:4">
      <c r="A8" s="3" t="s">
        <v>664</v>
      </c>
    </row>
    <row r="9" spans="1:4">
      <c r="A9" s="4" t="s">
        <v>693</v>
      </c>
      <c r="B9" s="10" t="n">
        <v>2.1</v>
      </c>
    </row>
    <row r="10" spans="1:4">
      <c r="A10" s="4" t="s">
        <v>694</v>
      </c>
      <c r="D10" s="4" t="s">
        <v>69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696</v>
      </c>
      <c r="B1" s="2" t="s">
        <v>104</v>
      </c>
      <c r="C1" s="2" t="s">
        <v>1</v>
      </c>
    </row>
    <row r="2" spans="1:4">
      <c r="B2" s="2" t="s">
        <v>66</v>
      </c>
      <c r="C2" s="2" t="s">
        <v>65</v>
      </c>
      <c r="D2" s="2" t="s">
        <v>105</v>
      </c>
    </row>
    <row r="3" spans="1:4">
      <c r="A3" s="3" t="s">
        <v>697</v>
      </c>
    </row>
    <row r="4" spans="1:4">
      <c r="A4" s="4" t="s">
        <v>119</v>
      </c>
      <c r="B4" s="6" t="n">
        <v>920</v>
      </c>
      <c r="C4" s="6" t="n">
        <v>4077</v>
      </c>
      <c r="D4" s="6" t="n">
        <v>411</v>
      </c>
    </row>
    <row r="5" spans="1:4">
      <c r="A5" s="4" t="s">
        <v>698</v>
      </c>
      <c r="C5" s="5" t="n">
        <v>43995</v>
      </c>
    </row>
    <row r="6" spans="1:4">
      <c r="A6" s="4" t="s">
        <v>666</v>
      </c>
    </row>
    <row r="7" spans="1:4">
      <c r="A7" s="3" t="s">
        <v>697</v>
      </c>
    </row>
    <row r="8" spans="1:4">
      <c r="A8" s="4" t="s">
        <v>699</v>
      </c>
      <c r="B8" s="5" t="n">
        <v>523</v>
      </c>
      <c r="C8" s="5" t="n">
        <v>523</v>
      </c>
    </row>
    <row r="9" spans="1:4">
      <c r="A9" s="4" t="s">
        <v>669</v>
      </c>
      <c r="C9" s="5" t="n">
        <v>5295</v>
      </c>
    </row>
    <row r="10" spans="1:4">
      <c r="A10" s="4" t="s">
        <v>700</v>
      </c>
      <c r="C10" s="5" t="n">
        <v>39022</v>
      </c>
    </row>
    <row r="11" spans="1:4">
      <c r="A11" s="4" t="s">
        <v>632</v>
      </c>
      <c r="C11" s="5" t="n">
        <v>976</v>
      </c>
    </row>
    <row r="12" spans="1:4">
      <c r="A12" s="4" t="s">
        <v>698</v>
      </c>
      <c r="B12" s="5" t="n">
        <v>523</v>
      </c>
      <c r="C12" s="5" t="n">
        <v>45816</v>
      </c>
      <c r="D12" s="5" t="n">
        <v>523</v>
      </c>
    </row>
    <row r="13" spans="1:4">
      <c r="A13" s="4" t="s">
        <v>671</v>
      </c>
    </row>
    <row r="14" spans="1:4">
      <c r="A14" s="3" t="s">
        <v>697</v>
      </c>
    </row>
    <row r="15" spans="1:4">
      <c r="A15" s="4" t="s">
        <v>699</v>
      </c>
      <c r="C15" s="5" t="n">
        <v>523</v>
      </c>
    </row>
    <row r="16" spans="1:4">
      <c r="A16" s="4" t="s">
        <v>673</v>
      </c>
      <c r="B16" s="5" t="n">
        <v>523</v>
      </c>
    </row>
    <row r="17" spans="1:4">
      <c r="A17" s="4" t="s">
        <v>119</v>
      </c>
      <c r="C17" s="5" t="n">
        <v>1306</v>
      </c>
    </row>
    <row r="18" spans="1:4">
      <c r="A18" s="4" t="s">
        <v>632</v>
      </c>
      <c r="C18" s="5" t="n">
        <v>-8</v>
      </c>
    </row>
    <row r="19" spans="1:4">
      <c r="A19" s="4" t="s">
        <v>698</v>
      </c>
      <c r="B19" s="5" t="n">
        <v>523</v>
      </c>
      <c r="C19" s="5" t="n">
        <v>1821</v>
      </c>
    </row>
    <row r="20" spans="1:4">
      <c r="A20" s="4" t="s">
        <v>701</v>
      </c>
    </row>
    <row r="21" spans="1:4">
      <c r="A21" s="3" t="s">
        <v>697</v>
      </c>
    </row>
    <row r="22" spans="1:4">
      <c r="A22" s="4" t="s">
        <v>698</v>
      </c>
      <c r="C22" s="5" t="n">
        <v>8255</v>
      </c>
    </row>
    <row r="23" spans="1:4">
      <c r="A23" s="4" t="s">
        <v>702</v>
      </c>
    </row>
    <row r="24" spans="1:4">
      <c r="A24" s="3" t="s">
        <v>697</v>
      </c>
    </row>
    <row r="25" spans="1:4">
      <c r="A25" s="4" t="s">
        <v>669</v>
      </c>
      <c r="C25" s="5" t="n">
        <v>5295</v>
      </c>
    </row>
    <row r="26" spans="1:4">
      <c r="A26" s="4" t="s">
        <v>700</v>
      </c>
      <c r="C26" s="5" t="n">
        <v>2977</v>
      </c>
    </row>
    <row r="27" spans="1:4">
      <c r="A27" s="4" t="s">
        <v>632</v>
      </c>
      <c r="C27" s="5" t="n">
        <v>114</v>
      </c>
    </row>
    <row r="28" spans="1:4">
      <c r="A28" s="4" t="s">
        <v>698</v>
      </c>
      <c r="C28" s="5" t="n">
        <v>8386</v>
      </c>
    </row>
    <row r="29" spans="1:4">
      <c r="A29" s="4" t="s">
        <v>703</v>
      </c>
    </row>
    <row r="30" spans="1:4">
      <c r="A30" s="3" t="s">
        <v>697</v>
      </c>
    </row>
    <row r="31" spans="1:4">
      <c r="A31" s="4" t="s">
        <v>119</v>
      </c>
      <c r="C31" s="5" t="n">
        <v>132</v>
      </c>
    </row>
    <row r="32" spans="1:4">
      <c r="A32" s="4" t="s">
        <v>632</v>
      </c>
      <c r="C32" s="5" t="n">
        <v>-1</v>
      </c>
    </row>
    <row r="33" spans="1:4">
      <c r="A33" s="4" t="s">
        <v>698</v>
      </c>
      <c r="C33" s="5" t="n">
        <v>131</v>
      </c>
    </row>
    <row r="34" spans="1:4">
      <c r="A34" s="4" t="s">
        <v>704</v>
      </c>
    </row>
    <row r="35" spans="1:4">
      <c r="A35" s="3" t="s">
        <v>697</v>
      </c>
    </row>
    <row r="36" spans="1:4">
      <c r="A36" s="4" t="s">
        <v>698</v>
      </c>
      <c r="C36" s="5" t="n">
        <v>13551</v>
      </c>
    </row>
    <row r="37" spans="1:4">
      <c r="A37" s="4" t="s">
        <v>705</v>
      </c>
    </row>
    <row r="38" spans="1:4">
      <c r="A38" s="3" t="s">
        <v>697</v>
      </c>
    </row>
    <row r="39" spans="1:4">
      <c r="A39" s="4" t="s">
        <v>700</v>
      </c>
      <c r="C39" s="5" t="n">
        <v>13551</v>
      </c>
    </row>
    <row r="40" spans="1:4">
      <c r="A40" s="4" t="s">
        <v>698</v>
      </c>
      <c r="C40" s="5" t="n">
        <v>13551</v>
      </c>
    </row>
    <row r="41" spans="1:4">
      <c r="A41" s="4" t="s">
        <v>706</v>
      </c>
    </row>
    <row r="42" spans="1:4">
      <c r="A42" s="3" t="s">
        <v>697</v>
      </c>
    </row>
    <row r="43" spans="1:4">
      <c r="A43" s="4" t="s">
        <v>698</v>
      </c>
      <c r="C43" s="5" t="n">
        <v>18602</v>
      </c>
    </row>
    <row r="44" spans="1:4">
      <c r="A44" s="4" t="s">
        <v>707</v>
      </c>
    </row>
    <row r="45" spans="1:4">
      <c r="A45" s="3" t="s">
        <v>697</v>
      </c>
    </row>
    <row r="46" spans="1:4">
      <c r="A46" s="4" t="s">
        <v>700</v>
      </c>
      <c r="C46" s="5" t="n">
        <v>18855</v>
      </c>
    </row>
    <row r="47" spans="1:4">
      <c r="A47" s="4" t="s">
        <v>632</v>
      </c>
      <c r="C47" s="5" t="n">
        <v>723</v>
      </c>
    </row>
    <row r="48" spans="1:4">
      <c r="A48" s="4" t="s">
        <v>698</v>
      </c>
      <c r="C48" s="5" t="n">
        <v>19578</v>
      </c>
    </row>
    <row r="49" spans="1:4">
      <c r="A49" s="4" t="s">
        <v>708</v>
      </c>
    </row>
    <row r="50" spans="1:4">
      <c r="A50" s="3" t="s">
        <v>697</v>
      </c>
    </row>
    <row r="51" spans="1:4">
      <c r="A51" s="4" t="s">
        <v>119</v>
      </c>
      <c r="C51" s="5" t="n">
        <v>982</v>
      </c>
    </row>
    <row r="52" spans="1:4">
      <c r="A52" s="4" t="s">
        <v>632</v>
      </c>
      <c r="C52" s="5" t="n">
        <v>-6</v>
      </c>
    </row>
    <row r="53" spans="1:4">
      <c r="A53" s="4" t="s">
        <v>698</v>
      </c>
      <c r="C53" s="5" t="n">
        <v>976</v>
      </c>
    </row>
    <row r="54" spans="1:4">
      <c r="A54" s="4" t="s">
        <v>619</v>
      </c>
    </row>
    <row r="55" spans="1:4">
      <c r="A55" s="3" t="s">
        <v>697</v>
      </c>
    </row>
    <row r="56" spans="1:4">
      <c r="A56" s="4" t="s">
        <v>698</v>
      </c>
      <c r="C56" s="5" t="n">
        <v>3587</v>
      </c>
    </row>
    <row r="57" spans="1:4">
      <c r="A57" s="4" t="s">
        <v>709</v>
      </c>
    </row>
    <row r="58" spans="1:4">
      <c r="A58" s="3" t="s">
        <v>697</v>
      </c>
    </row>
    <row r="59" spans="1:4">
      <c r="A59" s="4" t="s">
        <v>699</v>
      </c>
      <c r="B59" s="5" t="n">
        <v>523</v>
      </c>
      <c r="C59" s="5" t="n">
        <v>523</v>
      </c>
    </row>
    <row r="60" spans="1:4">
      <c r="A60" s="4" t="s">
        <v>700</v>
      </c>
      <c r="C60" s="5" t="n">
        <v>3639</v>
      </c>
    </row>
    <row r="61" spans="1:4">
      <c r="A61" s="4" t="s">
        <v>632</v>
      </c>
      <c r="C61" s="5" t="n">
        <v>139</v>
      </c>
    </row>
    <row r="62" spans="1:4">
      <c r="A62" s="4" t="s">
        <v>698</v>
      </c>
      <c r="B62" s="5" t="n">
        <v>523</v>
      </c>
      <c r="C62" s="5" t="n">
        <v>4301</v>
      </c>
      <c r="D62" s="6" t="n">
        <v>523</v>
      </c>
    </row>
    <row r="63" spans="1:4">
      <c r="A63" s="4" t="s">
        <v>710</v>
      </c>
    </row>
    <row r="64" spans="1:4">
      <c r="A64" s="3" t="s">
        <v>697</v>
      </c>
    </row>
    <row r="65" spans="1:4">
      <c r="A65" s="4" t="s">
        <v>699</v>
      </c>
      <c r="C65" s="5" t="n">
        <v>523</v>
      </c>
    </row>
    <row r="66" spans="1:4">
      <c r="A66" s="4" t="s">
        <v>673</v>
      </c>
      <c r="B66" s="5" t="n">
        <v>523</v>
      </c>
    </row>
    <row r="67" spans="1:4">
      <c r="A67" s="4" t="s">
        <v>119</v>
      </c>
      <c r="C67" s="5" t="n">
        <v>192</v>
      </c>
    </row>
    <row r="68" spans="1:4">
      <c r="A68" s="4" t="s">
        <v>632</v>
      </c>
      <c r="C68" s="5" t="n">
        <v>-1</v>
      </c>
    </row>
    <row r="69" spans="1:4">
      <c r="A69" s="4" t="s">
        <v>698</v>
      </c>
      <c r="B69" s="6" t="n">
        <v>523</v>
      </c>
      <c r="C69" s="6" t="n">
        <v>714</v>
      </c>
    </row>
  </sheetData>
  <mergeCells count="2">
    <mergeCell ref="A1:A2"/>
    <mergeCell ref="C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3"/>
    <col customWidth="1" max="2" min="2" width="16"/>
    <col customWidth="1" max="3" min="3" width="13"/>
    <col customWidth="1" max="4" min="4" width="14"/>
  </cols>
  <sheetData>
    <row r="1" spans="1:4">
      <c r="A1" s="1" t="s">
        <v>711</v>
      </c>
      <c r="B1" s="2" t="s">
        <v>1</v>
      </c>
    </row>
    <row r="2" spans="1:4">
      <c r="B2" s="2" t="s">
        <v>65</v>
      </c>
      <c r="C2" s="2" t="s">
        <v>607</v>
      </c>
      <c r="D2" s="2" t="s">
        <v>600</v>
      </c>
    </row>
    <row r="3" spans="1:4">
      <c r="A3" s="3" t="s">
        <v>697</v>
      </c>
    </row>
    <row r="4" spans="1:4">
      <c r="A4" s="4" t="s">
        <v>85</v>
      </c>
      <c r="C4" s="6" t="n">
        <v>5300</v>
      </c>
      <c r="D4" s="6" t="n">
        <v>2300000</v>
      </c>
    </row>
    <row r="5" spans="1:4">
      <c r="A5" s="4" t="s">
        <v>712</v>
      </c>
      <c r="C5" s="5" t="n">
        <v>480000</v>
      </c>
    </row>
    <row r="6" spans="1:4">
      <c r="A6" s="4" t="s">
        <v>713</v>
      </c>
      <c r="C6" s="7" t="n">
        <v>11.03</v>
      </c>
    </row>
    <row r="7" spans="1:4">
      <c r="A7" s="4" t="s">
        <v>714</v>
      </c>
      <c r="C7" s="7" t="n">
        <v>0.9399999999999999</v>
      </c>
    </row>
    <row r="8" spans="1:4">
      <c r="A8" s="4" t="s">
        <v>715</v>
      </c>
      <c r="B8" s="4" t="s">
        <v>512</v>
      </c>
    </row>
    <row r="9" spans="1:4">
      <c r="A9" s="4" t="s">
        <v>716</v>
      </c>
    </row>
    <row r="10" spans="1:4">
      <c r="A10" s="3" t="s">
        <v>697</v>
      </c>
    </row>
    <row r="11" spans="1:4">
      <c r="A11" s="4" t="s">
        <v>717</v>
      </c>
      <c r="C11" s="5" t="n">
        <v>1800000</v>
      </c>
    </row>
    <row r="12" spans="1:4">
      <c r="A12" s="4" t="s">
        <v>718</v>
      </c>
    </row>
    <row r="13" spans="1:4">
      <c r="A13" s="3" t="s">
        <v>697</v>
      </c>
    </row>
    <row r="14" spans="1:4">
      <c r="A14" s="4" t="s">
        <v>719</v>
      </c>
      <c r="B14" s="7" t="n">
        <v>0.25</v>
      </c>
    </row>
    <row r="15" spans="1:4">
      <c r="A15" s="4" t="s">
        <v>720</v>
      </c>
    </row>
    <row r="16" spans="1:4">
      <c r="A16" s="3" t="s">
        <v>697</v>
      </c>
    </row>
    <row r="17" spans="1:4">
      <c r="A17" s="4" t="s">
        <v>719</v>
      </c>
      <c r="B17" s="9" t="n">
        <v>0.05</v>
      </c>
    </row>
    <row r="18" spans="1:4">
      <c r="A18" s="4" t="s">
        <v>721</v>
      </c>
    </row>
    <row r="19" spans="1:4">
      <c r="A19" s="3" t="s">
        <v>697</v>
      </c>
    </row>
    <row r="20" spans="1:4">
      <c r="A20" s="4" t="s">
        <v>719</v>
      </c>
      <c r="B20" s="9" t="n">
        <v>0.15</v>
      </c>
    </row>
    <row r="21" spans="1:4">
      <c r="A21" s="4" t="s">
        <v>722</v>
      </c>
    </row>
    <row r="22" spans="1:4">
      <c r="A22" s="3" t="s">
        <v>697</v>
      </c>
    </row>
    <row r="23" spans="1:4">
      <c r="A23" s="4" t="s">
        <v>719</v>
      </c>
      <c r="B23" s="9" t="n">
        <v>0.35</v>
      </c>
    </row>
    <row r="24" spans="1:4">
      <c r="A24" s="4" t="s">
        <v>723</v>
      </c>
    </row>
    <row r="25" spans="1:4">
      <c r="A25" s="3" t="s">
        <v>697</v>
      </c>
    </row>
    <row r="26" spans="1:4">
      <c r="A26" s="4" t="s">
        <v>719</v>
      </c>
      <c r="B26" s="9" t="n">
        <v>0.2</v>
      </c>
    </row>
    <row r="27" spans="1:4">
      <c r="A27" s="4" t="s">
        <v>724</v>
      </c>
    </row>
    <row r="28" spans="1:4">
      <c r="A28" s="3" t="s">
        <v>697</v>
      </c>
    </row>
    <row r="29" spans="1:4">
      <c r="A29" s="4" t="s">
        <v>719</v>
      </c>
      <c r="B29" s="7" t="n">
        <v>0.15</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65</v>
      </c>
      <c r="C1" s="2" t="s">
        <v>66</v>
      </c>
    </row>
    <row r="2" spans="1:3">
      <c r="A2" s="3" t="s">
        <v>218</v>
      </c>
    </row>
    <row r="3" spans="1:3">
      <c r="A3" s="4" t="s">
        <v>726</v>
      </c>
      <c r="B3" s="6" t="n">
        <v>20228</v>
      </c>
      <c r="C3" s="6" t="n">
        <v>11070</v>
      </c>
    </row>
    <row r="4" spans="1:3">
      <c r="A4" s="4" t="s">
        <v>727</v>
      </c>
      <c r="B4" s="5" t="n">
        <v>37882</v>
      </c>
      <c r="C4" s="5" t="n">
        <v>8254</v>
      </c>
    </row>
    <row r="5" spans="1:3">
      <c r="A5" s="4" t="s">
        <v>81</v>
      </c>
      <c r="B5" s="6" t="n">
        <v>58110</v>
      </c>
      <c r="C5" s="6" t="n">
        <v>1932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outlineLevelCol="0"/>
  <cols>
    <col customWidth="1" max="1" min="1" width="65"/>
    <col customWidth="1" max="2" min="2" width="14"/>
    <col customWidth="1" max="3" min="3" width="17"/>
    <col customWidth="1" max="4" min="4" width="14"/>
    <col customWidth="1" max="5" min="5" width="14"/>
    <col customWidth="1" max="6" min="6" width="14"/>
    <col customWidth="1" max="7" min="7" width="14"/>
    <col customWidth="1" max="8" min="8" width="14"/>
    <col customWidth="1" max="9" min="9" width="14"/>
  </cols>
  <sheetData>
    <row r="1" spans="1:9">
      <c r="A1" s="1" t="s">
        <v>728</v>
      </c>
      <c r="B1" s="2" t="s">
        <v>453</v>
      </c>
      <c r="C1" s="2" t="s">
        <v>65</v>
      </c>
      <c r="D1" s="2" t="s">
        <v>729</v>
      </c>
      <c r="E1" s="2" t="s">
        <v>730</v>
      </c>
      <c r="F1" s="2" t="s">
        <v>731</v>
      </c>
      <c r="G1" s="2" t="s">
        <v>732</v>
      </c>
      <c r="H1" s="2" t="s">
        <v>66</v>
      </c>
      <c r="I1" s="2" t="s">
        <v>105</v>
      </c>
    </row>
    <row r="2" spans="1:9">
      <c r="A2" s="3" t="s">
        <v>733</v>
      </c>
    </row>
    <row r="3" spans="1:9">
      <c r="A3" s="4" t="s">
        <v>231</v>
      </c>
      <c r="C3" s="6" t="n">
        <v>177913</v>
      </c>
      <c r="H3" s="6" t="n">
        <v>54636</v>
      </c>
      <c r="I3" s="6" t="n">
        <v>7000</v>
      </c>
    </row>
    <row r="4" spans="1:9">
      <c r="A4" s="4" t="s">
        <v>82</v>
      </c>
      <c r="C4" s="6" t="n">
        <v>177913</v>
      </c>
      <c r="H4" s="5" t="n">
        <v>22477</v>
      </c>
    </row>
    <row r="5" spans="1:9">
      <c r="A5" s="4" t="s">
        <v>88</v>
      </c>
      <c r="H5" s="5" t="n">
        <v>32159</v>
      </c>
    </row>
    <row r="6" spans="1:9">
      <c r="A6" s="4" t="s">
        <v>734</v>
      </c>
    </row>
    <row r="7" spans="1:9">
      <c r="A7" s="3" t="s">
        <v>733</v>
      </c>
    </row>
    <row r="8" spans="1:9">
      <c r="A8" s="4" t="s">
        <v>735</v>
      </c>
      <c r="C8" s="4" t="s">
        <v>736</v>
      </c>
    </row>
    <row r="9" spans="1:9">
      <c r="A9" s="4" t="s">
        <v>461</v>
      </c>
      <c r="C9" s="4" t="s">
        <v>737</v>
      </c>
    </row>
    <row r="10" spans="1:9">
      <c r="A10" s="4" t="s">
        <v>738</v>
      </c>
      <c r="C10" s="6" t="n">
        <v>6931</v>
      </c>
    </row>
    <row r="11" spans="1:9">
      <c r="A11" s="4" t="s">
        <v>231</v>
      </c>
      <c r="H11" s="5" t="n">
        <v>6931</v>
      </c>
    </row>
    <row r="12" spans="1:9">
      <c r="A12" s="4" t="s">
        <v>735</v>
      </c>
      <c r="E12" s="4" t="s">
        <v>739</v>
      </c>
    </row>
    <row r="13" spans="1:9">
      <c r="A13" s="4" t="s">
        <v>740</v>
      </c>
    </row>
    <row r="14" spans="1:9">
      <c r="A14" s="3" t="s">
        <v>733</v>
      </c>
    </row>
    <row r="15" spans="1:9">
      <c r="A15" s="4" t="s">
        <v>461</v>
      </c>
      <c r="C15" s="4" t="s">
        <v>741</v>
      </c>
    </row>
    <row r="16" spans="1:9">
      <c r="A16" s="4" t="s">
        <v>738</v>
      </c>
      <c r="C16" s="6" t="n">
        <v>30000</v>
      </c>
      <c r="G16" s="6" t="n">
        <v>30000</v>
      </c>
    </row>
    <row r="17" spans="1:9">
      <c r="A17" s="4" t="s">
        <v>735</v>
      </c>
      <c r="C17" s="4" t="s">
        <v>742</v>
      </c>
      <c r="G17" s="4" t="s">
        <v>742</v>
      </c>
    </row>
    <row r="18" spans="1:9">
      <c r="A18" s="4" t="s">
        <v>743</v>
      </c>
    </row>
    <row r="19" spans="1:9">
      <c r="A19" s="3" t="s">
        <v>733</v>
      </c>
    </row>
    <row r="20" spans="1:9">
      <c r="A20" s="4" t="s">
        <v>461</v>
      </c>
      <c r="C20" s="4" t="s">
        <v>744</v>
      </c>
    </row>
    <row r="21" spans="1:9">
      <c r="A21" s="4" t="s">
        <v>738</v>
      </c>
      <c r="C21" s="6" t="n">
        <v>10000</v>
      </c>
      <c r="F21" s="6" t="n">
        <v>10000</v>
      </c>
    </row>
    <row r="22" spans="1:9">
      <c r="A22" s="4" t="s">
        <v>231</v>
      </c>
      <c r="H22" s="5" t="n">
        <v>7000</v>
      </c>
    </row>
    <row r="23" spans="1:9">
      <c r="A23" s="4" t="s">
        <v>735</v>
      </c>
      <c r="C23" s="4" t="s">
        <v>745</v>
      </c>
    </row>
    <row r="24" spans="1:9">
      <c r="A24" s="4" t="s">
        <v>746</v>
      </c>
    </row>
    <row r="25" spans="1:9">
      <c r="A25" s="3" t="s">
        <v>733</v>
      </c>
    </row>
    <row r="26" spans="1:9">
      <c r="A26" s="4" t="s">
        <v>461</v>
      </c>
      <c r="C26" s="4" t="s">
        <v>747</v>
      </c>
    </row>
    <row r="27" spans="1:9">
      <c r="A27" s="4" t="s">
        <v>738</v>
      </c>
      <c r="C27" s="6" t="n">
        <v>7000</v>
      </c>
    </row>
    <row r="28" spans="1:9">
      <c r="A28" s="4" t="s">
        <v>231</v>
      </c>
      <c r="H28" s="5" t="n">
        <v>8546</v>
      </c>
    </row>
    <row r="29" spans="1:9">
      <c r="A29" s="4" t="s">
        <v>458</v>
      </c>
    </row>
    <row r="30" spans="1:9">
      <c r="A30" s="3" t="s">
        <v>733</v>
      </c>
    </row>
    <row r="31" spans="1:9">
      <c r="A31" s="4" t="s">
        <v>738</v>
      </c>
      <c r="C31" s="6" t="n">
        <v>90000</v>
      </c>
      <c r="D31" s="6" t="n">
        <v>90000</v>
      </c>
    </row>
    <row r="32" spans="1:9">
      <c r="A32" s="4" t="s">
        <v>748</v>
      </c>
    </row>
    <row r="33" spans="1:9">
      <c r="A33" s="3" t="s">
        <v>733</v>
      </c>
    </row>
    <row r="34" spans="1:9">
      <c r="A34" s="4" t="s">
        <v>735</v>
      </c>
      <c r="C34" s="4" t="s">
        <v>749</v>
      </c>
    </row>
    <row r="35" spans="1:9">
      <c r="A35" s="4" t="s">
        <v>461</v>
      </c>
      <c r="C35" s="4" t="s">
        <v>750</v>
      </c>
    </row>
    <row r="36" spans="1:9">
      <c r="A36" s="4" t="s">
        <v>738</v>
      </c>
      <c r="C36" s="6" t="n">
        <v>84000</v>
      </c>
      <c r="D36" s="5" t="n">
        <v>84000</v>
      </c>
    </row>
    <row r="37" spans="1:9">
      <c r="A37" s="4" t="s">
        <v>231</v>
      </c>
      <c r="C37" s="6" t="n">
        <v>82910</v>
      </c>
    </row>
    <row r="38" spans="1:9">
      <c r="A38" s="4" t="s">
        <v>751</v>
      </c>
    </row>
    <row r="39" spans="1:9">
      <c r="A39" s="3" t="s">
        <v>733</v>
      </c>
    </row>
    <row r="40" spans="1:9">
      <c r="A40" s="4" t="s">
        <v>735</v>
      </c>
      <c r="C40" s="4" t="s">
        <v>749</v>
      </c>
    </row>
    <row r="41" spans="1:9">
      <c r="A41" s="4" t="s">
        <v>461</v>
      </c>
      <c r="C41" s="4" t="s">
        <v>750</v>
      </c>
    </row>
    <row r="42" spans="1:9">
      <c r="A42" s="4" t="s">
        <v>738</v>
      </c>
      <c r="C42" s="6" t="n">
        <v>6000</v>
      </c>
      <c r="D42" s="6" t="n">
        <v>6000</v>
      </c>
    </row>
    <row r="43" spans="1:9">
      <c r="A43" s="4" t="s">
        <v>752</v>
      </c>
    </row>
    <row r="44" spans="1:9">
      <c r="A44" s="3" t="s">
        <v>733</v>
      </c>
    </row>
    <row r="45" spans="1:9">
      <c r="A45" s="4" t="s">
        <v>735</v>
      </c>
      <c r="C45" s="4" t="s">
        <v>753</v>
      </c>
    </row>
    <row r="46" spans="1:9">
      <c r="A46" s="4" t="s">
        <v>754</v>
      </c>
    </row>
    <row r="47" spans="1:9">
      <c r="A47" s="3" t="s">
        <v>733</v>
      </c>
    </row>
    <row r="48" spans="1:9">
      <c r="A48" s="4" t="s">
        <v>461</v>
      </c>
      <c r="C48" s="4" t="s">
        <v>755</v>
      </c>
    </row>
    <row r="49" spans="1:9">
      <c r="A49" s="4" t="s">
        <v>756</v>
      </c>
    </row>
    <row r="50" spans="1:9">
      <c r="A50" s="3" t="s">
        <v>733</v>
      </c>
    </row>
    <row r="51" spans="1:9">
      <c r="A51" s="4" t="s">
        <v>735</v>
      </c>
      <c r="C51" s="4" t="s">
        <v>757</v>
      </c>
    </row>
    <row r="52" spans="1:9">
      <c r="A52" s="4" t="s">
        <v>461</v>
      </c>
      <c r="C52" s="4" t="s">
        <v>758</v>
      </c>
    </row>
    <row r="53" spans="1:9">
      <c r="A53" s="4" t="s">
        <v>738</v>
      </c>
      <c r="C53" s="6" t="n">
        <v>5000</v>
      </c>
    </row>
    <row r="54" spans="1:9">
      <c r="A54" s="4" t="s">
        <v>231</v>
      </c>
      <c r="H54" s="6" t="n">
        <v>32159</v>
      </c>
    </row>
    <row r="55" spans="1:9">
      <c r="A55" s="4" t="s">
        <v>759</v>
      </c>
    </row>
    <row r="56" spans="1:9">
      <c r="A56" s="3" t="s">
        <v>733</v>
      </c>
    </row>
    <row r="57" spans="1:9">
      <c r="A57" s="4" t="s">
        <v>735</v>
      </c>
      <c r="C57" s="4" t="s">
        <v>760</v>
      </c>
    </row>
    <row r="58" spans="1:9">
      <c r="A58" s="4" t="s">
        <v>461</v>
      </c>
      <c r="C58" s="4" t="s">
        <v>758</v>
      </c>
    </row>
    <row r="59" spans="1:9">
      <c r="A59" s="4" t="s">
        <v>738</v>
      </c>
      <c r="C59" s="6" t="n">
        <v>43500</v>
      </c>
    </row>
    <row r="60" spans="1:9">
      <c r="A60" s="4" t="s">
        <v>459</v>
      </c>
    </row>
    <row r="61" spans="1:9">
      <c r="A61" s="3" t="s">
        <v>733</v>
      </c>
    </row>
    <row r="62" spans="1:9">
      <c r="A62" s="4" t="s">
        <v>461</v>
      </c>
      <c r="B62" s="4" t="s">
        <v>462</v>
      </c>
    </row>
    <row r="63" spans="1:9">
      <c r="A63" s="4" t="s">
        <v>738</v>
      </c>
      <c r="C63" s="5" t="n">
        <v>115000</v>
      </c>
    </row>
    <row r="64" spans="1:9">
      <c r="A64" s="4" t="s">
        <v>231</v>
      </c>
      <c r="C64" s="6" t="n">
        <v>95003</v>
      </c>
    </row>
    <row r="65" spans="1:9">
      <c r="A65" s="4" t="s">
        <v>735</v>
      </c>
      <c r="B65" s="4" t="s">
        <v>761</v>
      </c>
      <c r="C65" s="4" t="s">
        <v>761</v>
      </c>
    </row>
    <row r="66" spans="1:9">
      <c r="A66" s="4" t="s">
        <v>762</v>
      </c>
    </row>
    <row r="67" spans="1:9">
      <c r="A67" s="3" t="s">
        <v>733</v>
      </c>
    </row>
    <row r="68" spans="1:9">
      <c r="A68" s="4" t="s">
        <v>461</v>
      </c>
      <c r="C68" s="4" t="s">
        <v>763</v>
      </c>
    </row>
    <row r="69" spans="1:9">
      <c r="A69" s="4" t="s">
        <v>738</v>
      </c>
      <c r="B69" s="6" t="n">
        <v>115000</v>
      </c>
      <c r="C69" s="6" t="n">
        <v>115000</v>
      </c>
    </row>
    <row r="70" spans="1:9">
      <c r="A70" s="4" t="s">
        <v>231</v>
      </c>
      <c r="C70" s="6" t="n">
        <v>95003</v>
      </c>
    </row>
    <row r="71" spans="1:9">
      <c r="A71" s="4" t="s">
        <v>735</v>
      </c>
      <c r="C71" s="4" t="s">
        <v>76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7</v>
      </c>
      <c r="B1" s="2" t="s">
        <v>1</v>
      </c>
    </row>
    <row r="2" spans="1:2">
      <c r="B2" s="2" t="s">
        <v>65</v>
      </c>
    </row>
    <row r="3" spans="1:2">
      <c r="A3" s="3" t="s">
        <v>208</v>
      </c>
    </row>
    <row r="4" spans="1:2">
      <c r="A4" s="4" t="s">
        <v>209</v>
      </c>
      <c r="B4" s="4" t="s">
        <v>21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Y156"/>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0"/>
    <col customWidth="1" max="6" min="6" width="14"/>
    <col customWidth="1" max="7" min="7" width="21"/>
    <col customWidth="1" max="8" min="8" width="21"/>
    <col customWidth="1" max="9" min="9" width="14"/>
    <col customWidth="1" max="10" min="10" width="21"/>
    <col customWidth="1" max="11" min="11" width="14"/>
    <col customWidth="1" max="12" min="12" width="14"/>
    <col customWidth="1" max="13" min="13" width="39"/>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30"/>
    <col customWidth="1" max="23" min="23" width="21"/>
    <col customWidth="1" max="24" min="24" width="21"/>
    <col customWidth="1" max="25" min="25" width="21"/>
  </cols>
  <sheetData>
    <row r="1" spans="1:25">
      <c r="A1" s="1" t="s">
        <v>764</v>
      </c>
      <c r="B1" s="2" t="s">
        <v>765</v>
      </c>
      <c r="C1" s="2" t="s">
        <v>766</v>
      </c>
      <c r="D1" s="2" t="s">
        <v>767</v>
      </c>
      <c r="E1" s="2" t="s">
        <v>768</v>
      </c>
      <c r="F1" s="2" t="s">
        <v>769</v>
      </c>
      <c r="G1" s="2" t="s">
        <v>593</v>
      </c>
      <c r="H1" s="2" t="s">
        <v>770</v>
      </c>
      <c r="I1" s="2" t="s">
        <v>771</v>
      </c>
      <c r="J1" s="2" t="s">
        <v>550</v>
      </c>
      <c r="K1" s="2" t="s">
        <v>772</v>
      </c>
      <c r="L1" s="2" t="s">
        <v>773</v>
      </c>
      <c r="M1" s="2" t="s">
        <v>774</v>
      </c>
      <c r="N1" s="2" t="s">
        <v>775</v>
      </c>
      <c r="O1" s="2" t="s">
        <v>776</v>
      </c>
      <c r="P1" s="2" t="s">
        <v>777</v>
      </c>
      <c r="Q1" s="2" t="s">
        <v>778</v>
      </c>
      <c r="R1" s="2" t="s">
        <v>688</v>
      </c>
      <c r="S1" s="2" t="s">
        <v>779</v>
      </c>
      <c r="T1" s="2" t="s">
        <v>780</v>
      </c>
      <c r="U1" s="2" t="s">
        <v>781</v>
      </c>
      <c r="V1" s="2" t="s">
        <v>782</v>
      </c>
      <c r="W1" s="2" t="s">
        <v>783</v>
      </c>
      <c r="X1" s="2" t="s">
        <v>784</v>
      </c>
      <c r="Y1" s="2" t="s">
        <v>785</v>
      </c>
    </row>
    <row r="2" spans="1:25">
      <c r="A2" s="3" t="s">
        <v>733</v>
      </c>
    </row>
    <row r="3" spans="1:25">
      <c r="A3" s="4" t="s">
        <v>457</v>
      </c>
      <c r="M3" s="6" t="n">
        <v>5714000</v>
      </c>
    </row>
    <row r="4" spans="1:25">
      <c r="A4" s="4" t="s">
        <v>786</v>
      </c>
      <c r="M4" s="5" t="n">
        <v>32871000</v>
      </c>
    </row>
    <row r="5" spans="1:25">
      <c r="A5" s="4" t="s">
        <v>740</v>
      </c>
    </row>
    <row r="6" spans="1:25">
      <c r="A6" s="3" t="s">
        <v>733</v>
      </c>
    </row>
    <row r="7" spans="1:25">
      <c r="A7" s="4" t="s">
        <v>787</v>
      </c>
      <c r="G7" s="6" t="n">
        <v>30000000</v>
      </c>
      <c r="J7" s="6" t="n">
        <v>30000000</v>
      </c>
      <c r="M7" s="6" t="n">
        <v>30000000</v>
      </c>
    </row>
    <row r="8" spans="1:25">
      <c r="A8" s="4" t="s">
        <v>735</v>
      </c>
      <c r="G8" s="4" t="s">
        <v>742</v>
      </c>
      <c r="J8" s="4" t="s">
        <v>742</v>
      </c>
      <c r="M8" s="4" t="s">
        <v>742</v>
      </c>
    </row>
    <row r="9" spans="1:25">
      <c r="A9" s="4" t="s">
        <v>461</v>
      </c>
      <c r="M9" s="4" t="s">
        <v>741</v>
      </c>
    </row>
    <row r="10" spans="1:25">
      <c r="A10" s="4" t="s">
        <v>786</v>
      </c>
      <c r="E10" s="6" t="n">
        <v>30000000</v>
      </c>
    </row>
    <row r="11" spans="1:25">
      <c r="A11" s="4" t="s">
        <v>743</v>
      </c>
    </row>
    <row r="12" spans="1:25">
      <c r="A12" s="3" t="s">
        <v>733</v>
      </c>
    </row>
    <row r="13" spans="1:25">
      <c r="A13" s="4" t="s">
        <v>787</v>
      </c>
      <c r="J13" s="6" t="n">
        <v>10000000</v>
      </c>
      <c r="M13" s="6" t="n">
        <v>10000000</v>
      </c>
      <c r="X13" s="6" t="n">
        <v>10000000</v>
      </c>
    </row>
    <row r="14" spans="1:25">
      <c r="A14" s="4" t="s">
        <v>735</v>
      </c>
      <c r="J14" s="4" t="s">
        <v>745</v>
      </c>
      <c r="M14" s="4" t="s">
        <v>745</v>
      </c>
    </row>
    <row r="15" spans="1:25">
      <c r="A15" s="4" t="s">
        <v>461</v>
      </c>
      <c r="M15" s="4" t="s">
        <v>744</v>
      </c>
    </row>
    <row r="16" spans="1:25">
      <c r="A16" s="4" t="s">
        <v>786</v>
      </c>
      <c r="C16" s="6" t="n">
        <v>10000000</v>
      </c>
    </row>
    <row r="17" spans="1:25">
      <c r="A17" s="4" t="s">
        <v>788</v>
      </c>
    </row>
    <row r="18" spans="1:25">
      <c r="A18" s="3" t="s">
        <v>733</v>
      </c>
    </row>
    <row r="19" spans="1:25">
      <c r="A19" s="4" t="s">
        <v>787</v>
      </c>
      <c r="X19" s="6" t="n">
        <v>3000000</v>
      </c>
    </row>
    <row r="20" spans="1:25">
      <c r="A20" s="4" t="s">
        <v>735</v>
      </c>
      <c r="X20" s="4" t="s">
        <v>745</v>
      </c>
    </row>
    <row r="21" spans="1:25">
      <c r="A21" s="4" t="s">
        <v>746</v>
      </c>
    </row>
    <row r="22" spans="1:25">
      <c r="A22" s="3" t="s">
        <v>733</v>
      </c>
    </row>
    <row r="23" spans="1:25">
      <c r="A23" s="4" t="s">
        <v>787</v>
      </c>
      <c r="J23" s="6" t="n">
        <v>7000000</v>
      </c>
      <c r="M23" s="6" t="n">
        <v>7000000</v>
      </c>
    </row>
    <row r="24" spans="1:25">
      <c r="A24" s="4" t="s">
        <v>461</v>
      </c>
      <c r="M24" s="4" t="s">
        <v>747</v>
      </c>
    </row>
    <row r="25" spans="1:25">
      <c r="A25" s="4" t="s">
        <v>786</v>
      </c>
      <c r="G25" s="6" t="n">
        <v>7000000</v>
      </c>
    </row>
    <row r="26" spans="1:25">
      <c r="A26" s="4" t="s">
        <v>789</v>
      </c>
      <c r="G26" s="6" t="n">
        <v>1900000</v>
      </c>
    </row>
    <row r="27" spans="1:25">
      <c r="A27" s="4" t="s">
        <v>734</v>
      </c>
    </row>
    <row r="28" spans="1:25">
      <c r="A28" s="3" t="s">
        <v>733</v>
      </c>
    </row>
    <row r="29" spans="1:25">
      <c r="A29" s="4" t="s">
        <v>787</v>
      </c>
      <c r="J29" s="5" t="n">
        <v>6931000</v>
      </c>
      <c r="M29" s="6" t="n">
        <v>6931000</v>
      </c>
    </row>
    <row r="30" spans="1:25">
      <c r="A30" s="4" t="s">
        <v>735</v>
      </c>
      <c r="D30" s="4" t="s">
        <v>739</v>
      </c>
    </row>
    <row r="31" spans="1:25">
      <c r="A31" s="4" t="s">
        <v>461</v>
      </c>
      <c r="M31" s="4" t="s">
        <v>737</v>
      </c>
    </row>
    <row r="32" spans="1:25">
      <c r="A32" s="4" t="s">
        <v>735</v>
      </c>
      <c r="M32" s="4" t="s">
        <v>736</v>
      </c>
    </row>
    <row r="33" spans="1:25">
      <c r="A33" s="4" t="s">
        <v>786</v>
      </c>
      <c r="D33" s="6" t="n">
        <v>6900000</v>
      </c>
    </row>
    <row r="34" spans="1:25">
      <c r="A34" s="4" t="s">
        <v>458</v>
      </c>
    </row>
    <row r="35" spans="1:25">
      <c r="A35" s="3" t="s">
        <v>733</v>
      </c>
    </row>
    <row r="36" spans="1:25">
      <c r="A36" s="4" t="s">
        <v>787</v>
      </c>
      <c r="B36" s="6" t="n">
        <v>90000000</v>
      </c>
      <c r="J36" s="5" t="n">
        <v>90000000</v>
      </c>
      <c r="M36" s="6" t="n">
        <v>90000000</v>
      </c>
    </row>
    <row r="37" spans="1:25">
      <c r="A37" s="4" t="s">
        <v>790</v>
      </c>
      <c r="B37" s="4" t="s">
        <v>739</v>
      </c>
    </row>
    <row r="38" spans="1:25">
      <c r="A38" s="4" t="s">
        <v>791</v>
      </c>
      <c r="B38" s="4" t="s">
        <v>528</v>
      </c>
    </row>
    <row r="39" spans="1:25">
      <c r="A39" s="4" t="s">
        <v>69</v>
      </c>
      <c r="J39" s="5" t="n">
        <v>10000000</v>
      </c>
      <c r="M39" s="5" t="n">
        <v>10000000</v>
      </c>
    </row>
    <row r="40" spans="1:25">
      <c r="A40" s="4" t="s">
        <v>748</v>
      </c>
    </row>
    <row r="41" spans="1:25">
      <c r="A41" s="3" t="s">
        <v>733</v>
      </c>
    </row>
    <row r="42" spans="1:25">
      <c r="A42" s="4" t="s">
        <v>787</v>
      </c>
      <c r="B42" s="6" t="n">
        <v>84000000</v>
      </c>
      <c r="J42" s="5" t="n">
        <v>84000000</v>
      </c>
      <c r="M42" s="6" t="n">
        <v>84000000</v>
      </c>
    </row>
    <row r="43" spans="1:25">
      <c r="A43" s="4" t="s">
        <v>461</v>
      </c>
      <c r="M43" s="4" t="s">
        <v>750</v>
      </c>
    </row>
    <row r="44" spans="1:25">
      <c r="A44" s="4" t="s">
        <v>735</v>
      </c>
      <c r="M44" s="4" t="s">
        <v>749</v>
      </c>
    </row>
    <row r="45" spans="1:25">
      <c r="A45" s="4" t="s">
        <v>751</v>
      </c>
    </row>
    <row r="46" spans="1:25">
      <c r="A46" s="3" t="s">
        <v>733</v>
      </c>
    </row>
    <row r="47" spans="1:25">
      <c r="A47" s="4" t="s">
        <v>787</v>
      </c>
      <c r="B47" s="5" t="n">
        <v>6000000</v>
      </c>
      <c r="J47" s="5" t="n">
        <v>6000000</v>
      </c>
      <c r="M47" s="6" t="n">
        <v>6000000</v>
      </c>
    </row>
    <row r="48" spans="1:25">
      <c r="A48" s="4" t="s">
        <v>461</v>
      </c>
      <c r="M48" s="4" t="s">
        <v>750</v>
      </c>
    </row>
    <row r="49" spans="1:25">
      <c r="A49" s="4" t="s">
        <v>735</v>
      </c>
      <c r="M49" s="4" t="s">
        <v>749</v>
      </c>
    </row>
    <row r="50" spans="1:25">
      <c r="A50" s="4" t="s">
        <v>752</v>
      </c>
    </row>
    <row r="51" spans="1:25">
      <c r="A51" s="3" t="s">
        <v>733</v>
      </c>
    </row>
    <row r="52" spans="1:25">
      <c r="A52" s="4" t="s">
        <v>735</v>
      </c>
      <c r="M52" s="4" t="s">
        <v>753</v>
      </c>
    </row>
    <row r="53" spans="1:25">
      <c r="A53" s="4" t="s">
        <v>754</v>
      </c>
    </row>
    <row r="54" spans="1:25">
      <c r="A54" s="3" t="s">
        <v>733</v>
      </c>
    </row>
    <row r="55" spans="1:25">
      <c r="A55" s="4" t="s">
        <v>461</v>
      </c>
      <c r="M55" s="4" t="s">
        <v>755</v>
      </c>
    </row>
    <row r="56" spans="1:25">
      <c r="A56" s="4" t="s">
        <v>792</v>
      </c>
      <c r="M56" s="5" t="n">
        <v>2</v>
      </c>
    </row>
    <row r="57" spans="1:25">
      <c r="A57" s="4" t="s">
        <v>793</v>
      </c>
      <c r="B57" s="6" t="n">
        <v>49000000</v>
      </c>
    </row>
    <row r="58" spans="1:25">
      <c r="A58" s="4" t="s">
        <v>794</v>
      </c>
    </row>
    <row r="59" spans="1:25">
      <c r="A59" s="3" t="s">
        <v>733</v>
      </c>
    </row>
    <row r="60" spans="1:25">
      <c r="A60" s="4" t="s">
        <v>787</v>
      </c>
      <c r="Y60" s="6" t="n">
        <v>29500000</v>
      </c>
    </row>
    <row r="61" spans="1:25">
      <c r="A61" s="4" t="s">
        <v>795</v>
      </c>
    </row>
    <row r="62" spans="1:25">
      <c r="A62" s="3" t="s">
        <v>733</v>
      </c>
    </row>
    <row r="63" spans="1:25">
      <c r="A63" s="4" t="s">
        <v>787</v>
      </c>
      <c r="W63" s="6" t="n">
        <v>5000000</v>
      </c>
      <c r="Y63" s="5" t="n">
        <v>5000000</v>
      </c>
    </row>
    <row r="64" spans="1:25">
      <c r="A64" s="4" t="s">
        <v>796</v>
      </c>
    </row>
    <row r="65" spans="1:25">
      <c r="A65" s="3" t="s">
        <v>733</v>
      </c>
    </row>
    <row r="66" spans="1:25">
      <c r="A66" s="4" t="s">
        <v>787</v>
      </c>
      <c r="Y66" s="6" t="n">
        <v>14000000</v>
      </c>
    </row>
    <row r="67" spans="1:25">
      <c r="A67" s="4" t="s">
        <v>797</v>
      </c>
    </row>
    <row r="68" spans="1:25">
      <c r="A68" s="3" t="s">
        <v>733</v>
      </c>
    </row>
    <row r="69" spans="1:25">
      <c r="A69" s="4" t="s">
        <v>787</v>
      </c>
      <c r="W69" s="5" t="n">
        <v>29500000</v>
      </c>
    </row>
    <row r="70" spans="1:25">
      <c r="A70" s="4" t="s">
        <v>798</v>
      </c>
    </row>
    <row r="71" spans="1:25">
      <c r="A71" s="3" t="s">
        <v>733</v>
      </c>
    </row>
    <row r="72" spans="1:25">
      <c r="A72" s="4" t="s">
        <v>787</v>
      </c>
      <c r="W72" s="6" t="n">
        <v>14000000</v>
      </c>
    </row>
    <row r="73" spans="1:25">
      <c r="A73" s="4" t="s">
        <v>759</v>
      </c>
    </row>
    <row r="74" spans="1:25">
      <c r="A74" s="3" t="s">
        <v>733</v>
      </c>
    </row>
    <row r="75" spans="1:25">
      <c r="A75" s="4" t="s">
        <v>787</v>
      </c>
      <c r="J75" s="5" t="n">
        <v>43500000</v>
      </c>
      <c r="M75" s="6" t="n">
        <v>43500000</v>
      </c>
    </row>
    <row r="76" spans="1:25">
      <c r="A76" s="4" t="s">
        <v>461</v>
      </c>
      <c r="M76" s="4" t="s">
        <v>758</v>
      </c>
    </row>
    <row r="77" spans="1:25">
      <c r="A77" s="4" t="s">
        <v>735</v>
      </c>
      <c r="M77" s="4" t="s">
        <v>760</v>
      </c>
    </row>
    <row r="78" spans="1:25">
      <c r="A78" s="4" t="s">
        <v>799</v>
      </c>
    </row>
    <row r="79" spans="1:25">
      <c r="A79" s="3" t="s">
        <v>733</v>
      </c>
    </row>
    <row r="80" spans="1:25">
      <c r="A80" s="4" t="s">
        <v>69</v>
      </c>
      <c r="J80" s="5" t="n">
        <v>5300000</v>
      </c>
      <c r="M80" s="6" t="n">
        <v>5300000</v>
      </c>
    </row>
    <row r="81" spans="1:25">
      <c r="A81" s="4" t="s">
        <v>459</v>
      </c>
    </row>
    <row r="82" spans="1:25">
      <c r="A82" s="3" t="s">
        <v>733</v>
      </c>
    </row>
    <row r="83" spans="1:25">
      <c r="A83" s="4" t="s">
        <v>787</v>
      </c>
      <c r="J83" s="6" t="n">
        <v>115000000</v>
      </c>
      <c r="M83" s="6" t="n">
        <v>115000000</v>
      </c>
    </row>
    <row r="84" spans="1:25">
      <c r="A84" s="4" t="s">
        <v>735</v>
      </c>
      <c r="C84" s="4" t="s">
        <v>761</v>
      </c>
      <c r="J84" s="4" t="s">
        <v>761</v>
      </c>
      <c r="M84" s="4" t="s">
        <v>761</v>
      </c>
    </row>
    <row r="85" spans="1:25">
      <c r="A85" s="4" t="s">
        <v>69</v>
      </c>
      <c r="J85" s="6" t="n">
        <v>10000000</v>
      </c>
      <c r="M85" s="6" t="n">
        <v>10000000</v>
      </c>
    </row>
    <row r="86" spans="1:25">
      <c r="A86" s="4" t="s">
        <v>461</v>
      </c>
      <c r="C86" s="4" t="s">
        <v>462</v>
      </c>
    </row>
    <row r="87" spans="1:25">
      <c r="A87" s="4" t="s">
        <v>457</v>
      </c>
      <c r="M87" s="5" t="n">
        <v>2800000</v>
      </c>
    </row>
    <row r="88" spans="1:25">
      <c r="A88" s="4" t="s">
        <v>460</v>
      </c>
      <c r="J88" s="5" t="n">
        <v>1200000</v>
      </c>
      <c r="M88" s="6" t="n">
        <v>1200000</v>
      </c>
    </row>
    <row r="89" spans="1:25">
      <c r="A89" s="4" t="s">
        <v>792</v>
      </c>
      <c r="M89" s="5" t="n">
        <v>3</v>
      </c>
    </row>
    <row r="90" spans="1:25">
      <c r="A90" s="4" t="s">
        <v>800</v>
      </c>
      <c r="C90" s="5" t="n">
        <v>2</v>
      </c>
    </row>
    <row r="91" spans="1:25">
      <c r="A91" s="4" t="s">
        <v>801</v>
      </c>
      <c r="H91" s="6" t="n">
        <v>2200000</v>
      </c>
    </row>
    <row r="92" spans="1:25">
      <c r="A92" s="4" t="s">
        <v>802</v>
      </c>
    </row>
    <row r="93" spans="1:25">
      <c r="A93" s="3" t="s">
        <v>733</v>
      </c>
    </row>
    <row r="94" spans="1:25">
      <c r="A94" s="4" t="s">
        <v>787</v>
      </c>
      <c r="C94" s="6" t="n">
        <v>159600000</v>
      </c>
    </row>
    <row r="95" spans="1:25">
      <c r="A95" s="4" t="s">
        <v>803</v>
      </c>
      <c r="C95" s="4" t="s">
        <v>804</v>
      </c>
    </row>
    <row r="96" spans="1:25">
      <c r="A96" s="4" t="s">
        <v>805</v>
      </c>
      <c r="C96" s="6" t="n">
        <v>2400000</v>
      </c>
    </row>
    <row r="97" spans="1:25">
      <c r="A97" s="4" t="s">
        <v>762</v>
      </c>
    </row>
    <row r="98" spans="1:25">
      <c r="A98" s="3" t="s">
        <v>733</v>
      </c>
    </row>
    <row r="99" spans="1:25">
      <c r="A99" s="4" t="s">
        <v>787</v>
      </c>
      <c r="C99" s="6" t="n">
        <v>115000000</v>
      </c>
      <c r="J99" s="6" t="n">
        <v>115000000</v>
      </c>
      <c r="M99" s="6" t="n">
        <v>115000000</v>
      </c>
    </row>
    <row r="100" spans="1:25">
      <c r="A100" s="4" t="s">
        <v>735</v>
      </c>
      <c r="J100" s="4" t="s">
        <v>761</v>
      </c>
      <c r="M100" s="4" t="s">
        <v>761</v>
      </c>
    </row>
    <row r="101" spans="1:25">
      <c r="A101" s="4" t="s">
        <v>461</v>
      </c>
      <c r="M101" s="4" t="s">
        <v>763</v>
      </c>
    </row>
    <row r="102" spans="1:25">
      <c r="A102" s="4" t="s">
        <v>806</v>
      </c>
      <c r="V102" s="5" t="n">
        <v>957225</v>
      </c>
    </row>
    <row r="103" spans="1:25">
      <c r="A103" s="4" t="s">
        <v>807</v>
      </c>
      <c r="V103" s="7" t="n">
        <v>21.63</v>
      </c>
    </row>
    <row r="104" spans="1:25">
      <c r="A104" s="4" t="s">
        <v>808</v>
      </c>
    </row>
    <row r="105" spans="1:25">
      <c r="A105" s="3" t="s">
        <v>733</v>
      </c>
    </row>
    <row r="106" spans="1:25">
      <c r="A106" s="4" t="s">
        <v>809</v>
      </c>
      <c r="C106" s="4" t="s">
        <v>561</v>
      </c>
    </row>
    <row r="107" spans="1:25">
      <c r="A107" s="4" t="s">
        <v>810</v>
      </c>
    </row>
    <row r="108" spans="1:25">
      <c r="A108" s="3" t="s">
        <v>733</v>
      </c>
    </row>
    <row r="109" spans="1:25">
      <c r="A109" s="4" t="s">
        <v>809</v>
      </c>
      <c r="C109" s="4" t="s">
        <v>811</v>
      </c>
    </row>
    <row r="110" spans="1:25">
      <c r="A110" s="4" t="s">
        <v>812</v>
      </c>
    </row>
    <row r="111" spans="1:25">
      <c r="A111" s="3" t="s">
        <v>733</v>
      </c>
    </row>
    <row r="112" spans="1:25">
      <c r="A112" s="4" t="s">
        <v>806</v>
      </c>
      <c r="V112" s="5" t="n">
        <v>1495665</v>
      </c>
    </row>
    <row r="113" spans="1:25">
      <c r="A113" s="4" t="s">
        <v>807</v>
      </c>
      <c r="V113" s="7" t="n">
        <v>20.76</v>
      </c>
    </row>
    <row r="114" spans="1:25">
      <c r="A114" s="4" t="s">
        <v>813</v>
      </c>
    </row>
    <row r="115" spans="1:25">
      <c r="A115" s="3" t="s">
        <v>733</v>
      </c>
    </row>
    <row r="116" spans="1:25">
      <c r="A116" s="4" t="s">
        <v>814</v>
      </c>
      <c r="M116" s="4" t="s">
        <v>815</v>
      </c>
    </row>
    <row r="117" spans="1:25">
      <c r="A117" s="4" t="s">
        <v>816</v>
      </c>
    </row>
    <row r="118" spans="1:25">
      <c r="A118" s="3" t="s">
        <v>733</v>
      </c>
    </row>
    <row r="119" spans="1:25">
      <c r="A119" s="4" t="s">
        <v>735</v>
      </c>
      <c r="B119" s="4" t="s">
        <v>817</v>
      </c>
    </row>
    <row r="120" spans="1:25">
      <c r="A120" s="4" t="s">
        <v>818</v>
      </c>
    </row>
    <row r="121" spans="1:25">
      <c r="A121" s="3" t="s">
        <v>733</v>
      </c>
    </row>
    <row r="122" spans="1:25">
      <c r="A122" s="4" t="s">
        <v>735</v>
      </c>
      <c r="B122" s="4" t="s">
        <v>819</v>
      </c>
    </row>
    <row r="123" spans="1:25">
      <c r="A123" s="4" t="s">
        <v>820</v>
      </c>
    </row>
    <row r="124" spans="1:25">
      <c r="A124" s="3" t="s">
        <v>733</v>
      </c>
    </row>
    <row r="125" spans="1:25">
      <c r="A125" s="4" t="s">
        <v>787</v>
      </c>
      <c r="B125" s="6" t="n">
        <v>50000000</v>
      </c>
    </row>
    <row r="126" spans="1:25">
      <c r="A126" s="4" t="s">
        <v>821</v>
      </c>
    </row>
    <row r="127" spans="1:25">
      <c r="A127" s="3" t="s">
        <v>733</v>
      </c>
    </row>
    <row r="128" spans="1:25">
      <c r="A128" s="4" t="s">
        <v>461</v>
      </c>
      <c r="M128" s="4" t="s">
        <v>466</v>
      </c>
    </row>
    <row r="129" spans="1:25">
      <c r="A129" s="4" t="s">
        <v>822</v>
      </c>
    </row>
    <row r="130" spans="1:25">
      <c r="A130" s="3" t="s">
        <v>733</v>
      </c>
    </row>
    <row r="131" spans="1:25">
      <c r="A131" s="4" t="s">
        <v>735</v>
      </c>
      <c r="B131" s="4" t="s">
        <v>823</v>
      </c>
    </row>
    <row r="132" spans="1:25">
      <c r="A132" s="4" t="s">
        <v>824</v>
      </c>
    </row>
    <row r="133" spans="1:25">
      <c r="A133" s="3" t="s">
        <v>733</v>
      </c>
    </row>
    <row r="134" spans="1:25">
      <c r="A134" s="4" t="s">
        <v>735</v>
      </c>
      <c r="B134" s="4" t="s">
        <v>811</v>
      </c>
    </row>
    <row r="135" spans="1:25">
      <c r="A135" s="4" t="s">
        <v>825</v>
      </c>
    </row>
    <row r="136" spans="1:25">
      <c r="A136" s="3" t="s">
        <v>733</v>
      </c>
    </row>
    <row r="137" spans="1:25">
      <c r="A137" s="4" t="s">
        <v>826</v>
      </c>
      <c r="F137" s="9" t="n">
        <v>1.25</v>
      </c>
      <c r="K137" s="9" t="n">
        <v>1.15</v>
      </c>
    </row>
    <row r="138" spans="1:25">
      <c r="A138" s="4" t="s">
        <v>827</v>
      </c>
    </row>
    <row r="139" spans="1:25">
      <c r="A139" s="3" t="s">
        <v>733</v>
      </c>
    </row>
    <row r="140" spans="1:25">
      <c r="A140" s="4" t="s">
        <v>828</v>
      </c>
      <c r="L140" s="9" t="n">
        <v>1.5</v>
      </c>
    </row>
    <row r="141" spans="1:25">
      <c r="A141" s="4" t="s">
        <v>829</v>
      </c>
    </row>
    <row r="142" spans="1:25">
      <c r="A142" s="3" t="s">
        <v>733</v>
      </c>
    </row>
    <row r="143" spans="1:25">
      <c r="A143" s="4" t="s">
        <v>461</v>
      </c>
      <c r="M143" s="4" t="s">
        <v>464</v>
      </c>
    </row>
    <row r="144" spans="1:25">
      <c r="A144" s="4" t="s">
        <v>830</v>
      </c>
      <c r="J144" s="6" t="n">
        <v>75000000</v>
      </c>
      <c r="M144" s="6" t="n">
        <v>75000000</v>
      </c>
    </row>
    <row r="145" spans="1:25">
      <c r="A145" s="4" t="s">
        <v>831</v>
      </c>
    </row>
    <row r="146" spans="1:25">
      <c r="A146" s="3" t="s">
        <v>733</v>
      </c>
    </row>
    <row r="147" spans="1:25">
      <c r="A147" s="4" t="s">
        <v>832</v>
      </c>
      <c r="J147" s="4" t="s">
        <v>833</v>
      </c>
    </row>
    <row r="148" spans="1:25">
      <c r="A148" s="4" t="s">
        <v>834</v>
      </c>
    </row>
    <row r="149" spans="1:25">
      <c r="A149" s="3" t="s">
        <v>733</v>
      </c>
    </row>
    <row r="150" spans="1:25">
      <c r="A150" s="4" t="s">
        <v>832</v>
      </c>
      <c r="I150" s="4" t="s">
        <v>833</v>
      </c>
    </row>
    <row r="151" spans="1:25">
      <c r="A151" s="4" t="s">
        <v>835</v>
      </c>
    </row>
    <row r="152" spans="1:25">
      <c r="A152" s="3" t="s">
        <v>733</v>
      </c>
    </row>
    <row r="153" spans="1:25">
      <c r="A153" s="4" t="s">
        <v>836</v>
      </c>
      <c r="N153" s="4" t="s">
        <v>742</v>
      </c>
      <c r="O153" s="4" t="s">
        <v>742</v>
      </c>
      <c r="P153" s="4" t="s">
        <v>742</v>
      </c>
      <c r="Q153" s="4" t="s">
        <v>742</v>
      </c>
      <c r="R153" s="4" t="s">
        <v>837</v>
      </c>
      <c r="S153" s="4" t="s">
        <v>837</v>
      </c>
      <c r="T153" s="4" t="s">
        <v>837</v>
      </c>
      <c r="U153" s="4" t="s">
        <v>837</v>
      </c>
    </row>
    <row r="154" spans="1:25">
      <c r="A154" s="4" t="s">
        <v>838</v>
      </c>
    </row>
    <row r="155" spans="1:25">
      <c r="A155" s="3" t="s">
        <v>733</v>
      </c>
    </row>
    <row r="156" spans="1:25">
      <c r="A156" s="4" t="s">
        <v>836</v>
      </c>
      <c r="N156" s="4" t="s">
        <v>839</v>
      </c>
      <c r="O156" s="4" t="s">
        <v>839</v>
      </c>
      <c r="P156" s="4" t="s">
        <v>839</v>
      </c>
      <c r="Q156" s="4" t="s">
        <v>839</v>
      </c>
      <c r="R156" s="4" t="s">
        <v>804</v>
      </c>
      <c r="S156" s="4" t="s">
        <v>804</v>
      </c>
      <c r="T156" s="4" t="s">
        <v>804</v>
      </c>
      <c r="U156" s="4" t="s">
        <v>80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0</v>
      </c>
      <c r="B1" s="2" t="s">
        <v>1</v>
      </c>
    </row>
    <row r="2" spans="1:4">
      <c r="B2" s="2" t="s">
        <v>65</v>
      </c>
      <c r="C2" s="2" t="s">
        <v>66</v>
      </c>
      <c r="D2" s="2" t="s">
        <v>105</v>
      </c>
    </row>
    <row r="3" spans="1:4">
      <c r="A3" s="3" t="s">
        <v>733</v>
      </c>
    </row>
    <row r="4" spans="1:4">
      <c r="A4" s="4" t="s">
        <v>231</v>
      </c>
      <c r="B4" s="6" t="n">
        <v>177913</v>
      </c>
      <c r="C4" s="6" t="n">
        <v>54636</v>
      </c>
      <c r="D4" s="6" t="n">
        <v>7000</v>
      </c>
    </row>
    <row r="5" spans="1:4">
      <c r="A5" s="4" t="s">
        <v>748</v>
      </c>
    </row>
    <row r="6" spans="1:4">
      <c r="A6" s="3" t="s">
        <v>733</v>
      </c>
    </row>
    <row r="7" spans="1:4">
      <c r="A7" s="4" t="s">
        <v>841</v>
      </c>
      <c r="B7" s="5" t="n">
        <v>84000</v>
      </c>
    </row>
    <row r="8" spans="1:4">
      <c r="A8" s="4" t="s">
        <v>125</v>
      </c>
      <c r="B8" s="5" t="n">
        <v>-1313</v>
      </c>
    </row>
    <row r="9" spans="1:4">
      <c r="A9" s="4" t="s">
        <v>842</v>
      </c>
      <c r="B9" s="5" t="n">
        <v>223</v>
      </c>
    </row>
    <row r="10" spans="1:4">
      <c r="A10" s="4" t="s">
        <v>231</v>
      </c>
      <c r="B10" s="6" t="n">
        <v>8291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43</v>
      </c>
      <c r="B1" s="2" t="s">
        <v>1</v>
      </c>
    </row>
    <row r="2" spans="1:4">
      <c r="B2" s="2" t="s">
        <v>65</v>
      </c>
      <c r="C2" s="2" t="s">
        <v>66</v>
      </c>
      <c r="D2" s="2" t="s">
        <v>105</v>
      </c>
    </row>
    <row r="3" spans="1:4">
      <c r="A3" s="3" t="s">
        <v>733</v>
      </c>
    </row>
    <row r="4" spans="1:4">
      <c r="A4" s="4" t="s">
        <v>231</v>
      </c>
      <c r="B4" s="6" t="n">
        <v>177913</v>
      </c>
      <c r="C4" s="6" t="n">
        <v>54636</v>
      </c>
      <c r="D4" s="6" t="n">
        <v>7000</v>
      </c>
    </row>
    <row r="5" spans="1:4">
      <c r="A5" s="4" t="s">
        <v>459</v>
      </c>
    </row>
    <row r="6" spans="1:4">
      <c r="A6" s="3" t="s">
        <v>733</v>
      </c>
    </row>
    <row r="7" spans="1:4">
      <c r="A7" s="4" t="s">
        <v>841</v>
      </c>
      <c r="B7" s="5" t="n">
        <v>115000</v>
      </c>
    </row>
    <row r="8" spans="1:4">
      <c r="A8" s="4" t="s">
        <v>125</v>
      </c>
      <c r="B8" s="5" t="n">
        <v>-9461</v>
      </c>
    </row>
    <row r="9" spans="1:4">
      <c r="A9" s="4" t="s">
        <v>842</v>
      </c>
      <c r="B9" s="5" t="n">
        <v>3397</v>
      </c>
    </row>
    <row r="10" spans="1:4">
      <c r="A10" s="4" t="s">
        <v>844</v>
      </c>
      <c r="B10" s="5" t="n">
        <v>-13933</v>
      </c>
    </row>
    <row r="11" spans="1:4">
      <c r="A11" s="4" t="s">
        <v>231</v>
      </c>
      <c r="B11" s="6" t="n">
        <v>95003</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845</v>
      </c>
      <c r="B1" s="2" t="s">
        <v>846</v>
      </c>
      <c r="C1" s="2" t="s">
        <v>104</v>
      </c>
      <c r="D1" s="2" t="s">
        <v>1</v>
      </c>
    </row>
    <row r="2" spans="1:5">
      <c r="B2" s="2" t="s">
        <v>847</v>
      </c>
      <c r="C2" s="2" t="s">
        <v>66</v>
      </c>
      <c r="D2" s="2" t="s">
        <v>65</v>
      </c>
      <c r="E2" s="2" t="s">
        <v>66</v>
      </c>
    </row>
    <row r="3" spans="1:5">
      <c r="A3" s="3" t="s">
        <v>848</v>
      </c>
    </row>
    <row r="4" spans="1:5">
      <c r="A4" s="4" t="s">
        <v>158</v>
      </c>
      <c r="C4" s="6" t="n">
        <v>3232</v>
      </c>
      <c r="E4" s="6" t="n">
        <v>24531</v>
      </c>
    </row>
    <row r="5" spans="1:5">
      <c r="A5" s="4" t="s">
        <v>849</v>
      </c>
    </row>
    <row r="6" spans="1:5">
      <c r="A6" s="3" t="s">
        <v>848</v>
      </c>
    </row>
    <row r="7" spans="1:5">
      <c r="A7" s="4" t="s">
        <v>158</v>
      </c>
      <c r="B7" s="6" t="n">
        <v>600</v>
      </c>
      <c r="D7" s="6" t="n">
        <v>93192</v>
      </c>
    </row>
    <row r="8" spans="1:5">
      <c r="A8" s="4" t="s">
        <v>125</v>
      </c>
      <c r="D8" s="5" t="n">
        <v>-2819</v>
      </c>
    </row>
    <row r="9" spans="1:5">
      <c r="A9" s="4" t="s">
        <v>850</v>
      </c>
      <c r="D9" s="5" t="n">
        <v>-40494</v>
      </c>
    </row>
    <row r="10" spans="1:5">
      <c r="A10" s="4" t="s">
        <v>851</v>
      </c>
      <c r="D10" s="5" t="n">
        <v>49879</v>
      </c>
    </row>
    <row r="11" spans="1:5">
      <c r="A11" s="4" t="s">
        <v>852</v>
      </c>
      <c r="D11" s="5" t="n">
        <v>1223</v>
      </c>
    </row>
    <row r="12" spans="1:5">
      <c r="A12" s="4" t="s">
        <v>853</v>
      </c>
      <c r="D12" s="5" t="n">
        <v>93</v>
      </c>
    </row>
    <row r="13" spans="1:5">
      <c r="A13" s="4" t="s">
        <v>854</v>
      </c>
      <c r="D13" s="5" t="n">
        <v>1903</v>
      </c>
    </row>
    <row r="14" spans="1:5">
      <c r="A14" s="4" t="s">
        <v>855</v>
      </c>
      <c r="D14" s="6" t="n">
        <v>-53098</v>
      </c>
    </row>
  </sheetData>
  <mergeCells count="2">
    <mergeCell ref="A1:A2"/>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s>
  <sheetData>
    <row r="1" spans="1:7">
      <c r="A1" s="1" t="s">
        <v>856</v>
      </c>
      <c r="B1" s="2" t="s">
        <v>857</v>
      </c>
      <c r="C1" s="2" t="s">
        <v>847</v>
      </c>
      <c r="D1" s="2" t="s">
        <v>858</v>
      </c>
      <c r="E1" s="2" t="s">
        <v>66</v>
      </c>
      <c r="F1" s="2" t="s">
        <v>65</v>
      </c>
      <c r="G1" s="2" t="s">
        <v>66</v>
      </c>
    </row>
    <row r="2" spans="1:7">
      <c r="A2" s="3" t="s">
        <v>848</v>
      </c>
    </row>
    <row r="3" spans="1:7">
      <c r="A3" s="4" t="s">
        <v>859</v>
      </c>
      <c r="E3" s="6" t="n">
        <v>27764</v>
      </c>
      <c r="F3" s="6" t="n">
        <v>90373</v>
      </c>
    </row>
    <row r="4" spans="1:7">
      <c r="A4" s="4" t="s">
        <v>860</v>
      </c>
      <c r="E4" s="6" t="n">
        <v>3232</v>
      </c>
      <c r="G4" s="6" t="n">
        <v>24531</v>
      </c>
    </row>
    <row r="5" spans="1:7">
      <c r="A5" s="4" t="s">
        <v>861</v>
      </c>
      <c r="B5" s="6" t="n">
        <v>6900</v>
      </c>
    </row>
    <row r="6" spans="1:7">
      <c r="A6" s="4" t="s">
        <v>862</v>
      </c>
      <c r="B6" s="7" t="n">
        <v>13.84</v>
      </c>
    </row>
    <row r="7" spans="1:7">
      <c r="A7" s="4" t="s">
        <v>863</v>
      </c>
      <c r="B7" s="4" t="s">
        <v>864</v>
      </c>
    </row>
    <row r="8" spans="1:7">
      <c r="A8" s="4" t="s">
        <v>865</v>
      </c>
    </row>
    <row r="9" spans="1:7">
      <c r="A9" s="3" t="s">
        <v>848</v>
      </c>
    </row>
    <row r="10" spans="1:7">
      <c r="A10" s="4" t="s">
        <v>860</v>
      </c>
      <c r="G10" s="6" t="n">
        <v>7000</v>
      </c>
    </row>
    <row r="11" spans="1:7">
      <c r="A11" s="4" t="s">
        <v>849</v>
      </c>
    </row>
    <row r="12" spans="1:7">
      <c r="A12" s="3" t="s">
        <v>848</v>
      </c>
    </row>
    <row r="13" spans="1:7">
      <c r="A13" s="4" t="s">
        <v>735</v>
      </c>
      <c r="C13" s="4" t="s">
        <v>866</v>
      </c>
      <c r="D13" s="4" t="s">
        <v>866</v>
      </c>
    </row>
    <row r="14" spans="1:7">
      <c r="A14" s="4" t="s">
        <v>859</v>
      </c>
      <c r="D14" s="6" t="n">
        <v>92600</v>
      </c>
    </row>
    <row r="15" spans="1:7">
      <c r="A15" s="4" t="s">
        <v>860</v>
      </c>
      <c r="C15" s="6" t="n">
        <v>600</v>
      </c>
      <c r="F15" s="6" t="n">
        <v>93192</v>
      </c>
    </row>
    <row r="16" spans="1:7">
      <c r="A16" s="4" t="s">
        <v>867</v>
      </c>
    </row>
    <row r="17" spans="1:7">
      <c r="A17" s="3" t="s">
        <v>848</v>
      </c>
    </row>
    <row r="18" spans="1:7">
      <c r="A18" s="4" t="s">
        <v>860</v>
      </c>
      <c r="C18" s="6" t="n">
        <v>100</v>
      </c>
    </row>
    <row r="19" spans="1:7">
      <c r="A19" s="4" t="s">
        <v>868</v>
      </c>
    </row>
    <row r="20" spans="1:7">
      <c r="A20" s="3" t="s">
        <v>848</v>
      </c>
    </row>
    <row r="21" spans="1:7">
      <c r="A21" s="4" t="s">
        <v>735</v>
      </c>
      <c r="B21" s="4" t="s">
        <v>86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869</v>
      </c>
      <c r="B1" s="2" t="s">
        <v>104</v>
      </c>
      <c r="C1" s="2" t="s">
        <v>1</v>
      </c>
    </row>
    <row r="2" spans="1:4">
      <c r="B2" s="2" t="s">
        <v>66</v>
      </c>
      <c r="C2" s="2" t="s">
        <v>65</v>
      </c>
      <c r="D2" s="2" t="s">
        <v>66</v>
      </c>
    </row>
    <row r="3" spans="1:4">
      <c r="A3" s="3" t="s">
        <v>238</v>
      </c>
    </row>
    <row r="4" spans="1:4">
      <c r="A4" s="4" t="s">
        <v>627</v>
      </c>
      <c r="C4" s="6" t="n">
        <v>25449</v>
      </c>
    </row>
    <row r="5" spans="1:4">
      <c r="A5" s="4" t="s">
        <v>158</v>
      </c>
      <c r="B5" s="6" t="n">
        <v>3232</v>
      </c>
      <c r="D5" s="6" t="n">
        <v>24531</v>
      </c>
    </row>
    <row r="6" spans="1:4">
      <c r="A6" s="4" t="s">
        <v>870</v>
      </c>
      <c r="C6" s="5" t="n">
        <v>-209</v>
      </c>
    </row>
    <row r="7" spans="1:4">
      <c r="A7" s="4" t="s">
        <v>854</v>
      </c>
      <c r="C7" s="5" t="n">
        <v>-152</v>
      </c>
      <c r="D7" s="5" t="n">
        <v>152</v>
      </c>
    </row>
    <row r="8" spans="1:4">
      <c r="A8" s="4" t="s">
        <v>842</v>
      </c>
      <c r="C8" s="5" t="n">
        <v>2443</v>
      </c>
      <c r="D8" s="5" t="n">
        <v>594</v>
      </c>
    </row>
    <row r="9" spans="1:4">
      <c r="A9" s="4" t="s">
        <v>853</v>
      </c>
      <c r="C9" s="5" t="n">
        <v>745</v>
      </c>
      <c r="D9" s="5" t="n">
        <v>172</v>
      </c>
    </row>
    <row r="10" spans="1:4">
      <c r="A10" s="4" t="s">
        <v>855</v>
      </c>
      <c r="C10" s="5" t="n">
        <v>-18139</v>
      </c>
    </row>
    <row r="11" spans="1:4">
      <c r="A11" s="4" t="s">
        <v>871</v>
      </c>
      <c r="C11" s="5" t="n">
        <v>-5947</v>
      </c>
    </row>
    <row r="12" spans="1:4">
      <c r="A12" s="4" t="s">
        <v>872</v>
      </c>
      <c r="C12" s="6" t="n">
        <v>-4190</v>
      </c>
    </row>
    <row r="13" spans="1:4">
      <c r="A13" s="4" t="s">
        <v>633</v>
      </c>
      <c r="B13" s="6" t="n">
        <v>25449</v>
      </c>
      <c r="D13" s="6" t="n">
        <v>25449</v>
      </c>
    </row>
  </sheetData>
  <mergeCells count="2">
    <mergeCell ref="A1:A2"/>
    <mergeCell ref="C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21"/>
    <col customWidth="1" max="3" min="3" width="44"/>
    <col customWidth="1" max="4" min="4" width="44"/>
    <col customWidth="1" max="5" min="5" width="27"/>
    <col customWidth="1" max="6" min="6" width="27"/>
  </cols>
  <sheetData>
    <row r="1" spans="1:6">
      <c r="A1" s="1" t="s">
        <v>873</v>
      </c>
      <c r="B1" s="2" t="s">
        <v>104</v>
      </c>
      <c r="C1" s="2" t="s">
        <v>1</v>
      </c>
    </row>
    <row r="2" spans="1:6">
      <c r="B2" s="2" t="s">
        <v>785</v>
      </c>
      <c r="C2" s="2" t="s">
        <v>874</v>
      </c>
      <c r="D2" s="2" t="s">
        <v>875</v>
      </c>
      <c r="E2" s="2" t="s">
        <v>876</v>
      </c>
      <c r="F2" s="2" t="s">
        <v>877</v>
      </c>
    </row>
    <row r="3" spans="1:6">
      <c r="A3" s="3" t="s">
        <v>878</v>
      </c>
    </row>
    <row r="4" spans="1:6">
      <c r="A4" s="4" t="s">
        <v>879</v>
      </c>
      <c r="C4" s="5" t="n">
        <v>3</v>
      </c>
      <c r="D4" s="5" t="n">
        <v>3</v>
      </c>
    </row>
    <row r="5" spans="1:6">
      <c r="A5" s="4" t="s">
        <v>880</v>
      </c>
      <c r="C5" s="4" t="s">
        <v>881</v>
      </c>
      <c r="D5" s="4" t="s">
        <v>881</v>
      </c>
    </row>
    <row r="6" spans="1:6">
      <c r="A6" s="4" t="s">
        <v>882</v>
      </c>
      <c r="C6" s="6" t="n">
        <v>28900</v>
      </c>
    </row>
    <row r="7" spans="1:6">
      <c r="A7" s="4" t="s">
        <v>883</v>
      </c>
      <c r="C7" s="11" t="n">
        <v>1.6</v>
      </c>
      <c r="D7" s="11" t="n">
        <v>1.6</v>
      </c>
    </row>
    <row r="8" spans="1:6">
      <c r="A8" s="4" t="s">
        <v>884</v>
      </c>
      <c r="C8" s="11" t="n">
        <v>0.8</v>
      </c>
      <c r="D8" s="11" t="n">
        <v>0.8</v>
      </c>
    </row>
    <row r="9" spans="1:6">
      <c r="A9" s="4" t="s">
        <v>885</v>
      </c>
      <c r="C9" s="4" t="s">
        <v>886</v>
      </c>
      <c r="D9" s="4" t="s">
        <v>886</v>
      </c>
    </row>
    <row r="10" spans="1:6">
      <c r="A10" s="4" t="s">
        <v>887</v>
      </c>
      <c r="C10" s="6" t="n">
        <v>3200</v>
      </c>
    </row>
    <row r="11" spans="1:6">
      <c r="A11" s="4" t="s">
        <v>860</v>
      </c>
      <c r="B11" s="6" t="n">
        <v>3232</v>
      </c>
      <c r="C11" s="6" t="n">
        <v>24531</v>
      </c>
    </row>
    <row r="12" spans="1:6">
      <c r="A12" s="4" t="s">
        <v>888</v>
      </c>
      <c r="E12" s="6" t="n">
        <v>21200</v>
      </c>
      <c r="F12" s="10" t="n">
        <v>2.5</v>
      </c>
    </row>
    <row r="13" spans="1:6">
      <c r="A13" s="4" t="s">
        <v>889</v>
      </c>
      <c r="E13" s="6" t="n">
        <v>1000</v>
      </c>
      <c r="F13" s="10" t="n">
        <v>2.4</v>
      </c>
    </row>
    <row r="14" spans="1:6">
      <c r="A14" s="4" t="s">
        <v>890</v>
      </c>
    </row>
    <row r="15" spans="1:6">
      <c r="A15" s="3" t="s">
        <v>878</v>
      </c>
    </row>
    <row r="16" spans="1:6">
      <c r="A16" s="4" t="s">
        <v>891</v>
      </c>
      <c r="E16" s="5" t="n">
        <v>6200000</v>
      </c>
      <c r="F16" s="5" t="n">
        <v>6200000</v>
      </c>
    </row>
    <row r="17" spans="1:6">
      <c r="A17" s="4" t="s">
        <v>95</v>
      </c>
    </row>
    <row r="18" spans="1:6">
      <c r="A18" s="3" t="s">
        <v>878</v>
      </c>
    </row>
    <row r="19" spans="1:6">
      <c r="A19" s="4" t="s">
        <v>891</v>
      </c>
      <c r="E19" s="5" t="n">
        <v>3600000</v>
      </c>
      <c r="F19" s="5" t="n">
        <v>3600000</v>
      </c>
    </row>
    <row r="20" spans="1:6">
      <c r="A20" s="4" t="s">
        <v>237</v>
      </c>
    </row>
    <row r="21" spans="1:6">
      <c r="A21" s="3" t="s">
        <v>878</v>
      </c>
    </row>
    <row r="22" spans="1:6">
      <c r="A22" s="4" t="s">
        <v>892</v>
      </c>
      <c r="B22" s="4" t="s">
        <v>881</v>
      </c>
      <c r="C22" s="4" t="s">
        <v>881</v>
      </c>
      <c r="D22" s="4" t="s">
        <v>881</v>
      </c>
    </row>
    <row r="23" spans="1:6">
      <c r="A23" s="4" t="s">
        <v>860</v>
      </c>
      <c r="B23" s="6" t="n">
        <v>3232</v>
      </c>
    </row>
    <row r="24" spans="1:6">
      <c r="A24" s="4" t="s">
        <v>516</v>
      </c>
    </row>
    <row r="25" spans="1:6">
      <c r="A25" s="3" t="s">
        <v>878</v>
      </c>
    </row>
    <row r="26" spans="1:6">
      <c r="A26" s="4" t="s">
        <v>893</v>
      </c>
      <c r="C26" s="4" t="s">
        <v>886</v>
      </c>
      <c r="D26" s="4" t="s">
        <v>886</v>
      </c>
    </row>
    <row r="27" spans="1:6">
      <c r="A27" s="4" t="s">
        <v>894</v>
      </c>
    </row>
    <row r="28" spans="1:6">
      <c r="A28" s="3" t="s">
        <v>878</v>
      </c>
    </row>
    <row r="29" spans="1:6">
      <c r="A29" s="4" t="s">
        <v>882</v>
      </c>
      <c r="C29" s="6" t="n">
        <v>22200</v>
      </c>
    </row>
    <row r="30" spans="1:6">
      <c r="A30" s="4" t="s">
        <v>895</v>
      </c>
    </row>
    <row r="31" spans="1:6">
      <c r="A31" s="3" t="s">
        <v>878</v>
      </c>
    </row>
    <row r="32" spans="1:6">
      <c r="A32" s="4" t="s">
        <v>882</v>
      </c>
      <c r="D32" s="6" t="n">
        <v>5</v>
      </c>
    </row>
    <row r="33" spans="1:6">
      <c r="A33" s="4" t="s">
        <v>896</v>
      </c>
    </row>
    <row r="34" spans="1:6">
      <c r="A34" s="3" t="s">
        <v>878</v>
      </c>
    </row>
    <row r="35" spans="1:6">
      <c r="A35" s="4" t="s">
        <v>897</v>
      </c>
      <c r="C35" s="7" t="n">
        <v>3.91</v>
      </c>
    </row>
    <row r="36" spans="1:6">
      <c r="A36" s="4" t="s">
        <v>898</v>
      </c>
    </row>
    <row r="37" spans="1:6">
      <c r="A37" s="3" t="s">
        <v>878</v>
      </c>
    </row>
    <row r="38" spans="1:6">
      <c r="A38" s="4" t="s">
        <v>897</v>
      </c>
      <c r="D38" s="7" t="n">
        <v>3.13</v>
      </c>
    </row>
    <row r="39" spans="1:6">
      <c r="A39" s="4" t="s">
        <v>865</v>
      </c>
    </row>
    <row r="40" spans="1:6">
      <c r="A40" s="3" t="s">
        <v>878</v>
      </c>
    </row>
    <row r="41" spans="1:6">
      <c r="A41" s="4" t="s">
        <v>860</v>
      </c>
      <c r="C41" s="6" t="n">
        <v>7000</v>
      </c>
    </row>
  </sheetData>
  <mergeCells count="3">
    <mergeCell ref="A1:A2"/>
    <mergeCell ref="C1:D1"/>
    <mergeCell ref="E1:F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899</v>
      </c>
      <c r="B1" s="2" t="s">
        <v>104</v>
      </c>
      <c r="C1" s="2" t="s">
        <v>1</v>
      </c>
    </row>
    <row r="2" spans="1:4">
      <c r="B2" s="2" t="s">
        <v>66</v>
      </c>
      <c r="C2" s="2" t="s">
        <v>65</v>
      </c>
      <c r="D2" s="2" t="s">
        <v>105</v>
      </c>
    </row>
    <row r="3" spans="1:4">
      <c r="A3" s="3" t="s">
        <v>900</v>
      </c>
    </row>
    <row r="4" spans="1:4">
      <c r="A4" s="4" t="s">
        <v>543</v>
      </c>
      <c r="C4" s="6" t="n">
        <v>1144</v>
      </c>
    </row>
    <row r="5" spans="1:4">
      <c r="A5" s="4" t="s">
        <v>631</v>
      </c>
      <c r="C5" s="5" t="n">
        <v>47007</v>
      </c>
    </row>
    <row r="6" spans="1:4">
      <c r="A6" s="4" t="s">
        <v>185</v>
      </c>
      <c r="B6" s="6" t="n">
        <v>-34</v>
      </c>
      <c r="C6" s="5" t="n">
        <v>-791</v>
      </c>
      <c r="D6" s="6" t="n">
        <v>-109</v>
      </c>
    </row>
    <row r="7" spans="1:4">
      <c r="A7" s="4" t="s">
        <v>545</v>
      </c>
      <c r="B7" s="5" t="n">
        <v>1144</v>
      </c>
    </row>
    <row r="8" spans="1:4">
      <c r="A8" s="4" t="s">
        <v>901</v>
      </c>
      <c r="B8" s="5" t="n">
        <v>44</v>
      </c>
      <c r="C8" s="5" t="n">
        <v>722</v>
      </c>
    </row>
    <row r="9" spans="1:4">
      <c r="A9" s="4" t="s">
        <v>902</v>
      </c>
      <c r="B9" s="5" t="n">
        <v>170</v>
      </c>
      <c r="C9" s="5" t="n">
        <v>16227</v>
      </c>
    </row>
    <row r="10" spans="1:4">
      <c r="A10" s="4" t="s">
        <v>507</v>
      </c>
    </row>
    <row r="11" spans="1:4">
      <c r="A11" s="3" t="s">
        <v>900</v>
      </c>
    </row>
    <row r="12" spans="1:4">
      <c r="A12" s="4" t="s">
        <v>543</v>
      </c>
      <c r="B12" s="5" t="n">
        <v>141</v>
      </c>
      <c r="C12" s="5" t="n">
        <v>214</v>
      </c>
    </row>
    <row r="13" spans="1:4">
      <c r="A13" s="4" t="s">
        <v>667</v>
      </c>
      <c r="C13" s="5" t="n">
        <v>1119</v>
      </c>
    </row>
    <row r="14" spans="1:4">
      <c r="A14" s="4" t="s">
        <v>631</v>
      </c>
      <c r="C14" s="5" t="n">
        <v>15179</v>
      </c>
    </row>
    <row r="15" spans="1:4">
      <c r="A15" s="4" t="s">
        <v>903</v>
      </c>
      <c r="B15" s="5" t="n">
        <v>107</v>
      </c>
      <c r="C15" s="5" t="n">
        <v>674</v>
      </c>
    </row>
    <row r="16" spans="1:4">
      <c r="A16" s="4" t="s">
        <v>185</v>
      </c>
      <c r="B16" s="5" t="n">
        <v>-34</v>
      </c>
      <c r="C16" s="5" t="n">
        <v>-778</v>
      </c>
    </row>
    <row r="17" spans="1:4">
      <c r="A17" s="4" t="s">
        <v>904</v>
      </c>
      <c r="C17" s="5" t="n">
        <v>-468</v>
      </c>
    </row>
    <row r="18" spans="1:4">
      <c r="A18" s="4" t="s">
        <v>905</v>
      </c>
      <c r="C18" s="5" t="n">
        <v>444</v>
      </c>
    </row>
    <row r="19" spans="1:4">
      <c r="A19" s="4" t="s">
        <v>632</v>
      </c>
      <c r="C19" s="5" t="n">
        <v>565</v>
      </c>
    </row>
    <row r="20" spans="1:4">
      <c r="A20" s="4" t="s">
        <v>545</v>
      </c>
      <c r="B20" s="5" t="n">
        <v>214</v>
      </c>
      <c r="C20" s="5" t="n">
        <v>16949</v>
      </c>
      <c r="D20" s="6" t="n">
        <v>141</v>
      </c>
    </row>
    <row r="21" spans="1:4">
      <c r="A21" s="4" t="s">
        <v>901</v>
      </c>
      <c r="B21" s="5" t="n">
        <v>44</v>
      </c>
      <c r="C21" s="5" t="n">
        <v>722</v>
      </c>
    </row>
    <row r="22" spans="1:4">
      <c r="A22" s="4" t="s">
        <v>902</v>
      </c>
      <c r="B22" s="6" t="n">
        <v>170</v>
      </c>
      <c r="C22" s="6" t="n">
        <v>16227</v>
      </c>
    </row>
  </sheetData>
  <mergeCells count="2">
    <mergeCell ref="A1:A2"/>
    <mergeCell ref="C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6</v>
      </c>
      <c r="B1" s="2" t="s">
        <v>1</v>
      </c>
    </row>
    <row r="2" spans="1:3">
      <c r="B2" s="2" t="s">
        <v>65</v>
      </c>
      <c r="C2" s="2" t="s">
        <v>499</v>
      </c>
    </row>
    <row r="3" spans="1:3">
      <c r="A3" s="3" t="s">
        <v>900</v>
      </c>
    </row>
    <row r="4" spans="1:3">
      <c r="A4" s="4" t="s">
        <v>667</v>
      </c>
      <c r="B4" s="6" t="n">
        <v>1119</v>
      </c>
    </row>
    <row r="5" spans="1:3">
      <c r="A5" s="4" t="s">
        <v>508</v>
      </c>
      <c r="C5" s="4" t="s">
        <v>509</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07</v>
      </c>
      <c r="B1" s="2" t="s">
        <v>550</v>
      </c>
    </row>
    <row r="2" spans="1:2">
      <c r="A2" s="3" t="s">
        <v>908</v>
      </c>
    </row>
    <row r="3" spans="1:2">
      <c r="A3" s="4" t="s">
        <v>909</v>
      </c>
      <c r="B3" s="6" t="n">
        <v>29967</v>
      </c>
    </row>
    <row r="4" spans="1:2">
      <c r="A4" s="4" t="s">
        <v>910</v>
      </c>
      <c r="B4" s="5" t="n">
        <v>-13018</v>
      </c>
    </row>
    <row r="5" spans="1:2">
      <c r="A5" s="4" t="s">
        <v>911</v>
      </c>
      <c r="B5" s="5" t="n">
        <v>16949</v>
      </c>
    </row>
    <row r="6" spans="1:2">
      <c r="A6" s="4" t="s">
        <v>912</v>
      </c>
    </row>
    <row r="7" spans="1:2">
      <c r="A7" s="3" t="s">
        <v>908</v>
      </c>
    </row>
    <row r="8" spans="1:2">
      <c r="A8" s="4" t="s">
        <v>909</v>
      </c>
      <c r="B8" s="5" t="n">
        <v>1563</v>
      </c>
    </row>
    <row r="9" spans="1:2">
      <c r="A9" s="4" t="s">
        <v>913</v>
      </c>
    </row>
    <row r="10" spans="1:2">
      <c r="A10" s="3" t="s">
        <v>908</v>
      </c>
    </row>
    <row r="11" spans="1:2">
      <c r="A11" s="4" t="s">
        <v>909</v>
      </c>
      <c r="B11" s="5" t="n">
        <v>3465</v>
      </c>
    </row>
    <row r="12" spans="1:2">
      <c r="A12" s="4" t="s">
        <v>914</v>
      </c>
    </row>
    <row r="13" spans="1:2">
      <c r="A13" s="3" t="s">
        <v>908</v>
      </c>
    </row>
    <row r="14" spans="1:2">
      <c r="A14" s="4" t="s">
        <v>909</v>
      </c>
      <c r="B14" s="5" t="n">
        <v>2071</v>
      </c>
    </row>
    <row r="15" spans="1:2">
      <c r="A15" s="4" t="s">
        <v>915</v>
      </c>
    </row>
    <row r="16" spans="1:2">
      <c r="A16" s="3" t="s">
        <v>908</v>
      </c>
    </row>
    <row r="17" spans="1:2">
      <c r="A17" s="4" t="s">
        <v>909</v>
      </c>
      <c r="B17" s="6" t="n">
        <v>2286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21:49:04Z</dcterms:created>
  <dcterms:modified xmlns:dcterms="http://purl.org/dc/terms/" xmlns:xsi="http://www.w3.org/2001/XMLSchema-instance" xsi:type="dcterms:W3CDTF">2020-03-30T21:49:04Z</dcterms:modified>
</cp:coreProperties>
</file>